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ther" sheetId="10" state="visible" r:id="rId10"/>
    <sheet xmlns:r="http://schemas.openxmlformats.org/officeDocument/2006/relationships" name="Business Combination and Asset "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Earnings Per Share" sheetId="14" state="visible" r:id="rId14"/>
    <sheet xmlns:r="http://schemas.openxmlformats.org/officeDocument/2006/relationships" name="Fair Value of Financial Instrum" sheetId="15" state="visible" r:id="rId15"/>
    <sheet xmlns:r="http://schemas.openxmlformats.org/officeDocument/2006/relationships" name="Federal Funds Purchased and Sec" sheetId="16" state="visible" r:id="rId16"/>
    <sheet xmlns:r="http://schemas.openxmlformats.org/officeDocument/2006/relationships" name="Subordinated Notes" sheetId="17" state="visible" r:id="rId17"/>
    <sheet xmlns:r="http://schemas.openxmlformats.org/officeDocument/2006/relationships" name="Proposed Business Combination" sheetId="18" state="visible" r:id="rId18"/>
    <sheet xmlns:r="http://schemas.openxmlformats.org/officeDocument/2006/relationships" name="Recent Accounting Pronouncement" sheetId="19" state="visible" r:id="rId19"/>
    <sheet xmlns:r="http://schemas.openxmlformats.org/officeDocument/2006/relationships" name="Recent Accounting Pronounceme_2" sheetId="20" state="visible" r:id="rId20"/>
    <sheet xmlns:r="http://schemas.openxmlformats.org/officeDocument/2006/relationships" name="Business Combination and Asse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Earnings Per Share (Tables)" sheetId="24" state="visible" r:id="rId24"/>
    <sheet xmlns:r="http://schemas.openxmlformats.org/officeDocument/2006/relationships" name="Fair Value of Financial Instr_2" sheetId="25" state="visible" r:id="rId25"/>
    <sheet xmlns:r="http://schemas.openxmlformats.org/officeDocument/2006/relationships" name="Federal Funds Purchased and S_2" sheetId="26" state="visible" r:id="rId26"/>
    <sheet xmlns:r="http://schemas.openxmlformats.org/officeDocument/2006/relationships" name="Subordinated Notes (Tables)" sheetId="27" state="visible" r:id="rId27"/>
    <sheet xmlns:r="http://schemas.openxmlformats.org/officeDocument/2006/relationships" name="Business Combination and Asse_3" sheetId="28" state="visible" r:id="rId28"/>
    <sheet xmlns:r="http://schemas.openxmlformats.org/officeDocument/2006/relationships" name="Business Combination and Asse_4" sheetId="29" state="visible" r:id="rId29"/>
    <sheet xmlns:r="http://schemas.openxmlformats.org/officeDocument/2006/relationships" name="Business Combination and Asse_5" sheetId="30" state="visible" r:id="rId30"/>
    <sheet xmlns:r="http://schemas.openxmlformats.org/officeDocument/2006/relationships" name="Business Combination and Asse_6" sheetId="31" state="visible" r:id="rId31"/>
    <sheet xmlns:r="http://schemas.openxmlformats.org/officeDocument/2006/relationships" name="Business Combination and Asse_7" sheetId="32" state="visible" r:id="rId32"/>
    <sheet xmlns:r="http://schemas.openxmlformats.org/officeDocument/2006/relationships" name="Business Combination and Asse_8" sheetId="33" state="visible" r:id="rId33"/>
    <sheet xmlns:r="http://schemas.openxmlformats.org/officeDocument/2006/relationships" name="Business Combination and Asse_9" sheetId="34" state="visible" r:id="rId34"/>
    <sheet xmlns:r="http://schemas.openxmlformats.org/officeDocument/2006/relationships" name="Business Combination and Ass_10" sheetId="35" state="visible" r:id="rId35"/>
    <sheet xmlns:r="http://schemas.openxmlformats.org/officeDocument/2006/relationships" name="Securities - Amortized Cost and" sheetId="36" state="visible" r:id="rId36"/>
    <sheet xmlns:r="http://schemas.openxmlformats.org/officeDocument/2006/relationships" name="Securities - Additional Informa" sheetId="37" state="visible" r:id="rId37"/>
    <sheet xmlns:r="http://schemas.openxmlformats.org/officeDocument/2006/relationships" name="Securities - Gross Unrealized L" sheetId="38" state="visible" r:id="rId38"/>
    <sheet xmlns:r="http://schemas.openxmlformats.org/officeDocument/2006/relationships" name="Securities - Gross Realized Gai" sheetId="39" state="visible" r:id="rId39"/>
    <sheet xmlns:r="http://schemas.openxmlformats.org/officeDocument/2006/relationships" name="Securities - Amortized Cost a_2" sheetId="40" state="visible" r:id="rId40"/>
    <sheet xmlns:r="http://schemas.openxmlformats.org/officeDocument/2006/relationships" name="Loans - Loans (Detail)" sheetId="41" state="visible" r:id="rId41"/>
    <sheet xmlns:r="http://schemas.openxmlformats.org/officeDocument/2006/relationships" name="Loans - Distribution of Fixed R" sheetId="42" state="visible" r:id="rId42"/>
    <sheet xmlns:r="http://schemas.openxmlformats.org/officeDocument/2006/relationships" name="Loans - Additional Information " sheetId="43" state="visible" r:id="rId43"/>
    <sheet xmlns:r="http://schemas.openxmlformats.org/officeDocument/2006/relationships" name="Loans - Contractual Aging of Re" sheetId="44" state="visible" r:id="rId44"/>
    <sheet xmlns:r="http://schemas.openxmlformats.org/officeDocument/2006/relationships" name="Loans - Recorded Investment in " sheetId="45" state="visible" r:id="rId45"/>
    <sheet xmlns:r="http://schemas.openxmlformats.org/officeDocument/2006/relationships" name="Loans (Tier Risk Rating System)" sheetId="46" state="visible" r:id="rId46"/>
    <sheet xmlns:r="http://schemas.openxmlformats.org/officeDocument/2006/relationships" name="Loans - Risk Category of Loans " sheetId="47" state="visible" r:id="rId47"/>
    <sheet xmlns:r="http://schemas.openxmlformats.org/officeDocument/2006/relationships" name="Loans - Recorded Investment for" sheetId="48" state="visible" r:id="rId48"/>
    <sheet xmlns:r="http://schemas.openxmlformats.org/officeDocument/2006/relationships" name="Loans - Schedule of Impaired Lo" sheetId="49" state="visible" r:id="rId49"/>
    <sheet xmlns:r="http://schemas.openxmlformats.org/officeDocument/2006/relationships" name="Loans (Impaired Loans) - Additi" sheetId="50" state="visible" r:id="rId50"/>
    <sheet xmlns:r="http://schemas.openxmlformats.org/officeDocument/2006/relationships" name="Loans - Impaired Loans Classifi" sheetId="51" state="visible" r:id="rId51"/>
    <sheet xmlns:r="http://schemas.openxmlformats.org/officeDocument/2006/relationships" name="Loans - Loans Individually Eval" sheetId="52" state="visible" r:id="rId52"/>
    <sheet xmlns:r="http://schemas.openxmlformats.org/officeDocument/2006/relationships" name="Loans - Summary of Activities i" sheetId="53" state="visible" r:id="rId53"/>
    <sheet xmlns:r="http://schemas.openxmlformats.org/officeDocument/2006/relationships" name="Loans (ALLL) - Additional Infor" sheetId="54" state="visible" r:id="rId54"/>
    <sheet xmlns:r="http://schemas.openxmlformats.org/officeDocument/2006/relationships" name="Loans - Analysis of Allowance f" sheetId="55" state="visible" r:id="rId55"/>
    <sheet xmlns:r="http://schemas.openxmlformats.org/officeDocument/2006/relationships" name="Earnings Per Share - Additional" sheetId="56" state="visible" r:id="rId56"/>
    <sheet xmlns:r="http://schemas.openxmlformats.org/officeDocument/2006/relationships" name="Earnings Per Share - Calculatio"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Fair Value of Financial Instr_8" sheetId="63" state="visible" r:id="rId63"/>
    <sheet xmlns:r="http://schemas.openxmlformats.org/officeDocument/2006/relationships" name="Federal Funds Purchased and S_3" sheetId="64" state="visible" r:id="rId64"/>
    <sheet xmlns:r="http://schemas.openxmlformats.org/officeDocument/2006/relationships" name="Federal Funds Purchased and S_4" sheetId="65" state="visible" r:id="rId65"/>
    <sheet xmlns:r="http://schemas.openxmlformats.org/officeDocument/2006/relationships" name="Subordinated Notes - Additional" sheetId="66" state="visible" r:id="rId66"/>
    <sheet xmlns:r="http://schemas.openxmlformats.org/officeDocument/2006/relationships" name="Subordinated Notes - Schedule o" sheetId="67" state="visible" r:id="rId67"/>
    <sheet xmlns:r="http://schemas.openxmlformats.org/officeDocument/2006/relationships" name="Proposed Business Combination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FMAO</t>
        </is>
      </c>
      <c r="C9" s="4" t="inlineStr">
        <is>
          <t xml:space="preserve"> </t>
        </is>
      </c>
    </row>
    <row r="10">
      <c r="A10" s="4" t="inlineStr">
        <is>
          <t>Entity Registrant Name</t>
        </is>
      </c>
      <c r="B10" s="4" t="inlineStr">
        <is>
          <t>FARMERS &amp; MERCHANTS BANCORP, INC.</t>
        </is>
      </c>
      <c r="C10" s="4" t="inlineStr">
        <is>
          <t xml:space="preserve"> </t>
        </is>
      </c>
    </row>
    <row r="11">
      <c r="A11" s="4" t="inlineStr">
        <is>
          <t>Entity Central Index Key</t>
        </is>
      </c>
      <c r="B11" s="4" t="inlineStr">
        <is>
          <t>0000792966</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3065825</v>
      </c>
    </row>
    <row r="19">
      <c r="A19" s="4" t="inlineStr">
        <is>
          <t>Entity File Number</t>
        </is>
      </c>
      <c r="B19" s="4" t="inlineStr">
        <is>
          <t>001-38084</t>
        </is>
      </c>
      <c r="C19" s="4" t="inlineStr">
        <is>
          <t xml:space="preserve"> </t>
        </is>
      </c>
    </row>
    <row r="20">
      <c r="A20" s="4" t="inlineStr">
        <is>
          <t>Entity Tax Identification Number</t>
        </is>
      </c>
      <c r="B20" s="4" t="inlineStr">
        <is>
          <t>34-1469491</t>
        </is>
      </c>
      <c r="C20" s="4" t="inlineStr">
        <is>
          <t xml:space="preserve"> </t>
        </is>
      </c>
    </row>
    <row r="21">
      <c r="A21" s="4" t="inlineStr">
        <is>
          <t>Entity Address, Address Line One</t>
        </is>
      </c>
      <c r="B21" s="4" t="inlineStr">
        <is>
          <t>307 North Defiance Street</t>
        </is>
      </c>
      <c r="C21" s="4" t="inlineStr">
        <is>
          <t xml:space="preserve"> </t>
        </is>
      </c>
    </row>
    <row r="22">
      <c r="A22" s="4" t="inlineStr">
        <is>
          <t>Entity Address, City or Town</t>
        </is>
      </c>
      <c r="B22" s="4" t="inlineStr">
        <is>
          <t>Archbold</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3502</t>
        </is>
      </c>
      <c r="C24" s="4" t="inlineStr">
        <is>
          <t xml:space="preserve"> </t>
        </is>
      </c>
    </row>
    <row r="25">
      <c r="A25" s="4" t="inlineStr">
        <is>
          <t>City Area Code</t>
        </is>
      </c>
      <c r="B25" s="4" t="inlineStr">
        <is>
          <t>419</t>
        </is>
      </c>
      <c r="C25" s="4" t="inlineStr">
        <is>
          <t xml:space="preserve"> </t>
        </is>
      </c>
    </row>
    <row r="26">
      <c r="A26" s="4" t="inlineStr">
        <is>
          <t>Local Phone Number</t>
        </is>
      </c>
      <c r="B26" s="4" t="inlineStr">
        <is>
          <t>446-2501</t>
        </is>
      </c>
      <c r="C26" s="4" t="inlineStr">
        <is>
          <t xml:space="preserve"> </t>
        </is>
      </c>
    </row>
    <row r="27">
      <c r="A27" s="4" t="inlineStr">
        <is>
          <t>Entity Incorporation, State or Country Code</t>
        </is>
      </c>
      <c r="B27" s="4" t="inlineStr">
        <is>
          <t>OH</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No Par Valu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Other</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Other</t>
        </is>
      </c>
      <c r="B4" s="4" t="inlineStr">
        <is>
          <t xml:space="preserve">NOTE 1 BASIS OF PRESENTATION AND OTHER 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June 30, 2022 are not necessarily indicative of the results that are expected for the year ended December 31, 2022. The condensed consolidated balance sheet of the Company as of December 31, 2021, has been derived from the audited consolidated balance sheet of the Company as of that date. These condensed consolidated financial statements should be read in conjunction with the consolidated financial statements and footnotes thereto included in the Company's Annual Report on Form 10-K for the year ended December 31, 2021. The Company recognizes revenues as they are earned based on contractual terms, as transactions occur, or as services are provided and collectability is reasonably assured. The Company’s principal source of revenue is interest income from loans and investment securities. The Company also earns noninterest income from various banking and financial services offered primarily through Farmers &amp; Merchants State Bank. Interest income is primarily recognized on an accrual basis according to nondiscretionary formulas written in contracts, such as loan agreements or investment security contracts. The Company also earns noninterest income from various banking and financial services provided to business and consumer clients such as deposit account, debit card, and mortgage banking services. Revenue is recorded for noninterest income based on the contractual terms for the service or transaction perform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and Asset Purchase</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 and Asset Purchase</t>
        </is>
      </c>
      <c r="B4" s="4" t="inlineStr">
        <is>
          <t>NOTE 2 BUSINESS COMBINATION AND ASSET PURCHASE On October 1, 2021, the Company acquired Perpetual Federal Savings Bank, (PFSB), a community bank with one full-service office in Urbana, Ohio. Shareholders of PFSB elected to receive either 1.7766 shares of FMAO stock or $41.20 per share in cash for each PFSB share owned, subject to adjustment based upon 1,833,999 shares of FMAO to be issued in the merger. PFSB had 2,470,032 shares outstanding on October 1, 2021. The share price of Farmers &amp; Merchants Bancorp, Inc. (FMAO) stock on October 1, 2021 was $22.40. Total consideration for the acquisition was approximately $100.3 million consisting of $59.2 million in cash and $41.1 million in stock. As a result of the acquisition, the Company has had an opportunity to increase its deposit base and reduce transaction costs. The Company has reduced costs through economies of scale. Under the acquisition method of accounting, the total purchase was allocated to net tangible and intangible assets based on their current estimated fair values on the date of acquisition. Of the total purchase price of $ 100.3 million, $ 668 thousand has been allocated to core deposit intangible included in other assets and is being amortized over seven years on a straight line basis. Goodwill of $ 25.2 million, resulting from the acquisition consists largely of the synergies and economies of scale expected from combining the operations of the Company and Perpetual Federal Savings Bank. Of that total amount, none of the purchase price is deductible for tax purposes. The following table summarizes the consideration paid for Perpetual Federal Savings Bank and the amounts of the assets acquired and liabilities assumed recognized at the acquisition date.
Fair Value of Consideration Transferred
(In Thousands)
Cash
$
59,234
Common Shares
41,078
Total
$
100,312
Recognized amounts of identifiable assets acquired and liabilities assumed
Assets
Cash and cash equivalents
$
44,975
Federal funds sold
1,672
Interest-bearing time deposits
6,250
Other securities, at cost
2,794
Loans, net
334,661
Premises and equipment
615
Goodwill
25,220
Other assets
3,975
Total Assets Purchased
$
420,162
Liabilities
Deposits
Noninterest bearing
$
2,018
Interest bearing
309,090
Total deposits
311,108
Federal Home Loan Bank (FHLB) advances
6,218
Accrued expenses and other liabilities
2,524
Total Liabilities Assumed
$
319,850
The fair value of the assets acquired includes loans with a fair value of $334.7 million. The gross principal and contractual interest due under the contracts is $403.3 million, of which $5.6 million is expected to be uncollectible. The loans have a weighted average life of 52 months. The fair value of building and land included in premises and equipment was written down by $4 thousand with $297 thousand attributable to the buildings and is being amortized over the useful life of 16.2 years. The fair value for certificates of deposit incorporates a valuation amount of $3.9 million which is being accreted over 1.6 years. The fair value of Federal Home Loan Bank (FHLB) advances included a valuation amount of $218 thousand which is being accreted over 2.6 years. The Company acquired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was probable that all contractually required payments would not be collected were considered to be credit impaired. Evidence of credit quality deterioration as of the purchase date included information such as past-due and nonaccrual status, borrower credit scores and recent loan to value percentages. Purchased credit-impaired loans were accounted for under the accounting guidance for loans and debt securities acquired with deteriorated credit quality (ASC 310-30) and initially measured at fair value, which included estimated future credit losses expected to be incurred over the life of the loan. Accordingly, an allowance for credit losses related to these loans was not carried over and recorded at the acquisition date. Management estimated the cash flows expected to be collected at acquisition using our internal risk models, which incorporated the estimate of current key assumptions, such as default rates, severity and prepayment speeds. The carrying amount of those loans is included in loans, net on the balance sheet at June 30, 2022. The amounts of loans at October 1, 2021, December 31, 2021 and June 30, 2022 are as follows:
(In Thousands)
Balance - October 1, 2021
Consumer Real Estate
$
608
Agricultural Real Estate
118
Commercial Real Estate
234
Commercial &amp; Industrial
5
Carrying amount, net of fair value adjustment of $237
$
728
Balance - December 31, 2021
Consumer Real Estate
$
581
Agricultural Real Estate
114
Commercial Real Estate
5
Commercial &amp; Industrial
-
Carrying amount, net of fair value adjustment of $190
$
510
Balance - June 30, 2022
Consumer Real Estate
$
349
Agricultural Real Estate
109
Commercial Real Estate
-
Commercial &amp; Industrial
-
Carrying amount, net of fair value adjustment of $142
$
316
Loans acquired during 2021 for which it was probable at acquisition that all contractually required payments would not be collected are as follows:
(In Thousands)
Contractually required payments receivable at acquisition
Consumer Real Estate
$
962
Agricultural Real Estate
146
Commercial Real Estate
293
Commercial &amp; Industrial
6
Total required payments receivable
$
1,407
Cash flows expected to be collected at acquisition
$
728
Basis in acquired loans at acquisition
$
965
During the second quarter 2022, two consumer real estate purchased credit impaired loans were paid off with the associated discount of $36 thousand included in the loan interest income in the Company’s consolidated statement of income for the three and six months ended June 30, 2022. One consumer real estate purchased credit impaired loan was paid off during the first quarter 2022 with the associated discount of $12 thousand included in the loan interest income in the Company’s consolidated statement of income for the six months ended June 30, 2022. During the fourth quarter 2021, two commercial real estate and one consumer purchased credit impaired loans were paid off in full. The associated discount originally recognized at acquisition of $47 thousand was included in the loan interest income in the Company’s consolidated statement of income for the year ended December 31, 2021. The balance of the fair value adjustment for loans acquired and accounted for under this guidance (ASC 310-30) was $142 thousand at March 31, 2022, $190 thousand at December 31, 2021 and $237 thousand at October 1, 2021. Changes in accretable yield, or income expected to be collected, are as follows:
Three Months Ended June 30, 2022
Three Months Ended June 30, 2021
Six Months Ended June 30, 2022
Six Months Ended June 30, 2021
(In Thousands)
(In Thousands)
(In Thousands)
(In Thousands)
Beginning Balance
$
5,004
$
-
$
5,262
$
-
Additions
33
-
97
-
Accretion
(327
)
-
(649
)
-
Reclassification from nonaccretable difference
-
-
-
-
Disposals
-
-
-
-
Ending Balance
$
4,710
$
-
$
4,710
$
-
On April 30, 2021, the Company acquired Ossian Financial Services, Inc., (OSFI), the bank holding company for Ossian State Bank, a community bank based in Ossian, Indiana. Ossian State Bank operated two full-service offices in the northeast Indiana communities of Ossian and Bluffton. Shareholders of OSFI received $67.71 in cash for each share. OSFI had 295,388 shares outstanding on April 30, 2021. Total consideration for the acquisition was approximately $20.0 million in cash. As a result of the acquisition, the Company has increased its deposit base and is working to reduce transaction costs. The Company has reduced costs through economies of scale. Under the acquisition method of accounting, the total purchase was allocated to net tangible and intangible assets based on their current estimated fair values on the date of acquisition. Of the total purchase price of $ 20.0 million, $ 980.2 thousand has been allocated to core deposit intangible included in other assets and will be amortized over seven years on a straight line basis. Goodwill of $ 7.9 million which resulted from the acquisition consists largely of the synergies and economies of scale expected from combining the operations of the Company and Ossian State Bank and is deductible for tax purposes over 15 years . The following table summarizes the consideration paid for Ossian State Bank and the amounts of the assets acquired and liabilities assumed recognized at the acquisition date.
Fair Value of Consideration Transferred
(In Thousands)
Cash
$
20,001
Total
$
20,001
Recognized amounts of identifiable assets acquired and liabilities assumed
Assets
Cash and cash equivalents
$
20,229
Interest-bearing time deposits
20,226
Securities - available-for-sale
30,243
Other securities, at cost
281
Loans, net
52,403
Premises and equipment
494
Goodwill
7,874
Other assets
5,308
Total Assets Purchased
$
137,058
Liabilities
Deposits
Noninterest bearing
$
34,509
Interest bearing
81,535
Total deposits
116,044
Accrued expenses and other liabilities
1,013
Total Liabilities Assumed
$
117,057
The fair value of the assets acquired includes loans with a fair value of $52.4 million. The gross principal and contractual interest due under the contracts is $63.7 million, of which $1.1 million is expected to be uncollectible. The loans have a weighted average life of 52 months. The fair value of building and land included in premises and equipment was written down by $596 thousand with $244 thousand attributable to buildings and will be accreted over the useful life of 39 years, The fair value for certificates of deposit incorporates a valuation amount of $59 thousand which will be accreted over 1.4 years. Certain transferred loans evidenced deterioration of credit quality since origination and management deemed it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 of those loans is included in loans, net on the balance sheet at June 30, 2022. The amounts of loans at April 30, 2021, December 31, 2021 and June 30, 2022 are as follows:
(In Thousands)
Balance - April 30, 2021
Consumer Real Estate
$
24
Agricultural Real Estate
981
Commercial Real Estate
315
Commercial &amp; Industrial
314
Carrying amount, net of fair value adjustment of $325
$
1,309
Balance - December 31, 2021
Consumer Real Estate
$
22
Agricultural Real Estate
-
Commercial Real Estate
222
Commercial &amp; Industrial
285
Carrying amount, net of fair value adjustment of $321
$
208
Balance - June 30, 2022
Consumer Real Estate
$
20
Agricultural Real Estate
-
Commercial Real Estate
90
Commercial &amp; Industrial
65
Carrying amount, net of fair value adjustment of $83
$
92
Loans acquired during 2021 for which it was probable at acquisition that all contractually required payments would not be collected are as follows:
(In Thousands)
Contractually required payments receivable at acquisition
Consumer Real Estate
$
28
Agricultural Real Estate
1,142
Commercial Real Estate
527
Commercial &amp; Industrial
360
Total required payments receivable
$
2,057
Cash flows expected to be collected at acquisition
$
1,309
Basis in acquired loans at acquisition
$
1,634
Changes in accretable yield, or income expected to be collected, are as follows:
Three Months Ended June 30, 2022
Three Months Ended June 30, 2021
Six Months Ended June 30, 2022
Six Months Ended June 30, 2021
(In Thousands)
(In Thousands)
(In Thousands)
(In Thousands)
Beginning Balance
$
601
$
-
$
645
$
-
Additions
-
762
-
762
Accretion
(44
)
(29
)
(88
)
(29
)
Reclassification from nonaccretable difference
-
-
-
-
Disposals
-
-
-
-
Ending Balance
$
557
$
733
$
557
$
733
The results of operations of Ossian State Bank and Perpetual Federal Savings Bank have been included in the Company’s consolidated financial statements since the acquisition dates of April 30, 2021 and October 1, 2021, respectively. The following schedule includes pro-forma results for the three and six months ended June 30, 2022 and 2021 as if the Ossian State Bank and Perpetual Federal Savings Bank acquisitions had occurred as of the beginning of the comparable prior reporting period.
(in thousands of dollars, except per share data)
(in thousands of dollars, except per share data)
Three Months Ended
Six Months Ended
June 30, 2022
June 30, 2021
June 30, 2022
June 30, 2021
Summary of Operations
Net Interest Income - Before Provision for Loan Losses
$
21,864
$
19,645
$
41,647
$
38,895
Provision for Loan Losses
1,628
641
2,208
2,342
Net Interest Income After Provision for Loan Losses
20,236
19,004
39,439
36,553
Noninterest Income
3,319
4,141
7,662
9,367
Noninterest Expense
13,234
13,214
26,727
27,269
Income Before Income Taxes
10,321
9,931
20,374
18,651
Income Taxes
2,050
2,046
4,001
3,668
Net Income
$
8,271
$
7,885
$
16,373
$
14,983
Basic and Diluted Earnings Per Share
$
0.63
$
0.61
$
1.25
$
1.15
The pro-forma information includes adjustments for interest income on loans, amortization of intangibles arising from the transactions, interest expense on deposits acquired, premises expense for the branches acquired and the related income tax effects. The pro-forma information for the quarter and six months ended June 30, 2022 includes approximately $2.5 million and $4.6 million, respectively, net of tax, of operating revenue from Ossian State Bank and Perpetual Federal Savings Bank since January 1, 2022. The pro-forma financial information is presented for informational purposes only and is not indicative of the results of operations that actually would have been achieved had the acquisitions been consummated as of that time, nor is it intended to be a projection of future results. On January 1, 2019, the Company acquired Limberlost Bancshares, Inc. (“Limberlost”), the bank holding company for Bank of Geneva, a community bank based in Geneva, Indiana. Bank of Geneva operated six full-service offices in the northeast Indiana communities of Geneva, Berne, Decatur, Monroe, Portland and Monroeville. Shareholders of Limberlost received 1,830 shares of FMAO common stock and $8,465.00 in cash for each share. Limberlost had 1,000 shares outstanding on January 1, 2019. The share price of Farmers &amp; Merchants Bancorp, Inc. (FMAO) stock on January 1, 2019 was $38.49. Total consideration for the acquisition was approximately $78.9 million consisting of $8.5 million in cash and $70.4 million in stock. As a result of the acquisition, the Company has had an opportunity to increase its deposit base and reduce transaction costs. The Company has also reduced costs through economies of scale. Under the acquisition method of accounting, the total purchase was allocated to net tangible and intangible assets based on their current estimated fair values on the date of acquisition. Of the total purchase price of $78.9 million, $3.9 million has been allocated to core deposit intangible included in other assets and is being amortized over seven years on a straight line basis. Goodwill of $43.3 million resulting from the acquisition consists largely of the synergies and economies of scale expected from combining the operations of the Company and Bank of Geneva. Of that total amount, none of the purchase price is deductible for tax purposes. Changes in accretable yield, or income expected to be collected, for the three and six months ended are as follows:
Three Months Ended June 30, 2022
Three Months Ended June 30, 2021
Six Months Ended June 30, 2022
Six Months Ended June 30, 2021
(In Thousands)
(In Thousands)
(In Thousands)
(In Thousands)
Beginning Balance
$
1,097
$
1,542
$
1,198
$
1,653
Additions
3
4
8
5
Accretion
(106
)
(107
)
(212
)
(215
)
Reclassification from nonaccretable difference
-
-
-
-
Disposals
-
-
-
(4
)
Ending Balance
$
994
$
1,439
$
994
$
1,439
As mentioned previously, the acquisition of Bank of Geneva resulted in the recognition of $3.9 million in core deposit intangible assets, the acquisition of Ossian State Bank resulted in the recognition of $980.2 thousand in core deposits assets and the acquisition of Perpetual Federal Savings Bank resulted in the recognition of $668 thousand in core deposits which are all being amortized over its remaining economic useful life of 7 years on a straight line basis. Core deposit intangible is included in other assets on the consolidated balance sheets. The amortization expense of the core deposit intangible for the six months ended June 30, 2021 was $303 thousand. Of the $795 thousand to be expensed in 2022, $398 thousand has been expensed for the six months ended June 30, 2022. Annual amortization of core deposit intangible assets is as follows:
(In Thousands)
Geneva
Ossian
Perpetual
Total
2022
$
560
$
140
$
95
$
795
2023
560
140
95
795
2024
560
140
95
795
2025
560
140
95
795
2026
-
140
95
235
Thereafter
-
187
169
356
$
2,240
$
887
$
644
3,771
On November 16, 2020, FM Investment Services, a division of the Bank, purchased the assets and clients of Adams County Financial Resources (ACFR), a full-service registered investment advisory firm located in Geneva, Indiana. ACFR was founded in 1994 by R. Lee Flueckiger and provides clients and their families with financial confidence through personalized investment planning and services. As of November 30, 2020, ACFR had approximately $83 million of assets under management and over 450 clients. Total consideration for the purchase was $825 thousand which consisted of 40,049 shares of stock. Under the acquisition method of accounting, the total purchase is allocated to net tangible and intangible assets based on their current estimated fair values on the date of acquisition. Of the total purchase price of $825 thousand, $800 thousand has been allocated to customer list intangible, included in other assets, to be amortized over 6.5 years on a straight line basis. The amortization expense of the customer list intangible for the six months ended June 30, 2021 was $61 thousand. Of the $123 thousand to be expensed in 2022, $61 thousand has been expensed for the six months ended June 30, 2022. Annual amortization expense of customer list intangible is as follows:
(In Thousands)
Adams County Financial Resources
2022
$
123
2023
123
2024
123
2025
123
2026
123
Thereafter
47
$
6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NOTE 3 SECURITIES Mortgage-backed securities, as shown in the following tables, are all government sponsored enterprises. The amortized cost and fair value of securities, with gross unrealized gains and losses at June 30, 2022 and December 31, 2021, are as follows:
(In Thousands)
June 30, 2022
Amortized
Gross Unrealized
Gross Unrealized
Fair
Cost
Gains
Losses
Value
Available-for-Sale:
U.S. Treasury
$
105,435
$
-
$
(8,335
)
$
97,100
U.S. Government agencies
155,489
-
(13,977
)
141,512
Mortgage-backed securities
105,994
-
(12,013
)
93,981
State and local governments
72,341
83
(5,330
)
67,094
Total available-for-sale securities
$
439,259
$
83
$
(39,655
)
$
399,687
(In Thousands)
December 31, 2021
Amortized
Gross Unrealized
Gross Unrealized
Fair
Cost
Gains
Losses
Value
Available-for-Sale:
U.S. Treasury
$
90,775
$
-
$
(1,598
)
$
89,177
U.S. Government agencies
159,673
695
(3,482
)
156,886
Mortgage-backed securities
118,550
839
(1,462
)
117,927
State and local governments
64,964
1,498
(521
)
65,941
Total available-for-sale securities
$
433,962
$
3,032
$
(7,063
)
$
429,931
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 Information pertaining to securities with gross unrealized losses at June 30, 2022 and December 31, 2021, aggregated by investment category and length of time that individual securities have been in a continuous loss position follows:
(In Thousands)
June 30, 2022
Less Than Twelve Months
Twelve Months &amp; Over
Total
Gross Unrealized
Fair
Gross Unrealized
Fair
Gross Unrealized
Fair
Losses
Value
Losses
Value
Losses
Value
U.S. Treasury
$
(5,170
)
$
71,736
$
(3,165
)
$
6,774
$
(8,335
)
$
78,510
U.S. Government agencies
(4,305
)
55,400
(9,672
)
102,702
(13,977
)
158,102
Mortgage-backed securities
(6,432
)
61,720
(5,581
)
32,261
(12,013
)
93,981
State and local governments
(4,063
)
52,771
(1,267
)
6,575
(5,330
)
59,346
Total available-for-sale securities
$
(19,970
)
$
241,627
$
(19,685
)
$
148,312
$
(39,655
)
$
389,939
(In Thousands)
December 31, 2021
Less Than Twelve Months
Twelve Months &amp; Over
Total
Gross Unrealized
Fair
Gross Unrealized
Fair
Gross Unrealized
Fair
Losses
Value
Losses
Value
Losses
Value
U.S. Treasury
$
(1,598
)
$
89,177
$
-
$
-
$
(1,598
)
$
89,177
U.S. Government agencies
(1,898
)
86,739
(1,584
)
41,738
(3,482
)
128,477
Mortgage-backed securities
(1,050
)
63,157
(412
)
16,434
(1,462
)
79,591
State and local governments
(296
)
17,727
(225
)
5,487
(521
)
23,214
Total available-for-sale securities
$
(4,842
)
$
256,800
$
(2,221
)
$
63,659
$
(7,063
)
$
320,459
Unrealized losses on securities have not been recognized into income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Below are the gross realized gains and losses for the three and six months ended June 30, 2022 and June 30, 2021.
Three Months
Six Months
(In Thousands)
(In Thousands)
2022
2021
2022
2021
Gross realized gains
$
-
$
-
$
-
$
293
Gross realized losses
-
-
-
-
Net realized gains
$
-
$
-
$
-
$
293
Tax expense related to net realized gains
$
-
$
-
$
-
$
62
The net realized gains on sales and related tax expense is a reclassification out of accumulated other comprehensive income (loss). The net realized gains are included in net gains on sale of available-for-sale securities and the related tax expense is included in income taxes in the condensed consolidated statements of income and comprehensive income (loss). The amortized cost and fair value of debt securities at June 30, 2022, by contractual maturity, are shown below. Expected maturities will differ from contractual maturities because borrowers may have the right to call or prepay obligations with or without call or prepayment penalties.
(In Thousands)
Amortized
Cost
Fair Value
One year or less
$
6,479
$
6,423
After one year through five years
182,012
170,399
After five years through ten years
143,265
127,389
After ten years
1,509
1,495
Total
$
333,265
$
305,706
Mortgage-backed securities
105,994
93,981
Total
$
439,259
$
399,687
Investments with a carrying value of $130.0 million and $115.0 million at June 30, 2022 and December 31, 2021, respectively, were pledged to secure public deposits and securities sold under repurchase agreements. Other securities include Federal Home Loan Bank of Cincinnati and Indianapolis stock in the amount of $7.3 million as of June 30, 2022 and December 31, 2021, in addition to Ohio Equity Fund for Housing Limited Partnership funding of $1.4 million as of June 30, 2022 and $820 thousand as of December 31, 2021 out of a total $3.0 million commit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NOTE 4 LOANS Loan balances as of June 30, 2022 and December 31, 2021 are summarized below:
(In Thousands)
Loans:
June 30, 2022
December 31, 2021
Consumer Real Estate
$
410,450
$
395,873
Agricultural Real Estate
199,972
198,343
Agricultural
127,143
118,368
Commercial Real Estate
979,176
848,477
Commercial and Industrial
232,975
208,270
Consumer
55,411
57,737
Other
31,243
32,089
2,036,370
1,859,157
Less: Net deferred loan fees and costs
(1,552
)
(1,738
)
2,034,818
1,857,419
Less: Allowance for loan losses
(18,424
)
(16,242
)
Loans - Net
$
2,016,394
$
1,841,177
Other loans primarily fund public improvements in the Bank’s service area. The distribution of fixed rate loans and variable rate loans by major loan category is as follows as of June 30, 2022:
(In Thousands)
Fixed
Variable
Consumer Real Estate
$
309,221
$
101,229
Agricultural Real Estate
127,103
72,869
Agricultural
48,479
78,664
Commercial Real Estate
787,908
191,268
Commercial and Industrial
109,452
123,523
Consumer
54,462
949
Other
21,341
9,902
As of June 30, 2022 and December 31, 2021 one to four family residential mortgage loans amounting to $185.7 million and $193.2 million, respectively, have been pledged as security for future loans and existing loans the Bank has received from the Federal Home Loan Bank. Unless listed separately, Other loans are included in the Commercial and Industrial category for the remainder of the tables in this Note 4. The following table represents the contractual aging of the recorded investment (in thousands) in past due loans by portfolio classification of loans as of June 30, 2022 and December 31, 2021, net of deferred loan fees and costs:
June 30, 2022
30-59 Days Past Due
60-89 Days Past Due
Greater Than 90 Days
Total Past Due
Current
Total Financing Receivables
Recorded Investment &gt; 90 Days and Accruing
Consumer Real Estate
$
964
$
52
$
164
$
1,180
$
409,288
$
410,468
$
-
Agricultural Real Estate
-
1,550
-
1,550
198,100
199,650
-
Agricultural
42
662
112
816
126,524
127,340
-
Commercial Real Estate
15
-
180
195
977,393
977,588
-
Commercial and Industrial
-
9
275
284
263,840
264,124
-
Consumer
11
63
-
74
55,574
55,648
-
Total
$
1,032
$
2,336
$
731
$
4,099
$
2,030,719
$
2,034,818
$
-
December 31, 2021
30-59 Days Past Due
60-89 Days Past Due
Greater Than 90 Days
Total Past Due
Current
Total Financing Receivables
Recorded Investment &gt; 90 Days and Accruing
Consumer Real Estate
$
228
$
-
$
246
$
474
$
395,331
$
395,805
$
-
Agricultural Real Estate
436
-
-
436
197,597
198,033
-
Agricultural
-
-
-
-
118,504
118,504
-
Commercial Real Estate
-
-
180
180
846,930
847,110
-
Commercial and Industrial
21
131
149
301
239,837
240,138
-
Consumer
64
-
-
64
57,765
57,829
-
Total
$
749
$
131
$
575
$
1,455
$
1,855,964
$
1,857,419
$
-
The following table presents the recorded investment in nonaccrual loans by class of loans as of June 30, 2022 and December 31, 2021:
(In Thousands)
June 30, 2022
December 31, 2021
Consumer Real Estate
$
513
$
824
Agricultural Real Estate
2,023
6,477
Agricultural
1,296
20
Commercial Real Estate
1,136
600
Commercial &amp; Industrial
275
149
Consumer
4
6
Total
$
5,247
$
8,076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various pricing mechanisms. The risk related to weather is often mitigated by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limited liability companie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Included in commercial loans for June 2022 and December 2021 were Paycheck Protection Program (PPP) loans, administered by the Small Business Administration (SBA), in the amounts of $8 thousand and $2.9 million, respectively. The PPP provided loans to eligible businesses through financial institutions like the Bank, with loans being eligible for forgiveness of some or all of the principal amount by the SBA if the borrower meets certain requirements. The SBA guarantees repayment of the loans to the Bank if the borrower’s loan is not forgiven and is then not repaid by the customer. Therefore, there is no allowance for loan losses related to these loans. Consumer: Funding for individual and family purposes. Success in repayment is subject to borrower’s income, debt level, character in fulfilling payment obligations, employment, and others. Other: Primarily funds public improvements in the Bank’s service area. Repayment ability is based on the continuance of the taxation revenue as the source of repayment.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MA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rate is summarized by high liquidity, minimum risk, strong ratios, and low handling costs.
3.
Two (2) Good. Desirable loans of somewhat less stature than rate 1, but with strong financial statements. Loan supported by financial statements containing strong balance sheets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There may be some weakness but with offsetting features of other support readily available. Loans that are meeting the terms of repayment. Loans may be rat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is observed, a lower risk rating is warranted.
5.
Four (4) Satisfactory / Monitored. A “4” (Satisfactory/Monitored) risk rating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 Remainder of this page intentionally left blank ] The following table represents the risk category of loans by portfolio class, net of deferred fees and costs, based on the most recent analysis performed as of June 30, 2022 and December 31, 2021:
(In Thousands)
Agricultural
Commercial
Commercial
Real Estate
Agricultural
Real Estate
and Industrial
Other
June 30, 2022
1-2
$
9,736
$
4,935
$
10,142
$
1,210
$
-
3
43,788
33,656
269,520
58,423
11,202
4
132,745
87,177
665,350
168,392
20,041
5
4,440
365
15,705
916
-
6
8,941
1,207
16,871
3,940
-
7
-
-
-
-
-
8
-
-
-
-
-
Total
$
199,650
$
127,340
$
977,588
$
232,881
$
31,243
Agricultural
Commercial
Commercial
Real Estate
Agricultural
Real Estate
and Industrial
Other
December 31, 2021
1-2
$
8,720
$
4,178
$
10,894
$
4,604
$
-
3
42,180
38,623
238,132
46,547
11,408
4
129,301
75,164
568,038
152,736
20,681
5
4,599
227
14,509
986
-
6
13,233
312
15,537
3,176
-
7
-
-
-
-
-
8
-
-
-
-
-
Total
$
198,033
$
118,504
$
847,110
$
208,049
$
32,089
For consumer residential real estate, and other, the Company also evaluates credit quality based on the aging status of the loan, as was previously stated, and by payment activity. The following tables present the recorded investment in those classes based on payment activity and assigned risk grading as of June 30, 2022 and December 31, 2021.
(In Thousands)
Consumer
Consumer
Real Estate
Real Estate
June 30, 2022
December 31, 2021
Grade
Pass
$
408,315
$
392,940
Special Mention (5)
851
1,673
Substandard (6)
1,302
1,192
Doubtful (7)
-
-
Total
$
410,468
$
395,805
(In Thousands)
Consumer - Credit
Consumer - Other
June 30, 2022
December 31, 2021
June 30, 2022
December 31, 2021
Performing
$
19
$
3,906
$
55,560
$
53,820
Nonperforming
-
13
69
90
Total
$
19
$
3,919
$
55,629
$
53,910
Information about impaired loans as of June 30, 2022, December 31, 2021 and June 30, 2021 are as follows:
(In Thousands)
June 30, 2022
December 31, 2021
June 30, 2021
Impaired loans without a valuation allowance
$
5,680
$
1,228
$
3,063
Impaired loans with a valuation allowance
4,989
10,711
8,976
Total impaired loans
$
10,669
$
11,939
$
12,039
Valuation allowance related to impaired loans
$
2,419
$
2,184
$
1,156
Total non-accrual loans
$
5,247
$
8,076
$
7,031
Total loans past-due ninety days or more and still accruing
$
-
$
-
$
-
Quarter ended average investment in impaired loans
$
9,748
$
11,676
$
12,206
Year to date average investment in impaired loans
$
11,258
$
12,247
$
12,836
There were no additional funds available to be advanced in connection with impaired loans as of June 30, 2022. The Bank had approximately $2.7 million of its impaired loans classified as troubled debt restructured (TDR) as of June 30, 2022, $7.6 million as of December 31, 2021 and $5.5 million as of June 30, 2021. Modification programs focus on payment pattern changes and/or modified maturity dates with most receiving a combination of the two concessions. The modifications did not result in the contractual forgiveness of principal. During the second quarter of 2022, there were no new loans considered TDR. In the second quarter of 2021, one new loan was considered a TDR which resulted in the payment changes from a monthly payment to monthly interest only payments on May 3, 2021. Two loans were also paid off in June 2021.
Pre-
Post-
Pre-
Post-
Three Months
Number of
Modification
Modification
Six Months
Number of
Modification
Modification
June 30, 2022
Contracts
Outstanding
Outstanding
June 30, 2022
Contracts
Outstanding
Outstanding
(in thousands)
Modified in the
Recorded
Recorded
(in thousands)
Modified in the
Recorded
Recorded
Troubled Debt Restructurings
Last Three Months
Investment
Investment
Troubled Debt Restructurings
Last Six Months
Investment
Investment
Commercial Real Estate
-
-
-
Commercial Real Estate
-
-
-
Pre-
Post-
Pre-
Post-
Three Months
Number of
Modification
Modification
Six Months
Number of
Modification
Modification
June 30, 2021
Contracts
Outstanding
Outstanding
June 30, 2021
Contracts
Outstanding
Outstanding
(in thousands)
Modified in the
Recorded
Recorded
(in thousands)
Modified in the
Recorded
Recorded
Troubled Debt Restructurings
Last Three Months
Investment
Investment
Troubled Debt Restructurings
Last Six Months
Investment
Investment
Commercial Real Estate
1
382
382
Commercial Real Estate
1
382
382
For the three months ended June 30, 2022 and 2021, there were no TDRs that subsequently defaulted after modification. For the six month period ended June 30, 2022, there were two impaired agriculture real estate loans of $4.5 million that were classified as TDR and paid off. There was one impaired commercial real estate loan of $86 thousand and one impaired commercial loan of $480 thousand that were classified as TDR paid off. There were three commercial impaired commercial loans of $809 thousand that were classified as TDR charged off for the six month period ended June 30, 2021.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A broker’s price opinion or appraisal will be completed on all home loans in litigation and any deficiency will be charged off before reaching 150 days delinquent. Commercial and agricultural credits are charged down/allocated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class of loans for the three and six months ended June 30, 2022 and June 30, 2021 and for the year ended December 31, 2021.
(In Thousands)
QTD
QTD
QTD
Interest
Three Months Ended June 30, 2022
Unpaid
Average
Interest
Income
Recorded
Principal
Related
Recorded
Income
Recognized
Investment
Balance
Allowance
Investment
Recognized
Cash Basis
With no related allowance recorded:
Consumer Real Estate
$
657
$
657
$
-
$
390
$
1
$
4
Agricultural Real Estate
2,414
2,518
-
2,247
6
3
Agricultural
1,296
1,296
-
445
-
1
Commercial Real Estate
1,148
1,148
-
1,323
7
14
Commercial and Industrial
145
145
-
207
-
10
Consumer
20
20
-
20
-
With a specific allowance recorded:
Consumer Real Estate
-
-
-
-
-
-
Agricultural Real Estate
-
-
-
-
-
-
Agricultural
-
-
-
-
-
-
Commercial Real Estate
2,985
2,985
573
3,105
38
-
Commercial and Industrial
2,004
2,004
1,846
2,011
52
-
Consumer
-
-
-
-
-
-
Totals:
Consumer Real Estate
$
657
$
657
$
-
$
390
$
1
$
4
Agricultural Real Estate
$
2,414
$
2,518
$
-
$
2,247
$
6
$
3
Agricultural
$
1,296
$
1,296
$
-
$
445
$
-
$
1
Commercial Real Estate
$
4,133
$
4,133
$
573
$
4,428
$
45
$
14
Commercial and Industrial
$
2,149
$
2,149
$
1,846
$
2,218
$
52
$
10
Consumer
$
20
$
20
$
-
$
20
$
-
$
-
(In Thousands)
Interest
Year Ended December 31, 2021
Unpaid
Average
Interest
Income
Recorded
Principal
Related
Recorded
Income
Recognized
Investment
Balance
Allowance
Investment
Recognized
Cash Basis
With no related allowance recorded:
Consumer Real Estate
$
604
$
604
$
-
$
456
$
5
$
15
Agricultural Real Estate
423
423
-
1,000
33
-
Agricultural
-
-
-
143
18
3
Commercial Real Estate
180
180
-
1,445
70
9
Commercial and Industrial
21
21
-
920
24
158
Consumer
-
-
-
17
-
-
With a specific allowance recorded:
Consumer Real Estate
-
-
-
59
-
-
Agricultural Real Estate
6,302
6,406
691
5,414
54
-
Agricultural
20
20
1
94
-
-
Commercial Real Estate
3,381
3,381
664
2,199
70
3
Commercial and Industrial
982
982
825
498
17
-
Consumer
26
26
3
2
1
-
Totals:
Consumer Real Estate
$
604
$
604
$
-
$
515
$
5
$
15
Agricultural Real Estate
$
6,725
$
6,829
$
691
$
6,414
$
87
$
-
Agricultural
$
20
$
20
$
1
$
237
$
18
$
3
Commercial Real Estate
$
3,561
$
3,561
$
664
$
3,644
$
140
$
12
Commercial and Industrial
$
1,003
$
1,003
$
825
$
1,418
$
41
$
158
Consumer
$
26
$
26
$
3
$
19
$
1
$
-
(In Thousands)
QTD
QTD
QTD
Interest
Three Months Ended June 30, 2021
Unpaid
Average
Interest
Income
Recorded
Principal
Related
Recorded
Income
Recognized
Investment
Balance
Allowance
Investment
Recognized
Cash Basis
With no related allowance recorded:
Consumer Real Estate
$
770
$
823
$
-
$
494
$
1
$
3
Agricultural Real Estate
728
728
-
994
22
-
Agricultural
131
231
-
184
4
-
Commercial Real Estate
181
181
-
480
4
3
Commercial and Industrial
1,236
1,367
-
1,298
6
2
Consumer
17
27
-
19
-
-
With a specific allowance recorded:
Consumer Real Estate
-
-
-
55
-
-
Agricultural Real Estate
5,794
5,794
914
5,556
-
-
Agricultural
117
117
117
39
-
-
Commercial Real Estate
3,065
3,065
125
3,087
27
3
Commercial and Industrial
-
-
-
-
-
-
Consumer
-
-
-
-
-
-
Totals:
Consumer Real Estate
$
770
$
823
$
-
$
549
$
1
$
3
Agricultural Real Estate
$
6,522
$
6,522
$
914
$
6,550
$
22
$
-
Agricultural
$
248
$
348
$
117
$
223
$
4
$
-
Commercial Real Estate
$
3,246
$
3,246
$
125
$
3,567
$
31
$
6
Commercial and Industrial
$
1,236
$
1,367
$
-
$
1,298
$
6
$
2
Consumer
$
17
$
27
$
-
$
19
$
-
$
-
(In Thousands)
YTD
YTD
YTD
Interest
Six Months Ended June 30, 2022
Unpaid
Average
Interest
Income
Recorded
Principal
Related
Recorded
Income
Recognized
Investment
Balance
Allowance
Investment
Recognized
Cash Basis
With no related allowance recorded:
Consumer Real Estate
$
657
$
657
$
-
$
381
$
2
$
6
Agricultural Real Estate
2,414
2,518
-
1,696
13
5
Agricultural
1,296
1,296
-
233
-
1
Commercial Real Estate
1,148
1,148
-
991
11
19
Commercial and Industrial
145
145
-
231
2
10
Consumer
20
20
-
19
1
-
With a specific allowance recorded:
Consumer Real Estate
-
-
-
-
-
-
Agricultural Real Estate
-
-
-
2,775
-
-
Agricultural
-
-
-
-
-
-
Commercial Real Estate
2,985
2,985
573
3,426
74
-
Commercial and Industrial
2,004
2,004
1,846
1,502
65
-
Consumer
-
-
-
4
-
-
Totals:
Consumer Real Estate
$
657
$
657
$
-
$
381
$
2
$
6
Agricultural Real Estate
$
2,414
$
2,518
$
-
$
4,471
$
13
$
5
Agricultural
$
1,296
$
1,296
$
-
$
233
$
-
$
1
Commercial Real Estate
$
4,133
$
4,133
$
573
$
4,417
$
85
$
19
Commercial and Industrial
$
2,149
$
2,149
$
1,846
$
1,733
$
67
$
10
Consumer
$
20
$
20
$
-
$
23
$
1
$
-
(In Thousands)
YTD
YTD
YTD
Interest
Six Months Ended June 30, 2021
Unpaid
Average
Interest
Income
Recorded
Principal
Related
Recorded
Income
Recognized
Investment
Balance
Allowance
Investment
Recognized
Cash Basis
With no related allowance recorded:
Consumer Real Estate
$
770
$
823
$
-
$
501
$
3
$
7
Agricultural Real Estate
728
728
-
1,262
44
-
Agricultural
131
231
-
176
6
-
Commercial Real Estate
181
181
-
1,393
8
6
Commercial and Industrial
1,236
1,367
-
1,546
23
3
Consumer
17
27
-
20
-
-
With a specific allowance recorded:
Consumer Real Estate
-
-
-
117
-
-
Agricultural Real Estate
5,794
5,794
914
5,357
-
-
Agricultural
117
117
117
127
-
-
Commercial Real Estate
3,065
3,065
125
2,002
54
3
Commercial and Industrial
-
-
-
335
-
-
Consumer
-
-
-
-
-
-
Totals:
Consumer Real Estate
$
770
$
823
$
-
$
618
$
3
$
7
Agricultural Real Estate
$
6,522
$
6,522
$
914
$
6,619
$
44
$
-
Agricultural
$
248
$
348
$
117
$
303
$
6
$
-
Commercial Real Estate
$
3,246
$
3,246
$
125
$
3,395
$
62
$
9
Commercial and Industrial
$
1,236
$
1,367
$
-
$
1,881
$
23
$
3
Consumer
$
17
$
27
$
-
$
20
$
-
$
-
As of June 30, 2022, the Company had The Allowance for Loan and Lease Losses (ALLL) has a direct impact on the provision expense. An increase in the ALLL is funded through recoveries and provision expense. The following tables summarize the activities in the allowance for credit losses.
(In Thousands)
Six Months Ended
Twelve Months Ended
June 30, 2022
December 31, 2021
Allowance for Loan &amp; Lease Losses
Balance at beginning of year
$
16,242
$
13,672
Provision for loan loss
2,208
3,444
Loans charged off
(211
)
(1,332
)
Recoveries
185
458
Allowance for Loan &amp; Lease Losses
$
18,424
$
16,242
Allowance for Unfunded Loan Commitments &amp; Letters of Credit
$
1,167
$
1,041
Total Allowance for Credit Losses
$
19,591
$
17,283
The Company segregates its ALLL into two reserves: The ALLL and the Allowance for Unfunded Loan Commitments and Letters of Credit (AULC). When combined, these reserves constitute the total Allowance for Credit Losses (ACL). The ALLL does not include an accretable yield of $6.3 and $7.1 million as of June 30, 2022 and December 31, 2021, respectively, nor a nonaccretable yield of $463 and $510 thousand as of June 30, 2022 and December 31, 2021, respectively, related to the acquisitions of Bank of Geneva in 2019 and Ossian State Bank and Perpetual Federal Savings Bank in 2021 as previously discussed in Note 2. The AULC is reported within other liabilities while the ALLL is netted within the loans, net asset line on the Company’s consolidated balance sheet. The ACL presented above represents the full amount of reserves available to absorb possible credit losses. [ Remainder of this page intentionally left blank ] The following table breaks down the activity within ACL for each loan portfolio classification and shows the contribution provided by both the recoveries and the provision along with the reduction of the allowance caused by charge-offs. Additional analysis, presented in thousands, related to the allowance for credit losses for the three and six months ended June 30, 2022 and June 30, 2021 in addition to the ending balances as of December 31, 2021 is as follows:
Consumer Real Estate
Agricultural Real Estate
Agricultural
Commercial Real Estate
Commercial and Industrial
Consumer
Unfunded Loan Commitment &amp; Letters of Credit
Unallocated
Total
Three Months Ended June 30, 2022
ALLOWANCE FOR CREDIT LOSSES:
Beginning balance
$
892
$
606
$
844
$
9,573
$
4,066
$
623
$
1,076
$
167
17,847
Charge Offs
-
-
-
-
-
(117
)
-
-
(117
)
Recoveries
4
-
-
3
65
70
-
-
142
Provision (Credit)
43
(260
)
(90
)
851
1,234
(9
)
-
(141
)
1,628
Other Non-interest expense related to unfunded
-
-
-
-
-
-
91
-
91
Ending Balance
$
939
$
346
$
754
$
10,427
$
5,365
$
567
$
1,167
$
26
$
19,591
Ending balance: individually evaluated for impairment
$
-
$
-
$
-
$
-
$
2,419
$
-
$
-
$
-
$
2,419
Ending balance: collectively evaluated for impairment
$
939
$
346
$
754
$
10,427
$
2,946
$
567
$
1,167
$
26
$
17,172
Ending balance: loans acquired with deteriorated credit quality
$
-
$
-
$
-
$
-
$
-
$
-
$
-
$
-
$
-
FINANCING RECEIVABLES:
Ending balance
$
410,468
$
199,650
$
127,340
$
977,588
$
264,124
$
55,648
$
-
$
-
$
2,034,818
Ending balance: individually evaluated for impairment
$
657
$
2,414
$
1,296
$
4,133
$
2,149
$
20
$
-
$
-
$
10,669
Ending balance: collectively evaluated for impairment
$
409,318
$
197,039
$
126,044
$
973,258
$
261,854
$
55,628
$
-
$
-
$
2,023,141
Ending balance: loans acquired with deteriorated credit quality
$
493
$
197
$
-
$
197
$
121
$
-
$
-
$
-
$
1,008
December 31, 2021
Consumer Real Estate
Agricultural Real Estate
Agricultural
Commercial Real Estate
Commercial and Industrial
Consumer
Unfunded Loan Commitment &amp; Letters of Credit
Unallocated
Total
ALLOWANCE FOR CREDIT LOSSES:
Ending Balance
$
857
$
1,040
$
709
$
9,130
$
3,847
$
625
$
1,041
$
34
$
17,283
Ending balance: individually evaluated for impairment
$
-
$
691
$
1
$
664
$
825
$
3
$
-
$
-
$
2,184
Ending balance: collectively evaluated for impairment
$
857
$
349
$
708
$
8,466
$
3,022
$
622
$
1,041
$
34
$
15,099
Ending balance: loans acquired with deteriorated credit quality
$
37
$
-
$
-
$
-
$
-
$
-
$
-
$
-
$
37
FINANCING RECEIVABLES:
Ending balance
$
395,805
$
198,033
$
118,504
$
847,110
$
240,138
$
57,829
$
-
$
-
$
1,857,419
Ending balance: individually evaluated for impairment
$
604
$
6,725
$
20
$
3,561
$
1,003
$
26
$
-
$
-
$
11,939
Ending balance: collectively evaluated for impairment
$
394,489
$
191,107
$
118,484
$
843,299
$
238,849
$
57,803
$
-
$
-
$
1,844,031
Ending balance: loans acquired with deteriorated credit quality
$
712
$
201
$
-
$
250
$
286
$
-
$
-
$
-
$
1,449
Consumer Real Estate
Agricultural Real Estate
Agricultural
Commercial Real Estate
Commercial and Industrial
Consumer
Unfunded Loan Commitment &amp; Letters of Credit
Unallocated
Total
Three Months Ended June 30, 2021
ALLOWANCE FOR CREDIT LOSSES:
Beginning balance
$
624
$
1,386
$
616
$
7,668
$
2,608
$
595
$
1,052
$
928
$
15,477
Charge Offs
-
-
-
-
-
(38
)
-
-
(38
)
Recoveries
3
-
6
3
5
42
-
-
59
Provision (Credit)
22
(169
)
98
1,160
224
14
-
(708
)
641
Other Non-interest expense related to unfunded
-
-
-
-
-
-
93
-
93
Ending Balance
$
649
$
1,217
$
720
$
8,831
$
2,837
$
613
$
1,145
$
220
$
16,232
Ending balance: individually evaluated for impairment
$
-
$
914
$
117
$
125
$
-
$
-
$
-
$
-
$
1,156
Ending balance: collectively evaluated for impairment
$
649
$
303
$
603
$
8,706
$
2,837
$
613
$
1,145
$
220
$
15,076
Ending balance: loans acquired with deteriorated credit quality
$
-
$
-
$
-
$
-
$
-
$
-
$
-
$
-
$
-
FINANCING RECEIVABLES:
Ending balance
$
194,574
$
189,426
$
100,905
$
689,728
$
227,256
$
56,534
$
-
$
-
$
1,458,423
Ending balance: individually evaluated for impairment
$
770
$
6,522
$
248
$
3,246
$
1,236
$
17
$
-
$
-
$
12,039
Ending balance: collectively evaluated for impairment
$
193,741
$
181,923
$
100,657
$
686,172
$
225,635
$
56,517
$
-
$
-
$
1,444,645
Ending balance: loans acquired with deteriorated credit quality
$
63
$
981
$
-
$
310
$
385
$
-
$
-
$
-
$
1,739
Consumer Real Estate
Agricultural Real Estate
Agricultural
Commercial Real Estate
Commercial and Industrial
Consumer
Unfunded Loan Commitment &amp; Letters of Credit
Unallocated
Total
Six Months Ended June 30, 2022
ALLOWANCE FOR CREDIT LOSSES:
Beginning balance
$
857
$
1,040
$
709
$
9,130
$
3,847
$
625
$
1,041
$
34
$
17,283
Charge Offs
-
-
-
-
(6
)
(205
)
-
-
(211
)
Recoveries
9
-
-
5
74
97
-
-
185
Provision (Credit)
73
(694
)
45
1,292
1,450
50
-
(8
)
2,208
Other Non-interest expense related to unfunded
-
-
-
-
-
-
126
-
126
Ending Balance
$
939
$
346
$
754
$
10,427
$
5,365
$
567
$
1,167
$
26
$
19,591
Ending balance: individually evaluated for impairment
$
-
$
-
$
-
$
-
$
2,419
$
-
$
-
$
-
$
2,419
Ending balance: collectively evaluated for impairment
$
939
$
346
$
754
$
10,427
$
2,946
$
567
$
1,167
$
26
$
17,172
Ending balance: loans acquired with deteriorated credit quality
$
-
$
-
$
-
$
-
$
-
$
-
$
-
$
-
$
-
FINANCING RECEIVABLES:
Ending balance
$
410,468
$
199,650
$
127,340
$
977,588
$
264,124
$
55,648
$
-
$
-
$
2,034,818
Ending balance: individually evaluated for impairment
$
657
$
2,414
$
1,296
$
4,133
$
2,149
$
20
$
-
$
-
$
10,669
Ending balance: collectively evaluated for impairment
$
409,318
$
197,039
$
126,044
$
973,258
$
261,854
$
55,628
$
-
$
-
$
2,023,141
Ending balance: loans acquired with deteriorated credit quality
$
493
$
197
$
-
$
197
$
121
$
-
$
-
$
-
$
1,008
Consumer Real Estate
Agricultural Real Estate
Agricultural
Commercial Real Estate
Commercial and Industrial
Consumer
Unfunded Loan Commitment &amp; Letters of Credit
Unallocated
Total
Six Months Ended June 30, 2021
ALLOWANCE FOR CREDIT LOSSES:
Beginning bala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5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in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employee stock based compensation plans. The Compensation Committee of the Company has determined that it is appropriate to award shares of the common stock of the Company to Outside Directors and Employees that are officers of the Company or the Bank who also serve as Directors of the Company and the Bank as a portion of their retainer for services rendered as Directors of the Company and the Bank. The Committee believes that it is appropriate to award the Directors shares equal to a specific dollar amount, rounded to the nearest whole share on an annual basis commencing on June 5, 2020 and thereafter on the first Friday of June in each year. Directors receive a prorated dollar value of shares for a partial year of service. The value for the shares is to be based upon the closing price for shares on June 4, 2020 and thereafter on the first Thursday in June in each year. On June 4, 2021, ten Directors received approximately $6,000 worth of shares which equated to 272 shares while four Directors received a prorated dollar value of shares. On October 1, 2021, a new Director was added as a result of the Perpetual Federal Savings Bank acquisition and received 68 prorated shares worth approximately $1,523. On June 3, 2022, twelve Directors each received $10,013 which equated to 240 shares. The use of stock for Directors’ retainer, does not have an effect on diluted earnings per share as it is immediately vested.
(in thousands of dollars)
(in thousands of dollars)
Three Months Ended
Six Months Ended
June 30, 2022
June 30, 2021
June 30, 2022
June 30, 2021
Earnings per share
Net income
$
8,271
$
4,983
$
16,373
$
9,892
Less: distributed earnings allocated to participating securities
(21
)
(14
)
(42
)
(29
)
Less: undistributed earnings allocated to participating securities
(48
)
(23
)
(96
)
(46
)
Net earnings available to common shareholders
$
8,202
$
4,946
$
16,235
$
9,817
Weighted average common shares outstanding including participating securities
13,065,975
11,191,043
13,066,123
11,194,011
Less: average unvested restricted shares
(108,849
)
(84,125
)
(110,004
)
(85,353
)
Weighted average common shares outstanding
12,957,126
11,106,918
12,956,119
11,108,658
Basic and diluted earnings per share
$
0.63
$
0.44
$
1.25
$
0.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6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 Remainder of this page intentionally left blank ] The estimated fair values, and related carrying or notional amounts, for on and off-balance sheet financial instruments as of June 30, 2022 and December 31, 2021 are reflected below.
(In Thousands)
June 30, 2022
Carrying
Fair
Amount
Value
Level 1
Level 2
Level 3
Financial Assets:
Cash and cash equivalents
$
71,439
$
71,439
$
71,439
$
-
$
-
Interest-bearing time deposits
6,684
6,687
-
6,687
-
Securities - available-for-sale
399,687
399,687
97,100
299,173
3,414
Other securities
8,735
8,735
-
-
8,735
Loans held for sale
4,230
4,301
-
-
4,301
Loans, net
2,016,394
2,042,904
-
-
2,042,904
Interest receivable
8,008
8,008
-
-
8,008
Financial Liabilities:
Interest bearing deposits
$
1,296,402
$
1,288,006
$
-
$
-
$
1,288,006
Non-interest bearing deposits
503,395
503,395
-
503,395
-
Time deposits
424,249
416,076
-
-
416,076
Total Deposits
2,224,046
2,207,477
-
503,395
1,704,082
Federal funds purchased and securities sold under agreement to repurchase
71,944
71,944
-
-
71,944
Federal Home Loan Bank advances
42,635
42,930
-
-
42,930
Other borrowings
-
-
-
-
-
Subordinated notes, net of unamortized issuance costs
34,528
35,000
-
35,000
-
Interest payable
923
923
-
-
923
(In Thousands)
December 31, 2021
Carrying
Fair
Amount
Value
Level 1
Level 2
Level 3
Financial Assets:
Cash and cash equivalents
$
180,823
$
180,832
$
180,823
$
-
$
-
Interest-bearing time deposits
10,913
10,933
-
10,933
-
Securities - available-for-sale
429,931
429,931
89,177
335,981
4,773
Other securities
8,162
8,162
-
-
8,162
Loans held for sale
7,714
7,844
-
-
7,844
Loans, net
1,841,177
1,864,386
-
-
1,864,386
Interest receivable
7,209
7,209
-
-
7,209
Financial Liabilities:
Interest bearing deposits
$
1,248,294
$
1,248,044
$
-
$
-
$
1,248,044
Non-interest bearing deposits
473,689
473,689
-
473,689
-
Time deposits
471,479
475,810
-
-
475,810
Total Deposits
2,193,462
2,197,543
-
473,689
1,723,854
Federal funds purchased and securities sold under agreement to repurchase
29,268
29,268
-
-
29,268
Federal Home Loan Bank advances
24,065
24,305
-
-
24,305
Other borrowings
40,000
40,000
-
40,000
-
Subordinated notes, net of unamortized issuance costs
34,471
35,000
-
35,000
-
Interest payable
1,125
1,125
-
-
1,125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June 30, 2022 and December 31, 2021, segregated by level or the valuation inputs within the fair value hierarchy utilized to measure fair value:
Assets and Liabilities Measured at Fair Value on a Recurring Basis (In Thousands)
June 30, 2022
Quoted Prices in Active Markets for Identical Assets (Level 1)
Significant Observable Inputs (Level 2)
Significant Unobservable Inputs (Level 3)
Assets - (Securities Available-for-Sale)
U.S. Treasury
$
97,100
$
-
$
-
U.S. Government agencies
-
141,512
-
Mortgage-backed securities
-
93,981
-
State and local governments
-
63,680
3,414
Total Securities Available-for-Sale
$
97,100
$
299,173
$
3,414
December 31, 2021
Quoted Prices in Active Markets for Identical Assets (Level 1)
Significant Observable Inputs (Level 2)
Significant Unobservable Inputs (Level 3)
Assets - (Securities Available-for-Sale)
U.S. Treasury
$
89,177
$
-
$
-
U.S. Government agencies
-
156,886
-
Mortgage-backed securities
-
117,927
-
State and local governments
-
61,168
4,773
Total Securities Available-for-Sale
$
89,177
$
335,981
$
4,773
The following tables represent the changes in the Level 3 fair-value category of which unobservable inputs are relied upon as of the three and six month periods ended June 30, 2022 and June 30, 2021. For the three month period ended March 31, 2022, there was one security transfer from Level 3 to Level 2.
(In Thousands)
Fair Value Measurements Using Significant
Unobservable Inputs (Level 3)
State and Local Governments Tax-Exempt
State and Local Governments Taxable
State and Local Governments Total
Balance at April 1, 2022
$
2,108
$
1,394
$
3,502
Change in Market Value
(19
)
(69
)
(88
)
Purchases
-
Payments &amp; Maturities
-
Reclassification &amp; Adjustments
-
Balance at June 30, 2022
$
2,089
$
1,325
$
3,414
(In Thousands)
Fair Value Measurements Using Significant
Unobservable Inputs (Level 3)
State and Local Governments Tax-Exempt
State and Local Governments Taxable
State and Local Governments Total
Balance at April 1, 2021
$
-
$
1,539
$
1,539
Change in Market Value
(8
)
(1
)
(9
)
Purchases
2,418
-
2,418
Payments &amp; Maturities
-
-
-
Reclassification &amp; Adjustments
-
-
-
Balance at June 30, 2021
$
2,410
$
1,538
$
3,948
(In Thousands)
Fair Value Measurements Using Significant
Unobservable Inputs (Level 3)
State and Local Governments Tax-Exempt
State and Local Governments Taxable
State and Local Governments Total
Balance at January 1, 2022
$
2,307
$
2,466
$
4,773
Change in Market Value
(58
)
(152
)
(210
)
Purchases
-
-
-
Payments &amp; Maturities
(160
)
-
(160
)
Reclassification &amp; Adjustments
-
(989
)
(989
)
Balance at June 30, 2022
$
2,089
$
1,325
$
3,414
(In Thousands)
Fair Value Measurements Using Significant
Unobservable Inputs (Level 3)
State and Local Governments Tax-Exempt
State and Local Governments Taxable
State and Local Governments Total
Balance at January 1, 2021
$
-
$
1,562
$
1,562
Change in Market Value
(8
)
(24
)
(32
)
Purchases
2,418
-
2,418
Payments &amp; Maturities
-
-
-
Reclassification &amp; Adjustments
-
-
-
Balance at June 30, 2021
$
2,410
$
1,538
$
3,948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June 30, 2022 and December 31, 2021,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June 30, 2022 and December 31, 2021, fair value of collateral dependent impaired loans categorized as Level 3 was $2.6 million and $8.5 million, respectively. The specific allocation for impaired loans was $2.4 million and $2.2 million as of June 30, 2022 and December 31, 2021, respectively, which are accounted for in the allowance for loan losses (see Note 4). During 2021, impairment was recognized on mortgage servicing rights based upon the independent third party’s quarterly valuations. A valuation allowance was established by strata to quantify the likely impairment of the value of the mortgage servicing rights to the Company. If the carrying amount of an individual strata exceeds the fair value, impairment was recorded on that strata so the servicing asset was carried at fair value. Impairment was $ 189 thousand at June 30, 2022 and $ 414 thousand at December 31, 2021. 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quantitative information about unobservable inputs used in recurring and nonrecurring Level 3 fair value measurements:
(In Thousands)
Range
Fair Value at
(Weighted
June 30, 2022
Valuation Technique
Unobservable Inputs
Average)
State and local government
$
3,414
Discounted Cash Flow
Credit strength of underlying project or entity / Discount rate
1.84-4.08% (3.35%)
Collateral dependent impaired loans
2,570
Collateral based measurements
Discount to reflect current market conditions and ultimate collectability
20.00-22.18% (22.05%)
Mortgage servicing rights
3,426
Discounted Cash Flow
Constant prepayment rate and probability of default / Discount rate
15.24-55.96% (17.30%)
(In Thousands)
Range
Fair Value at
(Weighted
December 31, 2021
Valuation Technique
Unobservable Inputs
Average)
State and local government
$
4,773
Discounted Cash Flow
Credit strength of underlying project or entity / Discount rate
0.21-1.77% (1.33%)
Collateral dependent impaired loans
8,527
Collateral based measurements
Discount to reflect current market conditions and ultimate collectability
20.00-53.95% (34.78%)
Mortgage servicing rights
3,157
Discounted Cash Flow
Constant prepayment rate and probability of default / Discount rate
1.94-27.70% (18.44%)
Other real estate owned - residential
99
Appraisals
Discount to reflect current market
32.72% (32.72%) The following table presents assets measured at fair value on a nonrecurring basis at June 30, 2022 and December 31, 2021:
Assets Measured at Fair Value on a Nonrecurring Basis at June 30, 2022
(In Thousands)
Balance at June 30, 2022
Quoted Prices in Active Markets for Identical Assets (Level 1)
Significant Observable Inputs (Level 2)
Significant Unobservable Inputs (Level 3)
Collateral dependent impaired loans
$
2,570
$
-
$
-
$
2,570
Mortgage servicing rights
3,426
-
-
3,426
Other real estate owned - residential
-
-
-
-
Assets Measured at Fair Value on a Nonrecurring Basis at December 31, 2021
(In Thousands)
Balance at December 31, 2021
Quoted Prices in Active Markets for Identical Assets (Level 1)
Significant Observable Inputs (Level 2)
Significant Unobservable Inputs (Level 3)
Collateral dependent impaired loans
$
8,527
$
-
$
-
$
8,527
Mortgage servicing rights
3,157
-
-
3,157
Other real estate owned - residential
99
-
-
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ederal Funds Purchased and Securities Sold Under Agreements to Repurchase</t>
        </is>
      </c>
      <c r="B1" s="2" t="inlineStr">
        <is>
          <t>6 Months Ended</t>
        </is>
      </c>
    </row>
    <row r="2">
      <c r="B2" s="2" t="inlineStr">
        <is>
          <t>Jun. 30, 2022</t>
        </is>
      </c>
    </row>
    <row r="3">
      <c r="A3" s="3" t="inlineStr">
        <is>
          <t>Brokers And Dealers [Abstract]</t>
        </is>
      </c>
      <c r="B3" s="4" t="inlineStr">
        <is>
          <t xml:space="preserve"> </t>
        </is>
      </c>
    </row>
    <row r="4">
      <c r="A4" s="4" t="inlineStr">
        <is>
          <t>Federal Funds Purchased and Securities Sold Under Agreements to Repurchase</t>
        </is>
      </c>
      <c r="B4" s="4" t="inlineStr">
        <is>
          <t>NOTE 7 FEDERAL FUNDS PURCHASED AND SECURITIES SOLD UNDER AGREEMENTS TO REPURCHASE The Company had $39.1 million in federal funds purchased as of June 30, 2022 and no federal funds purchased as of December 31, 2021. During the same time periods, the Company had $32.9 million and $29.3 million in securities sold under agreement to repurchase.
June 30, 2022
Remaining Contractual Maturity of the Agreements (In Thousands)
Overnight &amp; Continuous
Up to 30 days
30-90
Greater Than 90 days
Total
Federal funds purchased
$
39,055
$
-
$
-
$
-
$
39,055
Repurchase agreements
US Treasury &amp; agency securities
$
1,449
$
5,880
$
25,560
$
32,889
Total
$
40,504
$
-
$
5,880
$
25,560
$
71,944
December 31, 2021
Remaining Contractual Maturity of the Agreements (In Thousands)
Overnight &amp; Continuous
Up to 30 days
30-90
Greater Than 90 days
Total
Federal funds purchased
$
-
$
-
$
-
$
-
$
-
Repurchase agreements
US Treasury &amp; agency securities
$
1,062
$
-
$
3,900
$
24,306
$
29,268
Total
$
1,062
$
-
$
3,900
$
24,306
$
29,2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6 Months Ended</t>
        </is>
      </c>
    </row>
    <row r="2">
      <c r="B2" s="2" t="inlineStr">
        <is>
          <t>Jun. 30, 2022</t>
        </is>
      </c>
    </row>
    <row r="3">
      <c r="A3" s="3" t="inlineStr">
        <is>
          <t>Debt Disclosure [Abstract]</t>
        </is>
      </c>
      <c r="B3" s="4" t="inlineStr">
        <is>
          <t xml:space="preserve"> </t>
        </is>
      </c>
    </row>
    <row r="4">
      <c r="A4" s="4" t="inlineStr">
        <is>
          <t>Subordinated Notes</t>
        </is>
      </c>
      <c r="B4" s="4" t="inlineStr">
        <is>
          <t xml:space="preserve">NOTE 8 SUBORDINATED NOTES On July 30, 2021, the Company announced the completion of a private placement of $35 million aggregate principal amount of its 3.25% fixed-to-floating rate subordinated notes due July 30, 2031 (the “Notes”) to various accredited investors (the “Offering”). The price for the Notes was 100% of the principal amount of the Notes. The Notes qualify as Tier 2 capital for regulatory purposes. The Company intended to use the net proceeds from the Offering for general corporate purposes, including financing acquisitions and organic growth. Interest on the Notes will accrue at a rate equal to (i) 3.25% per annum from the original issue date to, but excluding, the five-year
June 30, 2022
December 31, 2021
(In Thousands)
Principal
Unamortized Note Issuance Costs
Principal
Unamortized Note Issuance Costs
Subordinated Notes
$
35,000
$
(472
)
$
35,000
$
(52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Proposed Business Combination</t>
        </is>
      </c>
      <c r="B4" s="4" t="inlineStr">
        <is>
          <t xml:space="preserve">NOTE 9 PROPOSED BUSINESS COMBINATION On June 14, 2022, Farmers &amp; Merchants Bancorp, Inc., an Ohio corporation (“F&amp;M”) entered into an Agreement and Plan of Merger (the “Merger Agreement”) with Peoples-Sidney Financial Corporation, a Delaware corporation (“PPSF”), which provides for the merger of PPSF with and into F&amp;M (the “Merger”) and the merger of PPSF’s wholly-owned banking subsidiary, Peoples Federal Savings and Loan Association (“Peoples Bank”), with and into F&amp;M’s wholly-owned banking subsidiary, The Farmers &amp; Merchants State Bank (“F&amp;M Bank”). All of the outstanding shares of PPSF’s common stock will be converted into the right to receive the cash or stock consideration as described in, and subject to, the terms and conditions of the Merger Agreement. Based on the closing price of F&amp;M’s common stock on June 14, 2022, of $34.28 per share, the transaction value for the shares of common stock and cash to be paid is approximately $27 million. The transaction is expected to be a tax-free stock exchange for PPSF’s shareholders who will be receiving F&amp;M’s common stock pursuant to the Merger. Subject to PPSF’s shareholders’ approval of the Merger, regulatory approvals and other customary closing conditions, the parties anticipate completing the Merger in the third or fourth quarter of 2022. A copy of the Merger Agreement is filed as Exhibit 2.1 and incorporated herein by reference. The Boards of Directors of each of F&amp;M and PPSF have approved the Merger Agreement. The members of the Board of Directors of PPSF have entered into a Voting Agreement pursuant to which each of them has agreed to vote their shares of PPSF common stock in favor of the Merger. A copy of the form of Voting Agreement is attached to the Merger Agreement as Exhibit B. Subject to the terms and conditions of the Merger Agreement, upon the completion of the Merger, PPSF shareholders will have the opportunity to elect to receive either 0.6597 shares of FMAO stock or $24.00 per share in cash for each PPSF share owned, subject to a requirement under the Merger Agreement that the minimum number of PPSF Shares exchanged for F&amp;M Shares in the Merger shall be no less than 758,566. Fractional shares of F&amp;M common stock will not be issued in respect of fractional interests arising from the Merger but will be paid in cash pursuant to the Merger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 xml:space="preserve">NOTE 10 RECENT ACCOUNTING PRONOUNCEMENTS In June 2016, the Financial Accounting Standards Board (“FASB”) issued Accounting Standards Update (“ASU”) No. 2016-13 “Financial Instruments – Credit Losses (Topic 326): Measurement of Credit Losses on Financial Instrument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i.e., January 1, 2020, for calendar year entities). FASB subsequ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ompany began working with a third-party service provider to review methodology options starting in June 2019. At the end of first quarter 2022, the Company evaluated and refined its methodology and produced a parallel report for the calculation of the ALLL under the ASU guidance. Management intends to continue its evaluation during the third quarter, including analysis of the effects of the pending acquisition, and will refine the methodology as necessary as the Company works towards ASU implementation and adoption. The Company will adopt ASU 2016-13 on January 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9955</v>
      </c>
      <c r="C3" s="6" t="n">
        <v>135485</v>
      </c>
    </row>
    <row r="4">
      <c r="A4" s="4" t="inlineStr">
        <is>
          <t>Federal funds sold</t>
        </is>
      </c>
      <c r="B4" s="5" t="n">
        <v>1484</v>
      </c>
      <c r="C4" s="5" t="n">
        <v>45338</v>
      </c>
    </row>
    <row r="5">
      <c r="A5" s="4" t="inlineStr">
        <is>
          <t>Total cash and cash equivalents</t>
        </is>
      </c>
      <c r="B5" s="5" t="n">
        <v>71439</v>
      </c>
      <c r="C5" s="5" t="n">
        <v>180823</v>
      </c>
    </row>
    <row r="6">
      <c r="A6" s="4" t="inlineStr">
        <is>
          <t>Interest-bearing time deposits</t>
        </is>
      </c>
      <c r="B6" s="5" t="n">
        <v>6684</v>
      </c>
      <c r="C6" s="5" t="n">
        <v>10913</v>
      </c>
    </row>
    <row r="7">
      <c r="A7" s="4" t="inlineStr">
        <is>
          <t>Securities - available-for-sale</t>
        </is>
      </c>
      <c r="B7" s="5" t="n">
        <v>399687</v>
      </c>
      <c r="C7" s="5" t="n">
        <v>429931</v>
      </c>
    </row>
    <row r="8">
      <c r="A8" s="4" t="inlineStr">
        <is>
          <t>Other securities, at cost</t>
        </is>
      </c>
      <c r="B8" s="5" t="n">
        <v>8735</v>
      </c>
      <c r="C8" s="5" t="n">
        <v>8162</v>
      </c>
    </row>
    <row r="9">
      <c r="A9" s="4" t="inlineStr">
        <is>
          <t>Loans held for sale</t>
        </is>
      </c>
      <c r="B9" s="5" t="n">
        <v>4230</v>
      </c>
      <c r="C9" s="5" t="n">
        <v>7714</v>
      </c>
    </row>
    <row r="10">
      <c r="A10" s="4" t="inlineStr">
        <is>
          <t>Loans, net</t>
        </is>
      </c>
      <c r="B10" s="5" t="n">
        <v>2016394</v>
      </c>
      <c r="C10" s="5" t="n">
        <v>1841177</v>
      </c>
    </row>
    <row r="11">
      <c r="A11" s="4" t="inlineStr">
        <is>
          <t>Premises and equipment</t>
        </is>
      </c>
      <c r="B11" s="5" t="n">
        <v>26492</v>
      </c>
      <c r="C11" s="5" t="n">
        <v>26913</v>
      </c>
    </row>
    <row r="12">
      <c r="A12" s="4" t="inlineStr">
        <is>
          <t>Goodwill</t>
        </is>
      </c>
      <c r="B12" s="5" t="n">
        <v>80434</v>
      </c>
      <c r="C12" s="5" t="n">
        <v>80434</v>
      </c>
    </row>
    <row r="13">
      <c r="A13" s="4" t="inlineStr">
        <is>
          <t>Mortgage servicing rights</t>
        </is>
      </c>
      <c r="B13" s="5" t="n">
        <v>3426</v>
      </c>
      <c r="C13" s="5" t="n">
        <v>3157</v>
      </c>
    </row>
    <row r="14">
      <c r="A14" s="4" t="inlineStr">
        <is>
          <t>Other real estate owned</t>
        </is>
      </c>
      <c r="B14" s="4" t="inlineStr">
        <is>
          <t xml:space="preserve"> </t>
        </is>
      </c>
      <c r="C14" s="5" t="n">
        <v>159</v>
      </c>
    </row>
    <row r="15">
      <c r="A15" s="4" t="inlineStr">
        <is>
          <t>Bank owned life insurance</t>
        </is>
      </c>
      <c r="B15" s="5" t="n">
        <v>27874</v>
      </c>
      <c r="C15" s="5" t="n">
        <v>27558</v>
      </c>
    </row>
    <row r="16">
      <c r="A16" s="4" t="inlineStr">
        <is>
          <t>Other assets</t>
        </is>
      </c>
      <c r="B16" s="5" t="n">
        <v>29321</v>
      </c>
      <c r="C16" s="5" t="n">
        <v>21359</v>
      </c>
    </row>
    <row r="17">
      <c r="A17" s="4" t="inlineStr">
        <is>
          <t>Total Assets</t>
        </is>
      </c>
      <c r="B17" s="5" t="n">
        <v>2674716</v>
      </c>
      <c r="C17" s="5" t="n">
        <v>2638300</v>
      </c>
    </row>
    <row r="18">
      <c r="A18" s="3" t="inlineStr">
        <is>
          <t>Deposits</t>
        </is>
      </c>
      <c r="B18" s="4" t="inlineStr">
        <is>
          <t xml:space="preserve"> </t>
        </is>
      </c>
      <c r="C18" s="4" t="inlineStr">
        <is>
          <t xml:space="preserve"> </t>
        </is>
      </c>
    </row>
    <row r="19">
      <c r="A19" s="4" t="inlineStr">
        <is>
          <t>Noninterest-bearing</t>
        </is>
      </c>
      <c r="B19" s="5" t="n">
        <v>503395</v>
      </c>
      <c r="C19" s="5" t="n">
        <v>473689</v>
      </c>
    </row>
    <row r="20">
      <c r="A20" s="3" t="inlineStr">
        <is>
          <t>Interest-bearing</t>
        </is>
      </c>
      <c r="B20" s="4" t="inlineStr">
        <is>
          <t xml:space="preserve"> </t>
        </is>
      </c>
      <c r="C20" s="4" t="inlineStr">
        <is>
          <t xml:space="preserve"> </t>
        </is>
      </c>
    </row>
    <row r="21">
      <c r="A21" s="4" t="inlineStr">
        <is>
          <t>NOW accounts</t>
        </is>
      </c>
      <c r="B21" s="5" t="n">
        <v>678552</v>
      </c>
      <c r="C21" s="5" t="n">
        <v>650466</v>
      </c>
    </row>
    <row r="22">
      <c r="A22" s="4" t="inlineStr">
        <is>
          <t>Savings</t>
        </is>
      </c>
      <c r="B22" s="5" t="n">
        <v>617850</v>
      </c>
      <c r="C22" s="5" t="n">
        <v>597828</v>
      </c>
    </row>
    <row r="23">
      <c r="A23" s="4" t="inlineStr">
        <is>
          <t>Time</t>
        </is>
      </c>
      <c r="B23" s="5" t="n">
        <v>424249</v>
      </c>
      <c r="C23" s="5" t="n">
        <v>471479</v>
      </c>
    </row>
    <row r="24">
      <c r="A24" s="4" t="inlineStr">
        <is>
          <t>Total deposits</t>
        </is>
      </c>
      <c r="B24" s="5" t="n">
        <v>2224046</v>
      </c>
      <c r="C24" s="5" t="n">
        <v>2193462</v>
      </c>
    </row>
    <row r="25">
      <c r="A25" s="4" t="inlineStr">
        <is>
          <t>Federal funds purchased and securities sold under agreements to repurchase</t>
        </is>
      </c>
      <c r="B25" s="5" t="n">
        <v>71944</v>
      </c>
      <c r="C25" s="5" t="n">
        <v>29268</v>
      </c>
    </row>
    <row r="26">
      <c r="A26" s="4" t="inlineStr">
        <is>
          <t>Federal Home Loan Bank (FHLB) advances</t>
        </is>
      </c>
      <c r="B26" s="5" t="n">
        <v>42635</v>
      </c>
      <c r="C26" s="5" t="n">
        <v>24065</v>
      </c>
    </row>
    <row r="27">
      <c r="A27" s="4" t="inlineStr">
        <is>
          <t>Other borrowings</t>
        </is>
      </c>
      <c r="B27" s="4" t="inlineStr">
        <is>
          <t xml:space="preserve"> </t>
        </is>
      </c>
      <c r="C27" s="5" t="n">
        <v>40000</v>
      </c>
    </row>
    <row r="28">
      <c r="A28" s="4" t="inlineStr">
        <is>
          <t>Subordinated notes, net of unamortized issuance costs</t>
        </is>
      </c>
      <c r="B28" s="5" t="n">
        <v>34528</v>
      </c>
      <c r="C28" s="5" t="n">
        <v>34471</v>
      </c>
    </row>
    <row r="29">
      <c r="A29" s="4" t="inlineStr">
        <is>
          <t>Dividend payable</t>
        </is>
      </c>
      <c r="B29" s="5" t="n">
        <v>2626</v>
      </c>
      <c r="C29" s="5" t="n">
        <v>2461</v>
      </c>
    </row>
    <row r="30">
      <c r="A30" s="4" t="inlineStr">
        <is>
          <t>Accrued expenses and other liabilities</t>
        </is>
      </c>
      <c r="B30" s="5" t="n">
        <v>18064</v>
      </c>
      <c r="C30" s="5" t="n">
        <v>17406</v>
      </c>
    </row>
    <row r="31">
      <c r="A31" s="4" t="inlineStr">
        <is>
          <t>Total liabilities</t>
        </is>
      </c>
      <c r="B31" s="5" t="n">
        <v>2393843</v>
      </c>
      <c r="C31" s="5" t="n">
        <v>234113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No par value 20,000,000 shares authorized; issued and outstanding 14,063,999 shares 6/30/22 and 12/31/21</t>
        </is>
      </c>
      <c r="B34" s="5" t="n">
        <v>123145</v>
      </c>
      <c r="C34" s="5" t="n">
        <v>122674</v>
      </c>
    </row>
    <row r="35">
      <c r="A35" s="4" t="inlineStr">
        <is>
          <t>Treasury stock - 998,174 shares 6/30/22, 997,766 shares 12/31/21</t>
        </is>
      </c>
      <c r="B35" s="5" t="n">
        <v>-11822</v>
      </c>
      <c r="C35" s="5" t="n">
        <v>-11724</v>
      </c>
    </row>
    <row r="36">
      <c r="A36" s="4" t="inlineStr">
        <is>
          <t>Retained earnings</t>
        </is>
      </c>
      <c r="B36" s="5" t="n">
        <v>200811</v>
      </c>
      <c r="C36" s="5" t="n">
        <v>189401</v>
      </c>
    </row>
    <row r="37">
      <c r="A37" s="4" t="inlineStr">
        <is>
          <t>Accumulated other comprehensive loss</t>
        </is>
      </c>
      <c r="B37" s="5" t="n">
        <v>-31261</v>
      </c>
      <c r="C37" s="5" t="n">
        <v>-3184</v>
      </c>
    </row>
    <row r="38">
      <c r="A38" s="4" t="inlineStr">
        <is>
          <t>Total stockholders' equity</t>
        </is>
      </c>
      <c r="B38" s="5" t="n">
        <v>280873</v>
      </c>
      <c r="C38" s="5" t="n">
        <v>297167</v>
      </c>
    </row>
    <row r="39">
      <c r="A39" s="4" t="inlineStr">
        <is>
          <t>Total Liabilities and Stockholders' Equity</t>
        </is>
      </c>
      <c r="B39" s="6" t="n">
        <v>2674716</v>
      </c>
      <c r="C39" s="6" t="n">
        <v>2638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NOTE 10 RECENT ACCOUNTING PRONOUNCEMENTS In June 2016, the Financial Accounting Standards Board (“FASB”) issued Accounting Standards Update (“ASU”) No. 2016-13 “Financial Instruments – Credit Losses (Topic 326): Measurement of Credit Losses on Financial Instrument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i.e., January 1, 2020, for calendar year entities). FASB subsequ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ompany began working with a third-party service provider to review methodology options starting in June 2019. At the end of first quarter 2022, the Company evaluated and refined its methodology and produced a parallel report for the calculation of the ALLL under the ASU guidance. Management intends to continue its evaluation during the third quarter, including analysis of the effects of the pending acquisition, and will refine the methodology as necessary as the Company works towards ASU implementation and adoption. The Company will adopt ASU 2016-13 on Januar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Purchase (Tables)</t>
        </is>
      </c>
      <c r="B1" s="2" t="inlineStr">
        <is>
          <t>6 Months Ended</t>
        </is>
      </c>
    </row>
    <row r="2">
      <c r="B2" s="2" t="inlineStr">
        <is>
          <t>Jun. 30, 2022</t>
        </is>
      </c>
    </row>
    <row r="3">
      <c r="A3" s="3" t="inlineStr">
        <is>
          <t>Business Acquisition [Line Items]</t>
        </is>
      </c>
      <c r="B3" s="4" t="inlineStr">
        <is>
          <t xml:space="preserve"> </t>
        </is>
      </c>
    </row>
    <row r="4">
      <c r="A4" s="4" t="inlineStr">
        <is>
          <t>Summary of Consideration Paid and Amounts of Assets Acquired and Liabilities Assumed Recognized</t>
        </is>
      </c>
      <c r="B4" s="4" t="inlineStr">
        <is>
          <t>The following table summarizes the consideration paid for Ossian State Bank and the amounts of the assets acquired and liabilities assumed recognized at the acquisition date.
Fair Value of Consideration Transferred
(In Thousands)
Cash
$
20,001
Total
$
20,001
Recognized amounts of identifiable assets acquired and liabilities assumed
Assets
Cash and cash equivalents
$
20,229
Interest-bearing time deposits
20,226
Securities - available-for-sale
30,243
Other securities, at cost
281
Loans, net
52,403
Premises and equipment
494
Goodwill
7,874
Other assets
5,308
Total Assets Purchased
$
137,058
Liabilities
Deposits
Noninterest bearing
$
34,509
Interest bearing
81,535
Total deposits
116,044
Accrued expenses and other liabilities
1,013
Total Liabilities Assumed
$
117,057</t>
        </is>
      </c>
    </row>
    <row r="5">
      <c r="A5" s="4" t="inlineStr">
        <is>
          <t>Summary of Carrying Amount of Loans</t>
        </is>
      </c>
      <c r="B5" s="4" t="inlineStr">
        <is>
          <t>The carrying amount of those loans is included in loans, net on the balance sheet at June 30, 2022. The amounts of loans at April 30, 2021, December 31, 2021 and June 30, 2022 are as follows:
(In Thousands)
Balance - April 30, 2021
Consumer Real Estate
$
24
Agricultural Real Estate
981
Commercial Real Estate
315
Commercial &amp; Industrial
314
Carrying amount, net of fair value adjustment of $325
$
1,309
Balance - December 31, 2021
Consumer Real Estate
$
22
Agricultural Real Estate
-
Commercial Real Estate
222
Commercial &amp; Industrial
285
Carrying amount, net of fair value adjustment of $321
$
208
Balance - June 30, 2022
Consumer Real Estate
$
20
Agricultural Real Estate
-
Commercial Real Estate
90
Commercial &amp; Industrial
65
Carrying amount, net of fair value adjustment of $83
$
92</t>
        </is>
      </c>
    </row>
    <row r="6">
      <c r="A6" s="4" t="inlineStr">
        <is>
          <t>Summary of Loans Acquired and Contractually Required Payments Receivable</t>
        </is>
      </c>
      <c r="B6" s="4" t="inlineStr">
        <is>
          <t>Loans acquired during 2021 for which it was probable at acquisition that all contractually required payments would not be collected are as follows:
(In Thousands)
Contractually required payments receivable at acquisition
Consumer Real Estate
$
28
Agricultural Real Estate
1,142
Commercial Real Estate
527
Commercial &amp; Industrial
360
Total required payments receivable
$
2,057
Cash flows expected to be collected at acquisition
$
1,309
Basis in acquired loans at acquisition
$
1,634</t>
        </is>
      </c>
    </row>
    <row r="7">
      <c r="A7" s="4" t="inlineStr">
        <is>
          <t>Summary of Changes in Accretable Yield or Income Expected to be Collected</t>
        </is>
      </c>
      <c r="B7" s="4" t="inlineStr">
        <is>
          <t>Changes in accretable yield, or income expected to be collected, for the three and six months ended are as follows:
Three Months Ended June 30, 2022
Three Months Ended June 30, 2021
Six Months Ended June 30, 2022
Six Months Ended June 30, 2021
(In Thousands)
(In Thousands)
(In Thousands)
(In Thousands)
Beginning Balance
$
1,097
$
1,542
$
1,198
$
1,653
Additions
3
4
8
5
Accretion
(106
)
(107
)
(212
)
(215
)
Reclassification from nonaccretable difference
-
-
-
-
Disposals
-
-
-
(4
)
Ending Balance
$
994
$
1,439
$
994
$
1,439</t>
        </is>
      </c>
    </row>
    <row r="8">
      <c r="A8" s="4" t="inlineStr">
        <is>
          <t>Schedule of Pro-forma Results</t>
        </is>
      </c>
      <c r="B8" s="4" t="inlineStr">
        <is>
          <t>The following schedule includes pro-forma results for the three and six months ended June 30, 2022 and 2021 as if the Ossian State Bank and Perpetual Federal Savings Bank acquisitions had occurred as of the beginning of the comparable prior reporting period.
(in thousands of dollars, except per share data)
(in thousands of dollars, except per share data)
Three Months Ended
Six Months Ended
June 30, 2022
June 30, 2021
June 30, 2022
June 30, 2021
Summary of Operations
Net Interest Income - Before Provision for Loan Losses
$
21,864
$
19,645
$
41,647
$
38,895
Provision for Loan Losses
1,628
641
2,208
2,342
Net Interest Income After Provision for Loan Losses
20,236
19,004
39,439
36,553
Noninterest Income
3,319
4,141
7,662
9,367
Noninterest Expense
13,234
13,214
26,727
27,269
Income Before Income Taxes
10,321
9,931
20,374
18,651
Income Taxes
2,050
2,046
4,001
3,668
Net Income
$
8,271
$
7,885
$
16,373
$
14,983
Basic and Diluted Earnings Per Share
$
0.63
$
0.61
$
1.25
$
1.15</t>
        </is>
      </c>
    </row>
    <row r="9">
      <c r="A9" s="4" t="inlineStr">
        <is>
          <t>Schedule of Annual Amortization of Core Deposit Intangible Assets</t>
        </is>
      </c>
      <c r="B9" s="4" t="inlineStr">
        <is>
          <t>Annual amortization of core deposit intangible assets is as follows:
(In Thousands)
Geneva
Ossian
Perpetual
Total
2022
$
560
$
140
$
95
$
795
2023
560
140
95
795
2024
560
140
95
795
2025
560
140
95
795
2026
-
140
95
235
Thereafter
-
187
169
356
$
2,240
$
887
$
644
3,771</t>
        </is>
      </c>
    </row>
    <row r="10">
      <c r="A10" s="4" t="inlineStr">
        <is>
          <t>Customer Lists [Member]</t>
        </is>
      </c>
      <c r="B10" s="4" t="inlineStr">
        <is>
          <t xml:space="preserve"> </t>
        </is>
      </c>
    </row>
    <row r="11">
      <c r="A11" s="3" t="inlineStr">
        <is>
          <t>Business Acquisition [Line Items]</t>
        </is>
      </c>
      <c r="B11" s="4" t="inlineStr">
        <is>
          <t xml:space="preserve"> </t>
        </is>
      </c>
    </row>
    <row r="12">
      <c r="A12" s="4" t="inlineStr">
        <is>
          <t>Schedule of Annual Amortization of Core Deposit Intangible Assets</t>
        </is>
      </c>
      <c r="B12" s="4" t="inlineStr">
        <is>
          <t>Annual amortization expense of customer list intangible is as follows:
(In Thousands)
Adams County Financial Resources
2022
$
123
2023
123
2024
123
2025
123
2026
123
Thereafter
47
$
662</t>
        </is>
      </c>
    </row>
    <row r="13">
      <c r="A13" s="4" t="inlineStr">
        <is>
          <t>Perpetual Federal Savings Bank [Member]</t>
        </is>
      </c>
      <c r="B13" s="4" t="inlineStr">
        <is>
          <t xml:space="preserve"> </t>
        </is>
      </c>
    </row>
    <row r="14">
      <c r="A14" s="3" t="inlineStr">
        <is>
          <t>Business Acquisition [Line Items]</t>
        </is>
      </c>
      <c r="B14" s="4" t="inlineStr">
        <is>
          <t xml:space="preserve"> </t>
        </is>
      </c>
    </row>
    <row r="15">
      <c r="A15" s="4" t="inlineStr">
        <is>
          <t>Summary of Consideration Paid and Amounts of Assets Acquired and Liabilities Assumed Recognized</t>
        </is>
      </c>
      <c r="B15" s="4" t="inlineStr">
        <is>
          <t xml:space="preserve"> The following table summarizes the consideration paid for Perpetual Federal Savings Bank and the amounts of the assets acquired and liabilities assumed recognized at the acquisition date.
Fair Value of Consideration Transferred
(In Thousands)
Cash
$
59,234
Common Shares
41,078
Total
$
100,312
Recognized amounts of identifiable assets acquired and liabilities assumed
Assets
Cash and cash equivalents
$
44,975
Federal funds sold
1,672
Interest-bearing time deposits
6,250
Other securities, at cost
2,794
Loans, net
334,661
Premises and equipment
615
Goodwill
25,220
Other assets
3,975
Total Assets Purchased
$
420,162
Liabilities
Deposits
Noninterest bearing
$
2,018
Interest bearing
309,090
Total deposits
311,108
Federal Home Loan Bank (FHLB) advances
6,218
Accrued expenses and other liabilities
2,524
Total Liabilities Assumed
$
319,850</t>
        </is>
      </c>
    </row>
    <row r="16">
      <c r="A16" s="4" t="inlineStr">
        <is>
          <t>Summary of Carrying Amount of Loans</t>
        </is>
      </c>
      <c r="B16" s="4" t="inlineStr">
        <is>
          <t>The carrying amount of those loans is included in loans, net on the balance sheet at June 30, 2022. The amounts of loans at October 1, 2021, December 31, 2021 and June 30, 2022 are as follows:
(In Thousands)
Balance - October 1, 2021
Consumer Real Estate
$
608
Agricultural Real Estate
118
Commercial Real Estate
234
Commercial &amp; Industrial
5
Carrying amount, net of fair value adjustment of $237
$
728
Balance - December 31, 2021
Consumer Real Estate
$
581
Agricultural Real Estate
114
Commercial Real Estate
5
Commercial &amp; Industrial
-
Carrying amount, net of fair value adjustment of $190
$
510
Balance - June 30, 2022
Consumer Real Estate
$
349
Agricultural Real Estate
109
Commercial Real Estate
-
Commercial &amp; Industrial
-
Carrying amount, net of fair value adjustment of $142
$
316</t>
        </is>
      </c>
    </row>
    <row r="17">
      <c r="A17" s="4" t="inlineStr">
        <is>
          <t>Summary of Loans Acquired and Contractually Required Payments Receivable</t>
        </is>
      </c>
      <c r="B17" s="4" t="inlineStr">
        <is>
          <t>Loans acquired during 2021 for which it was probable at acquisition that all contractually required payments would not be collected are as follows:
(In Thousands)
Contractually required payments receivable at acquisition
Consumer Real Estate
$
962
Agricultural Real Estate
146
Commercial Real Estate
293
Commercial &amp; Industrial
6
Total required payments receivable
$
1,407
Cash flows expected to be collected at acquisition
$
728
Basis in acquired loans at acquisition
$
965</t>
        </is>
      </c>
    </row>
    <row r="18">
      <c r="A18" s="4" t="inlineStr">
        <is>
          <t>Summary of Changes in Accretable Yield or Income Expected to be Collected</t>
        </is>
      </c>
      <c r="B18" s="4" t="inlineStr">
        <is>
          <t>Changes in accretable yield, or income expected to be collected, are as follows:
Three Months Ended June 30, 2022
Three Months Ended June 30, 2021
Six Months Ended June 30, 2022
Six Months Ended June 30, 2021
(In Thousands)
(In Thousands)
(In Thousands)
(In Thousands)
Beginning Balance
$
5,004
$
-
$
5,262
$
-
Additions
33
-
97
-
Accretion
(327
)
-
(649
)
-
Reclassification from nonaccretable difference
-
-
-
-
Disposals
-
-
-
-
Ending Balance
$
4,710
$
-
$
4,710
$
-</t>
        </is>
      </c>
    </row>
    <row r="19">
      <c r="A19" s="4" t="inlineStr">
        <is>
          <t>Ossian Financial Services, Inc. [Member]</t>
        </is>
      </c>
      <c r="B19" s="4" t="inlineStr">
        <is>
          <t xml:space="preserve"> </t>
        </is>
      </c>
    </row>
    <row r="20">
      <c r="A20" s="3" t="inlineStr">
        <is>
          <t>Business Acquisition [Line Items]</t>
        </is>
      </c>
      <c r="B20" s="4" t="inlineStr">
        <is>
          <t xml:space="preserve"> </t>
        </is>
      </c>
    </row>
    <row r="21">
      <c r="A21" s="4" t="inlineStr">
        <is>
          <t>Summary of Changes in Accretable Yield or Income Expected to be Collected</t>
        </is>
      </c>
      <c r="B21" s="4" t="inlineStr">
        <is>
          <t>Changes in accretable yield, or income expected to be collected, are as follows:
Three Months Ended June 30, 2022
Three Months Ended June 30, 2021
Six Months Ended June 30, 2022
Six Months Ended June 30, 2021
(In Thousands)
(In Thousands)
(In Thousands)
(In Thousands)
Beginning Balance
$
601
$
-
$
645
$
-
Additions
-
762
-
762
Accretion
(44
)
(29
)
(88
)
(29
)
Reclassification from nonaccretable difference
-
-
-
-
Disposals
-
-
-
-
Ending Balance
$
557
$
733
$
557
$
7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Fair Value of Securities with Gross Unrealized Gains and Losses</t>
        </is>
      </c>
      <c r="B4" s="4" t="inlineStr">
        <is>
          <t>The amortized cost and fair value of securities, with gross unrealized gains and losses at June 30, 2022 and December 31, 2021, are as follows
(In Thousands)
June 30, 2022
Amortized
Gross Unrealized
Gross Unrealized
Fair
Cost
Gains
Losses
Value
Available-for-Sale:
U.S. Treasury
$
105,435
$
-
$
(8,335
)
$
97,100
U.S. Government agencies
155,489
-
(13,977
)
141,512
Mortgage-backed securities
105,994
-
(12,013
)
93,981
State and local governments
72,341
83
(5,330
)
67,094
Total available-for-sale securities
$
439,259
$
83
$
(39,655
)
$
399,687
(In Thousands)
December 31, 2021
Amortized
Gross Unrealized
Gross Unrealized
Fair
Cost
Gains
Losses
Value
Available-for-Sale:
U.S. Treasury
$
90,775
$
-
$
(1,598
)
$
89,177
U.S. Government agencies
159,673
695
(3,482
)
156,886
Mortgage-backed securities
118,550
839
(1,462
)
117,927
State and local governments
64,964
1,498
(521
)
65,941
Total available-for-sale securities
$
433,962
$
3,032
$
(7,063
)
$
429,931</t>
        </is>
      </c>
    </row>
    <row r="5">
      <c r="A5" s="4" t="inlineStr">
        <is>
          <t>Gross Unrealized Losses, Aggregated by Investment Category and Length of Time</t>
        </is>
      </c>
      <c r="B5" s="4" t="inlineStr">
        <is>
          <t>Information pertaining to securities with gross unrealized losses at June 30, 2022 and December 31, 2021, aggregated by investment category and length of time that individual securities have been in a continuous loss position follows:
(In Thousands)
June 30, 2022
Less Than Twelve Months
Twelve Months &amp; Over
Total
Gross Unrealized
Fair
Gross Unrealized
Fair
Gross Unrealized
Fair
Losses
Value
Losses
Value
Losses
Value
U.S. Treasury
$
(5,170
)
$
71,736
$
(3,165
)
$
6,774
$
(8,335
)
$
78,510
U.S. Government agencies
(4,305
)
55,400
(9,672
)
102,702
(13,977
)
158,102
Mortgage-backed securities
(6,432
)
61,720
(5,581
)
32,261
(12,013
)
93,981
State and local governments
(4,063
)
52,771
(1,267
)
6,575
(5,330
)
59,346
Total available-for-sale securities
$
(19,970
)
$
241,627
$
(19,685
)
$
148,312
$
(39,655
)
$
389,939
(In Thousands)
December 31, 2021
Less Than Twelve Months
Twelve Months &amp; Over
Total
Gross Unrealized
Fair
Gross Unrealized
Fair
Gross Unrealized
Fair
Losses
Value
Losses
Value
Losses
Value
U.S. Treasury
$
(1,598
)
$
89,177
$
-
$
-
$
(1,598
)
$
89,177
U.S. Government agencies
(1,898
)
86,739
(1,584
)
41,738
(3,482
)
128,477
Mortgage-backed securities
(1,050
)
63,157
(412
)
16,434
(1,462
)
79,591
State and local governments
(296
)
17,727
(225
)
5,487
(521
)
23,214
Total available-for-sale securities
$
(4,842
)
$
256,800
$
(2,221
)
$
63,659
$
(7,063
)
$
320,459</t>
        </is>
      </c>
    </row>
    <row r="6">
      <c r="A6" s="4" t="inlineStr">
        <is>
          <t>Gross Realized Gains and Losses</t>
        </is>
      </c>
      <c r="B6" s="4" t="inlineStr">
        <is>
          <t>Below are the gross realized gains and losses for the three and six months ended June 30, 2022 and June 30, 2021.
Three Months
Six Months
(In Thousands)
(In Thousands)
2022
2021
2022
2021
Gross realized gains
$
-
$
-
$
-
$
293
Gross realized losses
-
-
-
-
Net realized gains
$
-
$
-
$
-
$
293
Tax expense related to net realized gains
$
-
$
-
$
-
$
62</t>
        </is>
      </c>
    </row>
    <row r="7">
      <c r="A7" s="4" t="inlineStr">
        <is>
          <t>Amortized Cost and Fair Value of Debt Securities, by Contractual Maturity</t>
        </is>
      </c>
      <c r="B7" s="4" t="inlineStr">
        <is>
          <t>The amortized cost and fair value of debt securities at June 30, 2022, by contractual maturity, are shown below. Expected maturities will differ from contractual maturities because borrowers may have the right to call or prepay obligations with or without call or prepayment penalties.
(In Thousands)
Amortized
Cost
Fair Value
One year or less
$
6,479
$
6,423
After one year through five years
182,012
170,399
After five years through ten years
143,265
127,389
After ten years
1,509
1,495
Total
$
333,265
$
305,706
Mortgage-backed securities
105,994
93,981
Total
$
439,259
$
399,6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Loan balances as of June 30, 2022 and December 31, 2021 are summarized below:
(In Thousands)
Loans:
June 30, 2022
December 31, 2021
Consumer Real Estate
$
410,450
$
395,873
Agricultural Real Estate
199,972
198,343
Agricultural
127,143
118,368
Commercial Real Estate
979,176
848,477
Commercial and Industrial
232,975
208,270
Consumer
55,411
57,737
Other
31,243
32,089
2,036,370
1,859,157
Less: Net deferred loan fees and costs
(1,552
)
(1,738
)
2,034,818
1,857,419
Less: Allowance for loan losses
(18,424
)
(16,242
)
Loans - Net
$
2,016,394
$
1,841,177</t>
        </is>
      </c>
    </row>
    <row r="5">
      <c r="A5" s="4" t="inlineStr">
        <is>
          <t>Distribution of Fixed Rate Loans and Variable Rate Loans by Major Loan Category</t>
        </is>
      </c>
      <c r="B5" s="4" t="inlineStr">
        <is>
          <t>The distribution of fixed rate loans and variable rate loans by major loan category is as follows as of June 30, 2022:
(In Thousands)
Fixed
Variable
Consumer Real Estate
$
309,221
$
101,229
Agricultural Real Estate
127,103
72,869
Agricultural
48,479
78,664
Commercial Real Estate
787,908
191,268
Commercial and Industrial
109,452
123,523
Consumer
54,462
949
Other
21,341
9,902</t>
        </is>
      </c>
    </row>
    <row r="6">
      <c r="A6" s="4" t="inlineStr">
        <is>
          <t>Contractual Aging of Recorded Investment in Past Due Loans by Portfolio Classification of Loans</t>
        </is>
      </c>
      <c r="B6" s="4" t="inlineStr">
        <is>
          <t>The following table represents the contractual aging of the recorded investment (in thousands) in past due loans by portfolio classification of loans as of June 30, 2022 and December 31, 2021, net of deferred loan fees and costs:
June 30, 2022
30-59 Days Past Due
60-89 Days Past Due
Greater Than 90 Days
Total Past Due
Current
Total Financing Receivables
Recorded Investment &gt; 90 Days and Accruing
Consumer Real Estate
$
964
$
52
$
164
$
1,180
$
409,288
$
410,468
$
-
Agricultural Real Estate
-
1,550
-
1,550
198,100
199,650
-
Agricultural
42
662
112
816
126,524
127,340
-
Commercial Real Estate
15
-
180
195
977,393
977,588
-
Commercial and Industrial
-
9
275
284
263,840
264,124
-
Consumer
11
63
-
74
55,574
55,648
-
Total
$
1,032
$
2,336
$
731
$
4,099
$
2,030,719
$
2,034,818
$
-
December 31, 2021
30-59 Days Past Due
60-89 Days Past Due
Greater Than 90 Days
Total Past Due
Current
Total Financing Receivables
Recorded Investment &gt; 90 Days and Accruing
Consumer Real Estate
$
228
$
-
$
246
$
474
$
395,331
$
395,805
$
-
Agricultural Real Estate
436
-
-
436
197,597
198,033
-
Agricultural
-
-
-
-
118,504
118,504
-
Commercial Real Estate
-
-
180
180
846,930
847,110
-
Commercial and Industrial
21
131
149
301
239,837
240,138
-
Consumer
64
-
-
64
57,765
57,829
-
Total
$
749
$
131
$
575
$
1,455
$
1,855,964
$
1,857,419
$
-</t>
        </is>
      </c>
    </row>
    <row r="7">
      <c r="A7" s="4" t="inlineStr">
        <is>
          <t>Recorded Investment in Nonaccrual Loans by Portfolio Class of Loans</t>
        </is>
      </c>
      <c r="B7" s="4" t="inlineStr">
        <is>
          <t>The following table presents the recorded investment in nonaccrual loans by class of loans as of June 30, 2022 and December 31, 2021:
(In Thousands)
June 30, 2022
December 31, 2021
Consumer Real Estate
$
513
$
824
Agricultural Real Estate
2,023
6,477
Agricultural
1,296
20
Commercial Real Estate
1,136
600
Commercial &amp; Industrial
275
149
Consumer
4
6
Total
$
5,247
$
8,076</t>
        </is>
      </c>
    </row>
    <row r="8">
      <c r="A8" s="4" t="inlineStr">
        <is>
          <t>Risk Category of Loans by Portfolio Class</t>
        </is>
      </c>
      <c r="B8" s="4" t="inlineStr">
        <is>
          <t>The following table represents the risk category of loans by portfolio class, net of deferred fees and costs, based on the most recent analysis performed as of June 30, 2022 and December 31, 2021:
(In Thousands)
Agricultural
Commercial
Commercial
Real Estate
Agricultural
Real Estate
and Industrial
Other
June 30, 2022
1-2
$
9,736
$
4,935
$
10,142
$
1,210
$
-
3
43,788
33,656
269,520
58,423
11,202
4
132,745
87,177
665,350
168,392
20,041
5
4,440
365
15,705
916
-
6
8,941
1,207
16,871
3,940
-
7
-
-
-
-
-
8
-
-
-
-
-
Total
$
199,650
$
127,340
$
977,588
$
232,881
$
31,243
Agricultural
Commercial
Commercial
Real Estate
Agricultural
Real Estate
and Industrial
Other
December 31, 2021
1-2
$
8,720
$
4,178
$
10,894
$
4,604
$
-
3
42,180
38,623
238,132
46,547
11,408
4
129,301
75,164
568,038
152,736
20,681
5
4,599
227
14,509
986
-
6
13,233
312
15,537
3,176
-
7
-
-
-
-
-
8
-
-
-
-
-
Total
$
198,033
$
118,504
$
847,110
$
208,049
$
32,089</t>
        </is>
      </c>
    </row>
    <row r="9">
      <c r="A9" s="4" t="inlineStr">
        <is>
          <t>Recorded Investment for Consumer Loans, Credit Quality based on Status of Loan and Payment Activity</t>
        </is>
      </c>
      <c r="B9" s="4" t="inlineStr">
        <is>
          <t>The following tables present the recorded investment in those classes based on payment activity and assigned risk grading as of June 30, 2022 and December 31, 2021.
(In Thousands)
Consumer
Consumer
Real Estate
Real Estate
June 30, 2022
December 31, 2021
Grade
Pass
$
408,315
$
392,940
Special Mention (5)
851
1,673
Substandard (6)
1,302
1,192
Doubtful (7)
-
-
Total
$
410,468
$
395,805
(In Thousands)
Consumer - Credit
Consumer - Other
June 30, 2022
December 31, 2021
June 30, 2022
December 31, 2021
Performing
$
19
$
3,906
$
55,560
$
53,820
Nonperforming
-
13
69
90
Total
$
19
$
3,919
$
55,629
$
53,910</t>
        </is>
      </c>
    </row>
    <row r="10">
      <c r="A10" s="4" t="inlineStr">
        <is>
          <t>Schedule of Impaired Loans</t>
        </is>
      </c>
      <c r="B10" s="4" t="inlineStr">
        <is>
          <t>Information about impaired loans as of June 30, 2022, December 31, 2021 and June 30, 2021 are as follows:
(In Thousands)
June 30, 2022
December 31, 2021
June 30, 2021
Impaired loans without a valuation allowance
$
5,680
$
1,228
$
3,063
Impaired loans with a valuation allowance
4,989
10,711
8,976
Total impaired loans
$
10,669
$
11,939
$
12,039
Valuation allowance related to impaired loans
$
2,419
$
2,184
$
1,156
Total non-accrual loans
$
5,247
$
8,076
$
7,031
Total loans past-due ninety days or more and still accruing
$
-
$
-
$
-
Quarter ended average investment in impaired loans
$
9,748
$
11,676
$
12,206
Year to date average investment in impaired loans
$
11,258
$
12,247
$
12,836</t>
        </is>
      </c>
    </row>
    <row r="11">
      <c r="A11" s="4" t="inlineStr">
        <is>
          <t>Impaired Loans Classified as Troubled Debt Restructured</t>
        </is>
      </c>
      <c r="B11" s="4" t="inlineStr">
        <is>
          <t>Pre-
Post-
Pre-
Post-
Three Months
Number of
Modification
Modification
Six Months
Number of
Modification
Modification
June 30, 2022
Contracts
Outstanding
Outstanding
June 30, 2022
Contracts
Outstanding
Outstanding
(in thousands)
Modified in the
Recorded
Recorded
(in thousands)
Modified in the
Recorded
Recorded
Troubled Debt Restructurings
Last Three Months
Investment
Investment
Troubled Debt Restructurings
Last Six Months
Investment
Investment
Commercial Real Estate
-
-
-
Commercial Real Estate
-
-
-
Pre-
Post-
Pre-
Post-
Three Months
Number of
Modification
Modification
Six Months
Number of
Modification
Modification
June 30, 2021
Contracts
Outstanding
Outstanding
June 30, 2021
Contracts
Outstanding
Outstanding
(in thousands)
Modified in the
Recorded
Recorded
(in thousands)
Modified in the
Recorded
Recorded
Troubled Debt Restructurings
Last Three Months
Investment
Investment
Troubled Debt Restructurings
Last Six Months
Investment
Investment
Commercial Real Estate
1
382
382
Commercial Real Estate
1
382
382</t>
        </is>
      </c>
    </row>
    <row r="12">
      <c r="A12" s="4" t="inlineStr">
        <is>
          <t>Loans Individually Evaluated for Impairment by Portfolio Class of Loans</t>
        </is>
      </c>
      <c r="B12" s="4" t="inlineStr">
        <is>
          <t>The following tables present loans individually evaluated for impairment by class of loans for the three and six months ended June 30, 2022 and June 30, 2021 and for the year ended December 31, 2021.
(In Thousands)
QTD
QTD
QTD
Interest
Three Months Ended June 30, 2022
Unpaid
Average
Interest
Income
Recorded
Principal
Related
Recorded
Income
Recognized
Investment
Balance
Allowance
Investment
Recognized
Cash Basis
With no related allowance recorded:
Consumer Real Estate
$
657
$
657
$
-
$
390
$
1
$
4
Agricultural Real Estate
2,414
2,518
-
2,247
6
3
Agricultural
1,296
1,296
-
445
-
1
Commercial Real Estate
1,148
1,148
-
1,323
7
14
Commercial and Industrial
145
145
-
207
-
10
Consumer
20
20
-
20
-
With a specific allowance recorded:
Consumer Real Estate
-
-
-
-
-
-
Agricultural Real Estate
-
-
-
-
-
-
Agricultural
-
-
-
-
-
-
Commercial Real Estate
2,985
2,985
573
3,105
38
-
Commercial and Industrial
2,004
2,004
1,846
2,011
52
-
Consumer
-
-
-
-
-
-
Totals:
Consumer Real Estate
$
657
$
657
$
-
$
390
$
1
$
4
Agricultural Real Estate
$
2,414
$
2,518
$
-
$
2,247
$
6
$
3
Agricultural
$
1,296
$
1,296
$
-
$
445
$
-
$
1
Commercial Real Estate
$
4,133
$
4,133
$
573
$
4,428
$
45
$
14
Commercial and Industrial
$
2,149
$
2,149
$
1,846
$
2,218
$
52
$
10
Consumer
$
20
$
20
$
-
$
20
$
-
$
-
(In Thousands)
Interest
Year Ended December 31, 2021
Unpaid
Average
Interest
Income
Recorded
Principal
Related
Recorded
Income
Recognized
Investment
Balance
Allowance
Investment
Recognized
Cash Basis
With no related allowance recorded:
Consumer Real Estate
$
604
$
604
$
-
$
456
$
5
$
15
Agricultural Real Estate
423
423
-
1,000
33
-
Agricultural
-
-
-
143
18
3
Commercial Real Estate
180
180
-
1,445
70
9
Commercial and Industrial
21
21
-
920
24
158
Consumer
-
-
-
17
-
-
With a specific allowance recorded:
Consumer Real Estate
-
-
-
59
-
-
Agricultural Real Estate
6,302
6,406
691
5,414
54
-
Agricultural
20
20
1
94
-
-
Commercial Real Estate
3,381
3,381
664
2,199
70
3
Commercial and Industrial
982
982
825
498
17
-
Consumer
26
26
3
2
1
-
Totals:
Consumer Real Estate
$
604
$
604
$
-
$
515
$
5
$
15
Agricultural Real Estate
$
6,725
$
6,829
$
691
$
6,414
$
87
$
-
Agricultural
$
20
$
20
$
1
$
237
$
18
$
3
Commercial Real Estate
$
3,561
$
3,561
$
664
$
3,644
$
140
$
12
Commercial and Industrial
$
1,003
$
1,003
$
825
$
1,418
$
41
$
158
Consumer
$
26
$
26
$
3
$
19
$
1
$
-
(In Thousands)
QTD
QTD
QTD
Interest
Three Months Ended June 30, 2021
Unpaid
Average
Interest
Income
Recorded
Principal
Related
Recorded
Income
Recognized
Investment
Balance
Allowance
Investment
Recognized
Cash Basis
With no related allowance recorded:
Consumer Real Estate
$
770
$
823
$
-
$
494
$
1
$
3
Agricultural Real Estate
728
728
-
994
22
-
Agricultural
131
231
-
184
4
-
Commercial Real Estate
181
181
-
480
4
3
Commercial and Industrial
1,236
1,367
-
1,298
6
2
Consumer
17
27
-
19
-
-
With a specific allowance recorded:
Consumer Real Estate
-
-
-
55
-
-
Agricultural Real Estate
5,794
5,794
914
5,556
-
-
Agricultural
117
117
117
39
-
-
Commercial Real Estate
3,065
3,065
125
3,087
27
3
Commercial and Industrial
-
-
-
-
-
-
Consumer
-
-
-
-
-
-
Totals:
Consumer Real Estate
$
770
$
823
$
-
$
549
$
1
$
3
Agricultural Real Estate
$
6,522
$
6,522
$
914
$
6,550
$
22
$
-
Agricultural
$
248
$
348
$
117
$
223
$
4
$
-
Commercial Real Estate
$
3,246
$
3,246
$
125
$
3,567
$
31
$
6
Commercial and Industrial
$
1,236
$
1,367
$
-
$
1,298
$
6
$
2
Consumer
$
17
$
27
$
-
$
19
$
-
$
-
(In Thousands)
YTD
YTD
YTD
Interest
Six Months Ended June 30, 2022
Unpaid
Average
Interest
Income
Recorded
Principal
Related
Recorded
Income
Recognized
Investment
Balance
Allowance
Investment
Recognized
Cash Basis
With no related allowance recorded:
Consumer Real Estate
$
657
$
657
$
-
$
381
$
2
$
6
Agricultural Real Estate
2,414
2,518
-
1,696
13
5
Agricultural
1,296
1,296
-
233
-
1
Commercial Real Estate
1,148
1,148
-
991
11
19
Commercial and Industrial
145
145
-
231
2
10
Consumer
20
20
-
19
1
-
With a specific allowance recorded:
Consumer Real Estate
-
-
-
-
-
-
Agricultural Real Estate
-
-
-
2,775
-
-
Agricultural
-
-
-
-
-
-
Commercial Real Estate
2,985
2,985
573
3,426
74
-
Commercial and Industrial
2,004
2,004
1,846
1,502
65
-
Consumer
-
-
-
4
-
-
Totals:
Consumer Real Estate
$
657
$
657
$
-
$
381
$
2
$
6
Agricultural Real Estate
$
2,414
$
2,518
$
-
$
4,471
$
13
$
5
Agricultural
$
1,296
$
1,296
$
-
$
233
$
-
$
1
Commercial Real Estate
$
4,133
$
4,133
$
573
$
4,417
$
85
$
19
Commercial and Industrial
$
2,149
$
2,149
$
1,846
$
1,733
$
67
$
10
Consumer
$
20
$
20
$
-
$
23
$
1
$
-
(In Thousands)
YTD
YTD
YTD
Interest
Six Months Ended June 30, 2021
Unpaid
Average
Interest
Income
Recorded
Principal
Related
Recorded
Income
Recognized
Investment
Balance
Allowance
Investment
Recognized
Cash Basis
With no related allowance recorded:
Consumer Real Estate
$
770
$
823
$
-
$
501
$
3
$
7
Agricultural Real Estate
728
728
-
1,262
44
-
Agricultural
131
231
-
176
6
-
Commercial Real Estate
181
181
-
1,393
8
6
Commercial and Industrial
1,236
1,367
-
1,546
23
3
Consumer
17
27
-
20
-
-
With a specific allowance recorded:
Consumer Real Estate
-
-
-
117
-
-
Agricultural Real Estate
5,794
5,794
914
5,357
-
-
Agricultural
117
117
117
127
-
-
Commercial Real Estate
3,065
3,065
125
2,002
54
3
Commercial and Industrial
-
-
-
335
-
-
Consumer
-
-
-
-
-
-
Totals:
Consumer Real Estate
$
770
$
823
$
-
$
618
$
3
$
7
Agricultural Real Estate
$
6,522
$
6,522
$
914
$
6,619
$
44
$
-
Agricultural
$
248
$
348
$
117
$
303
$
6
$
-
Commercial Real Estate
$
3,246
$
3,246
$
125
$
3,395
$
62
$
9
Commercial and Industrial
$
1,236
$
1,367
$
-
$
1,881
$
23
$
3
Consumer
$
17
$
27
$
-
$
20
$
-
$
-</t>
        </is>
      </c>
    </row>
    <row r="13">
      <c r="A13" s="4" t="inlineStr">
        <is>
          <t>Summary of Activities in Allowance for Credit Losses</t>
        </is>
      </c>
      <c r="B13" s="4" t="inlineStr">
        <is>
          <t>The following tables summarize the activities in the allowance for credit losses.
(In Thousands)
Six Months Ended
Twelve Months Ended
June 30, 2022
December 31, 2021
Allowance for Loan &amp; Lease Losses
Balance at beginning of year
$
16,242
$
13,672
Provision for loan loss
2,208
3,444
Loans charged off
(211
)
(1,332
)
Recoveries
185
458
Allowance for Loan &amp; Lease Losses
$
18,424
$
16,242
Allowance for Unfunded Loan Commitments &amp; Letters of Credit
$
1,167
$
1,041
Total Allowance for Credit Losses
$
19,591
$
17,283</t>
        </is>
      </c>
    </row>
    <row r="14">
      <c r="A14" s="4" t="inlineStr">
        <is>
          <t>Analysis of Allowance for Credit Losses</t>
        </is>
      </c>
      <c r="B14" s="4" t="inlineStr">
        <is>
          <t>Additional analysis, presented in thousands, related to the allowance for credit losses for the three and six months ended June 30, 2022 and June 30, 2021 in addition to the ending balances as of December 31, 2021 is as follows:
Consumer Real Estate
Agricultural Real Estate
Agricultural
Commercial Real Estate
Commercial and Industrial
Consumer
Unfunded Loan Commitment &amp; Letters of Credit
Unallocated
Total
Three Months Ended June 30, 2022
ALLOWANCE FOR CREDIT LOSSES:
Beginning balance
$
892
$
606
$
844
$
9,573
$
4,066
$
623
$
1,076
$
167
17,847
Charge Offs
-
-
-
-
-
(117
)
-
-
(117
)
Recoveries
4
-
-
3
65
70
-
-
142
Provision (Credit)
43
(260
)
(90
)
851
1,234
(9
)
-
(141
)
1,628
Other Non-interest expense related to unfunded
-
-
-
-
-
-
91
-
91
Ending Balance
$
939
$
346
$
754
$
10,427
$
5,365
$
567
$
1,167
$
26
$
19,591
Ending balance: individually evaluated for impairment
$
-
$
-
$
-
$
-
$
2,419
$
-
$
-
$
-
$
2,419
Ending balance: collectively evaluated for impairment
$
939
$
346
$
754
$
10,427
$
2,946
$
567
$
1,167
$
26
$
17,172
Ending balance: loans acquired with deteriorated credit quality
$
-
$
-
$
-
$
-
$
-
$
-
$
-
$
-
$
-
FINANCING RECEIVABLES:
Ending balance
$
410,468
$
199,650
$
127,340
$
977,588
$
264,124
$
55,648
$
-
$
-
$
2,034,818
Ending balance: individually evaluated for impairment
$
657
$
2,414
$
1,296
$
4,133
$
2,149
$
20
$
-
$
-
$
10,669
Ending balance: collectively evaluated for impairment
$
409,318
$
197,039
$
126,044
$
973,258
$
261,854
$
55,628
$
-
$
-
$
2,023,141
Ending balance: loans acquired with deteriorated credit quality
$
493
$
197
$
-
$
197
$
121
$
-
$
-
$
-
$
1,008
December 31, 2021
Consumer Real Estate
Agricultural Real Estate
Agricultural
Commercial Real Estate
Commercial and Industrial
Consumer
Unfunded Loan Commitment &amp; Letters of Credit
Unallocated
Total
ALLOWANCE FOR CREDIT LOSSES:
Ending Balance
$
857
$
1,040
$
709
$
9,130
$
3,847
$
625
$
1,041
$
34
$
17,283
Ending balance: individually evaluated for impairment
$
-
$
691
$
1
$
664
$
825
$
3
$
-
$
-
$
2,184
Ending balance: collectively evaluated for impairment
$
857
$
349
$
708
$
8,466
$
3,022
$
622
$
1,041
$
34
$
15,099
Ending balance: loans acquired with deteriorated credit quality
$
37
$
-
$
-
$
-
$
-
$
-
$
-
$
-
$
37
FINANCING RECEIVABLES:
Ending balance
$
395,805
$
198,033
$
118,504
$
847,110
$
240,138
$
57,829
$
-
$
-
$
1,857,419
Ending balance: individually evaluated for impairment
$
604
$
6,725
$
20
$
3,561
$
1,003
$
26
$
-
$
-
$
11,939
Ending balance: collectively evaluated for impairment
$
394,489
$
191,107
$
118,484
$
843,299
$
238,849
$
57,803
$
-
$
-
$
1,844,031
Ending balance: loans acquired with deteriorated credit quality
$
712
$
201
$
-
$
250
$
286
$
-
$
-
$
-
$
1,449
Consumer Real Estate
Agricultural Real Estate
Agricultural
Commercial Real Estate
Commercial and Industrial
Consumer
Unfunded Loan Commitment &amp; Letters of Credit
Unallocated
Total
Three Months Ended June 30, 2021
ALLOWANCE FOR CREDIT LOSSES:
Beginning balance
$
624
$
1,386
$
616
$
7,668
$
2,608
$
595
$
1,052
$
928
$
15,477
Charge Offs
-
-
-
-
-
(38
)
-
-
(38
)
Recoveries
3
-
6
3
5
42
-
-
59
Provision (Credit)
22
(169
)
98
1,160
224
14
-
(708
)
641
Other Non-interest expense related to unfunded
-
-
-
-
-
-
93
-
93
Ending Balance
$
649
$
1,217
$
720
$
8,831
$
2,837
$
613
$
1,145
$
220
$
16,232
Ending balance: individually evaluated for impairment
$
-
$
914
$
117
$
125
$
-
$
-
$
-
$
-
$
1,156
Ending balance: collectively evaluated for impairment
$
649
$
303
$
603
$
8,706
$
2,837
$
613
$
1,145
$
220
$
15,076
Ending balance: loans acquired with deteriorated credit quality
$
-
$
-
$
-
$
-
$
-
$
-
$
-
$
-
$
-
FINANCING RECEIVABLES:
Ending balance
$
194,574
$
189,426
$
100,905
$
689,728
$
227,256
$
56,534
$
-
$
-
$
1,458,423
Ending balance: individually evaluated for impairment
$
770
$
6,522
$
248
$
3,246
$
1,236
$
17
$
-
$
-
$
12,039
Ending balance: collectively evaluated for impairment
$
193,741
$
181,923
$
100,657
$
686,172
$
225,635
$
56,517
$
-
$
-
$
1,444,645
Ending balance: loans acquired with deteriorated credit quality
$
63
$
981
$
-
$
310
$
385
$
-
$
-
$
-
$
1,739
Consumer Real Estate
Agricultural Real Estate
Agricultural
Commercial Real Estate
Commercial and Industrial
Consumer
Unfunded Loan Commitment &amp; Letters of Credit
Unallocated
Total
Six Months Ended June 30, 2022
ALLOWANCE FOR CREDIT LOSSES:
Beginning balance
$
857
$
1,040
$
709
$
9,130
$
3,847
$
625
$
1,041
$
34
$
17,283
Charge Offs
-
-
-
-
(6
)
(205
)
-
-
(211
)
Recoveries
9
-
-
5
74
97
-
-
185
Provision (Credit)
73
(694
)
45
1,292
1,450
50
-
(8
)
2,208
Other Non-interest expense related to unfunded
-
-
-
-
-
-
126
-
126
Ending Balance
$
939
$
346
$
754
$
10,427
$
5,365
$
567
$
1,167
$
26
$
19,591
Ending balance: individually evaluated for impairment
$
-
$
-
$
-
$
-
$
2,419
$
-
$
-
$
-
$
2,419
Ending balance: collectively evaluated for impairment
$
939
$
346
$
754
$
10,427
$
2,946
$
567
$
1,167
$
26
$
17,172
Ending balance: loans acquired with deteriorated credit quality
$
-
$
-
$
-
$
-
$
-
$
-
$
-
$
-
$
-
FINANCING RECEIVABLES:
Ending balance
$
410,468
$
199,650
$
127,340
$
977,588
$
264,124
$
55,648
$
-
$
-
$
2,034,818
Ending balance: individually evaluated for impairment
$
657
$
2,414
$
1,296
$
4,133
$
2,149
$
20
$
-
$
-
$
10,669
Ending balance: collectively evaluated for impairment
$
409,318
$
197,039
$
126,044
$
973,258
$
261,854
$
55,628
$
-
$
-
$
2,023,141
Ending balance: loans acquired with deteriorated credit quality
$
493
$
197
$
-
$
197
$
121
$
-
$
-
$
-
$
1,008
Consumer Real Estate
Agricultural Real Estate
Agricultural
Commercial Real Estate
Commercial and Industrial
Consumer
Unfunded Loan Commitment &amp; Letters of Credit
Unallocated
Total
Six Months Ended June 30, 2021
ALLOWANCE FOR CREDIT LOSSES:
Beginning balance
$
633
$
958
$
701
$
7,415
$
3,346
$
606
$
641
$
13
$
14,313
Charge Offs
-
-
(142
)
-
(809
)
(100
)
-
-
(1,051
)
Recoveries
6
-
6
5
10
98
-
-
125
Provision (Credit)
10
259
155
1,411
290
9
-
207
2,341
Other Non-interest expense related to unfunded
-
-
-
-
-
-
504
-
504
Ending Balance
$
649
$
1,217
$
720
$
8,831
$
2,837
$
613
$
1,145
$
220
$
16,232
Ending balance: individually evaluated for impairment
$
-
$
914
$
117
$
125
$
-
$
-
$
-
$
-
$
1,156
Ending balance: collectively evaluated for impairment
$
649
$
303
$
603
$
8,706
$
2,837
$
613
$
1,145
$
220
$
15,076
Ending balance: loans acquired with deteriorated credit quality
$
-
$
-
$
-
$
-
$
-
$
-
$
-
$
-
$
-
FINANCING RECEIVABLES:
Ending balance
$
194,574
$
189,426
$
100,905
$
689,728
$
227,256
$
56,534
$
-
$
-
$
1,458,423
Ending balance: individually evaluated for impairment
$
770
$
6,522
$
248
$
3,246
$
1,236
$
17
$
-
$
-
$
12,039
Ending balance: collectively evaluated for impairment
$
193,741
$
181,923
$
100,657
$
686,172
$
225,635
$
56,517
$
-
$
-
$
1,444,645
Ending balance: loans acquired with deteriorated credit quality
$
63
$
981
$
-
$
310
$
385
$
-
$
-
$
-
$
1,7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Earnings Per Share</t>
        </is>
      </c>
      <c r="B4" s="4" t="inlineStr">
        <is>
          <t>(in thousands of dollars)
(in thousands of dollars)
Three Months Ended
Six Months Ended
June 30, 2022
June 30, 2021
June 30, 2022
June 30, 2021
Earnings per share
Net income
$
8,271
$
4,983
$
16,373
$
9,892
Less: distributed earnings allocated to participating securities
(21
)
(14
)
(42
)
(29
)
Less: undistributed earnings allocated to participating securities
(48
)
(23
)
(96
)
(46
)
Net earnings available to common shareholders
$
8,202
$
4,946
$
16,235
$
9,817
Weighted average common shares outstanding including participating securities
13,065,975
11,191,043
13,066,123
11,194,011
Less: average unvested restricted shares
(108,849
)
(84,125
)
(110,004
)
(85,353
)
Weighted average common shares outstanding
12,957,126
11,106,918
12,956,119
11,108,658
Basic and diluted earnings per share
$
0.63
$
0.44
$
1.25
$
0.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Estimated Fair Values and Related Carrying or Notional Amounts</t>
        </is>
      </c>
      <c r="B4" s="4" t="inlineStr">
        <is>
          <t>The estimated fair values, and related carrying or notional amounts, for on and off-balance sheet financial instruments as of June 30, 2022 and December 31, 2021 are reflected below.
(In Thousands)
June 30, 2022
Carrying
Fair
Amount
Value
Level 1
Level 2
Level 3
Financial Assets:
Cash and cash equivalents
$
71,439
$
71,439
$
71,439
$
-
$
-
Interest-bearing time deposits
6,684
6,687
-
6,687
-
Securities - available-for-sale
399,687
399,687
97,100
299,173
3,414
Other securities
8,735
8,735
-
-
8,735
Loans held for sale
4,230
4,301
-
-
4,301
Loans, net
2,016,394
2,042,904
-
-
2,042,904
Interest receivable
8,008
8,008
-
-
8,008
Financial Liabilities:
Interest bearing deposits
$
1,296,402
$
1,288,006
$
-
$
-
$
1,288,006
Non-interest bearing deposits
503,395
503,395
-
503,395
-
Time deposits
424,249
416,076
-
-
416,076
Total Deposits
2,224,046
2,207,477
-
503,395
1,704,082
Federal funds purchased and securities sold under agreement to repurchase
71,944
71,944
-
-
71,944
Federal Home Loan Bank advances
42,635
42,930
-
-
42,930
Other borrowings
-
-
-
-
-
Subordinated notes, net of unamortized issuance costs
34,528
35,000
-
35,000
-
Interest payable
923
923
-
-
923
(In Thousands)
December 31, 2021
Carrying
Fair
Amount
Value
Level 1
Level 2
Level 3
Financial Assets:
Cash and cash equivalents
$
180,823
$
180,832
$
180,823
$
-
$
-
Interest-bearing time deposits
10,913
10,933
-
10,933
-
Securities - available-for-sale
429,931
429,931
89,177
335,981
4,773
Other securities
8,162
8,162
-
-
8,162
Loans held for sale
7,714
7,844
-
-
7,844
Loans, net
1,841,177
1,864,386
-
-
1,864,386
Interest receivable
7,209
7,209
-
-
7,209
Financial Liabilities:
Interest bearing deposits
$
1,248,294
$
1,248,044
$
-
$
-
$
1,248,044
Non-interest bearing deposits
473,689
473,689
-
473,689
-
Time deposits
471,479
475,810
-
-
475,810
Total Deposits
2,193,462
2,197,543
-
473,689
1,723,854
Federal funds purchased and securities sold under agreement to repurchase
29,268
29,268
-
-
29,268
Federal Home Loan Bank advances
24,065
24,305
-
-
24,305
Other borrowings
40,000
40,000
-
40,000
-
Subordinated notes, net of unamortized issuance costs
34,471
35,000
-
35,000
-
Interest payable
1,125
1,125
-
-
1,125</t>
        </is>
      </c>
    </row>
    <row r="5">
      <c r="A5" s="4" t="inlineStr">
        <is>
          <t>Financial Assets Measured at Fair Value on Recurring Basis</t>
        </is>
      </c>
      <c r="B5" s="4" t="inlineStr">
        <is>
          <t>The following summarizes financial assets measured at fair value on a recurring basis as of June 30, 2022 and December 31, 2021, segregated by level or the valuation inputs within the fair value hierarchy utilized to measure fair value:
Assets and Liabilities Measured at Fair Value on a Recurring Basis (In Thousands)
June 30, 2022
Quoted Prices in Active Markets for Identical Assets (Level 1)
Significant Observable Inputs (Level 2)
Significant Unobservable Inputs (Level 3)
Assets - (Securities Available-for-Sale)
U.S. Treasury
$
97,100
$
-
$
-
U.S. Government agencies
-
141,512
-
Mortgage-backed securities
-
93,981
-
State and local governments
-
63,680
3,414
Total Securities Available-for-Sale
$
97,100
$
299,173
$
3,414
December 31, 2021
Quoted Prices in Active Markets for Identical Assets (Level 1)
Significant Observable Inputs (Level 2)
Significant Unobservable Inputs (Level 3)
Assets - (Securities Available-for-Sale)
U.S. Treasury
$
89,177
$
-
$
-
U.S. Government agencies
-
156,886
-
Mortgage-backed securities
-
117,927
-
State and local governments
-
61,168
4,773
Total Securities Available-for-Sale
$
89,177
$
335,981
$
4,773</t>
        </is>
      </c>
    </row>
    <row r="6">
      <c r="A6" s="4" t="inlineStr">
        <is>
          <t>Changes in the Level 3 Fair-Value Category of Unobservable Inputs</t>
        </is>
      </c>
      <c r="B6" s="4" t="inlineStr">
        <is>
          <t>The following tables represent the changes in the Level 3 fair-value category of which unobservable inputs are relied upon as of the three and six month periods ended June 30, 2022 and June 30, 2021. For the three month period ended March 31, 2022, there was one security transfer from Level 3 to Level 2.
(In Thousands)
Fair Value Measurements Using Significant
Unobservable Inputs (Level 3)
State and Local Governments Tax-Exempt
State and Local Governments Taxable
State and Local Governments Total
Balance at April 1, 2022
$
2,108
$
1,394
$
3,502
Change in Market Value
(19
)
(69
)
(88
)
Purchases
-
Payments &amp; Maturities
-
Reclassification &amp; Adjustments
-
Balance at June 30, 2022
$
2,089
$
1,325
$
3,414
(In Thousands)
Fair Value Measurements Using Significant
Unobservable Inputs (Level 3)
State and Local Governments Tax-Exempt
State and Local Governments Taxable
State and Local Governments Total
Balance at April 1, 2021
$
-
$
1,539
$
1,539
Change in Market Value
(8
)
(1
)
(9
)
Purchases
2,418
-
2,418
Payments &amp; Maturities
-
-
-
Reclassification &amp; Adjustments
-
-
-
Balance at June 30, 2021
$
2,410
$
1,538
$
3,948
(In Thousands)
Fair Value Measurements Using Significant
Unobservable Inputs (Level 3)
State and Local Governments Tax-Exempt
State and Local Governments Taxable
State and Local Governments Total
Balance at January 1, 2022
$
2,307
$
2,466
$
4,773
Change in Market Value
(58
)
(152
)
(210
)
Purchases
-
-
-
Payments &amp; Maturities
(160
)
-
(160
)
Reclassification &amp; Adjustments
-
(989
)
(989
)
Balance at June 30, 2022
$
2,089
$
1,325
$
3,414
(In Thousands)
Fair Value Measurements Using Significant
Unobservable Inputs (Level 3)
State and Local Governments Tax-Exempt
State and Local Governments Taxable
State and Local Governments Total
Balance at January 1, 2021
$
-
$
1,562
$
1,562
Change in Market Value
(8
)
(24
)
(32
)
Purchases
2,418
-
2,418
Payments &amp; Maturities
-
-
-
Reclassification &amp; Adjustments
-
-
-
Balance at June 30, 2021
$
2,410
$
1,538
$
3,948</t>
        </is>
      </c>
    </row>
    <row r="7">
      <c r="A7" s="4" t="inlineStr">
        <is>
          <t>Quantitative Information about Unobservable Inputs Used in Recurring and Nonrecurring Level 3 Fair Value Measurements</t>
        </is>
      </c>
      <c r="B7" s="4" t="inlineStr">
        <is>
          <t>The following table presents quantitative information about unobservable inputs used in recurring and nonrecurring Level 3 fair value measurements:
(In Thousands)
Range
Fair Value at
(Weighted
June 30, 2022
Valuation Technique
Unobservable Inputs
Average)
State and local government
$
3,414
Discounted Cash Flow
Credit strength of underlying project or entity / Discount rate
1.84-4.08% (3.35%)
Collateral dependent impaired loans
2,570
Collateral based measurements
Discount to reflect current market conditions and ultimate collectability
20.00-22.18% (22.05%)
Mortgage servicing rights
3,426
Discounted Cash Flow
Constant prepayment rate and probability of default / Discount rate
15.24-55.96% (17.30%)
(In Thousands)
Range
Fair Value at
(Weighted
December 31, 2021
Valuation Technique
Unobservable Inputs
Average)
State and local government
$
4,773
Discounted Cash Flow
Credit strength of underlying project or entity / Discount rate
0.21-1.77% (1.33%)
Collateral dependent impaired loans
8,527
Collateral based measurements
Discount to reflect current market conditions and ultimate collectability
20.00-53.95% (34.78%)
Mortgage servicing rights
3,157
Discounted Cash Flow
Constant prepayment rate and probability of default / Discount rate
1.94-27.70% (18.44%)
Other real estate owned - residential
99
Appraisals
Discount to reflect current market
32.72% (32.72%)</t>
        </is>
      </c>
    </row>
    <row r="8">
      <c r="A8" s="4" t="inlineStr">
        <is>
          <t>Assets Measured at Fair Value on Nonrecurring Basis</t>
        </is>
      </c>
      <c r="B8" s="4" t="inlineStr">
        <is>
          <t>The following table presents assets measured at fair value on a nonrecurring basis at June 30, 2022 and December 31, 2021:
Assets Measured at Fair Value on a Nonrecurring Basis at June 30, 2022
(In Thousands)
Balance at June 30, 2022
Quoted Prices in Active Markets for Identical Assets (Level 1)
Significant Observable Inputs (Level 2)
Significant Unobservable Inputs (Level 3)
Collateral dependent impaired loans
$
2,570
$
-
$
-
$
2,570
Mortgage servicing rights
3,426
-
-
3,426
Other real estate owned - residential
-
-
-
-
Assets Measured at Fair Value on a Nonrecurring Basis at December 31, 2021
(In Thousands)
Balance at December 31, 2021
Quoted Prices in Active Markets for Identical Assets (Level 1)
Significant Observable Inputs (Level 2)
Significant Unobservable Inputs (Level 3)
Collateral dependent impaired loans
$
8,527
$
-
$
-
$
8,527
Mortgage servicing rights
3,157
-
-
3,157
Other real estate owned - residential
99
-
-
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6 Months Ended</t>
        </is>
      </c>
    </row>
    <row r="2">
      <c r="B2" s="2" t="inlineStr">
        <is>
          <t>Jun. 30, 2022</t>
        </is>
      </c>
    </row>
    <row r="3">
      <c r="A3" s="3" t="inlineStr">
        <is>
          <t>Brokers And Dealers [Abstract]</t>
        </is>
      </c>
      <c r="B3" s="4" t="inlineStr">
        <is>
          <t xml:space="preserve"> </t>
        </is>
      </c>
    </row>
    <row r="4">
      <c r="A4" s="4" t="inlineStr">
        <is>
          <t>Schedule of Remaining Contractual Maturity in Repurchase Agreements</t>
        </is>
      </c>
      <c r="B4" s="4" t="inlineStr">
        <is>
          <t>June 30, 2022
Remaining Contractual Maturity of the Agreements (In Thousands)
Overnight &amp; Continuous
Up to 30 days
30-90
Greater Than 90 days
Total
Federal funds purchased
$
39,055
$
-
$
-
$
-
$
39,055
Repurchase agreements
US Treasury &amp; agency securities
$
1,449
$
5,880
$
25,560
$
32,889
Total
$
40,504
$
-
$
5,880
$
25,560
$
71,944
December 31, 2021
Remaining Contractual Maturity of the Agreements (In Thousands)
Overnight &amp; Continuous
Up to 30 days
30-90
Greater Than 90 days
Total
Federal funds purchased
$
-
$
-
$
-
$
-
$
-
Repurchase agreements
US Treasury &amp; agency securities
$
1,062
$
-
$
3,900
$
24,306
$
29,268
Total
$
1,062
$
-
$
3,900
$
24,306
$
29,2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Subordinated Notes</t>
        </is>
      </c>
      <c r="B4" s="4" t="inlineStr">
        <is>
          <t>June 30, 2022
December 31, 2021
(In Thousands)
Principal
Unamortized Note Issuance Costs
Principal
Unamortized Note Issuance Costs
Subordinated Notes
$
35,000
$
(472
)
$
35,000
$
(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47" customWidth="1" min="2" max="2"/>
    <col width="47" customWidth="1" min="3" max="3"/>
    <col width="29" customWidth="1" min="4" max="4"/>
    <col width="47" customWidth="1" min="5" max="5"/>
    <col width="34" customWidth="1" min="6" max="6"/>
    <col width="27" customWidth="1" min="7" max="7"/>
    <col width="34" customWidth="1" min="8" max="8"/>
    <col width="29" customWidth="1" min="9" max="9"/>
    <col width="22" customWidth="1" min="10" max="10"/>
    <col width="29" customWidth="1" min="11" max="11"/>
    <col width="29" customWidth="1" min="12" max="12"/>
  </cols>
  <sheetData>
    <row r="1">
      <c r="A1" s="1" t="inlineStr">
        <is>
          <t>Business Combination and Asset Purchase - Additional Information (Detail)</t>
        </is>
      </c>
      <c r="F1" s="2" t="inlineStr">
        <is>
          <t>3 Months Ended</t>
        </is>
      </c>
      <c r="I1" s="2" t="inlineStr">
        <is>
          <t>6 Months Ended</t>
        </is>
      </c>
      <c r="K1" s="2" t="inlineStr">
        <is>
          <t>12 Months Ended</t>
        </is>
      </c>
    </row>
    <row r="2">
      <c r="B2" s="2" t="inlineStr">
        <is>
          <t>Oct. 01, 2021 USD ($) Office $ / shares shares</t>
        </is>
      </c>
      <c r="C2" s="2" t="inlineStr">
        <is>
          <t>Apr. 30, 2021 USD ($) Office $ / shares shares</t>
        </is>
      </c>
      <c r="D2" s="2" t="inlineStr">
        <is>
          <t>Nov. 16, 2020 USD ($) shares</t>
        </is>
      </c>
      <c r="E2" s="2" t="inlineStr">
        <is>
          <t>Jan. 01, 2019 USD ($) Office $ / shares shares</t>
        </is>
      </c>
      <c r="F2" s="2" t="inlineStr">
        <is>
          <t>Jun. 30, 2022 USD ($) Loan shares</t>
        </is>
      </c>
      <c r="G2" s="2" t="inlineStr">
        <is>
          <t>Mar. 31, 2022 USD ($) Loan</t>
        </is>
      </c>
      <c r="H2" s="2" t="inlineStr">
        <is>
          <t>Dec. 31, 2021 USD ($) Loan shares</t>
        </is>
      </c>
      <c r="I2" s="2" t="inlineStr">
        <is>
          <t>Jun. 30, 2022 USD ($) shares</t>
        </is>
      </c>
      <c r="J2" s="2" t="inlineStr">
        <is>
          <t>Jun. 30, 2021 USD ($)</t>
        </is>
      </c>
      <c r="K2" s="2" t="inlineStr">
        <is>
          <t>Dec. 31, 2021 USD ($) shares</t>
        </is>
      </c>
      <c r="L2" s="2" t="inlineStr">
        <is>
          <t>Nov. 30, 2020 USD ($) Cli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5" t="n">
        <v>14063999</v>
      </c>
      <c r="G4" s="4" t="inlineStr">
        <is>
          <t xml:space="preserve"> </t>
        </is>
      </c>
      <c r="H4" s="5" t="n">
        <v>14063999</v>
      </c>
      <c r="I4" s="5" t="n">
        <v>14063999</v>
      </c>
      <c r="J4" s="4" t="inlineStr">
        <is>
          <t xml:space="preserve"> </t>
        </is>
      </c>
      <c r="K4" s="5" t="n">
        <v>14063999</v>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80434000</v>
      </c>
      <c r="G5" s="4" t="inlineStr">
        <is>
          <t xml:space="preserve"> </t>
        </is>
      </c>
      <c r="H5" s="6" t="n">
        <v>80434000</v>
      </c>
      <c r="I5" s="6" t="n">
        <v>80434000</v>
      </c>
      <c r="J5" s="4" t="inlineStr">
        <is>
          <t xml:space="preserve"> </t>
        </is>
      </c>
      <c r="K5" s="6" t="n">
        <v>80434000</v>
      </c>
      <c r="L5" s="4" t="inlineStr">
        <is>
          <t xml:space="preserve"> </t>
        </is>
      </c>
    </row>
    <row r="6">
      <c r="A6" s="4" t="inlineStr">
        <is>
          <t>Pro-forma operating revenue, net of tax</t>
        </is>
      </c>
      <c r="B6" s="4" t="inlineStr">
        <is>
          <t xml:space="preserve"> </t>
        </is>
      </c>
      <c r="C6" s="4" t="inlineStr">
        <is>
          <t xml:space="preserve"> </t>
        </is>
      </c>
      <c r="D6" s="4" t="inlineStr">
        <is>
          <t xml:space="preserve"> </t>
        </is>
      </c>
      <c r="E6" s="4" t="inlineStr">
        <is>
          <t xml:space="preserve"> </t>
        </is>
      </c>
      <c r="F6" s="5" t="n">
        <v>2500000</v>
      </c>
      <c r="G6" s="4" t="inlineStr">
        <is>
          <t xml:space="preserve"> </t>
        </is>
      </c>
      <c r="H6" s="4" t="inlineStr">
        <is>
          <t xml:space="preserve"> </t>
        </is>
      </c>
      <c r="I6" s="5" t="n">
        <v>4600000</v>
      </c>
      <c r="J6" s="4" t="inlineStr">
        <is>
          <t xml:space="preserve"> </t>
        </is>
      </c>
      <c r="K6" s="4" t="inlineStr">
        <is>
          <t xml:space="preserve"> </t>
        </is>
      </c>
      <c r="L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8000</v>
      </c>
      <c r="J7" s="6" t="n">
        <v>303000</v>
      </c>
      <c r="K7" s="4" t="inlineStr">
        <is>
          <t xml:space="preserve"> </t>
        </is>
      </c>
      <c r="L7" s="4" t="inlineStr">
        <is>
          <t xml:space="preserve"> </t>
        </is>
      </c>
    </row>
    <row r="8">
      <c r="A8" s="4" t="inlineStr">
        <is>
          <t>Core Depos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8000</v>
      </c>
      <c r="J10" s="5" t="n">
        <v>303000</v>
      </c>
      <c r="K10" s="4" t="inlineStr">
        <is>
          <t xml:space="preserve"> </t>
        </is>
      </c>
      <c r="L10" s="4" t="inlineStr">
        <is>
          <t xml:space="preserve"> </t>
        </is>
      </c>
    </row>
    <row r="11">
      <c r="A11" s="4" t="inlineStr">
        <is>
          <t>Amortization expense for 2022</t>
        </is>
      </c>
      <c r="B11" s="4" t="inlineStr">
        <is>
          <t xml:space="preserve"> </t>
        </is>
      </c>
      <c r="C11" s="4" t="inlineStr">
        <is>
          <t xml:space="preserve"> </t>
        </is>
      </c>
      <c r="D11" s="4" t="inlineStr">
        <is>
          <t xml:space="preserve"> </t>
        </is>
      </c>
      <c r="E11" s="4" t="inlineStr">
        <is>
          <t xml:space="preserve"> </t>
        </is>
      </c>
      <c r="F11" s="5" t="n">
        <v>795000</v>
      </c>
      <c r="G11" s="4" t="inlineStr">
        <is>
          <t xml:space="preserve"> </t>
        </is>
      </c>
      <c r="H11" s="4" t="inlineStr">
        <is>
          <t xml:space="preserve"> </t>
        </is>
      </c>
      <c r="I11" s="5" t="n">
        <v>795000</v>
      </c>
      <c r="J11" s="4" t="inlineStr">
        <is>
          <t xml:space="preserve"> </t>
        </is>
      </c>
      <c r="K11" s="4" t="inlineStr">
        <is>
          <t xml:space="preserve"> </t>
        </is>
      </c>
      <c r="L11" s="4" t="inlineStr">
        <is>
          <t xml:space="preserve"> </t>
        </is>
      </c>
    </row>
    <row r="12">
      <c r="A12" s="4" t="inlineStr">
        <is>
          <t>Customer Li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1000</v>
      </c>
      <c r="J14" s="6" t="n">
        <v>61000</v>
      </c>
      <c r="K14" s="4" t="inlineStr">
        <is>
          <t xml:space="preserve"> </t>
        </is>
      </c>
      <c r="L14" s="4" t="inlineStr">
        <is>
          <t xml:space="preserve"> </t>
        </is>
      </c>
    </row>
    <row r="15">
      <c r="A15" s="4" t="inlineStr">
        <is>
          <t>Amortization expense for 2022</t>
        </is>
      </c>
      <c r="B15" s="4" t="inlineStr">
        <is>
          <t xml:space="preserve"> </t>
        </is>
      </c>
      <c r="C15" s="4" t="inlineStr">
        <is>
          <t xml:space="preserve"> </t>
        </is>
      </c>
      <c r="D15" s="4" t="inlineStr">
        <is>
          <t xml:space="preserve"> </t>
        </is>
      </c>
      <c r="E15" s="4" t="inlineStr">
        <is>
          <t xml:space="preserve"> </t>
        </is>
      </c>
      <c r="F15" s="5" t="n">
        <v>123000</v>
      </c>
      <c r="G15" s="4" t="inlineStr">
        <is>
          <t xml:space="preserve"> </t>
        </is>
      </c>
      <c r="H15" s="4" t="inlineStr">
        <is>
          <t xml:space="preserve"> </t>
        </is>
      </c>
      <c r="I15" s="5" t="n">
        <v>123000</v>
      </c>
      <c r="J15" s="4" t="inlineStr">
        <is>
          <t xml:space="preserve"> </t>
        </is>
      </c>
      <c r="K15" s="4" t="inlineStr">
        <is>
          <t xml:space="preserve"> </t>
        </is>
      </c>
      <c r="L15" s="4" t="inlineStr">
        <is>
          <t xml:space="preserve"> </t>
        </is>
      </c>
    </row>
    <row r="16">
      <c r="A16" s="4" t="inlineStr">
        <is>
          <t>Perpetual Federal Savings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full-service offices | Office</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issued in exchange of each outstanding share</t>
        </is>
      </c>
      <c r="B19" s="10" t="n">
        <v>1.77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payment for exchange of each share | $ / shares</t>
        </is>
      </c>
      <c r="B20" s="7" t="n">
        <v>4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acquisition share owned subject to adjustment | shares</t>
        </is>
      </c>
      <c r="B21" s="5" t="n">
        <v>1833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outstanding | shares</t>
        </is>
      </c>
      <c r="B22" s="5" t="n">
        <v>24700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price | $ / shares</t>
        </is>
      </c>
      <c r="B23" s="7" t="n">
        <v>2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consideration for acquisition</t>
        </is>
      </c>
      <c r="B24" s="6" t="n">
        <v>10031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paid for the capital stock</t>
        </is>
      </c>
      <c r="B25" s="5" t="n">
        <v>5923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for acquisition</t>
        </is>
      </c>
      <c r="B26" s="5" t="n">
        <v>4107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t>
        </is>
      </c>
      <c r="B27" s="5" t="n">
        <v>252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assets acquired</t>
        </is>
      </c>
      <c r="B28" s="4" t="inlineStr">
        <is>
          <t xml:space="preserve"> </t>
        </is>
      </c>
      <c r="C28" s="4" t="inlineStr">
        <is>
          <t xml:space="preserve"> </t>
        </is>
      </c>
      <c r="D28" s="4" t="inlineStr">
        <is>
          <t xml:space="preserve"> </t>
        </is>
      </c>
      <c r="E28" s="4" t="inlineStr">
        <is>
          <t xml:space="preserve"> </t>
        </is>
      </c>
      <c r="F28" s="5" t="n">
        <v>334700000</v>
      </c>
      <c r="G28" s="4" t="inlineStr">
        <is>
          <t xml:space="preserve"> </t>
        </is>
      </c>
      <c r="H28" s="4" t="inlineStr">
        <is>
          <t xml:space="preserve"> </t>
        </is>
      </c>
      <c r="I28" s="5" t="n">
        <v>334700000</v>
      </c>
      <c r="J28" s="4" t="inlineStr">
        <is>
          <t xml:space="preserve"> </t>
        </is>
      </c>
      <c r="K28" s="4" t="inlineStr">
        <is>
          <t xml:space="preserve"> </t>
        </is>
      </c>
      <c r="L28" s="4" t="inlineStr">
        <is>
          <t xml:space="preserve"> </t>
        </is>
      </c>
    </row>
    <row r="29">
      <c r="A29" s="4" t="inlineStr">
        <is>
          <t>Gross principal and contractual interest</t>
        </is>
      </c>
      <c r="B29" s="4" t="inlineStr">
        <is>
          <t xml:space="preserve"> </t>
        </is>
      </c>
      <c r="C29" s="4" t="inlineStr">
        <is>
          <t xml:space="preserve"> </t>
        </is>
      </c>
      <c r="D29" s="4" t="inlineStr">
        <is>
          <t xml:space="preserve"> </t>
        </is>
      </c>
      <c r="E29" s="4" t="inlineStr">
        <is>
          <t xml:space="preserve"> </t>
        </is>
      </c>
      <c r="F29" s="5" t="n">
        <v>403300000</v>
      </c>
      <c r="G29" s="4" t="inlineStr">
        <is>
          <t xml:space="preserve"> </t>
        </is>
      </c>
      <c r="H29" s="4" t="inlineStr">
        <is>
          <t xml:space="preserve"> </t>
        </is>
      </c>
      <c r="I29" s="5" t="n">
        <v>403300000</v>
      </c>
      <c r="J29" s="4" t="inlineStr">
        <is>
          <t xml:space="preserve"> </t>
        </is>
      </c>
      <c r="K29" s="4" t="inlineStr">
        <is>
          <t xml:space="preserve"> </t>
        </is>
      </c>
      <c r="L29" s="4" t="inlineStr">
        <is>
          <t xml:space="preserve"> </t>
        </is>
      </c>
    </row>
    <row r="30">
      <c r="A30" s="4" t="inlineStr">
        <is>
          <t>Acquisition expected to be uncollectible</t>
        </is>
      </c>
      <c r="B30" s="4" t="inlineStr">
        <is>
          <t xml:space="preserve"> </t>
        </is>
      </c>
      <c r="C30" s="4" t="inlineStr">
        <is>
          <t xml:space="preserve"> </t>
        </is>
      </c>
      <c r="D30" s="4" t="inlineStr">
        <is>
          <t xml:space="preserve"> </t>
        </is>
      </c>
      <c r="E30" s="4" t="inlineStr">
        <is>
          <t xml:space="preserve"> </t>
        </is>
      </c>
      <c r="F30" s="5" t="n">
        <v>5600000</v>
      </c>
      <c r="G30" s="4" t="inlineStr">
        <is>
          <t xml:space="preserve"> </t>
        </is>
      </c>
      <c r="H30" s="4" t="inlineStr">
        <is>
          <t xml:space="preserve"> </t>
        </is>
      </c>
      <c r="I30" s="6" t="n">
        <v>5600000</v>
      </c>
      <c r="J30" s="4" t="inlineStr">
        <is>
          <t xml:space="preserve"> </t>
        </is>
      </c>
      <c r="K30" s="4" t="inlineStr">
        <is>
          <t xml:space="preserve"> </t>
        </is>
      </c>
      <c r="L30" s="4" t="inlineStr">
        <is>
          <t xml:space="preserve"> </t>
        </is>
      </c>
    </row>
    <row r="31">
      <c r="A31" s="4" t="inlineStr">
        <is>
          <t>Loan receivable weighted average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2 months</t>
        </is>
      </c>
      <c r="J31" s="4" t="inlineStr">
        <is>
          <t xml:space="preserve"> </t>
        </is>
      </c>
      <c r="K31" s="4" t="inlineStr">
        <is>
          <t xml:space="preserve"> </t>
        </is>
      </c>
      <c r="L31" s="4" t="inlineStr">
        <is>
          <t xml:space="preserve"> </t>
        </is>
      </c>
    </row>
    <row r="32">
      <c r="A32" s="4" t="inlineStr">
        <is>
          <t>Business combination, premises and equipment written down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00</v>
      </c>
      <c r="J32" s="4" t="inlineStr">
        <is>
          <t xml:space="preserve"> </t>
        </is>
      </c>
      <c r="K32" s="4" t="inlineStr">
        <is>
          <t xml:space="preserve"> </t>
        </is>
      </c>
      <c r="L32" s="4" t="inlineStr">
        <is>
          <t xml:space="preserve"> </t>
        </is>
      </c>
    </row>
    <row r="33">
      <c r="A33" s="4" t="inlineStr">
        <is>
          <t>Business combination, average remaining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6 years 2 months 12 days</t>
        </is>
      </c>
      <c r="J33" s="4" t="inlineStr">
        <is>
          <t xml:space="preserve"> </t>
        </is>
      </c>
      <c r="K33" s="4" t="inlineStr">
        <is>
          <t xml:space="preserve"> </t>
        </is>
      </c>
      <c r="L33" s="4" t="inlineStr">
        <is>
          <t xml:space="preserve"> </t>
        </is>
      </c>
    </row>
    <row r="34">
      <c r="A34" s="4" t="inlineStr">
        <is>
          <t>Fair value for certificate of deposit, valuation amount</t>
        </is>
      </c>
      <c r="B34" s="4" t="inlineStr">
        <is>
          <t xml:space="preserve"> </t>
        </is>
      </c>
      <c r="C34" s="4" t="inlineStr">
        <is>
          <t xml:space="preserve"> </t>
        </is>
      </c>
      <c r="D34" s="4" t="inlineStr">
        <is>
          <t xml:space="preserve"> </t>
        </is>
      </c>
      <c r="E34" s="4" t="inlineStr">
        <is>
          <t xml:space="preserve"> </t>
        </is>
      </c>
      <c r="F34" s="5" t="n">
        <v>3900000</v>
      </c>
      <c r="G34" s="4" t="inlineStr">
        <is>
          <t xml:space="preserve"> </t>
        </is>
      </c>
      <c r="H34" s="4" t="inlineStr">
        <is>
          <t xml:space="preserve"> </t>
        </is>
      </c>
      <c r="I34" s="6" t="n">
        <v>3900000</v>
      </c>
      <c r="J34" s="4" t="inlineStr">
        <is>
          <t xml:space="preserve"> </t>
        </is>
      </c>
      <c r="K34" s="4" t="inlineStr">
        <is>
          <t xml:space="preserve"> </t>
        </is>
      </c>
      <c r="L34" s="4" t="inlineStr">
        <is>
          <t xml:space="preserve"> </t>
        </is>
      </c>
    </row>
    <row r="35">
      <c r="A35" s="4" t="inlineStr">
        <is>
          <t>Fair value for certificate of deposit, amortiz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 7 months 6 days</t>
        </is>
      </c>
      <c r="J35" s="4" t="inlineStr">
        <is>
          <t xml:space="preserve"> </t>
        </is>
      </c>
      <c r="K35" s="4" t="inlineStr">
        <is>
          <t xml:space="preserve"> </t>
        </is>
      </c>
      <c r="L35" s="4" t="inlineStr">
        <is>
          <t xml:space="preserve"> </t>
        </is>
      </c>
    </row>
    <row r="36">
      <c r="A36" s="4" t="inlineStr">
        <is>
          <t>Fair value of Federal Home Loan Bank (FHLB) advances, valuation amount</t>
        </is>
      </c>
      <c r="B36" s="4" t="inlineStr">
        <is>
          <t xml:space="preserve"> </t>
        </is>
      </c>
      <c r="C36" s="4" t="inlineStr">
        <is>
          <t xml:space="preserve"> </t>
        </is>
      </c>
      <c r="D36" s="4" t="inlineStr">
        <is>
          <t xml:space="preserve"> </t>
        </is>
      </c>
      <c r="E36" s="4" t="inlineStr">
        <is>
          <t xml:space="preserve"> </t>
        </is>
      </c>
      <c r="F36" s="5" t="n">
        <v>218000</v>
      </c>
      <c r="G36" s="4" t="inlineStr">
        <is>
          <t xml:space="preserve"> </t>
        </is>
      </c>
      <c r="H36" s="4" t="inlineStr">
        <is>
          <t xml:space="preserve"> </t>
        </is>
      </c>
      <c r="I36" s="6" t="n">
        <v>218000</v>
      </c>
      <c r="J36" s="4" t="inlineStr">
        <is>
          <t xml:space="preserve"> </t>
        </is>
      </c>
      <c r="K36" s="4" t="inlineStr">
        <is>
          <t xml:space="preserve"> </t>
        </is>
      </c>
      <c r="L36" s="4" t="inlineStr">
        <is>
          <t xml:space="preserve"> </t>
        </is>
      </c>
    </row>
    <row r="37">
      <c r="A37" s="4" t="inlineStr">
        <is>
          <t>Fair value of Federal Home Loan Bank (FHLB) advances, amortiz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years 7 months 6 days</t>
        </is>
      </c>
      <c r="J37" s="4" t="inlineStr">
        <is>
          <t xml:space="preserve"> </t>
        </is>
      </c>
      <c r="K37" s="4" t="inlineStr">
        <is>
          <t xml:space="preserve"> </t>
        </is>
      </c>
      <c r="L37" s="4" t="inlineStr">
        <is>
          <t xml:space="preserve"> </t>
        </is>
      </c>
    </row>
    <row r="38">
      <c r="A38" s="4" t="inlineStr">
        <is>
          <t>Fair value adjustment of loans acquired and accounted</t>
        </is>
      </c>
      <c r="B38" s="5" t="n">
        <v>237000</v>
      </c>
      <c r="C38" s="4" t="inlineStr">
        <is>
          <t xml:space="preserve"> </t>
        </is>
      </c>
      <c r="D38" s="4" t="inlineStr">
        <is>
          <t xml:space="preserve"> </t>
        </is>
      </c>
      <c r="E38" s="4" t="inlineStr">
        <is>
          <t xml:space="preserve"> </t>
        </is>
      </c>
      <c r="F38" s="6" t="n">
        <v>142000</v>
      </c>
      <c r="G38" s="6" t="n">
        <v>142000</v>
      </c>
      <c r="H38" s="6" t="n">
        <v>190000</v>
      </c>
      <c r="I38" s="6" t="n">
        <v>142000</v>
      </c>
      <c r="J38" s="4" t="inlineStr">
        <is>
          <t xml:space="preserve"> </t>
        </is>
      </c>
      <c r="K38" s="5" t="n">
        <v>190000</v>
      </c>
      <c r="L38" s="4" t="inlineStr">
        <is>
          <t xml:space="preserve"> </t>
        </is>
      </c>
    </row>
    <row r="39">
      <c r="A39" s="4" t="inlineStr">
        <is>
          <t>Number of commercial purchased credit impaired loans paid off | Loan</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5" t="n">
        <v>2</v>
      </c>
      <c r="I39" s="4" t="inlineStr">
        <is>
          <t xml:space="preserve"> </t>
        </is>
      </c>
      <c r="J39" s="4" t="inlineStr">
        <is>
          <t xml:space="preserve"> </t>
        </is>
      </c>
      <c r="K39" s="4" t="inlineStr">
        <is>
          <t xml:space="preserve"> </t>
        </is>
      </c>
      <c r="L39" s="4" t="inlineStr">
        <is>
          <t xml:space="preserve"> </t>
        </is>
      </c>
    </row>
    <row r="40">
      <c r="A40" s="4" t="inlineStr">
        <is>
          <t>Number of consumer purchased credit impaired loans paid off | Loan</t>
        </is>
      </c>
      <c r="B40" s="4" t="inlineStr">
        <is>
          <t xml:space="preserve"> </t>
        </is>
      </c>
      <c r="C40" s="4" t="inlineStr">
        <is>
          <t xml:space="preserve"> </t>
        </is>
      </c>
      <c r="D40" s="4" t="inlineStr">
        <is>
          <t xml:space="preserve"> </t>
        </is>
      </c>
      <c r="E40" s="4" t="inlineStr">
        <is>
          <t xml:space="preserve"> </t>
        </is>
      </c>
      <c r="F40" s="5" t="n">
        <v>2</v>
      </c>
      <c r="G40" s="5" t="n">
        <v>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scount recognized at acquisition related to commercial purchased credit-impaired loans</t>
        </is>
      </c>
      <c r="B41" s="4" t="inlineStr">
        <is>
          <t xml:space="preserve"> </t>
        </is>
      </c>
      <c r="C41" s="4" t="inlineStr">
        <is>
          <t xml:space="preserve"> </t>
        </is>
      </c>
      <c r="D41" s="4" t="inlineStr">
        <is>
          <t xml:space="preserve"> </t>
        </is>
      </c>
      <c r="E41" s="4" t="inlineStr">
        <is>
          <t xml:space="preserve"> </t>
        </is>
      </c>
      <c r="F41" s="6" t="n">
        <v>36000</v>
      </c>
      <c r="G41" s="6" t="n">
        <v>12000</v>
      </c>
      <c r="H41" s="4" t="inlineStr">
        <is>
          <t xml:space="preserve"> </t>
        </is>
      </c>
      <c r="I41" s="4" t="inlineStr">
        <is>
          <t xml:space="preserve"> </t>
        </is>
      </c>
      <c r="J41" s="4" t="inlineStr">
        <is>
          <t xml:space="preserve"> </t>
        </is>
      </c>
      <c r="K41" s="5" t="n">
        <v>47000</v>
      </c>
      <c r="L41" s="4" t="inlineStr">
        <is>
          <t xml:space="preserve"> </t>
        </is>
      </c>
    </row>
    <row r="42">
      <c r="A42" s="4" t="inlineStr">
        <is>
          <t>Perpetual Federal Savings Bank [Member] | Build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combination, premises and equipment written down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97000</v>
      </c>
      <c r="J44" s="4" t="inlineStr">
        <is>
          <t xml:space="preserve"> </t>
        </is>
      </c>
      <c r="K44" s="4" t="inlineStr">
        <is>
          <t xml:space="preserve"> </t>
        </is>
      </c>
      <c r="L44" s="4" t="inlineStr">
        <is>
          <t xml:space="preserve"> </t>
        </is>
      </c>
    </row>
    <row r="45">
      <c r="A45" s="4" t="inlineStr">
        <is>
          <t>Perpetual Federal Savings Bank [Member] | Core Depos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cognition of core deposit intangible asset with acquired purchase</t>
        </is>
      </c>
      <c r="B47" s="6" t="n">
        <v>66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aining economic useful life</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ortization expense for 2022</t>
        </is>
      </c>
      <c r="B49" s="4" t="inlineStr">
        <is>
          <t xml:space="preserve"> </t>
        </is>
      </c>
      <c r="C49" s="4" t="inlineStr">
        <is>
          <t xml:space="preserve"> </t>
        </is>
      </c>
      <c r="D49" s="4" t="inlineStr">
        <is>
          <t xml:space="preserve"> </t>
        </is>
      </c>
      <c r="E49" s="4" t="inlineStr">
        <is>
          <t xml:space="preserve"> </t>
        </is>
      </c>
      <c r="F49" s="5" t="n">
        <v>95000</v>
      </c>
      <c r="G49" s="4" t="inlineStr">
        <is>
          <t xml:space="preserve"> </t>
        </is>
      </c>
      <c r="H49" s="4" t="inlineStr">
        <is>
          <t xml:space="preserve"> </t>
        </is>
      </c>
      <c r="I49" s="5" t="n">
        <v>95000</v>
      </c>
      <c r="J49" s="4" t="inlineStr">
        <is>
          <t xml:space="preserve"> </t>
        </is>
      </c>
      <c r="K49" s="4" t="inlineStr">
        <is>
          <t xml:space="preserve"> </t>
        </is>
      </c>
      <c r="L49" s="4" t="inlineStr">
        <is>
          <t xml:space="preserve"> </t>
        </is>
      </c>
    </row>
    <row r="50">
      <c r="A50" s="4" t="inlineStr">
        <is>
          <t>Ossian State 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full-service offices | Office</t>
        </is>
      </c>
      <c r="B52" s="4" t="inlineStr">
        <is>
          <t xml:space="preserve"> </t>
        </is>
      </c>
      <c r="C52" s="5"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ssian State Bank [Member] | Core Depos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cognition of core deposit tangible asset with acquired purch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80200</v>
      </c>
      <c r="J55" s="4" t="inlineStr">
        <is>
          <t xml:space="preserve"> </t>
        </is>
      </c>
      <c r="K55" s="4" t="inlineStr">
        <is>
          <t xml:space="preserve"> </t>
        </is>
      </c>
      <c r="L55" s="4" t="inlineStr">
        <is>
          <t xml:space="preserve"> </t>
        </is>
      </c>
    </row>
    <row r="56">
      <c r="A56" s="4" t="inlineStr">
        <is>
          <t>Ossian Financial Service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 payment for exchange of each share | $ / shares</t>
        </is>
      </c>
      <c r="B58" s="4" t="inlineStr">
        <is>
          <t xml:space="preserve"> </t>
        </is>
      </c>
      <c r="C58" s="7" t="n">
        <v>67.709999999999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shares outstanding | shares</t>
        </is>
      </c>
      <c r="B59" s="4" t="inlineStr">
        <is>
          <t xml:space="preserve"> </t>
        </is>
      </c>
      <c r="C59" s="5" t="n">
        <v>29538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consideration for acquisition</t>
        </is>
      </c>
      <c r="B60" s="4" t="inlineStr">
        <is>
          <t xml:space="preserve"> </t>
        </is>
      </c>
      <c r="C60" s="6" t="n">
        <v>20001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sh paid for the capital stock</t>
        </is>
      </c>
      <c r="B61" s="4" t="inlineStr">
        <is>
          <t xml:space="preserve"> </t>
        </is>
      </c>
      <c r="C61" s="5" t="n">
        <v>2000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oodwill</t>
        </is>
      </c>
      <c r="B62" s="4" t="inlineStr">
        <is>
          <t xml:space="preserve"> </t>
        </is>
      </c>
      <c r="C62" s="5" t="n">
        <v>7874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air value of assets acquired</t>
        </is>
      </c>
      <c r="B63" s="4" t="inlineStr">
        <is>
          <t xml:space="preserve"> </t>
        </is>
      </c>
      <c r="C63" s="4" t="inlineStr">
        <is>
          <t xml:space="preserve"> </t>
        </is>
      </c>
      <c r="D63" s="4" t="inlineStr">
        <is>
          <t xml:space="preserve"> </t>
        </is>
      </c>
      <c r="E63" s="4" t="inlineStr">
        <is>
          <t xml:space="preserve"> </t>
        </is>
      </c>
      <c r="F63" s="5" t="n">
        <v>52400000</v>
      </c>
      <c r="G63" s="4" t="inlineStr">
        <is>
          <t xml:space="preserve"> </t>
        </is>
      </c>
      <c r="H63" s="4" t="inlineStr">
        <is>
          <t xml:space="preserve"> </t>
        </is>
      </c>
      <c r="I63" s="5" t="n">
        <v>52400000</v>
      </c>
      <c r="J63" s="4" t="inlineStr">
        <is>
          <t xml:space="preserve"> </t>
        </is>
      </c>
      <c r="K63" s="4" t="inlineStr">
        <is>
          <t xml:space="preserve"> </t>
        </is>
      </c>
      <c r="L63" s="4" t="inlineStr">
        <is>
          <t xml:space="preserve"> </t>
        </is>
      </c>
    </row>
    <row r="64">
      <c r="A64" s="4" t="inlineStr">
        <is>
          <t>Gross principal and contractual interest</t>
        </is>
      </c>
      <c r="B64" s="4" t="inlineStr">
        <is>
          <t xml:space="preserve"> </t>
        </is>
      </c>
      <c r="C64" s="4" t="inlineStr">
        <is>
          <t xml:space="preserve"> </t>
        </is>
      </c>
      <c r="D64" s="4" t="inlineStr">
        <is>
          <t xml:space="preserve"> </t>
        </is>
      </c>
      <c r="E64" s="4" t="inlineStr">
        <is>
          <t xml:space="preserve"> </t>
        </is>
      </c>
      <c r="F64" s="5" t="n">
        <v>63700000</v>
      </c>
      <c r="G64" s="4" t="inlineStr">
        <is>
          <t xml:space="preserve"> </t>
        </is>
      </c>
      <c r="H64" s="4" t="inlineStr">
        <is>
          <t xml:space="preserve"> </t>
        </is>
      </c>
      <c r="I64" s="5" t="n">
        <v>63700000</v>
      </c>
      <c r="J64" s="4" t="inlineStr">
        <is>
          <t xml:space="preserve"> </t>
        </is>
      </c>
      <c r="K64" s="4" t="inlineStr">
        <is>
          <t xml:space="preserve"> </t>
        </is>
      </c>
      <c r="L64" s="4" t="inlineStr">
        <is>
          <t xml:space="preserve"> </t>
        </is>
      </c>
    </row>
    <row r="65">
      <c r="A65" s="4" t="inlineStr">
        <is>
          <t>Acquisition expected to be uncollectible</t>
        </is>
      </c>
      <c r="B65" s="4" t="inlineStr">
        <is>
          <t xml:space="preserve"> </t>
        </is>
      </c>
      <c r="C65" s="4" t="inlineStr">
        <is>
          <t xml:space="preserve"> </t>
        </is>
      </c>
      <c r="D65" s="4" t="inlineStr">
        <is>
          <t xml:space="preserve"> </t>
        </is>
      </c>
      <c r="E65" s="4" t="inlineStr">
        <is>
          <t xml:space="preserve"> </t>
        </is>
      </c>
      <c r="F65" s="5" t="n">
        <v>1100000</v>
      </c>
      <c r="G65" s="4" t="inlineStr">
        <is>
          <t xml:space="preserve"> </t>
        </is>
      </c>
      <c r="H65" s="4" t="inlineStr">
        <is>
          <t xml:space="preserve"> </t>
        </is>
      </c>
      <c r="I65" s="6" t="n">
        <v>1100000</v>
      </c>
      <c r="J65" s="4" t="inlineStr">
        <is>
          <t xml:space="preserve"> </t>
        </is>
      </c>
      <c r="K65" s="4" t="inlineStr">
        <is>
          <t xml:space="preserve"> </t>
        </is>
      </c>
      <c r="L65" s="4" t="inlineStr">
        <is>
          <t xml:space="preserve"> </t>
        </is>
      </c>
    </row>
    <row r="66">
      <c r="A66" s="4" t="inlineStr">
        <is>
          <t>Loan receivable weighted average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52 months</t>
        </is>
      </c>
      <c r="J66" s="4" t="inlineStr">
        <is>
          <t xml:space="preserve"> </t>
        </is>
      </c>
      <c r="K66" s="4" t="inlineStr">
        <is>
          <t xml:space="preserve"> </t>
        </is>
      </c>
      <c r="L66" s="4" t="inlineStr">
        <is>
          <t xml:space="preserve"> </t>
        </is>
      </c>
    </row>
    <row r="67">
      <c r="A67" s="4" t="inlineStr">
        <is>
          <t>Business combination, premises and equipment written down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96000</v>
      </c>
      <c r="J67" s="4" t="inlineStr">
        <is>
          <t xml:space="preserve"> </t>
        </is>
      </c>
      <c r="K67" s="4" t="inlineStr">
        <is>
          <t xml:space="preserve"> </t>
        </is>
      </c>
      <c r="L67" s="4" t="inlineStr">
        <is>
          <t xml:space="preserve"> </t>
        </is>
      </c>
    </row>
    <row r="68">
      <c r="A68" s="4" t="inlineStr">
        <is>
          <t>Business combination, average remaining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39 years</t>
        </is>
      </c>
      <c r="J68" s="4" t="inlineStr">
        <is>
          <t xml:space="preserve"> </t>
        </is>
      </c>
      <c r="K68" s="4" t="inlineStr">
        <is>
          <t xml:space="preserve"> </t>
        </is>
      </c>
      <c r="L68" s="4" t="inlineStr">
        <is>
          <t xml:space="preserve"> </t>
        </is>
      </c>
    </row>
    <row r="69">
      <c r="A69" s="4" t="inlineStr">
        <is>
          <t>Fair value for certificate of deposit, valuation amount</t>
        </is>
      </c>
      <c r="B69" s="4" t="inlineStr">
        <is>
          <t xml:space="preserve"> </t>
        </is>
      </c>
      <c r="C69" s="4" t="inlineStr">
        <is>
          <t xml:space="preserve"> </t>
        </is>
      </c>
      <c r="D69" s="4" t="inlineStr">
        <is>
          <t xml:space="preserve"> </t>
        </is>
      </c>
      <c r="E69" s="4" t="inlineStr">
        <is>
          <t xml:space="preserve"> </t>
        </is>
      </c>
      <c r="F69" s="5" t="n">
        <v>59000</v>
      </c>
      <c r="G69" s="4" t="inlineStr">
        <is>
          <t xml:space="preserve"> </t>
        </is>
      </c>
      <c r="H69" s="4" t="inlineStr">
        <is>
          <t xml:space="preserve"> </t>
        </is>
      </c>
      <c r="I69" s="6" t="n">
        <v>59000</v>
      </c>
      <c r="J69" s="4" t="inlineStr">
        <is>
          <t xml:space="preserve"> </t>
        </is>
      </c>
      <c r="K69" s="4" t="inlineStr">
        <is>
          <t xml:space="preserve"> </t>
        </is>
      </c>
      <c r="L69" s="4" t="inlineStr">
        <is>
          <t xml:space="preserve"> </t>
        </is>
      </c>
    </row>
    <row r="70">
      <c r="A70" s="4" t="inlineStr">
        <is>
          <t>Fair value for certificate of deposit, amortiza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 year 4 months 24 days</t>
        </is>
      </c>
      <c r="J70" s="4" t="inlineStr">
        <is>
          <t xml:space="preserve"> </t>
        </is>
      </c>
      <c r="K70" s="4" t="inlineStr">
        <is>
          <t xml:space="preserve"> </t>
        </is>
      </c>
      <c r="L70" s="4" t="inlineStr">
        <is>
          <t xml:space="preserve"> </t>
        </is>
      </c>
    </row>
    <row r="71">
      <c r="A71" s="4" t="inlineStr">
        <is>
          <t>Fair value adjustment of loans acquired and accounted</t>
        </is>
      </c>
      <c r="B71" s="4" t="inlineStr">
        <is>
          <t xml:space="preserve"> </t>
        </is>
      </c>
      <c r="C71" s="6" t="n">
        <v>325000</v>
      </c>
      <c r="D71" s="4" t="inlineStr">
        <is>
          <t xml:space="preserve"> </t>
        </is>
      </c>
      <c r="E71" s="4" t="inlineStr">
        <is>
          <t xml:space="preserve"> </t>
        </is>
      </c>
      <c r="F71" s="5" t="n">
        <v>83000</v>
      </c>
      <c r="G71" s="4" t="inlineStr">
        <is>
          <t xml:space="preserve"> </t>
        </is>
      </c>
      <c r="H71" s="6" t="n">
        <v>321000</v>
      </c>
      <c r="I71" s="6" t="n">
        <v>83000</v>
      </c>
      <c r="J71" s="4" t="inlineStr">
        <is>
          <t xml:space="preserve"> </t>
        </is>
      </c>
      <c r="K71" s="6" t="n">
        <v>321000</v>
      </c>
      <c r="L71" s="4" t="inlineStr">
        <is>
          <t xml:space="preserve"> </t>
        </is>
      </c>
    </row>
    <row r="72">
      <c r="A72" s="4" t="inlineStr">
        <is>
          <t>Goodwill deductible for tax purpose, period</t>
        </is>
      </c>
      <c r="B72" s="4" t="inlineStr">
        <is>
          <t xml:space="preserve"> </t>
        </is>
      </c>
      <c r="C72" s="4" t="inlineStr">
        <is>
          <t>1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ssian Financial Services, Inc. [Member] | Build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usiness combination, premises and equipment written down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44000</v>
      </c>
      <c r="J75" s="4" t="inlineStr">
        <is>
          <t xml:space="preserve"> </t>
        </is>
      </c>
      <c r="K75" s="4" t="inlineStr">
        <is>
          <t xml:space="preserve"> </t>
        </is>
      </c>
      <c r="L75" s="4" t="inlineStr">
        <is>
          <t xml:space="preserve"> </t>
        </is>
      </c>
    </row>
    <row r="76">
      <c r="A76" s="4" t="inlineStr">
        <is>
          <t>Ossian Financial Services, Inc. [Member] | Core Deposi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cognition of core deposit intangible asset with acquired purchase</t>
        </is>
      </c>
      <c r="B78" s="4" t="inlineStr">
        <is>
          <t xml:space="preserve"> </t>
        </is>
      </c>
      <c r="C78" s="6" t="n">
        <v>9802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maining economic useful life</t>
        </is>
      </c>
      <c r="B79" s="4" t="inlineStr">
        <is>
          <t xml:space="preserve"> </t>
        </is>
      </c>
      <c r="C79" s="4" t="inlineStr">
        <is>
          <t>7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mortization expense for 2022</t>
        </is>
      </c>
      <c r="B80" s="4" t="inlineStr">
        <is>
          <t xml:space="preserve"> </t>
        </is>
      </c>
      <c r="C80" s="4" t="inlineStr">
        <is>
          <t xml:space="preserve"> </t>
        </is>
      </c>
      <c r="D80" s="4" t="inlineStr">
        <is>
          <t xml:space="preserve"> </t>
        </is>
      </c>
      <c r="E80" s="4" t="inlineStr">
        <is>
          <t xml:space="preserve"> </t>
        </is>
      </c>
      <c r="F80" s="5" t="n">
        <v>140000</v>
      </c>
      <c r="G80" s="4" t="inlineStr">
        <is>
          <t xml:space="preserve"> </t>
        </is>
      </c>
      <c r="H80" s="4" t="inlineStr">
        <is>
          <t xml:space="preserve"> </t>
        </is>
      </c>
      <c r="I80" s="5" t="n">
        <v>140000</v>
      </c>
      <c r="J80" s="4" t="inlineStr">
        <is>
          <t xml:space="preserve"> </t>
        </is>
      </c>
      <c r="K80" s="4" t="inlineStr">
        <is>
          <t xml:space="preserve"> </t>
        </is>
      </c>
      <c r="L80" s="4" t="inlineStr">
        <is>
          <t xml:space="preserve"> </t>
        </is>
      </c>
    </row>
    <row r="81">
      <c r="A81" s="4" t="inlineStr">
        <is>
          <t>Bank of Genev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full-service offices | Office</t>
        </is>
      </c>
      <c r="B83" s="4" t="inlineStr">
        <is>
          <t xml:space="preserve"> </t>
        </is>
      </c>
      <c r="C83" s="4" t="inlineStr">
        <is>
          <t xml:space="preserve"> </t>
        </is>
      </c>
      <c r="D83" s="4" t="inlineStr">
        <is>
          <t xml:space="preserve"> </t>
        </is>
      </c>
      <c r="E83" s="5" t="n">
        <v>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ank of Geneva [Member] | Core Deposi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cognition of core deposit intangible asset with acquired purch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900000</v>
      </c>
      <c r="J86" s="4" t="inlineStr">
        <is>
          <t xml:space="preserve"> </t>
        </is>
      </c>
      <c r="K86" s="4" t="inlineStr">
        <is>
          <t xml:space="preserve"> </t>
        </is>
      </c>
      <c r="L86" s="4" t="inlineStr">
        <is>
          <t xml:space="preserve"> </t>
        </is>
      </c>
    </row>
    <row r="87">
      <c r="A87" s="4" t="inlineStr">
        <is>
          <t>Remaining economic useful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7 years</t>
        </is>
      </c>
      <c r="J87" s="4" t="inlineStr">
        <is>
          <t xml:space="preserve"> </t>
        </is>
      </c>
      <c r="K87" s="4" t="inlineStr">
        <is>
          <t xml:space="preserve"> </t>
        </is>
      </c>
      <c r="L87" s="4" t="inlineStr">
        <is>
          <t xml:space="preserve"> </t>
        </is>
      </c>
    </row>
    <row r="88">
      <c r="A88" s="4" t="inlineStr">
        <is>
          <t>Limberlost Bancshare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ash payment for exchange of each share | $ / shares</t>
        </is>
      </c>
      <c r="B90" s="4" t="inlineStr">
        <is>
          <t xml:space="preserve"> </t>
        </is>
      </c>
      <c r="C90" s="4" t="inlineStr">
        <is>
          <t xml:space="preserve"> </t>
        </is>
      </c>
      <c r="D90" s="4" t="inlineStr">
        <is>
          <t xml:space="preserve"> </t>
        </is>
      </c>
      <c r="E90" s="6" t="n">
        <v>846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shares outstanding | shares</t>
        </is>
      </c>
      <c r="B91" s="4" t="inlineStr">
        <is>
          <t xml:space="preserve"> </t>
        </is>
      </c>
      <c r="C91" s="4" t="inlineStr">
        <is>
          <t xml:space="preserve"> </t>
        </is>
      </c>
      <c r="D91" s="4" t="inlineStr">
        <is>
          <t xml:space="preserve"> </t>
        </is>
      </c>
      <c r="E91" s="5" t="n">
        <v>1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 price | $ / shares</t>
        </is>
      </c>
      <c r="B92" s="4" t="inlineStr">
        <is>
          <t xml:space="preserve"> </t>
        </is>
      </c>
      <c r="C92" s="4" t="inlineStr">
        <is>
          <t xml:space="preserve"> </t>
        </is>
      </c>
      <c r="D92" s="4" t="inlineStr">
        <is>
          <t xml:space="preserve"> </t>
        </is>
      </c>
      <c r="E92" s="7" t="n">
        <v>38.4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otal consideration for acquisition</t>
        </is>
      </c>
      <c r="B93" s="4" t="inlineStr">
        <is>
          <t xml:space="preserve"> </t>
        </is>
      </c>
      <c r="C93" s="4" t="inlineStr">
        <is>
          <t xml:space="preserve"> </t>
        </is>
      </c>
      <c r="D93" s="4" t="inlineStr">
        <is>
          <t xml:space="preserve"> </t>
        </is>
      </c>
      <c r="E93" s="6" t="n">
        <v>789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ash paid for the capital stock</t>
        </is>
      </c>
      <c r="B94" s="4" t="inlineStr">
        <is>
          <t xml:space="preserve"> </t>
        </is>
      </c>
      <c r="C94" s="4" t="inlineStr">
        <is>
          <t xml:space="preserve"> </t>
        </is>
      </c>
      <c r="D94" s="4" t="inlineStr">
        <is>
          <t xml:space="preserve"> </t>
        </is>
      </c>
      <c r="E94" s="5" t="n">
        <v>85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tock issued for acquisition</t>
        </is>
      </c>
      <c r="B95" s="4" t="inlineStr">
        <is>
          <t xml:space="preserve"> </t>
        </is>
      </c>
      <c r="C95" s="4" t="inlineStr">
        <is>
          <t xml:space="preserve"> </t>
        </is>
      </c>
      <c r="D95" s="4" t="inlineStr">
        <is>
          <t xml:space="preserve"> </t>
        </is>
      </c>
      <c r="E95" s="5" t="n">
        <v>704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Goodwill</t>
        </is>
      </c>
      <c r="B96" s="4" t="inlineStr">
        <is>
          <t xml:space="preserve"> </t>
        </is>
      </c>
      <c r="C96" s="4" t="inlineStr">
        <is>
          <t xml:space="preserve"> </t>
        </is>
      </c>
      <c r="D96" s="4" t="inlineStr">
        <is>
          <t xml:space="preserve"> </t>
        </is>
      </c>
      <c r="E96" s="6" t="n">
        <v>433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mmon stock issued in exchange of each outstanding share | shares</t>
        </is>
      </c>
      <c r="B97" s="4" t="inlineStr">
        <is>
          <t xml:space="preserve"> </t>
        </is>
      </c>
      <c r="C97" s="4" t="inlineStr">
        <is>
          <t xml:space="preserve"> </t>
        </is>
      </c>
      <c r="D97" s="4" t="inlineStr">
        <is>
          <t xml:space="preserve"> </t>
        </is>
      </c>
      <c r="E97" s="5" t="n">
        <v>183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imberlost Bancshares, Inc. [Member] | Core Deposi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cognition of core deposit intangible asset with acquired purchase</t>
        </is>
      </c>
      <c r="B100" s="4" t="inlineStr">
        <is>
          <t xml:space="preserve"> </t>
        </is>
      </c>
      <c r="C100" s="4" t="inlineStr">
        <is>
          <t xml:space="preserve"> </t>
        </is>
      </c>
      <c r="D100" s="4" t="inlineStr">
        <is>
          <t xml:space="preserve"> </t>
        </is>
      </c>
      <c r="E100" s="6" t="n">
        <v>39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maining economic useful life</t>
        </is>
      </c>
      <c r="B101" s="4" t="inlineStr">
        <is>
          <t xml:space="preserve"> </t>
        </is>
      </c>
      <c r="C101" s="4" t="inlineStr">
        <is>
          <t xml:space="preserve"> </t>
        </is>
      </c>
      <c r="D101" s="4" t="inlineStr">
        <is>
          <t xml:space="preserve"> </t>
        </is>
      </c>
      <c r="E101" s="4" t="inlineStr">
        <is>
          <t>7 year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rpetual Federal Savings Bank [Member] | Core Deposi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cognition of core deposit tangible asset with acquired purch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668000</v>
      </c>
      <c r="J104" s="4" t="inlineStr">
        <is>
          <t xml:space="preserve"> </t>
        </is>
      </c>
      <c r="K104" s="4" t="inlineStr">
        <is>
          <t xml:space="preserve"> </t>
        </is>
      </c>
      <c r="L104" s="4" t="inlineStr">
        <is>
          <t xml:space="preserve"> </t>
        </is>
      </c>
    </row>
    <row r="105">
      <c r="A105" s="4" t="inlineStr">
        <is>
          <t>Adams County Financial Resourc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otal consideration for acquisition</t>
        </is>
      </c>
      <c r="B107" s="4" t="inlineStr">
        <is>
          <t xml:space="preserve"> </t>
        </is>
      </c>
      <c r="C107" s="4" t="inlineStr">
        <is>
          <t xml:space="preserve"> </t>
        </is>
      </c>
      <c r="D107" s="6" t="n">
        <v>825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stock issued in exchange of each outstanding share | shares</t>
        </is>
      </c>
      <c r="B108" s="4" t="inlineStr">
        <is>
          <t xml:space="preserve"> </t>
        </is>
      </c>
      <c r="C108" s="4" t="inlineStr">
        <is>
          <t xml:space="preserve"> </t>
        </is>
      </c>
      <c r="D108" s="5" t="n">
        <v>4004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ssets under management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83000000</v>
      </c>
    </row>
    <row r="110">
      <c r="A110" s="4" t="inlineStr">
        <is>
          <t>Number of clients assets under management | Cli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450</v>
      </c>
    </row>
    <row r="111">
      <c r="A111" s="4" t="inlineStr">
        <is>
          <t>Adams County Financial Resources [Member] | Customer Lis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cognition of core deposit intangible asset with acquired purchase</t>
        </is>
      </c>
      <c r="B113" s="4" t="inlineStr">
        <is>
          <t xml:space="preserve"> </t>
        </is>
      </c>
      <c r="C113" s="4" t="inlineStr">
        <is>
          <t xml:space="preserve"> </t>
        </is>
      </c>
      <c r="D113" s="6" t="n">
        <v>8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maining economic useful life</t>
        </is>
      </c>
      <c r="B114" s="4" t="inlineStr">
        <is>
          <t xml:space="preserve"> </t>
        </is>
      </c>
      <c r="C114" s="4" t="inlineStr">
        <is>
          <t xml:space="preserve"> </t>
        </is>
      </c>
      <c r="D114" s="4" t="inlineStr">
        <is>
          <t>6 years 6 month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mortization expense for 2022</t>
        </is>
      </c>
      <c r="B115" s="4" t="inlineStr">
        <is>
          <t xml:space="preserve"> </t>
        </is>
      </c>
      <c r="C115" s="4" t="inlineStr">
        <is>
          <t xml:space="preserve"> </t>
        </is>
      </c>
      <c r="D115" s="4" t="inlineStr">
        <is>
          <t xml:space="preserve"> </t>
        </is>
      </c>
      <c r="E115" s="4" t="inlineStr">
        <is>
          <t xml:space="preserve"> </t>
        </is>
      </c>
      <c r="F115" s="6" t="n">
        <v>123000</v>
      </c>
      <c r="G115" s="4" t="inlineStr">
        <is>
          <t xml:space="preserve"> </t>
        </is>
      </c>
      <c r="H115" s="4" t="inlineStr">
        <is>
          <t xml:space="preserve"> </t>
        </is>
      </c>
      <c r="I115" s="6" t="n">
        <v>123000</v>
      </c>
      <c r="J115" s="4" t="inlineStr">
        <is>
          <t xml:space="preserve"> </t>
        </is>
      </c>
      <c r="K115" s="4" t="inlineStr">
        <is>
          <t xml:space="preserve"> </t>
        </is>
      </c>
      <c r="L115" s="4" t="inlineStr">
        <is>
          <t xml:space="preserve"> </t>
        </is>
      </c>
    </row>
  </sheetData>
  <mergeCells count="3">
    <mergeCell ref="A1:A2"/>
    <mergeCell ref="F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Asset Purchase - Summary of Consideration Paid and Amounts of Assets Acquired and Liabilities Assumed Recognized (Detail) - USD ($) $ in Thousands</t>
        </is>
      </c>
      <c r="B1" s="2" t="inlineStr">
        <is>
          <t>Oct. 01, 2021</t>
        </is>
      </c>
      <c r="C1" s="2" t="inlineStr">
        <is>
          <t>Apr. 30, 2021</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80434</v>
      </c>
      <c r="E3" s="6" t="n">
        <v>80434</v>
      </c>
    </row>
    <row r="4">
      <c r="A4" s="4" t="inlineStr">
        <is>
          <t>Perpetual Federal Savings Bank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6" t="n">
        <v>59234</v>
      </c>
      <c r="C6" s="4" t="inlineStr">
        <is>
          <t xml:space="preserve"> </t>
        </is>
      </c>
      <c r="D6" s="4" t="inlineStr">
        <is>
          <t xml:space="preserve"> </t>
        </is>
      </c>
      <c r="E6" s="4" t="inlineStr">
        <is>
          <t xml:space="preserve"> </t>
        </is>
      </c>
    </row>
    <row r="7">
      <c r="A7" s="4" t="inlineStr">
        <is>
          <t>Common Shares</t>
        </is>
      </c>
      <c r="B7" s="5" t="n">
        <v>41078</v>
      </c>
      <c r="C7" s="4" t="inlineStr">
        <is>
          <t xml:space="preserve"> </t>
        </is>
      </c>
      <c r="D7" s="4" t="inlineStr">
        <is>
          <t xml:space="preserve"> </t>
        </is>
      </c>
      <c r="E7" s="4" t="inlineStr">
        <is>
          <t xml:space="preserve"> </t>
        </is>
      </c>
    </row>
    <row r="8">
      <c r="A8" s="4" t="inlineStr">
        <is>
          <t>Total</t>
        </is>
      </c>
      <c r="B8" s="5" t="n">
        <v>100312</v>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44975</v>
      </c>
      <c r="C10" s="4" t="inlineStr">
        <is>
          <t xml:space="preserve"> </t>
        </is>
      </c>
      <c r="D10" s="4" t="inlineStr">
        <is>
          <t xml:space="preserve"> </t>
        </is>
      </c>
      <c r="E10" s="4" t="inlineStr">
        <is>
          <t xml:space="preserve"> </t>
        </is>
      </c>
    </row>
    <row r="11">
      <c r="A11" s="4" t="inlineStr">
        <is>
          <t>Federal funds sold</t>
        </is>
      </c>
      <c r="B11" s="5" t="n">
        <v>1672</v>
      </c>
      <c r="C11" s="4" t="inlineStr">
        <is>
          <t xml:space="preserve"> </t>
        </is>
      </c>
      <c r="D11" s="4" t="inlineStr">
        <is>
          <t xml:space="preserve"> </t>
        </is>
      </c>
      <c r="E11" s="4" t="inlineStr">
        <is>
          <t xml:space="preserve"> </t>
        </is>
      </c>
    </row>
    <row r="12">
      <c r="A12" s="4" t="inlineStr">
        <is>
          <t>Interest-bearing time deposits</t>
        </is>
      </c>
      <c r="B12" s="5" t="n">
        <v>6250</v>
      </c>
      <c r="C12" s="4" t="inlineStr">
        <is>
          <t xml:space="preserve"> </t>
        </is>
      </c>
      <c r="D12" s="4" t="inlineStr">
        <is>
          <t xml:space="preserve"> </t>
        </is>
      </c>
      <c r="E12" s="4" t="inlineStr">
        <is>
          <t xml:space="preserve"> </t>
        </is>
      </c>
    </row>
    <row r="13">
      <c r="A13" s="4" t="inlineStr">
        <is>
          <t>Other securities, at cost</t>
        </is>
      </c>
      <c r="B13" s="5" t="n">
        <v>2794</v>
      </c>
      <c r="C13" s="4" t="inlineStr">
        <is>
          <t xml:space="preserve"> </t>
        </is>
      </c>
      <c r="D13" s="4" t="inlineStr">
        <is>
          <t xml:space="preserve"> </t>
        </is>
      </c>
      <c r="E13" s="4" t="inlineStr">
        <is>
          <t xml:space="preserve"> </t>
        </is>
      </c>
    </row>
    <row r="14">
      <c r="A14" s="4" t="inlineStr">
        <is>
          <t>Loans, net</t>
        </is>
      </c>
      <c r="B14" s="5" t="n">
        <v>334661</v>
      </c>
      <c r="C14" s="4" t="inlineStr">
        <is>
          <t xml:space="preserve"> </t>
        </is>
      </c>
      <c r="D14" s="4" t="inlineStr">
        <is>
          <t xml:space="preserve"> </t>
        </is>
      </c>
      <c r="E14" s="4" t="inlineStr">
        <is>
          <t xml:space="preserve"> </t>
        </is>
      </c>
    </row>
    <row r="15">
      <c r="A15" s="4" t="inlineStr">
        <is>
          <t>Premises and equipment</t>
        </is>
      </c>
      <c r="B15" s="5" t="n">
        <v>615</v>
      </c>
      <c r="C15" s="4" t="inlineStr">
        <is>
          <t xml:space="preserve"> </t>
        </is>
      </c>
      <c r="D15" s="4" t="inlineStr">
        <is>
          <t xml:space="preserve"> </t>
        </is>
      </c>
      <c r="E15" s="4" t="inlineStr">
        <is>
          <t xml:space="preserve"> </t>
        </is>
      </c>
    </row>
    <row r="16">
      <c r="A16" s="4" t="inlineStr">
        <is>
          <t>Goodwill</t>
        </is>
      </c>
      <c r="B16" s="5" t="n">
        <v>25220</v>
      </c>
      <c r="C16" s="4" t="inlineStr">
        <is>
          <t xml:space="preserve"> </t>
        </is>
      </c>
      <c r="D16" s="4" t="inlineStr">
        <is>
          <t xml:space="preserve"> </t>
        </is>
      </c>
      <c r="E16" s="4" t="inlineStr">
        <is>
          <t xml:space="preserve"> </t>
        </is>
      </c>
    </row>
    <row r="17">
      <c r="A17" s="4" t="inlineStr">
        <is>
          <t>Other assets</t>
        </is>
      </c>
      <c r="B17" s="5" t="n">
        <v>3975</v>
      </c>
      <c r="C17" s="4" t="inlineStr">
        <is>
          <t xml:space="preserve"> </t>
        </is>
      </c>
      <c r="D17" s="4" t="inlineStr">
        <is>
          <t xml:space="preserve"> </t>
        </is>
      </c>
      <c r="E17" s="4" t="inlineStr">
        <is>
          <t xml:space="preserve"> </t>
        </is>
      </c>
    </row>
    <row r="18">
      <c r="A18" s="4" t="inlineStr">
        <is>
          <t>Total Assets Purchased</t>
        </is>
      </c>
      <c r="B18" s="5" t="n">
        <v>420162</v>
      </c>
      <c r="C18" s="4" t="inlineStr">
        <is>
          <t xml:space="preserve"> </t>
        </is>
      </c>
      <c r="D18" s="4" t="inlineStr">
        <is>
          <t xml:space="preserve"> </t>
        </is>
      </c>
      <c r="E18" s="4" t="inlineStr">
        <is>
          <t xml:space="preserve"> </t>
        </is>
      </c>
    </row>
    <row r="19">
      <c r="A19" s="3" t="inlineStr">
        <is>
          <t>Deposits</t>
        </is>
      </c>
      <c r="B19" s="4" t="inlineStr">
        <is>
          <t xml:space="preserve"> </t>
        </is>
      </c>
      <c r="C19" s="4" t="inlineStr">
        <is>
          <t xml:space="preserve"> </t>
        </is>
      </c>
      <c r="D19" s="4" t="inlineStr">
        <is>
          <t xml:space="preserve"> </t>
        </is>
      </c>
      <c r="E19" s="4" t="inlineStr">
        <is>
          <t xml:space="preserve"> </t>
        </is>
      </c>
    </row>
    <row r="20">
      <c r="A20" s="4" t="inlineStr">
        <is>
          <t>Noninterest bearing</t>
        </is>
      </c>
      <c r="B20" s="5" t="n">
        <v>2018</v>
      </c>
      <c r="C20" s="4" t="inlineStr">
        <is>
          <t xml:space="preserve"> </t>
        </is>
      </c>
      <c r="D20" s="4" t="inlineStr">
        <is>
          <t xml:space="preserve"> </t>
        </is>
      </c>
      <c r="E20" s="4" t="inlineStr">
        <is>
          <t xml:space="preserve"> </t>
        </is>
      </c>
    </row>
    <row r="21">
      <c r="A21" s="4" t="inlineStr">
        <is>
          <t>Interest bearing</t>
        </is>
      </c>
      <c r="B21" s="5" t="n">
        <v>309090</v>
      </c>
      <c r="C21" s="4" t="inlineStr">
        <is>
          <t xml:space="preserve"> </t>
        </is>
      </c>
      <c r="D21" s="4" t="inlineStr">
        <is>
          <t xml:space="preserve"> </t>
        </is>
      </c>
      <c r="E21" s="4" t="inlineStr">
        <is>
          <t xml:space="preserve"> </t>
        </is>
      </c>
    </row>
    <row r="22">
      <c r="A22" s="4" t="inlineStr">
        <is>
          <t>Total deposits</t>
        </is>
      </c>
      <c r="B22" s="5" t="n">
        <v>311108</v>
      </c>
      <c r="C22" s="4" t="inlineStr">
        <is>
          <t xml:space="preserve"> </t>
        </is>
      </c>
      <c r="D22" s="4" t="inlineStr">
        <is>
          <t xml:space="preserve"> </t>
        </is>
      </c>
      <c r="E22" s="4" t="inlineStr">
        <is>
          <t xml:space="preserve"> </t>
        </is>
      </c>
    </row>
    <row r="23">
      <c r="A23" s="4" t="inlineStr">
        <is>
          <t>Federal Home Loan Bank (FHLB) advances</t>
        </is>
      </c>
      <c r="B23" s="5" t="n">
        <v>6218</v>
      </c>
      <c r="C23" s="4" t="inlineStr">
        <is>
          <t xml:space="preserve"> </t>
        </is>
      </c>
      <c r="D23" s="4" t="inlineStr">
        <is>
          <t xml:space="preserve"> </t>
        </is>
      </c>
      <c r="E23" s="4" t="inlineStr">
        <is>
          <t xml:space="preserve"> </t>
        </is>
      </c>
    </row>
    <row r="24">
      <c r="A24" s="4" t="inlineStr">
        <is>
          <t>Accrued expenses and other liabilities</t>
        </is>
      </c>
      <c r="B24" s="5" t="n">
        <v>2524</v>
      </c>
      <c r="C24" s="4" t="inlineStr">
        <is>
          <t xml:space="preserve"> </t>
        </is>
      </c>
      <c r="D24" s="4" t="inlineStr">
        <is>
          <t xml:space="preserve"> </t>
        </is>
      </c>
      <c r="E24" s="4" t="inlineStr">
        <is>
          <t xml:space="preserve"> </t>
        </is>
      </c>
    </row>
    <row r="25">
      <c r="A25" s="4" t="inlineStr">
        <is>
          <t>Total Liabilities Assumed</t>
        </is>
      </c>
      <c r="B25" s="6" t="n">
        <v>319850</v>
      </c>
      <c r="C25" s="4" t="inlineStr">
        <is>
          <t xml:space="preserve"> </t>
        </is>
      </c>
      <c r="D25" s="4" t="inlineStr">
        <is>
          <t xml:space="preserve"> </t>
        </is>
      </c>
      <c r="E25" s="4" t="inlineStr">
        <is>
          <t xml:space="preserve"> </t>
        </is>
      </c>
    </row>
    <row r="26">
      <c r="A26" s="4" t="inlineStr">
        <is>
          <t>Ossian Financial Services, Inc.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sh</t>
        </is>
      </c>
      <c r="B28" s="4" t="inlineStr">
        <is>
          <t xml:space="preserve"> </t>
        </is>
      </c>
      <c r="C28" s="6" t="n">
        <v>20001</v>
      </c>
      <c r="D28" s="4" t="inlineStr">
        <is>
          <t xml:space="preserve"> </t>
        </is>
      </c>
      <c r="E28" s="4" t="inlineStr">
        <is>
          <t xml:space="preserve"> </t>
        </is>
      </c>
    </row>
    <row r="29">
      <c r="A29" s="4" t="inlineStr">
        <is>
          <t>Total</t>
        </is>
      </c>
      <c r="B29" s="4" t="inlineStr">
        <is>
          <t xml:space="preserve"> </t>
        </is>
      </c>
      <c r="C29" s="5" t="n">
        <v>20001</v>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5" t="n">
        <v>20229</v>
      </c>
      <c r="D31" s="4" t="inlineStr">
        <is>
          <t xml:space="preserve"> </t>
        </is>
      </c>
      <c r="E31" s="4" t="inlineStr">
        <is>
          <t xml:space="preserve"> </t>
        </is>
      </c>
    </row>
    <row r="32">
      <c r="A32" s="4" t="inlineStr">
        <is>
          <t>Interest-bearing time deposits</t>
        </is>
      </c>
      <c r="B32" s="4" t="inlineStr">
        <is>
          <t xml:space="preserve"> </t>
        </is>
      </c>
      <c r="C32" s="5" t="n">
        <v>20226</v>
      </c>
      <c r="D32" s="4" t="inlineStr">
        <is>
          <t xml:space="preserve"> </t>
        </is>
      </c>
      <c r="E32" s="4" t="inlineStr">
        <is>
          <t xml:space="preserve"> </t>
        </is>
      </c>
    </row>
    <row r="33">
      <c r="A33" s="4" t="inlineStr">
        <is>
          <t>Securities - available-for-sale</t>
        </is>
      </c>
      <c r="B33" s="4" t="inlineStr">
        <is>
          <t xml:space="preserve"> </t>
        </is>
      </c>
      <c r="C33" s="5" t="n">
        <v>30243</v>
      </c>
      <c r="D33" s="4" t="inlineStr">
        <is>
          <t xml:space="preserve"> </t>
        </is>
      </c>
      <c r="E33" s="4" t="inlineStr">
        <is>
          <t xml:space="preserve"> </t>
        </is>
      </c>
    </row>
    <row r="34">
      <c r="A34" s="4" t="inlineStr">
        <is>
          <t>Other securities, at cost</t>
        </is>
      </c>
      <c r="B34" s="4" t="inlineStr">
        <is>
          <t xml:space="preserve"> </t>
        </is>
      </c>
      <c r="C34" s="5" t="n">
        <v>281</v>
      </c>
      <c r="D34" s="4" t="inlineStr">
        <is>
          <t xml:space="preserve"> </t>
        </is>
      </c>
      <c r="E34" s="4" t="inlineStr">
        <is>
          <t xml:space="preserve"> </t>
        </is>
      </c>
    </row>
    <row r="35">
      <c r="A35" s="4" t="inlineStr">
        <is>
          <t>Loans, net</t>
        </is>
      </c>
      <c r="B35" s="4" t="inlineStr">
        <is>
          <t xml:space="preserve"> </t>
        </is>
      </c>
      <c r="C35" s="5" t="n">
        <v>52403</v>
      </c>
      <c r="D35" s="4" t="inlineStr">
        <is>
          <t xml:space="preserve"> </t>
        </is>
      </c>
      <c r="E35" s="4" t="inlineStr">
        <is>
          <t xml:space="preserve"> </t>
        </is>
      </c>
    </row>
    <row r="36">
      <c r="A36" s="4" t="inlineStr">
        <is>
          <t>Premises and equipment</t>
        </is>
      </c>
      <c r="B36" s="4" t="inlineStr">
        <is>
          <t xml:space="preserve"> </t>
        </is>
      </c>
      <c r="C36" s="5" t="n">
        <v>494</v>
      </c>
      <c r="D36" s="4" t="inlineStr">
        <is>
          <t xml:space="preserve"> </t>
        </is>
      </c>
      <c r="E36" s="4" t="inlineStr">
        <is>
          <t xml:space="preserve"> </t>
        </is>
      </c>
    </row>
    <row r="37">
      <c r="A37" s="4" t="inlineStr">
        <is>
          <t>Goodwill</t>
        </is>
      </c>
      <c r="B37" s="4" t="inlineStr">
        <is>
          <t xml:space="preserve"> </t>
        </is>
      </c>
      <c r="C37" s="5" t="n">
        <v>7874</v>
      </c>
      <c r="D37" s="4" t="inlineStr">
        <is>
          <t xml:space="preserve"> </t>
        </is>
      </c>
      <c r="E37" s="4" t="inlineStr">
        <is>
          <t xml:space="preserve"> </t>
        </is>
      </c>
    </row>
    <row r="38">
      <c r="A38" s="4" t="inlineStr">
        <is>
          <t>Other assets</t>
        </is>
      </c>
      <c r="B38" s="4" t="inlineStr">
        <is>
          <t xml:space="preserve"> </t>
        </is>
      </c>
      <c r="C38" s="5" t="n">
        <v>5308</v>
      </c>
      <c r="D38" s="4" t="inlineStr">
        <is>
          <t xml:space="preserve"> </t>
        </is>
      </c>
      <c r="E38" s="4" t="inlineStr">
        <is>
          <t xml:space="preserve"> </t>
        </is>
      </c>
    </row>
    <row r="39">
      <c r="A39" s="4" t="inlineStr">
        <is>
          <t>Total Assets Purchased</t>
        </is>
      </c>
      <c r="B39" s="4" t="inlineStr">
        <is>
          <t xml:space="preserve"> </t>
        </is>
      </c>
      <c r="C39" s="5" t="n">
        <v>137058</v>
      </c>
      <c r="D39" s="4" t="inlineStr">
        <is>
          <t xml:space="preserve"> </t>
        </is>
      </c>
      <c r="E39" s="4" t="inlineStr">
        <is>
          <t xml:space="preserve"> </t>
        </is>
      </c>
    </row>
    <row r="40">
      <c r="A40" s="3" t="inlineStr">
        <is>
          <t>Deposits</t>
        </is>
      </c>
      <c r="B40" s="4" t="inlineStr">
        <is>
          <t xml:space="preserve"> </t>
        </is>
      </c>
      <c r="C40" s="4" t="inlineStr">
        <is>
          <t xml:space="preserve"> </t>
        </is>
      </c>
      <c r="D40" s="4" t="inlineStr">
        <is>
          <t xml:space="preserve"> </t>
        </is>
      </c>
      <c r="E40" s="4" t="inlineStr">
        <is>
          <t xml:space="preserve"> </t>
        </is>
      </c>
    </row>
    <row r="41">
      <c r="A41" s="4" t="inlineStr">
        <is>
          <t>Noninterest bearing</t>
        </is>
      </c>
      <c r="B41" s="4" t="inlineStr">
        <is>
          <t xml:space="preserve"> </t>
        </is>
      </c>
      <c r="C41" s="5" t="n">
        <v>34509</v>
      </c>
      <c r="D41" s="4" t="inlineStr">
        <is>
          <t xml:space="preserve"> </t>
        </is>
      </c>
      <c r="E41" s="4" t="inlineStr">
        <is>
          <t xml:space="preserve"> </t>
        </is>
      </c>
    </row>
    <row r="42">
      <c r="A42" s="4" t="inlineStr">
        <is>
          <t>Interest bearing</t>
        </is>
      </c>
      <c r="B42" s="4" t="inlineStr">
        <is>
          <t xml:space="preserve"> </t>
        </is>
      </c>
      <c r="C42" s="5" t="n">
        <v>81535</v>
      </c>
      <c r="D42" s="4" t="inlineStr">
        <is>
          <t xml:space="preserve"> </t>
        </is>
      </c>
      <c r="E42" s="4" t="inlineStr">
        <is>
          <t xml:space="preserve"> </t>
        </is>
      </c>
    </row>
    <row r="43">
      <c r="A43" s="4" t="inlineStr">
        <is>
          <t>Total deposits</t>
        </is>
      </c>
      <c r="B43" s="4" t="inlineStr">
        <is>
          <t xml:space="preserve"> </t>
        </is>
      </c>
      <c r="C43" s="5" t="n">
        <v>116044</v>
      </c>
      <c r="D43" s="4" t="inlineStr">
        <is>
          <t xml:space="preserve"> </t>
        </is>
      </c>
      <c r="E43" s="4" t="inlineStr">
        <is>
          <t xml:space="preserve"> </t>
        </is>
      </c>
    </row>
    <row r="44">
      <c r="A44" s="4" t="inlineStr">
        <is>
          <t>Accrued expenses and other liabilities</t>
        </is>
      </c>
      <c r="B44" s="4" t="inlineStr">
        <is>
          <t xml:space="preserve"> </t>
        </is>
      </c>
      <c r="C44" s="5" t="n">
        <v>1013</v>
      </c>
      <c r="D44" s="4" t="inlineStr">
        <is>
          <t xml:space="preserve"> </t>
        </is>
      </c>
      <c r="E44" s="4" t="inlineStr">
        <is>
          <t xml:space="preserve"> </t>
        </is>
      </c>
    </row>
    <row r="45">
      <c r="A45" s="4" t="inlineStr">
        <is>
          <t>Total Liabilities Assumed</t>
        </is>
      </c>
      <c r="B45" s="4" t="inlineStr">
        <is>
          <t xml:space="preserve"> </t>
        </is>
      </c>
      <c r="C45" s="6" t="n">
        <v>117057</v>
      </c>
      <c r="D45" s="4" t="inlineStr">
        <is>
          <t xml:space="preserve"> </t>
        </is>
      </c>
      <c r="E4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t>
        </is>
      </c>
      <c r="B3" s="4" t="inlineStr">
        <is>
          <t xml:space="preserve"> </t>
        </is>
      </c>
      <c r="C3" s="4" t="inlineStr">
        <is>
          <t xml:space="preserve"> </t>
        </is>
      </c>
    </row>
    <row r="4">
      <c r="A4" s="4" t="inlineStr">
        <is>
          <t>Common stock, shares authorized</t>
        </is>
      </c>
      <c r="B4" s="5" t="n">
        <v>20000000</v>
      </c>
      <c r="C4" s="5" t="n">
        <v>20000000</v>
      </c>
    </row>
    <row r="5">
      <c r="A5" s="4" t="inlineStr">
        <is>
          <t>Common stock, shares issued</t>
        </is>
      </c>
      <c r="B5" s="5" t="n">
        <v>14063999</v>
      </c>
      <c r="C5" s="5" t="n">
        <v>14063999</v>
      </c>
    </row>
    <row r="6">
      <c r="A6" s="4" t="inlineStr">
        <is>
          <t>Common stock, shares outstanding</t>
        </is>
      </c>
      <c r="B6" s="5" t="n">
        <v>14063999</v>
      </c>
      <c r="C6" s="5" t="n">
        <v>14063999</v>
      </c>
    </row>
    <row r="7">
      <c r="A7" s="4" t="inlineStr">
        <is>
          <t>Treasury Stock, shares</t>
        </is>
      </c>
      <c r="B7" s="5" t="n">
        <v>998174</v>
      </c>
      <c r="C7" s="5" t="n">
        <v>997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Asset Purchase - Summary of Carrying Amount of Loans (Detail) - USD ($) $ in Thousands</t>
        </is>
      </c>
      <c r="B1" s="2" t="inlineStr">
        <is>
          <t>Jun. 30, 2022</t>
        </is>
      </c>
      <c r="C1" s="2" t="inlineStr">
        <is>
          <t>Dec. 31, 2021</t>
        </is>
      </c>
      <c r="D1" s="2" t="inlineStr">
        <is>
          <t>Oct. 01, 2021</t>
        </is>
      </c>
      <c r="E1" s="2" t="inlineStr">
        <is>
          <t>Apr. 30, 2021</t>
        </is>
      </c>
    </row>
    <row r="2">
      <c r="A2" s="4" t="inlineStr">
        <is>
          <t>Perpetual Federal Savings Bank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rrying amount, net of fair value adjustment</t>
        </is>
      </c>
      <c r="B4" s="6" t="n">
        <v>316</v>
      </c>
      <c r="C4" s="6" t="n">
        <v>510</v>
      </c>
      <c r="D4" s="6" t="n">
        <v>728</v>
      </c>
      <c r="E4" s="4" t="inlineStr">
        <is>
          <t xml:space="preserve"> </t>
        </is>
      </c>
    </row>
    <row r="5">
      <c r="A5" s="4" t="inlineStr">
        <is>
          <t>Perpetual Federal Savings Bank [Member] | Consumer Real Estate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rrying amount, net of fair value adjustment</t>
        </is>
      </c>
      <c r="B7" s="5" t="n">
        <v>349</v>
      </c>
      <c r="C7" s="5" t="n">
        <v>581</v>
      </c>
      <c r="D7" s="5" t="n">
        <v>608</v>
      </c>
      <c r="E7" s="4" t="inlineStr">
        <is>
          <t xml:space="preserve"> </t>
        </is>
      </c>
    </row>
    <row r="8">
      <c r="A8" s="4" t="inlineStr">
        <is>
          <t>Perpetual Federal Savings Bank [Member] | Agricultural Real Estate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rrying amount, net of fair value adjustment</t>
        </is>
      </c>
      <c r="B10" s="4" t="inlineStr">
        <is>
          <t xml:space="preserve"> </t>
        </is>
      </c>
      <c r="C10" s="5" t="n">
        <v>114</v>
      </c>
      <c r="D10" s="5" t="n">
        <v>118</v>
      </c>
      <c r="E10" s="4" t="inlineStr">
        <is>
          <t xml:space="preserve"> </t>
        </is>
      </c>
    </row>
    <row r="11">
      <c r="A11" s="4" t="inlineStr">
        <is>
          <t>Perpetual Federal Savings Bank [Member] | Commercial Real Estate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rrying amount, net of fair value adjustment</t>
        </is>
      </c>
      <c r="B13" s="4" t="inlineStr">
        <is>
          <t xml:space="preserve"> </t>
        </is>
      </c>
      <c r="C13" s="5" t="n">
        <v>5</v>
      </c>
      <c r="D13" s="5" t="n">
        <v>234</v>
      </c>
      <c r="E13" s="4" t="inlineStr">
        <is>
          <t xml:space="preserve"> </t>
        </is>
      </c>
    </row>
    <row r="14">
      <c r="A14" s="4" t="inlineStr">
        <is>
          <t>Perpetual Federal Savings Bank [Member] | Commercial and Industrial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rrying amount, net of fair value adjustment</t>
        </is>
      </c>
      <c r="B16" s="4" t="inlineStr">
        <is>
          <t xml:space="preserve"> </t>
        </is>
      </c>
      <c r="C16" s="4" t="inlineStr">
        <is>
          <t xml:space="preserve"> </t>
        </is>
      </c>
      <c r="D16" s="6" t="n">
        <v>5</v>
      </c>
      <c r="E16" s="4" t="inlineStr">
        <is>
          <t xml:space="preserve"> </t>
        </is>
      </c>
    </row>
    <row r="17">
      <c r="A17" s="4" t="inlineStr">
        <is>
          <t>Perpetual Federal Savings Bank [Member] | Agricultural Real Estate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rrying amount, net of fair value adjustment</t>
        </is>
      </c>
      <c r="B19" s="5" t="n">
        <v>109</v>
      </c>
      <c r="C19" s="4" t="inlineStr">
        <is>
          <t xml:space="preserve"> </t>
        </is>
      </c>
      <c r="D19" s="4" t="inlineStr">
        <is>
          <t xml:space="preserve"> </t>
        </is>
      </c>
      <c r="E19" s="4" t="inlineStr">
        <is>
          <t xml:space="preserve"> </t>
        </is>
      </c>
    </row>
    <row r="20">
      <c r="A20" s="4" t="inlineStr">
        <is>
          <t>Ossian Financial Services, Inc.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rrying amount, net of fair value adjustment</t>
        </is>
      </c>
      <c r="B22" s="5" t="n">
        <v>92</v>
      </c>
      <c r="C22" s="5" t="n">
        <v>208</v>
      </c>
      <c r="D22" s="4" t="inlineStr">
        <is>
          <t xml:space="preserve"> </t>
        </is>
      </c>
      <c r="E22" s="6" t="n">
        <v>1309</v>
      </c>
    </row>
    <row r="23">
      <c r="A23" s="4" t="inlineStr">
        <is>
          <t>Ossian Financial Services, Inc. [Member] | Consumer Real Estate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rrying amount, net of fair value adjustment</t>
        </is>
      </c>
      <c r="B25" s="5" t="n">
        <v>20</v>
      </c>
      <c r="C25" s="5" t="n">
        <v>22</v>
      </c>
      <c r="D25" s="4" t="inlineStr">
        <is>
          <t xml:space="preserve"> </t>
        </is>
      </c>
      <c r="E25" s="5" t="n">
        <v>24</v>
      </c>
    </row>
    <row r="26">
      <c r="A26" s="4" t="inlineStr">
        <is>
          <t>Ossian Financial Services, Inc. [Member] | Agricultural Real Estate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rrying amount, net of fair value adjustment</t>
        </is>
      </c>
      <c r="B28" s="4" t="inlineStr">
        <is>
          <t xml:space="preserve"> </t>
        </is>
      </c>
      <c r="C28" s="4" t="inlineStr">
        <is>
          <t xml:space="preserve"> </t>
        </is>
      </c>
      <c r="D28" s="4" t="inlineStr">
        <is>
          <t xml:space="preserve"> </t>
        </is>
      </c>
      <c r="E28" s="5" t="n">
        <v>981</v>
      </c>
    </row>
    <row r="29">
      <c r="A29" s="4" t="inlineStr">
        <is>
          <t>Ossian Financial Services, Inc. [Member] | Commercial Real Estate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arrying amount, net of fair value adjustment</t>
        </is>
      </c>
      <c r="B31" s="5" t="n">
        <v>90</v>
      </c>
      <c r="C31" s="5" t="n">
        <v>222</v>
      </c>
      <c r="D31" s="4" t="inlineStr">
        <is>
          <t xml:space="preserve"> </t>
        </is>
      </c>
      <c r="E31" s="5" t="n">
        <v>315</v>
      </c>
    </row>
    <row r="32">
      <c r="A32" s="4" t="inlineStr">
        <is>
          <t>Ossian Financial Services, Inc. [Member] | Commercial and Industrial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arrying amount, net of fair value adjustment</t>
        </is>
      </c>
      <c r="B34" s="6" t="n">
        <v>65</v>
      </c>
      <c r="C34" s="6" t="n">
        <v>285</v>
      </c>
      <c r="D34" s="4" t="inlineStr">
        <is>
          <t xml:space="preserve"> </t>
        </is>
      </c>
      <c r="E34" s="6" t="n">
        <v>3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and Asset Purchase - Summary of Carrying Amount of Loans (Parenthetical) (Detail) - USD ($) $ in Thousands</t>
        </is>
      </c>
      <c r="B1" s="2" t="inlineStr">
        <is>
          <t>Jun. 30, 2022</t>
        </is>
      </c>
      <c r="C1" s="2" t="inlineStr">
        <is>
          <t>Mar. 31, 2022</t>
        </is>
      </c>
      <c r="D1" s="2" t="inlineStr">
        <is>
          <t>Dec. 31, 2021</t>
        </is>
      </c>
      <c r="E1" s="2" t="inlineStr">
        <is>
          <t>Oct. 01, 2021</t>
        </is>
      </c>
      <c r="F1" s="2" t="inlineStr">
        <is>
          <t>Apr. 30, 2021</t>
        </is>
      </c>
    </row>
    <row r="2">
      <c r="A2" s="4" t="inlineStr">
        <is>
          <t>Perpetual Federal Savings Bank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t>
        </is>
      </c>
      <c r="B4" s="6" t="n">
        <v>142</v>
      </c>
      <c r="C4" s="6" t="n">
        <v>142</v>
      </c>
      <c r="D4" s="6" t="n">
        <v>190</v>
      </c>
      <c r="E4" s="6" t="n">
        <v>237</v>
      </c>
      <c r="F4" s="4" t="inlineStr">
        <is>
          <t xml:space="preserve"> </t>
        </is>
      </c>
    </row>
    <row r="5">
      <c r="A5" s="4" t="inlineStr">
        <is>
          <t>Ossian Financial Servic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adjustment</t>
        </is>
      </c>
      <c r="B7" s="6" t="n">
        <v>83</v>
      </c>
      <c r="C7" s="4" t="inlineStr">
        <is>
          <t xml:space="preserve"> </t>
        </is>
      </c>
      <c r="D7" s="6" t="n">
        <v>321</v>
      </c>
      <c r="E7" s="4" t="inlineStr">
        <is>
          <t xml:space="preserve"> </t>
        </is>
      </c>
      <c r="F7" s="6" t="n">
        <v>3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 Purchase - Summary of Loans Acquired and Contractually Required Payments Receivable (Detail) $ in Thousands</t>
        </is>
      </c>
      <c r="B1" s="2" t="inlineStr">
        <is>
          <t>Dec. 31, 2021 USD ($)</t>
        </is>
      </c>
    </row>
    <row r="2">
      <c r="A2" s="4" t="inlineStr">
        <is>
          <t>Perpetual Federal Savings Bank [Member]</t>
        </is>
      </c>
      <c r="B2" s="4" t="inlineStr">
        <is>
          <t xml:space="preserve"> </t>
        </is>
      </c>
    </row>
    <row r="3">
      <c r="A3" s="3" t="inlineStr">
        <is>
          <t>Business Acquisition [Line Items]</t>
        </is>
      </c>
      <c r="B3" s="4" t="inlineStr">
        <is>
          <t xml:space="preserve"> </t>
        </is>
      </c>
    </row>
    <row r="4">
      <c r="A4" s="4" t="inlineStr">
        <is>
          <t>Total required payments receivable</t>
        </is>
      </c>
      <c r="B4" s="6" t="n">
        <v>1407</v>
      </c>
    </row>
    <row r="5">
      <c r="A5" s="4" t="inlineStr">
        <is>
          <t>Cash flows expected to be collected at acquisition</t>
        </is>
      </c>
      <c r="B5" s="5" t="n">
        <v>728</v>
      </c>
    </row>
    <row r="6">
      <c r="A6" s="4" t="inlineStr">
        <is>
          <t>Basis in acquired loans at acquisition</t>
        </is>
      </c>
      <c r="B6" s="5" t="n">
        <v>965</v>
      </c>
    </row>
    <row r="7">
      <c r="A7" s="4" t="inlineStr">
        <is>
          <t>Ossian Financial Services, Inc. [Member]</t>
        </is>
      </c>
      <c r="B7" s="4" t="inlineStr">
        <is>
          <t xml:space="preserve"> </t>
        </is>
      </c>
    </row>
    <row r="8">
      <c r="A8" s="3" t="inlineStr">
        <is>
          <t>Business Acquisition [Line Items]</t>
        </is>
      </c>
      <c r="B8" s="4" t="inlineStr">
        <is>
          <t xml:space="preserve"> </t>
        </is>
      </c>
    </row>
    <row r="9">
      <c r="A9" s="4" t="inlineStr">
        <is>
          <t>Total required payments receivable</t>
        </is>
      </c>
      <c r="B9" s="5" t="n">
        <v>2057</v>
      </c>
    </row>
    <row r="10">
      <c r="A10" s="4" t="inlineStr">
        <is>
          <t>Cash flows expected to be collected at acquisition</t>
        </is>
      </c>
      <c r="B10" s="5" t="n">
        <v>1309</v>
      </c>
    </row>
    <row r="11">
      <c r="A11" s="4" t="inlineStr">
        <is>
          <t>Basis in acquired loans at acquisition</t>
        </is>
      </c>
      <c r="B11" s="5" t="n">
        <v>1634</v>
      </c>
    </row>
    <row r="12">
      <c r="A12" s="4" t="inlineStr">
        <is>
          <t>Consumer Real Estate [Member] | Perpetual Federal Savings Bank [Member]</t>
        </is>
      </c>
      <c r="B12" s="4" t="inlineStr">
        <is>
          <t xml:space="preserve"> </t>
        </is>
      </c>
    </row>
    <row r="13">
      <c r="A13" s="3" t="inlineStr">
        <is>
          <t>Business Acquisition [Line Items]</t>
        </is>
      </c>
      <c r="B13" s="4" t="inlineStr">
        <is>
          <t xml:space="preserve"> </t>
        </is>
      </c>
    </row>
    <row r="14">
      <c r="A14" s="4" t="inlineStr">
        <is>
          <t>Total required payments receivable</t>
        </is>
      </c>
      <c r="B14" s="5" t="n">
        <v>962</v>
      </c>
    </row>
    <row r="15">
      <c r="A15" s="4" t="inlineStr">
        <is>
          <t>Consumer Real Estate [Member] | Ossian Financial Services, Inc. [Member]</t>
        </is>
      </c>
      <c r="B15" s="4" t="inlineStr">
        <is>
          <t xml:space="preserve"> </t>
        </is>
      </c>
    </row>
    <row r="16">
      <c r="A16" s="3" t="inlineStr">
        <is>
          <t>Business Acquisition [Line Items]</t>
        </is>
      </c>
      <c r="B16" s="4" t="inlineStr">
        <is>
          <t xml:space="preserve"> </t>
        </is>
      </c>
    </row>
    <row r="17">
      <c r="A17" s="4" t="inlineStr">
        <is>
          <t>Total required payments receivable</t>
        </is>
      </c>
      <c r="B17" s="5" t="n">
        <v>28</v>
      </c>
    </row>
    <row r="18">
      <c r="A18" s="4" t="inlineStr">
        <is>
          <t>Agricultural Real Estate [Member] | Perpetual Federal Savings Bank [Member]</t>
        </is>
      </c>
      <c r="B18" s="4" t="inlineStr">
        <is>
          <t xml:space="preserve"> </t>
        </is>
      </c>
    </row>
    <row r="19">
      <c r="A19" s="3" t="inlineStr">
        <is>
          <t>Business Acquisition [Line Items]</t>
        </is>
      </c>
      <c r="B19" s="4" t="inlineStr">
        <is>
          <t xml:space="preserve"> </t>
        </is>
      </c>
    </row>
    <row r="20">
      <c r="A20" s="4" t="inlineStr">
        <is>
          <t>Total required payments receivable</t>
        </is>
      </c>
      <c r="B20" s="5" t="n">
        <v>146</v>
      </c>
    </row>
    <row r="21">
      <c r="A21" s="4" t="inlineStr">
        <is>
          <t>Agricultural Real Estate [Member] | Ossian Financial Services, Inc. [Member]</t>
        </is>
      </c>
      <c r="B21" s="4" t="inlineStr">
        <is>
          <t xml:space="preserve"> </t>
        </is>
      </c>
    </row>
    <row r="22">
      <c r="A22" s="3" t="inlineStr">
        <is>
          <t>Business Acquisition [Line Items]</t>
        </is>
      </c>
      <c r="B22" s="4" t="inlineStr">
        <is>
          <t xml:space="preserve"> </t>
        </is>
      </c>
    </row>
    <row r="23">
      <c r="A23" s="4" t="inlineStr">
        <is>
          <t>Total required payments receivable</t>
        </is>
      </c>
      <c r="B23" s="5" t="n">
        <v>1142</v>
      </c>
    </row>
    <row r="24">
      <c r="A24" s="4" t="inlineStr">
        <is>
          <t>Commercial Real Estate [Member] | Perpetual Federal Savings Bank [Member]</t>
        </is>
      </c>
      <c r="B24" s="4" t="inlineStr">
        <is>
          <t xml:space="preserve"> </t>
        </is>
      </c>
    </row>
    <row r="25">
      <c r="A25" s="3" t="inlineStr">
        <is>
          <t>Business Acquisition [Line Items]</t>
        </is>
      </c>
      <c r="B25" s="4" t="inlineStr">
        <is>
          <t xml:space="preserve"> </t>
        </is>
      </c>
    </row>
    <row r="26">
      <c r="A26" s="4" t="inlineStr">
        <is>
          <t>Total required payments receivable</t>
        </is>
      </c>
      <c r="B26" s="5" t="n">
        <v>293</v>
      </c>
    </row>
    <row r="27">
      <c r="A27" s="4" t="inlineStr">
        <is>
          <t>Commercial Real Estate [Member] | Ossian Financial Services, Inc. [Member]</t>
        </is>
      </c>
      <c r="B27" s="4" t="inlineStr">
        <is>
          <t xml:space="preserve"> </t>
        </is>
      </c>
    </row>
    <row r="28">
      <c r="A28" s="3" t="inlineStr">
        <is>
          <t>Business Acquisition [Line Items]</t>
        </is>
      </c>
      <c r="B28" s="4" t="inlineStr">
        <is>
          <t xml:space="preserve"> </t>
        </is>
      </c>
    </row>
    <row r="29">
      <c r="A29" s="4" t="inlineStr">
        <is>
          <t>Total required payments receivable</t>
        </is>
      </c>
      <c r="B29" s="5" t="n">
        <v>527</v>
      </c>
    </row>
    <row r="30">
      <c r="A30" s="4" t="inlineStr">
        <is>
          <t>Commercial and Industrial [Member] | Perpetual Federal Savings Bank [Member]</t>
        </is>
      </c>
      <c r="B30" s="4" t="inlineStr">
        <is>
          <t xml:space="preserve"> </t>
        </is>
      </c>
    </row>
    <row r="31">
      <c r="A31" s="3" t="inlineStr">
        <is>
          <t>Business Acquisition [Line Items]</t>
        </is>
      </c>
      <c r="B31" s="4" t="inlineStr">
        <is>
          <t xml:space="preserve"> </t>
        </is>
      </c>
    </row>
    <row r="32">
      <c r="A32" s="4" t="inlineStr">
        <is>
          <t>Total required payments receivable</t>
        </is>
      </c>
      <c r="B32" s="5" t="n">
        <v>6</v>
      </c>
    </row>
    <row r="33">
      <c r="A33" s="4" t="inlineStr">
        <is>
          <t>Commercial and Industrial [Member] | Ossian Financial Services, Inc. [Member]</t>
        </is>
      </c>
      <c r="B33" s="4" t="inlineStr">
        <is>
          <t xml:space="preserve"> </t>
        </is>
      </c>
    </row>
    <row r="34">
      <c r="A34" s="3" t="inlineStr">
        <is>
          <t>Business Acquisition [Line Items]</t>
        </is>
      </c>
      <c r="B34" s="4" t="inlineStr">
        <is>
          <t xml:space="preserve"> </t>
        </is>
      </c>
    </row>
    <row r="35">
      <c r="A35" s="4" t="inlineStr">
        <is>
          <t>Total required payments receivable</t>
        </is>
      </c>
      <c r="B35" s="6" t="n">
        <v>3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Combination and Asset Purchase - Summary of Changes in Accretable Yield or Income Expected to be Collected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Perpetual Federal Savings Ban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6" t="n">
        <v>5004</v>
      </c>
      <c r="C5" s="4" t="inlineStr">
        <is>
          <t xml:space="preserve"> </t>
        </is>
      </c>
      <c r="D5" s="6" t="n">
        <v>5262</v>
      </c>
      <c r="E5" s="4" t="inlineStr">
        <is>
          <t xml:space="preserve"> </t>
        </is>
      </c>
      <c r="F5" s="4" t="inlineStr">
        <is>
          <t xml:space="preserve"> </t>
        </is>
      </c>
    </row>
    <row r="6">
      <c r="A6" s="4" t="inlineStr">
        <is>
          <t>Additions</t>
        </is>
      </c>
      <c r="B6" s="5" t="n">
        <v>33</v>
      </c>
      <c r="C6" s="4" t="inlineStr">
        <is>
          <t xml:space="preserve"> </t>
        </is>
      </c>
      <c r="D6" s="5" t="n">
        <v>97</v>
      </c>
      <c r="E6" s="4" t="inlineStr">
        <is>
          <t xml:space="preserve"> </t>
        </is>
      </c>
      <c r="F6" s="4" t="inlineStr">
        <is>
          <t xml:space="preserve"> </t>
        </is>
      </c>
    </row>
    <row r="7">
      <c r="A7" s="4" t="inlineStr">
        <is>
          <t>Accretion</t>
        </is>
      </c>
      <c r="B7" s="5" t="n">
        <v>-327</v>
      </c>
      <c r="C7" s="4" t="inlineStr">
        <is>
          <t xml:space="preserve"> </t>
        </is>
      </c>
      <c r="D7" s="5" t="n">
        <v>-649</v>
      </c>
      <c r="E7" s="4" t="inlineStr">
        <is>
          <t xml:space="preserve"> </t>
        </is>
      </c>
      <c r="F7" s="4" t="inlineStr">
        <is>
          <t xml:space="preserve"> </t>
        </is>
      </c>
    </row>
    <row r="8">
      <c r="A8" s="4" t="inlineStr">
        <is>
          <t>Ending Balance</t>
        </is>
      </c>
      <c r="B8" s="5" t="n">
        <v>4710</v>
      </c>
      <c r="C8" s="4" t="inlineStr">
        <is>
          <t xml:space="preserve"> </t>
        </is>
      </c>
      <c r="D8" s="5" t="n">
        <v>4710</v>
      </c>
      <c r="E8" s="4" t="inlineStr">
        <is>
          <t xml:space="preserve"> </t>
        </is>
      </c>
      <c r="F8" s="6" t="n">
        <v>5262</v>
      </c>
    </row>
    <row r="9">
      <c r="A9" s="4" t="inlineStr">
        <is>
          <t>Ossian Financial Service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601</v>
      </c>
      <c r="C11" s="4" t="inlineStr">
        <is>
          <t xml:space="preserve"> </t>
        </is>
      </c>
      <c r="D11" s="5" t="n">
        <v>645</v>
      </c>
      <c r="E11" s="4" t="inlineStr">
        <is>
          <t xml:space="preserve"> </t>
        </is>
      </c>
      <c r="F11" s="4" t="inlineStr">
        <is>
          <t xml:space="preserve"> </t>
        </is>
      </c>
    </row>
    <row r="12">
      <c r="A12" s="4" t="inlineStr">
        <is>
          <t>Additions</t>
        </is>
      </c>
      <c r="B12" s="4" t="inlineStr">
        <is>
          <t xml:space="preserve"> </t>
        </is>
      </c>
      <c r="C12" s="6" t="n">
        <v>762</v>
      </c>
      <c r="D12" s="4" t="inlineStr">
        <is>
          <t xml:space="preserve"> </t>
        </is>
      </c>
      <c r="E12" s="6" t="n">
        <v>762</v>
      </c>
      <c r="F12" s="4" t="inlineStr">
        <is>
          <t xml:space="preserve"> </t>
        </is>
      </c>
    </row>
    <row r="13">
      <c r="A13" s="4" t="inlineStr">
        <is>
          <t>Accretion</t>
        </is>
      </c>
      <c r="B13" s="5" t="n">
        <v>-44</v>
      </c>
      <c r="C13" s="5" t="n">
        <v>-29</v>
      </c>
      <c r="D13" s="5" t="n">
        <v>-88</v>
      </c>
      <c r="E13" s="5" t="n">
        <v>-29</v>
      </c>
      <c r="F13" s="4" t="inlineStr">
        <is>
          <t xml:space="preserve"> </t>
        </is>
      </c>
    </row>
    <row r="14">
      <c r="A14" s="4" t="inlineStr">
        <is>
          <t>Ending Balance</t>
        </is>
      </c>
      <c r="B14" s="5" t="n">
        <v>557</v>
      </c>
      <c r="C14" s="5" t="n">
        <v>733</v>
      </c>
      <c r="D14" s="5" t="n">
        <v>557</v>
      </c>
      <c r="E14" s="5" t="n">
        <v>733</v>
      </c>
      <c r="F14" s="5" t="n">
        <v>645</v>
      </c>
    </row>
    <row r="15">
      <c r="A15" s="4" t="inlineStr">
        <is>
          <t>Limberlost Bancshare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1097</v>
      </c>
      <c r="C17" s="5" t="n">
        <v>1542</v>
      </c>
      <c r="D17" s="5" t="n">
        <v>1198</v>
      </c>
      <c r="E17" s="5" t="n">
        <v>1653</v>
      </c>
      <c r="F17" s="5" t="n">
        <v>1653</v>
      </c>
    </row>
    <row r="18">
      <c r="A18" s="4" t="inlineStr">
        <is>
          <t>Additions</t>
        </is>
      </c>
      <c r="B18" s="5" t="n">
        <v>3</v>
      </c>
      <c r="C18" s="5" t="n">
        <v>4</v>
      </c>
      <c r="D18" s="5" t="n">
        <v>8</v>
      </c>
      <c r="E18" s="5" t="n">
        <v>5</v>
      </c>
      <c r="F18" s="4" t="inlineStr">
        <is>
          <t xml:space="preserve"> </t>
        </is>
      </c>
    </row>
    <row r="19">
      <c r="A19" s="4" t="inlineStr">
        <is>
          <t>Accretion</t>
        </is>
      </c>
      <c r="B19" s="5" t="n">
        <v>-106</v>
      </c>
      <c r="C19" s="5" t="n">
        <v>-107</v>
      </c>
      <c r="D19" s="5" t="n">
        <v>-212</v>
      </c>
      <c r="E19" s="5" t="n">
        <v>-215</v>
      </c>
      <c r="F19" s="4" t="inlineStr">
        <is>
          <t xml:space="preserve"> </t>
        </is>
      </c>
    </row>
    <row r="20">
      <c r="A20" s="4" t="inlineStr">
        <is>
          <t>Disposals</t>
        </is>
      </c>
      <c r="B20" s="4" t="inlineStr">
        <is>
          <t xml:space="preserve"> </t>
        </is>
      </c>
      <c r="C20" s="4" t="inlineStr">
        <is>
          <t xml:space="preserve"> </t>
        </is>
      </c>
      <c r="D20" s="4" t="inlineStr">
        <is>
          <t xml:space="preserve"> </t>
        </is>
      </c>
      <c r="E20" s="5" t="n">
        <v>-4</v>
      </c>
      <c r="F20" s="4" t="inlineStr">
        <is>
          <t xml:space="preserve"> </t>
        </is>
      </c>
    </row>
    <row r="21">
      <c r="A21" s="4" t="inlineStr">
        <is>
          <t>Ending Balance</t>
        </is>
      </c>
      <c r="B21" s="6" t="n">
        <v>994</v>
      </c>
      <c r="C21" s="6" t="n">
        <v>1439</v>
      </c>
      <c r="D21" s="6" t="n">
        <v>994</v>
      </c>
      <c r="E21" s="6" t="n">
        <v>1439</v>
      </c>
      <c r="F21" s="6" t="n">
        <v>11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Asset Purchase - Schedule of Pro-forma Results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Operations</t>
        </is>
      </c>
      <c r="B3" s="4" t="inlineStr">
        <is>
          <t xml:space="preserve"> </t>
        </is>
      </c>
      <c r="C3" s="4" t="inlineStr">
        <is>
          <t xml:space="preserve"> </t>
        </is>
      </c>
      <c r="D3" s="4" t="inlineStr">
        <is>
          <t xml:space="preserve"> </t>
        </is>
      </c>
      <c r="E3" s="4" t="inlineStr">
        <is>
          <t xml:space="preserve"> </t>
        </is>
      </c>
    </row>
    <row r="4">
      <c r="A4" s="4" t="inlineStr">
        <is>
          <t>Net Interest Income - Before Provision for Loan Losses</t>
        </is>
      </c>
      <c r="B4" s="6" t="n">
        <v>21864</v>
      </c>
      <c r="C4" s="6" t="n">
        <v>19645</v>
      </c>
      <c r="D4" s="6" t="n">
        <v>41647</v>
      </c>
      <c r="E4" s="6" t="n">
        <v>38895</v>
      </c>
    </row>
    <row r="5">
      <c r="A5" s="4" t="inlineStr">
        <is>
          <t>Provision for Loan Losses</t>
        </is>
      </c>
      <c r="B5" s="5" t="n">
        <v>1628</v>
      </c>
      <c r="C5" s="5" t="n">
        <v>641</v>
      </c>
      <c r="D5" s="5" t="n">
        <v>2208</v>
      </c>
      <c r="E5" s="5" t="n">
        <v>2342</v>
      </c>
    </row>
    <row r="6">
      <c r="A6" s="4" t="inlineStr">
        <is>
          <t>Net Interest Income After Provision for Loan Losses</t>
        </is>
      </c>
      <c r="B6" s="5" t="n">
        <v>20236</v>
      </c>
      <c r="C6" s="5" t="n">
        <v>19004</v>
      </c>
      <c r="D6" s="5" t="n">
        <v>39439</v>
      </c>
      <c r="E6" s="5" t="n">
        <v>36553</v>
      </c>
    </row>
    <row r="7">
      <c r="A7" s="4" t="inlineStr">
        <is>
          <t>Noninterest Income</t>
        </is>
      </c>
      <c r="B7" s="5" t="n">
        <v>3319</v>
      </c>
      <c r="C7" s="5" t="n">
        <v>4141</v>
      </c>
      <c r="D7" s="5" t="n">
        <v>7662</v>
      </c>
      <c r="E7" s="5" t="n">
        <v>9367</v>
      </c>
    </row>
    <row r="8">
      <c r="A8" s="4" t="inlineStr">
        <is>
          <t>Noninterest Expense</t>
        </is>
      </c>
      <c r="B8" s="5" t="n">
        <v>13234</v>
      </c>
      <c r="C8" s="5" t="n">
        <v>13214</v>
      </c>
      <c r="D8" s="5" t="n">
        <v>26727</v>
      </c>
      <c r="E8" s="5" t="n">
        <v>27269</v>
      </c>
    </row>
    <row r="9">
      <c r="A9" s="4" t="inlineStr">
        <is>
          <t>Income Before Income Taxes</t>
        </is>
      </c>
      <c r="B9" s="5" t="n">
        <v>10321</v>
      </c>
      <c r="C9" s="5" t="n">
        <v>9931</v>
      </c>
      <c r="D9" s="5" t="n">
        <v>20374</v>
      </c>
      <c r="E9" s="5" t="n">
        <v>18651</v>
      </c>
    </row>
    <row r="10">
      <c r="A10" s="4" t="inlineStr">
        <is>
          <t>Income Taxes</t>
        </is>
      </c>
      <c r="B10" s="5" t="n">
        <v>2050</v>
      </c>
      <c r="C10" s="5" t="n">
        <v>2046</v>
      </c>
      <c r="D10" s="5" t="n">
        <v>4001</v>
      </c>
      <c r="E10" s="5" t="n">
        <v>3668</v>
      </c>
    </row>
    <row r="11">
      <c r="A11" s="4" t="inlineStr">
        <is>
          <t>Net Income</t>
        </is>
      </c>
      <c r="B11" s="6" t="n">
        <v>8271</v>
      </c>
      <c r="C11" s="6" t="n">
        <v>7885</v>
      </c>
      <c r="D11" s="6" t="n">
        <v>16373</v>
      </c>
      <c r="E11" s="6" t="n">
        <v>14983</v>
      </c>
    </row>
    <row r="12">
      <c r="A12" s="4" t="inlineStr">
        <is>
          <t>Basic and Diluted Earnings Per Share</t>
        </is>
      </c>
      <c r="B12" s="7" t="n">
        <v>0.63</v>
      </c>
      <c r="C12" s="7" t="n">
        <v>0.61</v>
      </c>
      <c r="D12" s="7" t="n">
        <v>1.25</v>
      </c>
      <c r="E12" s="7" t="n">
        <v>1.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 Purchase - Schedule of Annual Amortization of Core Deposit Intangible Assets (Detail) $ in Thousands</t>
        </is>
      </c>
      <c r="B1" s="2" t="inlineStr">
        <is>
          <t>Jun. 30, 2022 USD ($)</t>
        </is>
      </c>
    </row>
    <row r="2">
      <c r="A2" s="4" t="inlineStr">
        <is>
          <t>Core Deposits [Member]</t>
        </is>
      </c>
      <c r="B2" s="4" t="inlineStr">
        <is>
          <t xml:space="preserve"> </t>
        </is>
      </c>
    </row>
    <row r="3">
      <c r="A3" s="3" t="inlineStr">
        <is>
          <t>Business Acquisition [Line Items]</t>
        </is>
      </c>
      <c r="B3" s="4" t="inlineStr">
        <is>
          <t xml:space="preserve"> </t>
        </is>
      </c>
    </row>
    <row r="4">
      <c r="A4" s="4" t="inlineStr">
        <is>
          <t>2022</t>
        </is>
      </c>
      <c r="B4" s="6" t="n">
        <v>795</v>
      </c>
    </row>
    <row r="5">
      <c r="A5" s="4" t="inlineStr">
        <is>
          <t>2023</t>
        </is>
      </c>
      <c r="B5" s="5" t="n">
        <v>795</v>
      </c>
    </row>
    <row r="6">
      <c r="A6" s="4" t="inlineStr">
        <is>
          <t>2024</t>
        </is>
      </c>
      <c r="B6" s="5" t="n">
        <v>795</v>
      </c>
    </row>
    <row r="7">
      <c r="A7" s="4" t="inlineStr">
        <is>
          <t>2025</t>
        </is>
      </c>
      <c r="B7" s="5" t="n">
        <v>795</v>
      </c>
    </row>
    <row r="8">
      <c r="A8" s="4" t="inlineStr">
        <is>
          <t>2026</t>
        </is>
      </c>
      <c r="B8" s="5" t="n">
        <v>235</v>
      </c>
    </row>
    <row r="9">
      <c r="A9" s="4" t="inlineStr">
        <is>
          <t>Thereafter</t>
        </is>
      </c>
      <c r="B9" s="5" t="n">
        <v>356</v>
      </c>
    </row>
    <row r="10">
      <c r="A10" s="4" t="inlineStr">
        <is>
          <t>Finite-Lived Intangible Assets, Net</t>
        </is>
      </c>
      <c r="B10" s="5" t="n">
        <v>3771</v>
      </c>
    </row>
    <row r="11">
      <c r="A11" s="4" t="inlineStr">
        <is>
          <t>Core Deposits [Member] | Geneva [Member]</t>
        </is>
      </c>
      <c r="B11" s="4" t="inlineStr">
        <is>
          <t xml:space="preserve"> </t>
        </is>
      </c>
    </row>
    <row r="12">
      <c r="A12" s="3" t="inlineStr">
        <is>
          <t>Business Acquisition [Line Items]</t>
        </is>
      </c>
      <c r="B12" s="4" t="inlineStr">
        <is>
          <t xml:space="preserve"> </t>
        </is>
      </c>
    </row>
    <row r="13">
      <c r="A13" s="4" t="inlineStr">
        <is>
          <t>2022</t>
        </is>
      </c>
      <c r="B13" s="5" t="n">
        <v>560</v>
      </c>
    </row>
    <row r="14">
      <c r="A14" s="4" t="inlineStr">
        <is>
          <t>2023</t>
        </is>
      </c>
      <c r="B14" s="5" t="n">
        <v>560</v>
      </c>
    </row>
    <row r="15">
      <c r="A15" s="4" t="inlineStr">
        <is>
          <t>2024</t>
        </is>
      </c>
      <c r="B15" s="5" t="n">
        <v>560</v>
      </c>
    </row>
    <row r="16">
      <c r="A16" s="4" t="inlineStr">
        <is>
          <t>2025</t>
        </is>
      </c>
      <c r="B16" s="5" t="n">
        <v>560</v>
      </c>
    </row>
    <row r="17">
      <c r="A17" s="4" t="inlineStr">
        <is>
          <t>Finite-Lived Intangible Assets, Net</t>
        </is>
      </c>
      <c r="B17" s="5" t="n">
        <v>2240</v>
      </c>
    </row>
    <row r="18">
      <c r="A18" s="4" t="inlineStr">
        <is>
          <t>Core Deposits [Member] | Ossian [Member]</t>
        </is>
      </c>
      <c r="B18" s="4" t="inlineStr">
        <is>
          <t xml:space="preserve"> </t>
        </is>
      </c>
    </row>
    <row r="19">
      <c r="A19" s="3" t="inlineStr">
        <is>
          <t>Business Acquisition [Line Items]</t>
        </is>
      </c>
      <c r="B19" s="4" t="inlineStr">
        <is>
          <t xml:space="preserve"> </t>
        </is>
      </c>
    </row>
    <row r="20">
      <c r="A20" s="4" t="inlineStr">
        <is>
          <t>2022</t>
        </is>
      </c>
      <c r="B20" s="5" t="n">
        <v>140</v>
      </c>
    </row>
    <row r="21">
      <c r="A21" s="4" t="inlineStr">
        <is>
          <t>2023</t>
        </is>
      </c>
      <c r="B21" s="5" t="n">
        <v>140</v>
      </c>
    </row>
    <row r="22">
      <c r="A22" s="4" t="inlineStr">
        <is>
          <t>2024</t>
        </is>
      </c>
      <c r="B22" s="5" t="n">
        <v>140</v>
      </c>
    </row>
    <row r="23">
      <c r="A23" s="4" t="inlineStr">
        <is>
          <t>2025</t>
        </is>
      </c>
      <c r="B23" s="5" t="n">
        <v>140</v>
      </c>
    </row>
    <row r="24">
      <c r="A24" s="4" t="inlineStr">
        <is>
          <t>2026</t>
        </is>
      </c>
      <c r="B24" s="5" t="n">
        <v>140</v>
      </c>
    </row>
    <row r="25">
      <c r="A25" s="4" t="inlineStr">
        <is>
          <t>Thereafter</t>
        </is>
      </c>
      <c r="B25" s="5" t="n">
        <v>187</v>
      </c>
    </row>
    <row r="26">
      <c r="A26" s="4" t="inlineStr">
        <is>
          <t>Finite-Lived Intangible Assets, Net</t>
        </is>
      </c>
      <c r="B26" s="5" t="n">
        <v>887</v>
      </c>
    </row>
    <row r="27">
      <c r="A27" s="4" t="inlineStr">
        <is>
          <t>Core Deposits [Member] | Perpetual Federal Savings Bank [Member]</t>
        </is>
      </c>
      <c r="B27" s="4" t="inlineStr">
        <is>
          <t xml:space="preserve"> </t>
        </is>
      </c>
    </row>
    <row r="28">
      <c r="A28" s="3" t="inlineStr">
        <is>
          <t>Business Acquisition [Line Items]</t>
        </is>
      </c>
      <c r="B28" s="4" t="inlineStr">
        <is>
          <t xml:space="preserve"> </t>
        </is>
      </c>
    </row>
    <row r="29">
      <c r="A29" s="4" t="inlineStr">
        <is>
          <t>2022</t>
        </is>
      </c>
      <c r="B29" s="5" t="n">
        <v>95</v>
      </c>
    </row>
    <row r="30">
      <c r="A30" s="4" t="inlineStr">
        <is>
          <t>2023</t>
        </is>
      </c>
      <c r="B30" s="5" t="n">
        <v>95</v>
      </c>
    </row>
    <row r="31">
      <c r="A31" s="4" t="inlineStr">
        <is>
          <t>2024</t>
        </is>
      </c>
      <c r="B31" s="5" t="n">
        <v>95</v>
      </c>
    </row>
    <row r="32">
      <c r="A32" s="4" t="inlineStr">
        <is>
          <t>2025</t>
        </is>
      </c>
      <c r="B32" s="5" t="n">
        <v>95</v>
      </c>
    </row>
    <row r="33">
      <c r="A33" s="4" t="inlineStr">
        <is>
          <t>2026</t>
        </is>
      </c>
      <c r="B33" s="5" t="n">
        <v>95</v>
      </c>
    </row>
    <row r="34">
      <c r="A34" s="4" t="inlineStr">
        <is>
          <t>Thereafter</t>
        </is>
      </c>
      <c r="B34" s="5" t="n">
        <v>169</v>
      </c>
    </row>
    <row r="35">
      <c r="A35" s="4" t="inlineStr">
        <is>
          <t>Finite-Lived Intangible Assets, Net</t>
        </is>
      </c>
      <c r="B35" s="5" t="n">
        <v>644</v>
      </c>
    </row>
    <row r="36">
      <c r="A36" s="4" t="inlineStr">
        <is>
          <t>Customer Lists [Member]</t>
        </is>
      </c>
      <c r="B36" s="4" t="inlineStr">
        <is>
          <t xml:space="preserve"> </t>
        </is>
      </c>
    </row>
    <row r="37">
      <c r="A37" s="3" t="inlineStr">
        <is>
          <t>Business Acquisition [Line Items]</t>
        </is>
      </c>
      <c r="B37" s="4" t="inlineStr">
        <is>
          <t xml:space="preserve"> </t>
        </is>
      </c>
    </row>
    <row r="38">
      <c r="A38" s="4" t="inlineStr">
        <is>
          <t>2022</t>
        </is>
      </c>
      <c r="B38" s="5" t="n">
        <v>123</v>
      </c>
    </row>
    <row r="39">
      <c r="A39" s="4" t="inlineStr">
        <is>
          <t>Customer Lists [Member] | Adams County Financial Resources [Member]</t>
        </is>
      </c>
      <c r="B39" s="4" t="inlineStr">
        <is>
          <t xml:space="preserve"> </t>
        </is>
      </c>
    </row>
    <row r="40">
      <c r="A40" s="3" t="inlineStr">
        <is>
          <t>Business Acquisition [Line Items]</t>
        </is>
      </c>
      <c r="B40" s="4" t="inlineStr">
        <is>
          <t xml:space="preserve"> </t>
        </is>
      </c>
    </row>
    <row r="41">
      <c r="A41" s="4" t="inlineStr">
        <is>
          <t>2022</t>
        </is>
      </c>
      <c r="B41" s="5" t="n">
        <v>123</v>
      </c>
    </row>
    <row r="42">
      <c r="A42" s="4" t="inlineStr">
        <is>
          <t>2023</t>
        </is>
      </c>
      <c r="B42" s="5" t="n">
        <v>123</v>
      </c>
    </row>
    <row r="43">
      <c r="A43" s="4" t="inlineStr">
        <is>
          <t>2024</t>
        </is>
      </c>
      <c r="B43" s="5" t="n">
        <v>123</v>
      </c>
    </row>
    <row r="44">
      <c r="A44" s="4" t="inlineStr">
        <is>
          <t>2025</t>
        </is>
      </c>
      <c r="B44" s="5" t="n">
        <v>123</v>
      </c>
    </row>
    <row r="45">
      <c r="A45" s="4" t="inlineStr">
        <is>
          <t>2026</t>
        </is>
      </c>
      <c r="B45" s="5" t="n">
        <v>123</v>
      </c>
    </row>
    <row r="46">
      <c r="A46" s="4" t="inlineStr">
        <is>
          <t>Thereafter</t>
        </is>
      </c>
      <c r="B46" s="5" t="n">
        <v>47</v>
      </c>
    </row>
    <row r="47">
      <c r="A47" s="4" t="inlineStr">
        <is>
          <t>Finite-Lived Intangible Assets, Net</t>
        </is>
      </c>
      <c r="B47" s="6" t="n">
        <v>6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with Gross Unrealized Gains and Losses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439259</v>
      </c>
      <c r="C3" s="6" t="n">
        <v>433962</v>
      </c>
    </row>
    <row r="4">
      <c r="A4" s="4" t="inlineStr">
        <is>
          <t>Gross Unrealized Gains</t>
        </is>
      </c>
      <c r="B4" s="5" t="n">
        <v>83</v>
      </c>
      <c r="C4" s="5" t="n">
        <v>3032</v>
      </c>
    </row>
    <row r="5">
      <c r="A5" s="4" t="inlineStr">
        <is>
          <t>Gross Unrealized Losses</t>
        </is>
      </c>
      <c r="B5" s="5" t="n">
        <v>-39655</v>
      </c>
      <c r="C5" s="5" t="n">
        <v>-7063</v>
      </c>
    </row>
    <row r="6">
      <c r="A6" s="4" t="inlineStr">
        <is>
          <t>Fair Value</t>
        </is>
      </c>
      <c r="B6" s="5" t="n">
        <v>399687</v>
      </c>
      <c r="C6" s="5" t="n">
        <v>429931</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05435</v>
      </c>
      <c r="C9" s="5" t="n">
        <v>90775</v>
      </c>
    </row>
    <row r="10">
      <c r="A10" s="4" t="inlineStr">
        <is>
          <t>Gross Unrealized Losses</t>
        </is>
      </c>
      <c r="B10" s="5" t="n">
        <v>-8335</v>
      </c>
      <c r="C10" s="5" t="n">
        <v>-1598</v>
      </c>
    </row>
    <row r="11">
      <c r="A11" s="4" t="inlineStr">
        <is>
          <t>Fair Value</t>
        </is>
      </c>
      <c r="B11" s="5" t="n">
        <v>97100</v>
      </c>
      <c r="C11" s="5" t="n">
        <v>89177</v>
      </c>
    </row>
    <row r="12">
      <c r="A12" s="4" t="inlineStr">
        <is>
          <t>U.S. Government Agenci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55489</v>
      </c>
      <c r="C14" s="5" t="n">
        <v>159673</v>
      </c>
    </row>
    <row r="15">
      <c r="A15" s="4" t="inlineStr">
        <is>
          <t>Gross Unrealized Gains</t>
        </is>
      </c>
      <c r="B15" s="4" t="inlineStr">
        <is>
          <t xml:space="preserve"> </t>
        </is>
      </c>
      <c r="C15" s="5" t="n">
        <v>695</v>
      </c>
    </row>
    <row r="16">
      <c r="A16" s="4" t="inlineStr">
        <is>
          <t>Gross Unrealized Losses</t>
        </is>
      </c>
      <c r="B16" s="5" t="n">
        <v>-13977</v>
      </c>
      <c r="C16" s="5" t="n">
        <v>-3482</v>
      </c>
    </row>
    <row r="17">
      <c r="A17" s="4" t="inlineStr">
        <is>
          <t>Fair Value</t>
        </is>
      </c>
      <c r="B17" s="5" t="n">
        <v>141512</v>
      </c>
      <c r="C17" s="5" t="n">
        <v>156886</v>
      </c>
    </row>
    <row r="18">
      <c r="A18" s="4" t="inlineStr">
        <is>
          <t>Mortgage-backed Securit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105994</v>
      </c>
      <c r="C20" s="5" t="n">
        <v>118550</v>
      </c>
    </row>
    <row r="21">
      <c r="A21" s="4" t="inlineStr">
        <is>
          <t>Gross Unrealized Gains</t>
        </is>
      </c>
      <c r="B21" s="4" t="inlineStr">
        <is>
          <t xml:space="preserve"> </t>
        </is>
      </c>
      <c r="C21" s="5" t="n">
        <v>839</v>
      </c>
    </row>
    <row r="22">
      <c r="A22" s="4" t="inlineStr">
        <is>
          <t>Gross Unrealized Losses</t>
        </is>
      </c>
      <c r="B22" s="5" t="n">
        <v>-12013</v>
      </c>
      <c r="C22" s="5" t="n">
        <v>-1462</v>
      </c>
    </row>
    <row r="23">
      <c r="A23" s="4" t="inlineStr">
        <is>
          <t>Fair Value</t>
        </is>
      </c>
      <c r="B23" s="5" t="n">
        <v>93981</v>
      </c>
      <c r="C23" s="5" t="n">
        <v>117927</v>
      </c>
    </row>
    <row r="24">
      <c r="A24" s="4" t="inlineStr">
        <is>
          <t>State and Local Government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72341</v>
      </c>
      <c r="C26" s="5" t="n">
        <v>64964</v>
      </c>
    </row>
    <row r="27">
      <c r="A27" s="4" t="inlineStr">
        <is>
          <t>Gross Unrealized Gains</t>
        </is>
      </c>
      <c r="B27" s="5" t="n">
        <v>83</v>
      </c>
      <c r="C27" s="5" t="n">
        <v>1498</v>
      </c>
    </row>
    <row r="28">
      <c r="A28" s="4" t="inlineStr">
        <is>
          <t>Gross Unrealized Losses</t>
        </is>
      </c>
      <c r="B28" s="5" t="n">
        <v>-5330</v>
      </c>
      <c r="C28" s="5" t="n">
        <v>-521</v>
      </c>
    </row>
    <row r="29">
      <c r="A29" s="4" t="inlineStr">
        <is>
          <t>Fair Value</t>
        </is>
      </c>
      <c r="B29" s="6" t="n">
        <v>67094</v>
      </c>
      <c r="C29" s="6" t="n">
        <v>659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curities - Additional Information (Detail) - USD ($) $ in Thousands</t>
        </is>
      </c>
      <c r="B1" s="2" t="inlineStr">
        <is>
          <t>6 Months Ended</t>
        </is>
      </c>
    </row>
    <row r="2">
      <c r="B2" s="2" t="inlineStr">
        <is>
          <t>Jun. 30, 2022</t>
        </is>
      </c>
      <c r="C2" s="2" t="inlineStr">
        <is>
          <t>Dec. 31, 2021</t>
        </is>
      </c>
    </row>
    <row r="3">
      <c r="A3" s="3" t="inlineStr">
        <is>
          <t>Schedule of Available-for-sale Securities [Line Items]</t>
        </is>
      </c>
      <c r="B3" s="4" t="inlineStr">
        <is>
          <t xml:space="preserve"> </t>
        </is>
      </c>
      <c r="C3" s="4" t="inlineStr">
        <is>
          <t xml:space="preserve"> </t>
        </is>
      </c>
    </row>
    <row r="4">
      <c r="A4" s="4" t="inlineStr">
        <is>
          <t>Investments pledged, carrying value</t>
        </is>
      </c>
      <c r="B4" s="6" t="n">
        <v>130000</v>
      </c>
      <c r="C4" s="6" t="n">
        <v>115000</v>
      </c>
    </row>
    <row r="5">
      <c r="A5" s="4" t="inlineStr">
        <is>
          <t>Other securities</t>
        </is>
      </c>
      <c r="B5" s="5" t="n">
        <v>8735</v>
      </c>
      <c r="C5" s="5" t="n">
        <v>8162</v>
      </c>
    </row>
    <row r="6">
      <c r="A6" s="4" t="inlineStr">
        <is>
          <t>Total committed securities</t>
        </is>
      </c>
      <c r="B6" s="4" t="inlineStr">
        <is>
          <t xml:space="preserve"> </t>
        </is>
      </c>
      <c r="C6" s="5" t="n">
        <v>3000</v>
      </c>
    </row>
    <row r="7">
      <c r="A7" s="4" t="inlineStr">
        <is>
          <t>Federal Home Loan Bank of Cincinnati and Indianapolis Stock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Other securities</t>
        </is>
      </c>
      <c r="B9" s="5" t="n">
        <v>7300</v>
      </c>
      <c r="C9" s="5" t="n">
        <v>7300</v>
      </c>
    </row>
    <row r="10">
      <c r="A10" s="4" t="inlineStr">
        <is>
          <t>Ohio Equity Fund for Housing Limited Partnership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Other securities</t>
        </is>
      </c>
      <c r="B12" s="6" t="n">
        <v>1400</v>
      </c>
      <c r="C12" s="6" t="n">
        <v>820</v>
      </c>
    </row>
    <row r="13">
      <c r="A13" s="4" t="inlineStr">
        <is>
          <t>Minimum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Underwater security</t>
        </is>
      </c>
      <c r="B15" s="4" t="inlineStr">
        <is>
          <t>10 years</t>
        </is>
      </c>
      <c r="C15" s="4" t="inlineStr">
        <is>
          <t xml:space="preserve"> </t>
        </is>
      </c>
    </row>
    <row r="16">
      <c r="A16" s="4" t="inlineStr">
        <is>
          <t>Loss position existed</t>
        </is>
      </c>
      <c r="B16" s="4" t="inlineStr">
        <is>
          <t>3 years</t>
        </is>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ggregated by Investment Category and Length of Time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Gross Unrealized Losses, Less Than Twelve Months</t>
        </is>
      </c>
      <c r="B3" s="6" t="n">
        <v>-19970</v>
      </c>
      <c r="C3" s="6" t="n">
        <v>-4842</v>
      </c>
    </row>
    <row r="4">
      <c r="A4" s="4" t="inlineStr">
        <is>
          <t>Fair Value, Less Than Twelve Months</t>
        </is>
      </c>
      <c r="B4" s="5" t="n">
        <v>241627</v>
      </c>
      <c r="C4" s="5" t="n">
        <v>256800</v>
      </c>
    </row>
    <row r="5">
      <c r="A5" s="4" t="inlineStr">
        <is>
          <t>Gross Unrealized Losses, Twelve Months and Over</t>
        </is>
      </c>
      <c r="B5" s="5" t="n">
        <v>-19685</v>
      </c>
      <c r="C5" s="5" t="n">
        <v>-2221</v>
      </c>
    </row>
    <row r="6">
      <c r="A6" s="4" t="inlineStr">
        <is>
          <t>Fair Value, Twelve Months and Over</t>
        </is>
      </c>
      <c r="B6" s="5" t="n">
        <v>148312</v>
      </c>
      <c r="C6" s="5" t="n">
        <v>63659</v>
      </c>
    </row>
    <row r="7">
      <c r="A7" s="4" t="inlineStr">
        <is>
          <t>Gross Unrealized Losses, Total</t>
        </is>
      </c>
      <c r="B7" s="5" t="n">
        <v>-39655</v>
      </c>
      <c r="C7" s="5" t="n">
        <v>-7063</v>
      </c>
    </row>
    <row r="8">
      <c r="A8" s="4" t="inlineStr">
        <is>
          <t>Fair Value, Total</t>
        </is>
      </c>
      <c r="B8" s="5" t="n">
        <v>389939</v>
      </c>
      <c r="C8" s="5" t="n">
        <v>320459</v>
      </c>
    </row>
    <row r="9">
      <c r="A9" s="4" t="inlineStr">
        <is>
          <t>U.S. Treasury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es, Less Than Twelve Months</t>
        </is>
      </c>
      <c r="B11" s="5" t="n">
        <v>-5170</v>
      </c>
      <c r="C11" s="5" t="n">
        <v>-1598</v>
      </c>
    </row>
    <row r="12">
      <c r="A12" s="4" t="inlineStr">
        <is>
          <t>Fair Value, Less Than Twelve Months</t>
        </is>
      </c>
      <c r="B12" s="5" t="n">
        <v>71736</v>
      </c>
      <c r="C12" s="5" t="n">
        <v>89177</v>
      </c>
    </row>
    <row r="13">
      <c r="A13" s="4" t="inlineStr">
        <is>
          <t>Gross Unrealized Losses, Twelve Months and Over</t>
        </is>
      </c>
      <c r="B13" s="5" t="n">
        <v>-3165</v>
      </c>
      <c r="C13" s="4" t="inlineStr">
        <is>
          <t xml:space="preserve"> </t>
        </is>
      </c>
    </row>
    <row r="14">
      <c r="A14" s="4" t="inlineStr">
        <is>
          <t>Fair Value, Twelve Months and Over</t>
        </is>
      </c>
      <c r="B14" s="5" t="n">
        <v>6774</v>
      </c>
      <c r="C14" s="4" t="inlineStr">
        <is>
          <t xml:space="preserve"> </t>
        </is>
      </c>
    </row>
    <row r="15">
      <c r="A15" s="4" t="inlineStr">
        <is>
          <t>Gross Unrealized Losses, Total</t>
        </is>
      </c>
      <c r="B15" s="5" t="n">
        <v>-8335</v>
      </c>
      <c r="C15" s="5" t="n">
        <v>-1598</v>
      </c>
    </row>
    <row r="16">
      <c r="A16" s="4" t="inlineStr">
        <is>
          <t>Fair Value, Total</t>
        </is>
      </c>
      <c r="B16" s="5" t="n">
        <v>78510</v>
      </c>
      <c r="C16" s="5" t="n">
        <v>89177</v>
      </c>
    </row>
    <row r="17">
      <c r="A17" s="4" t="inlineStr">
        <is>
          <t>U.S. Government Agenc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es, Less Than Twelve Months</t>
        </is>
      </c>
      <c r="B19" s="5" t="n">
        <v>-4305</v>
      </c>
      <c r="C19" s="5" t="n">
        <v>-1898</v>
      </c>
    </row>
    <row r="20">
      <c r="A20" s="4" t="inlineStr">
        <is>
          <t>Fair Value, Less Than Twelve Months</t>
        </is>
      </c>
      <c r="B20" s="5" t="n">
        <v>55400</v>
      </c>
      <c r="C20" s="5" t="n">
        <v>86739</v>
      </c>
    </row>
    <row r="21">
      <c r="A21" s="4" t="inlineStr">
        <is>
          <t>Gross Unrealized Losses, Twelve Months and Over</t>
        </is>
      </c>
      <c r="B21" s="5" t="n">
        <v>-9672</v>
      </c>
      <c r="C21" s="5" t="n">
        <v>-1584</v>
      </c>
    </row>
    <row r="22">
      <c r="A22" s="4" t="inlineStr">
        <is>
          <t>Fair Value, Twelve Months and Over</t>
        </is>
      </c>
      <c r="B22" s="5" t="n">
        <v>102702</v>
      </c>
      <c r="C22" s="5" t="n">
        <v>41738</v>
      </c>
    </row>
    <row r="23">
      <c r="A23" s="4" t="inlineStr">
        <is>
          <t>Gross Unrealized Losses, Total</t>
        </is>
      </c>
      <c r="B23" s="5" t="n">
        <v>-13977</v>
      </c>
      <c r="C23" s="5" t="n">
        <v>-3482</v>
      </c>
    </row>
    <row r="24">
      <c r="A24" s="4" t="inlineStr">
        <is>
          <t>Fair Value, Total</t>
        </is>
      </c>
      <c r="B24" s="5" t="n">
        <v>158102</v>
      </c>
      <c r="C24" s="5" t="n">
        <v>128477</v>
      </c>
    </row>
    <row r="25">
      <c r="A25" s="4" t="inlineStr">
        <is>
          <t>Mortgage-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es, Less Than Twelve Months</t>
        </is>
      </c>
      <c r="B27" s="5" t="n">
        <v>-6432</v>
      </c>
      <c r="C27" s="5" t="n">
        <v>-1050</v>
      </c>
    </row>
    <row r="28">
      <c r="A28" s="4" t="inlineStr">
        <is>
          <t>Fair Value, Less Than Twelve Months</t>
        </is>
      </c>
      <c r="B28" s="5" t="n">
        <v>61720</v>
      </c>
      <c r="C28" s="5" t="n">
        <v>63157</v>
      </c>
    </row>
    <row r="29">
      <c r="A29" s="4" t="inlineStr">
        <is>
          <t>Gross Unrealized Losses, Twelve Months and Over</t>
        </is>
      </c>
      <c r="B29" s="5" t="n">
        <v>-5581</v>
      </c>
      <c r="C29" s="5" t="n">
        <v>-412</v>
      </c>
    </row>
    <row r="30">
      <c r="A30" s="4" t="inlineStr">
        <is>
          <t>Fair Value, Twelve Months and Over</t>
        </is>
      </c>
      <c r="B30" s="5" t="n">
        <v>32261</v>
      </c>
      <c r="C30" s="5" t="n">
        <v>16434</v>
      </c>
    </row>
    <row r="31">
      <c r="A31" s="4" t="inlineStr">
        <is>
          <t>Gross Unrealized Losses, Total</t>
        </is>
      </c>
      <c r="B31" s="5" t="n">
        <v>-12013</v>
      </c>
      <c r="C31" s="5" t="n">
        <v>-1462</v>
      </c>
    </row>
    <row r="32">
      <c r="A32" s="4" t="inlineStr">
        <is>
          <t>Fair Value, Total</t>
        </is>
      </c>
      <c r="B32" s="5" t="n">
        <v>93981</v>
      </c>
      <c r="C32" s="5" t="n">
        <v>79591</v>
      </c>
    </row>
    <row r="33">
      <c r="A33" s="4" t="inlineStr">
        <is>
          <t>State and Local Government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Gross Unrealized Losses, Less Than Twelve Months</t>
        </is>
      </c>
      <c r="B35" s="5" t="n">
        <v>-4063</v>
      </c>
      <c r="C35" s="5" t="n">
        <v>-296</v>
      </c>
    </row>
    <row r="36">
      <c r="A36" s="4" t="inlineStr">
        <is>
          <t>Fair Value, Less Than Twelve Months</t>
        </is>
      </c>
      <c r="B36" s="5" t="n">
        <v>52771</v>
      </c>
      <c r="C36" s="5" t="n">
        <v>17727</v>
      </c>
    </row>
    <row r="37">
      <c r="A37" s="4" t="inlineStr">
        <is>
          <t>Gross Unrealized Losses, Twelve Months and Over</t>
        </is>
      </c>
      <c r="B37" s="5" t="n">
        <v>-1267</v>
      </c>
      <c r="C37" s="5" t="n">
        <v>-225</v>
      </c>
    </row>
    <row r="38">
      <c r="A38" s="4" t="inlineStr">
        <is>
          <t>Fair Value, Twelve Months and Over</t>
        </is>
      </c>
      <c r="B38" s="5" t="n">
        <v>6575</v>
      </c>
      <c r="C38" s="5" t="n">
        <v>5487</v>
      </c>
    </row>
    <row r="39">
      <c r="A39" s="4" t="inlineStr">
        <is>
          <t>Gross Unrealized Losses, Total</t>
        </is>
      </c>
      <c r="B39" s="5" t="n">
        <v>-5330</v>
      </c>
      <c r="C39" s="5" t="n">
        <v>-521</v>
      </c>
    </row>
    <row r="40">
      <c r="A40" s="4" t="inlineStr">
        <is>
          <t>Fair Value, Total</t>
        </is>
      </c>
      <c r="B40" s="6" t="n">
        <v>59346</v>
      </c>
      <c r="C40" s="6" t="n">
        <v>232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Securities - Gross Realized Gains and Losses (Detail) $ in Thousands</t>
        </is>
      </c>
      <c r="B1" s="2" t="inlineStr">
        <is>
          <t>6 Months Ended</t>
        </is>
      </c>
    </row>
    <row r="2">
      <c r="B2" s="2" t="inlineStr">
        <is>
          <t>Jun. 30, 2021 USD ($)</t>
        </is>
      </c>
    </row>
    <row r="3">
      <c r="A3" s="3" t="inlineStr">
        <is>
          <t>Available For Sale Securities Gross Realized Gain Loss [Abstract]</t>
        </is>
      </c>
      <c r="B3" s="4" t="inlineStr">
        <is>
          <t xml:space="preserve"> </t>
        </is>
      </c>
    </row>
    <row r="4">
      <c r="A4" s="4" t="inlineStr">
        <is>
          <t>Gross realized gains</t>
        </is>
      </c>
      <c r="B4" s="6" t="n">
        <v>293</v>
      </c>
    </row>
    <row r="5">
      <c r="A5" s="4" t="inlineStr">
        <is>
          <t>Net realized gains</t>
        </is>
      </c>
      <c r="B5" s="5" t="n">
        <v>293</v>
      </c>
    </row>
    <row r="6">
      <c r="A6" s="4" t="inlineStr">
        <is>
          <t>Tax expense related to net realized gains</t>
        </is>
      </c>
      <c r="B6" s="6" t="n">
        <v>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2388</v>
      </c>
      <c r="C4" s="6" t="n">
        <v>16259</v>
      </c>
      <c r="D4" s="6" t="n">
        <v>42843</v>
      </c>
      <c r="E4" s="6" t="n">
        <v>31871</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U.S. Treasury and government agencies</t>
        </is>
      </c>
      <c r="B6" s="5" t="n">
        <v>1035</v>
      </c>
      <c r="C6" s="5" t="n">
        <v>857</v>
      </c>
      <c r="D6" s="5" t="n">
        <v>2058</v>
      </c>
      <c r="E6" s="5" t="n">
        <v>1608</v>
      </c>
    </row>
    <row r="7">
      <c r="A7" s="4" t="inlineStr">
        <is>
          <t>Municipalities</t>
        </is>
      </c>
      <c r="B7" s="5" t="n">
        <v>322</v>
      </c>
      <c r="C7" s="5" t="n">
        <v>289</v>
      </c>
      <c r="D7" s="5" t="n">
        <v>622</v>
      </c>
      <c r="E7" s="5" t="n">
        <v>597</v>
      </c>
    </row>
    <row r="8">
      <c r="A8" s="4" t="inlineStr">
        <is>
          <t>Dividends</t>
        </is>
      </c>
      <c r="B8" s="5" t="n">
        <v>57</v>
      </c>
      <c r="C8" s="5" t="n">
        <v>31</v>
      </c>
      <c r="D8" s="5" t="n">
        <v>99</v>
      </c>
      <c r="E8" s="5" t="n">
        <v>81</v>
      </c>
    </row>
    <row r="9">
      <c r="A9" s="4" t="inlineStr">
        <is>
          <t>Federal funds sold</t>
        </is>
      </c>
      <c r="B9" s="5" t="n">
        <v>9</v>
      </c>
      <c r="C9" s="5" t="n">
        <v>6</v>
      </c>
      <c r="D9" s="5" t="n">
        <v>19</v>
      </c>
      <c r="E9" s="5" t="n">
        <v>11</v>
      </c>
    </row>
    <row r="10">
      <c r="A10" s="4" t="inlineStr">
        <is>
          <t>Other</t>
        </is>
      </c>
      <c r="B10" s="5" t="n">
        <v>100</v>
      </c>
      <c r="C10" s="5" t="n">
        <v>88</v>
      </c>
      <c r="D10" s="5" t="n">
        <v>169</v>
      </c>
      <c r="E10" s="5" t="n">
        <v>127</v>
      </c>
    </row>
    <row r="11">
      <c r="A11" s="4" t="inlineStr">
        <is>
          <t>Total interest income</t>
        </is>
      </c>
      <c r="B11" s="5" t="n">
        <v>23911</v>
      </c>
      <c r="C11" s="5" t="n">
        <v>17530</v>
      </c>
      <c r="D11" s="5" t="n">
        <v>45810</v>
      </c>
      <c r="E11" s="5" t="n">
        <v>34295</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379</v>
      </c>
      <c r="C13" s="5" t="n">
        <v>1276</v>
      </c>
      <c r="D13" s="5" t="n">
        <v>2739</v>
      </c>
      <c r="E13" s="5" t="n">
        <v>2616</v>
      </c>
    </row>
    <row r="14">
      <c r="A14" s="4" t="inlineStr">
        <is>
          <t>Federal funds purchased and securities sold under agreements to repurchase</t>
        </is>
      </c>
      <c r="B14" s="5" t="n">
        <v>166</v>
      </c>
      <c r="C14" s="5" t="n">
        <v>163</v>
      </c>
      <c r="D14" s="5" t="n">
        <v>318</v>
      </c>
      <c r="E14" s="5" t="n">
        <v>329</v>
      </c>
    </row>
    <row r="15">
      <c r="A15" s="4" t="inlineStr">
        <is>
          <t>Borrowed funds</t>
        </is>
      </c>
      <c r="B15" s="5" t="n">
        <v>218</v>
      </c>
      <c r="C15" s="5" t="n">
        <v>115</v>
      </c>
      <c r="D15" s="5" t="n">
        <v>553</v>
      </c>
      <c r="E15" s="5" t="n">
        <v>337</v>
      </c>
    </row>
    <row r="16">
      <c r="A16" s="4" t="inlineStr">
        <is>
          <t>Subordinated notes</t>
        </is>
      </c>
      <c r="B16" s="5" t="n">
        <v>284</v>
      </c>
      <c r="C16" s="4" t="inlineStr">
        <is>
          <t xml:space="preserve"> </t>
        </is>
      </c>
      <c r="D16" s="5" t="n">
        <v>553</v>
      </c>
      <c r="E16" s="4" t="inlineStr">
        <is>
          <t xml:space="preserve"> </t>
        </is>
      </c>
    </row>
    <row r="17">
      <c r="A17" s="4" t="inlineStr">
        <is>
          <t>Total interest expense</t>
        </is>
      </c>
      <c r="B17" s="5" t="n">
        <v>2047</v>
      </c>
      <c r="C17" s="5" t="n">
        <v>1554</v>
      </c>
      <c r="D17" s="5" t="n">
        <v>4163</v>
      </c>
      <c r="E17" s="5" t="n">
        <v>3282</v>
      </c>
    </row>
    <row r="18">
      <c r="A18" s="4" t="inlineStr">
        <is>
          <t>Net Interest Income - Before Provision for Loan Losses</t>
        </is>
      </c>
      <c r="B18" s="5" t="n">
        <v>21864</v>
      </c>
      <c r="C18" s="5" t="n">
        <v>15976</v>
      </c>
      <c r="D18" s="5" t="n">
        <v>41647</v>
      </c>
      <c r="E18" s="5" t="n">
        <v>31013</v>
      </c>
    </row>
    <row r="19">
      <c r="A19" s="4" t="inlineStr">
        <is>
          <t>Provision for Loan Losses</t>
        </is>
      </c>
      <c r="B19" s="5" t="n">
        <v>1628</v>
      </c>
      <c r="C19" s="5" t="n">
        <v>641</v>
      </c>
      <c r="D19" s="5" t="n">
        <v>2208</v>
      </c>
      <c r="E19" s="5" t="n">
        <v>2341</v>
      </c>
    </row>
    <row r="20">
      <c r="A20" s="4" t="inlineStr">
        <is>
          <t>Net Interest Income After Provision for Loan Losses</t>
        </is>
      </c>
      <c r="B20" s="5" t="n">
        <v>20236</v>
      </c>
      <c r="C20" s="5" t="n">
        <v>15335</v>
      </c>
      <c r="D20" s="5" t="n">
        <v>39439</v>
      </c>
      <c r="E20" s="5" t="n">
        <v>28672</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Net gain on sale of loans</t>
        </is>
      </c>
      <c r="B22" s="5" t="n">
        <v>164</v>
      </c>
      <c r="C22" s="5" t="n">
        <v>955</v>
      </c>
      <c r="D22" s="5" t="n">
        <v>861</v>
      </c>
      <c r="E22" s="5" t="n">
        <v>2001</v>
      </c>
    </row>
    <row r="23">
      <c r="A23" s="4" t="inlineStr">
        <is>
          <t>Net gain on sale of available-for-sale securities</t>
        </is>
      </c>
      <c r="B23" s="4" t="inlineStr">
        <is>
          <t xml:space="preserve"> </t>
        </is>
      </c>
      <c r="C23" s="4" t="inlineStr">
        <is>
          <t xml:space="preserve"> </t>
        </is>
      </c>
      <c r="D23" s="4" t="inlineStr">
        <is>
          <t xml:space="preserve"> </t>
        </is>
      </c>
      <c r="E23" s="5" t="n">
        <v>293</v>
      </c>
    </row>
    <row r="24">
      <c r="A24" s="4" t="inlineStr">
        <is>
          <t>Total noninterest income</t>
        </is>
      </c>
      <c r="B24" s="5" t="n">
        <v>3320</v>
      </c>
      <c r="C24" s="5" t="n">
        <v>4027</v>
      </c>
      <c r="D24" s="5" t="n">
        <v>7663</v>
      </c>
      <c r="E24" s="5" t="n">
        <v>901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wages</t>
        </is>
      </c>
      <c r="B26" s="5" t="n">
        <v>5366</v>
      </c>
      <c r="C26" s="5" t="n">
        <v>4591</v>
      </c>
      <c r="D26" s="5" t="n">
        <v>10868</v>
      </c>
      <c r="E26" s="5" t="n">
        <v>8981</v>
      </c>
    </row>
    <row r="27">
      <c r="A27" s="4" t="inlineStr">
        <is>
          <t>Employee benefits</t>
        </is>
      </c>
      <c r="B27" s="5" t="n">
        <v>1546</v>
      </c>
      <c r="C27" s="5" t="n">
        <v>1915</v>
      </c>
      <c r="D27" s="5" t="n">
        <v>3600</v>
      </c>
      <c r="E27" s="5" t="n">
        <v>3909</v>
      </c>
    </row>
    <row r="28">
      <c r="A28" s="4" t="inlineStr">
        <is>
          <t>Net occupancy expense</t>
        </is>
      </c>
      <c r="B28" s="5" t="n">
        <v>522</v>
      </c>
      <c r="C28" s="5" t="n">
        <v>546</v>
      </c>
      <c r="D28" s="5" t="n">
        <v>1120</v>
      </c>
      <c r="E28" s="5" t="n">
        <v>1123</v>
      </c>
    </row>
    <row r="29">
      <c r="A29" s="4" t="inlineStr">
        <is>
          <t>Furniture and equipment</t>
        </is>
      </c>
      <c r="B29" s="5" t="n">
        <v>1008</v>
      </c>
      <c r="C29" s="5" t="n">
        <v>848</v>
      </c>
      <c r="D29" s="5" t="n">
        <v>2064</v>
      </c>
      <c r="E29" s="5" t="n">
        <v>1639</v>
      </c>
    </row>
    <row r="30">
      <c r="A30" s="4" t="inlineStr">
        <is>
          <t>Data processing</t>
        </is>
      </c>
      <c r="B30" s="5" t="n">
        <v>654</v>
      </c>
      <c r="C30" s="5" t="n">
        <v>428</v>
      </c>
      <c r="D30" s="5" t="n">
        <v>1258</v>
      </c>
      <c r="E30" s="5" t="n">
        <v>933</v>
      </c>
    </row>
    <row r="31">
      <c r="A31" s="4" t="inlineStr">
        <is>
          <t>Franchise taxes</t>
        </is>
      </c>
      <c r="B31" s="5" t="n">
        <v>757</v>
      </c>
      <c r="C31" s="5" t="n">
        <v>294</v>
      </c>
      <c r="D31" s="5" t="n">
        <v>1175</v>
      </c>
      <c r="E31" s="5" t="n">
        <v>740</v>
      </c>
    </row>
    <row r="32">
      <c r="A32" s="4" t="inlineStr">
        <is>
          <t>ATM expense</t>
        </is>
      </c>
      <c r="B32" s="5" t="n">
        <v>544</v>
      </c>
      <c r="C32" s="5" t="n">
        <v>459</v>
      </c>
      <c r="D32" s="5" t="n">
        <v>1076</v>
      </c>
      <c r="E32" s="5" t="n">
        <v>908</v>
      </c>
    </row>
    <row r="33">
      <c r="A33" s="4" t="inlineStr">
        <is>
          <t>Advertising</t>
        </is>
      </c>
      <c r="B33" s="5" t="n">
        <v>300</v>
      </c>
      <c r="C33" s="5" t="n">
        <v>331</v>
      </c>
      <c r="D33" s="5" t="n">
        <v>537</v>
      </c>
      <c r="E33" s="5" t="n">
        <v>566</v>
      </c>
    </row>
    <row r="34">
      <c r="A34" s="4" t="inlineStr">
        <is>
          <t>Net (gain) loss on sale of other assets owned</t>
        </is>
      </c>
      <c r="B34" s="5" t="n">
        <v>-266</v>
      </c>
      <c r="C34" s="5" t="n">
        <v>227</v>
      </c>
      <c r="D34" s="5" t="n">
        <v>-271</v>
      </c>
      <c r="E34" s="5" t="n">
        <v>202</v>
      </c>
    </row>
    <row r="35">
      <c r="A35" s="4" t="inlineStr">
        <is>
          <t>FDIC assessment</t>
        </is>
      </c>
      <c r="B35" s="5" t="n">
        <v>270</v>
      </c>
      <c r="C35" s="5" t="n">
        <v>276</v>
      </c>
      <c r="D35" s="5" t="n">
        <v>384</v>
      </c>
      <c r="E35" s="5" t="n">
        <v>512</v>
      </c>
    </row>
    <row r="36">
      <c r="A36" s="4" t="inlineStr">
        <is>
          <t>Mortgage servicing rights amortization</t>
        </is>
      </c>
      <c r="B36" s="5" t="n">
        <v>59</v>
      </c>
      <c r="C36" s="5" t="n">
        <v>524</v>
      </c>
      <c r="D36" s="5" t="n">
        <v>85</v>
      </c>
      <c r="E36" s="5" t="n">
        <v>1029</v>
      </c>
    </row>
    <row r="37">
      <c r="A37" s="4" t="inlineStr">
        <is>
          <t>Consulting fees</t>
        </is>
      </c>
      <c r="B37" s="5" t="n">
        <v>233</v>
      </c>
      <c r="C37" s="5" t="n">
        <v>394</v>
      </c>
      <c r="D37" s="5" t="n">
        <v>411</v>
      </c>
      <c r="E37" s="5" t="n">
        <v>617</v>
      </c>
    </row>
    <row r="38">
      <c r="A38" s="4" t="inlineStr">
        <is>
          <t>Other general and administrative</t>
        </is>
      </c>
      <c r="B38" s="5" t="n">
        <v>2242</v>
      </c>
      <c r="C38" s="5" t="n">
        <v>2227</v>
      </c>
      <c r="D38" s="5" t="n">
        <v>4421</v>
      </c>
      <c r="E38" s="5" t="n">
        <v>4260</v>
      </c>
    </row>
    <row r="39">
      <c r="A39" s="4" t="inlineStr">
        <is>
          <t>Total noninterest expense</t>
        </is>
      </c>
      <c r="B39" s="5" t="n">
        <v>13235</v>
      </c>
      <c r="C39" s="5" t="n">
        <v>13060</v>
      </c>
      <c r="D39" s="5" t="n">
        <v>26728</v>
      </c>
      <c r="E39" s="5" t="n">
        <v>25419</v>
      </c>
    </row>
    <row r="40">
      <c r="A40" s="4" t="inlineStr">
        <is>
          <t>Income Before Income Taxes</t>
        </is>
      </c>
      <c r="B40" s="5" t="n">
        <v>10321</v>
      </c>
      <c r="C40" s="5" t="n">
        <v>6302</v>
      </c>
      <c r="D40" s="5" t="n">
        <v>20374</v>
      </c>
      <c r="E40" s="5" t="n">
        <v>12271</v>
      </c>
    </row>
    <row r="41">
      <c r="A41" s="4" t="inlineStr">
        <is>
          <t>Income Taxes</t>
        </is>
      </c>
      <c r="B41" s="5" t="n">
        <v>2050</v>
      </c>
      <c r="C41" s="5" t="n">
        <v>1319</v>
      </c>
      <c r="D41" s="5" t="n">
        <v>4001</v>
      </c>
      <c r="E41" s="5" t="n">
        <v>2379</v>
      </c>
    </row>
    <row r="42">
      <c r="A42" s="4" t="inlineStr">
        <is>
          <t>Net Income</t>
        </is>
      </c>
      <c r="B42" s="6" t="n">
        <v>8271</v>
      </c>
      <c r="C42" s="6" t="n">
        <v>4983</v>
      </c>
      <c r="D42" s="6" t="n">
        <v>16373</v>
      </c>
      <c r="E42" s="6" t="n">
        <v>9892</v>
      </c>
    </row>
    <row r="43">
      <c r="A43" s="4" t="inlineStr">
        <is>
          <t>Basic Earnings Per Share</t>
        </is>
      </c>
      <c r="B43" s="7" t="n">
        <v>0.63</v>
      </c>
      <c r="C43" s="7" t="n">
        <v>0.44</v>
      </c>
      <c r="D43" s="7" t="n">
        <v>1.25</v>
      </c>
      <c r="E43" s="7" t="n">
        <v>0.88</v>
      </c>
    </row>
    <row r="44">
      <c r="A44" s="4" t="inlineStr">
        <is>
          <t>Diluted Earnings Per Share</t>
        </is>
      </c>
      <c r="B44" s="8" t="n">
        <v>0.63</v>
      </c>
      <c r="C44" s="8" t="n">
        <v>0.44</v>
      </c>
      <c r="D44" s="8" t="n">
        <v>1.25</v>
      </c>
      <c r="E44" s="8" t="n">
        <v>0.88</v>
      </c>
    </row>
    <row r="45">
      <c r="A45" s="4" t="inlineStr">
        <is>
          <t>Dividends Declared</t>
        </is>
      </c>
      <c r="B45" s="9" t="n">
        <v>0.2025</v>
      </c>
      <c r="C45" s="9" t="n">
        <v>0.17</v>
      </c>
      <c r="D45" s="9" t="n">
        <v>0.3925</v>
      </c>
      <c r="E45" s="9" t="n">
        <v>0.34</v>
      </c>
    </row>
    <row r="46">
      <c r="A46" s="4" t="inlineStr">
        <is>
          <t>Customer Service Fees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2148</v>
      </c>
      <c r="C48" s="6" t="n">
        <v>2198</v>
      </c>
      <c r="D48" s="6" t="n">
        <v>4796</v>
      </c>
      <c r="E48" s="6" t="n">
        <v>5012</v>
      </c>
    </row>
    <row r="49">
      <c r="A49" s="4" t="inlineStr">
        <is>
          <t>Other Service Charges and Fees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6" t="n">
        <v>1008</v>
      </c>
      <c r="C51" s="6" t="n">
        <v>874</v>
      </c>
      <c r="D51" s="6" t="n">
        <v>2006</v>
      </c>
      <c r="E51" s="6" t="n">
        <v>1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Jun. 30, 2022</t>
        </is>
      </c>
      <c r="C1" s="2" t="inlineStr">
        <is>
          <t>Dec. 31, 2021</t>
        </is>
      </c>
    </row>
    <row r="2">
      <c r="A2" s="3" t="inlineStr">
        <is>
          <t>Available For Sale Securities Debt Maturities [Abstract]</t>
        </is>
      </c>
      <c r="B2" s="4" t="inlineStr">
        <is>
          <t xml:space="preserve"> </t>
        </is>
      </c>
      <c r="C2" s="4" t="inlineStr">
        <is>
          <t xml:space="preserve"> </t>
        </is>
      </c>
    </row>
    <row r="3">
      <c r="A3" s="4" t="inlineStr">
        <is>
          <t>Amortized Cost, One year or less</t>
        </is>
      </c>
      <c r="B3" s="6" t="n">
        <v>6479</v>
      </c>
      <c r="C3" s="4" t="inlineStr">
        <is>
          <t xml:space="preserve"> </t>
        </is>
      </c>
    </row>
    <row r="4">
      <c r="A4" s="4" t="inlineStr">
        <is>
          <t>Amortized Cost, After one year through five years</t>
        </is>
      </c>
      <c r="B4" s="5" t="n">
        <v>182012</v>
      </c>
      <c r="C4" s="4" t="inlineStr">
        <is>
          <t xml:space="preserve"> </t>
        </is>
      </c>
    </row>
    <row r="5">
      <c r="A5" s="4" t="inlineStr">
        <is>
          <t>Amortized Cost, After five years through ten years</t>
        </is>
      </c>
      <c r="B5" s="5" t="n">
        <v>143265</v>
      </c>
      <c r="C5" s="4" t="inlineStr">
        <is>
          <t xml:space="preserve"> </t>
        </is>
      </c>
    </row>
    <row r="6">
      <c r="A6" s="4" t="inlineStr">
        <is>
          <t>Amortized Cost, After ten years</t>
        </is>
      </c>
      <c r="B6" s="5" t="n">
        <v>1509</v>
      </c>
      <c r="C6" s="4" t="inlineStr">
        <is>
          <t xml:space="preserve"> </t>
        </is>
      </c>
    </row>
    <row r="7">
      <c r="A7" s="4" t="inlineStr">
        <is>
          <t>Amortized Cost, Total</t>
        </is>
      </c>
      <c r="B7" s="5" t="n">
        <v>333265</v>
      </c>
      <c r="C7" s="4" t="inlineStr">
        <is>
          <t xml:space="preserve"> </t>
        </is>
      </c>
    </row>
    <row r="8">
      <c r="A8" s="4" t="inlineStr">
        <is>
          <t>Amortized Cost, Mortgage-backed securities</t>
        </is>
      </c>
      <c r="B8" s="5" t="n">
        <v>105994</v>
      </c>
      <c r="C8" s="4" t="inlineStr">
        <is>
          <t xml:space="preserve"> </t>
        </is>
      </c>
    </row>
    <row r="9">
      <c r="A9" s="4" t="inlineStr">
        <is>
          <t>Amortized Cost</t>
        </is>
      </c>
      <c r="B9" s="5" t="n">
        <v>439259</v>
      </c>
      <c r="C9" s="6" t="n">
        <v>433962</v>
      </c>
    </row>
    <row r="10">
      <c r="A10" s="4" t="inlineStr">
        <is>
          <t>Fair Value, One year or less</t>
        </is>
      </c>
      <c r="B10" s="5" t="n">
        <v>6423</v>
      </c>
      <c r="C10" s="4" t="inlineStr">
        <is>
          <t xml:space="preserve"> </t>
        </is>
      </c>
    </row>
    <row r="11">
      <c r="A11" s="4" t="inlineStr">
        <is>
          <t>Fair Value, After one year through five years</t>
        </is>
      </c>
      <c r="B11" s="5" t="n">
        <v>170399</v>
      </c>
      <c r="C11" s="4" t="inlineStr">
        <is>
          <t xml:space="preserve"> </t>
        </is>
      </c>
    </row>
    <row r="12">
      <c r="A12" s="4" t="inlineStr">
        <is>
          <t>Fair Value, After five years through ten years</t>
        </is>
      </c>
      <c r="B12" s="5" t="n">
        <v>127389</v>
      </c>
      <c r="C12" s="4" t="inlineStr">
        <is>
          <t xml:space="preserve"> </t>
        </is>
      </c>
    </row>
    <row r="13">
      <c r="A13" s="4" t="inlineStr">
        <is>
          <t>Fair Value, After ten years</t>
        </is>
      </c>
      <c r="B13" s="5" t="n">
        <v>1495</v>
      </c>
      <c r="C13" s="4" t="inlineStr">
        <is>
          <t xml:space="preserve"> </t>
        </is>
      </c>
    </row>
    <row r="14">
      <c r="A14" s="4" t="inlineStr">
        <is>
          <t>Fair Value, Total</t>
        </is>
      </c>
      <c r="B14" s="5" t="n">
        <v>305706</v>
      </c>
      <c r="C14" s="4" t="inlineStr">
        <is>
          <t xml:space="preserve"> </t>
        </is>
      </c>
    </row>
    <row r="15">
      <c r="A15" s="4" t="inlineStr">
        <is>
          <t>Fair Value, Mortgage-backed securities</t>
        </is>
      </c>
      <c r="B15" s="5" t="n">
        <v>93981</v>
      </c>
      <c r="C15" s="4" t="inlineStr">
        <is>
          <t xml:space="preserve"> </t>
        </is>
      </c>
    </row>
    <row r="16">
      <c r="A16" s="4" t="inlineStr">
        <is>
          <t>Total, Fair Value</t>
        </is>
      </c>
      <c r="B16" s="6" t="n">
        <v>399687</v>
      </c>
      <c r="C16" s="6" t="n">
        <v>4299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4" customWidth="1" min="5" max="5"/>
  </cols>
  <sheetData>
    <row r="1">
      <c r="A1" s="1" t="inlineStr">
        <is>
          <t>Loans - Loans (Detail) - USD ($)</t>
        </is>
      </c>
      <c r="B1" s="2" t="inlineStr">
        <is>
          <t>Jun. 30, 2022</t>
        </is>
      </c>
      <c r="C1" s="2" t="inlineStr">
        <is>
          <t>Dec. 31, 2021</t>
        </is>
      </c>
      <c r="D1" s="2" t="inlineStr">
        <is>
          <t>Jun. 30, 2021</t>
        </is>
      </c>
      <c r="E1" s="2" t="inlineStr">
        <is>
          <t>Dec. 31, 2020</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Loans - Gross</t>
        </is>
      </c>
      <c r="B3" s="6" t="n">
        <v>2036370000</v>
      </c>
      <c r="C3" s="6" t="n">
        <v>1859157000</v>
      </c>
      <c r="D3" s="4" t="inlineStr">
        <is>
          <t xml:space="preserve"> </t>
        </is>
      </c>
      <c r="E3" s="4" t="inlineStr">
        <is>
          <t xml:space="preserve"> </t>
        </is>
      </c>
    </row>
    <row r="4">
      <c r="A4" s="4" t="inlineStr">
        <is>
          <t>Less: Net deferred loan fees and costs</t>
        </is>
      </c>
      <c r="B4" s="5" t="n">
        <v>-1552000</v>
      </c>
      <c r="C4" s="5" t="n">
        <v>-1738000</v>
      </c>
      <c r="D4" s="4" t="inlineStr">
        <is>
          <t xml:space="preserve"> </t>
        </is>
      </c>
      <c r="E4" s="4" t="inlineStr">
        <is>
          <t xml:space="preserve"> </t>
        </is>
      </c>
    </row>
    <row r="5">
      <c r="A5" s="4" t="inlineStr">
        <is>
          <t>Loans after net deferred loan fees and costs</t>
        </is>
      </c>
      <c r="B5" s="5" t="n">
        <v>2034818000</v>
      </c>
      <c r="C5" s="5" t="n">
        <v>1857419000</v>
      </c>
      <c r="D5" s="6" t="n">
        <v>1458423000</v>
      </c>
      <c r="E5" s="4" t="inlineStr">
        <is>
          <t xml:space="preserve"> </t>
        </is>
      </c>
    </row>
    <row r="6">
      <c r="A6" s="4" t="inlineStr">
        <is>
          <t>Less: Allowance for loan losses</t>
        </is>
      </c>
      <c r="B6" s="5" t="n">
        <v>-18424000</v>
      </c>
      <c r="C6" s="5" t="n">
        <v>-16242000</v>
      </c>
      <c r="D6" s="4" t="inlineStr">
        <is>
          <t xml:space="preserve"> </t>
        </is>
      </c>
      <c r="E6" s="6" t="n">
        <v>-13672000</v>
      </c>
    </row>
    <row r="7">
      <c r="A7" s="4" t="inlineStr">
        <is>
          <t>Loans - Net</t>
        </is>
      </c>
      <c r="B7" s="5" t="n">
        <v>2016394000</v>
      </c>
      <c r="C7" s="5" t="n">
        <v>1841177000</v>
      </c>
      <c r="D7" s="4" t="inlineStr">
        <is>
          <t xml:space="preserve"> </t>
        </is>
      </c>
      <c r="E7" s="4" t="inlineStr">
        <is>
          <t xml:space="preserve"> </t>
        </is>
      </c>
    </row>
    <row r="8">
      <c r="A8" s="4" t="inlineStr">
        <is>
          <t>Consumer Real Estate [Member]</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Loans - Gross</t>
        </is>
      </c>
      <c r="B10" s="5" t="n">
        <v>410450000</v>
      </c>
      <c r="C10" s="5" t="n">
        <v>395873000</v>
      </c>
      <c r="D10" s="4" t="inlineStr">
        <is>
          <t xml:space="preserve"> </t>
        </is>
      </c>
      <c r="E10" s="4" t="inlineStr">
        <is>
          <t xml:space="preserve"> </t>
        </is>
      </c>
    </row>
    <row r="11">
      <c r="A11" s="4" t="inlineStr">
        <is>
          <t>Loans after net deferred loan fees and costs</t>
        </is>
      </c>
      <c r="B11" s="5" t="n">
        <v>410468000</v>
      </c>
      <c r="C11" s="5" t="n">
        <v>395805000</v>
      </c>
      <c r="D11" s="5" t="n">
        <v>194574000</v>
      </c>
      <c r="E11" s="4" t="inlineStr">
        <is>
          <t xml:space="preserve"> </t>
        </is>
      </c>
    </row>
    <row r="12">
      <c r="A12" s="4" t="inlineStr">
        <is>
          <t>Agricultural Real Estate [Member]</t>
        </is>
      </c>
      <c r="B12" s="4" t="inlineStr">
        <is>
          <t xml:space="preserve"> </t>
        </is>
      </c>
      <c r="C12" s="4" t="inlineStr">
        <is>
          <t xml:space="preserve"> </t>
        </is>
      </c>
      <c r="D12" s="4" t="inlineStr">
        <is>
          <t xml:space="preserve"> </t>
        </is>
      </c>
      <c r="E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row>
    <row r="14">
      <c r="A14" s="4" t="inlineStr">
        <is>
          <t>Loans - Gross</t>
        </is>
      </c>
      <c r="B14" s="5" t="n">
        <v>199972000</v>
      </c>
      <c r="C14" s="5" t="n">
        <v>198343000</v>
      </c>
      <c r="D14" s="4" t="inlineStr">
        <is>
          <t xml:space="preserve"> </t>
        </is>
      </c>
      <c r="E14" s="4" t="inlineStr">
        <is>
          <t xml:space="preserve"> </t>
        </is>
      </c>
    </row>
    <row r="15">
      <c r="A15" s="4" t="inlineStr">
        <is>
          <t>Loans after net deferred loan fees and costs</t>
        </is>
      </c>
      <c r="B15" s="5" t="n">
        <v>199650000</v>
      </c>
      <c r="C15" s="5" t="n">
        <v>198033000</v>
      </c>
      <c r="D15" s="5" t="n">
        <v>189426000</v>
      </c>
      <c r="E15" s="4" t="inlineStr">
        <is>
          <t xml:space="preserve"> </t>
        </is>
      </c>
    </row>
    <row r="16">
      <c r="A16" s="4" t="inlineStr">
        <is>
          <t>Agricultural [Member]</t>
        </is>
      </c>
      <c r="B16" s="4" t="inlineStr">
        <is>
          <t xml:space="preserve"> </t>
        </is>
      </c>
      <c r="C16" s="4" t="inlineStr">
        <is>
          <t xml:space="preserve"> </t>
        </is>
      </c>
      <c r="D16" s="4" t="inlineStr">
        <is>
          <t xml:space="preserve"> </t>
        </is>
      </c>
      <c r="E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row>
    <row r="18">
      <c r="A18" s="4" t="inlineStr">
        <is>
          <t>Loans - Gross</t>
        </is>
      </c>
      <c r="B18" s="5" t="n">
        <v>127143000</v>
      </c>
      <c r="C18" s="5" t="n">
        <v>118368000</v>
      </c>
      <c r="D18" s="4" t="inlineStr">
        <is>
          <t xml:space="preserve"> </t>
        </is>
      </c>
      <c r="E18" s="4" t="inlineStr">
        <is>
          <t xml:space="preserve"> </t>
        </is>
      </c>
    </row>
    <row r="19">
      <c r="A19" s="4" t="inlineStr">
        <is>
          <t>Loans after net deferred loan fees and costs</t>
        </is>
      </c>
      <c r="B19" s="5" t="n">
        <v>127340000</v>
      </c>
      <c r="C19" s="5" t="n">
        <v>118504000</v>
      </c>
      <c r="D19" s="5" t="n">
        <v>100905000</v>
      </c>
      <c r="E19" s="4" t="inlineStr">
        <is>
          <t xml:space="preserve"> </t>
        </is>
      </c>
    </row>
    <row r="20">
      <c r="A20" s="4" t="inlineStr">
        <is>
          <t>Commercial Real Estate [Member]</t>
        </is>
      </c>
      <c r="B20" s="4" t="inlineStr">
        <is>
          <t xml:space="preserve"> </t>
        </is>
      </c>
      <c r="C20" s="4" t="inlineStr">
        <is>
          <t xml:space="preserve"> </t>
        </is>
      </c>
      <c r="D20" s="4" t="inlineStr">
        <is>
          <t xml:space="preserve"> </t>
        </is>
      </c>
      <c r="E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row>
    <row r="22">
      <c r="A22" s="4" t="inlineStr">
        <is>
          <t>Loans - Gross</t>
        </is>
      </c>
      <c r="B22" s="5" t="n">
        <v>979176000</v>
      </c>
      <c r="C22" s="5" t="n">
        <v>848477000</v>
      </c>
      <c r="D22" s="4" t="inlineStr">
        <is>
          <t xml:space="preserve"> </t>
        </is>
      </c>
      <c r="E22" s="4" t="inlineStr">
        <is>
          <t xml:space="preserve"> </t>
        </is>
      </c>
    </row>
    <row r="23">
      <c r="A23" s="4" t="inlineStr">
        <is>
          <t>Loans after net deferred loan fees and costs</t>
        </is>
      </c>
      <c r="B23" s="5" t="n">
        <v>977588000</v>
      </c>
      <c r="C23" s="5" t="n">
        <v>847110000</v>
      </c>
      <c r="D23" s="5" t="n">
        <v>689728000</v>
      </c>
      <c r="E23" s="4" t="inlineStr">
        <is>
          <t xml:space="preserve"> </t>
        </is>
      </c>
    </row>
    <row r="24">
      <c r="A24" s="4" t="inlineStr">
        <is>
          <t>Commercial and Industrial [Member]</t>
        </is>
      </c>
      <c r="B24" s="4" t="inlineStr">
        <is>
          <t xml:space="preserve"> </t>
        </is>
      </c>
      <c r="C24" s="4" t="inlineStr">
        <is>
          <t xml:space="preserve"> </t>
        </is>
      </c>
      <c r="D24" s="4" t="inlineStr">
        <is>
          <t xml:space="preserve"> </t>
        </is>
      </c>
      <c r="E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Loans - Gross</t>
        </is>
      </c>
      <c r="B26" s="5" t="n">
        <v>232975000</v>
      </c>
      <c r="C26" s="5" t="n">
        <v>208270000</v>
      </c>
      <c r="D26" s="4" t="inlineStr">
        <is>
          <t xml:space="preserve"> </t>
        </is>
      </c>
      <c r="E26" s="4" t="inlineStr">
        <is>
          <t xml:space="preserve"> </t>
        </is>
      </c>
    </row>
    <row r="27">
      <c r="A27" s="4" t="inlineStr">
        <is>
          <t>Loans after net deferred loan fees and costs</t>
        </is>
      </c>
      <c r="B27" s="5" t="n">
        <v>232881000</v>
      </c>
      <c r="C27" s="5" t="n">
        <v>208049000</v>
      </c>
      <c r="D27" s="4" t="inlineStr">
        <is>
          <t xml:space="preserve"> </t>
        </is>
      </c>
      <c r="E27" s="4" t="inlineStr">
        <is>
          <t xml:space="preserve"> </t>
        </is>
      </c>
    </row>
    <row r="28">
      <c r="A28" s="4" t="inlineStr">
        <is>
          <t>Less: Allowance for loan losses</t>
        </is>
      </c>
      <c r="B28" s="5" t="n">
        <v>0</v>
      </c>
      <c r="C28" s="4" t="inlineStr">
        <is>
          <t xml:space="preserve"> </t>
        </is>
      </c>
      <c r="D28" s="4" t="inlineStr">
        <is>
          <t xml:space="preserve"> </t>
        </is>
      </c>
      <c r="E28" s="4" t="inlineStr">
        <is>
          <t xml:space="preserve"> </t>
        </is>
      </c>
    </row>
    <row r="29">
      <c r="A29" s="4" t="inlineStr">
        <is>
          <t>Consumer [Member]</t>
        </is>
      </c>
      <c r="B29" s="4" t="inlineStr">
        <is>
          <t xml:space="preserve"> </t>
        </is>
      </c>
      <c r="C29" s="4" t="inlineStr">
        <is>
          <t xml:space="preserve"> </t>
        </is>
      </c>
      <c r="D29" s="4" t="inlineStr">
        <is>
          <t xml:space="preserve"> </t>
        </is>
      </c>
      <c r="E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row>
    <row r="31">
      <c r="A31" s="4" t="inlineStr">
        <is>
          <t>Loans - Gross</t>
        </is>
      </c>
      <c r="B31" s="5" t="n">
        <v>55411000</v>
      </c>
      <c r="C31" s="5" t="n">
        <v>57737000</v>
      </c>
      <c r="D31" s="4" t="inlineStr">
        <is>
          <t xml:space="preserve"> </t>
        </is>
      </c>
      <c r="E31" s="4" t="inlineStr">
        <is>
          <t xml:space="preserve"> </t>
        </is>
      </c>
    </row>
    <row r="32">
      <c r="A32" s="4" t="inlineStr">
        <is>
          <t>Loans after net deferred loan fees and costs</t>
        </is>
      </c>
      <c r="B32" s="5" t="n">
        <v>55648000</v>
      </c>
      <c r="C32" s="5" t="n">
        <v>57829000</v>
      </c>
      <c r="D32" s="6" t="n">
        <v>56534000</v>
      </c>
      <c r="E32" s="4" t="inlineStr">
        <is>
          <t xml:space="preserve"> </t>
        </is>
      </c>
    </row>
    <row r="33">
      <c r="A33" s="4" t="inlineStr">
        <is>
          <t>Other Loan [Member]</t>
        </is>
      </c>
      <c r="B33" s="4" t="inlineStr">
        <is>
          <t xml:space="preserve"> </t>
        </is>
      </c>
      <c r="C33" s="4" t="inlineStr">
        <is>
          <t xml:space="preserve"> </t>
        </is>
      </c>
      <c r="D33" s="4" t="inlineStr">
        <is>
          <t xml:space="preserve"> </t>
        </is>
      </c>
      <c r="E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row>
    <row r="35">
      <c r="A35" s="4" t="inlineStr">
        <is>
          <t>Loans - Gross</t>
        </is>
      </c>
      <c r="B35" s="5" t="n">
        <v>31243000</v>
      </c>
      <c r="C35" s="5" t="n">
        <v>32089000</v>
      </c>
      <c r="D35" s="4" t="inlineStr">
        <is>
          <t xml:space="preserve"> </t>
        </is>
      </c>
      <c r="E35" s="4" t="inlineStr">
        <is>
          <t xml:space="preserve"> </t>
        </is>
      </c>
    </row>
    <row r="36">
      <c r="A36" s="4" t="inlineStr">
        <is>
          <t>Loans after net deferred loan fees and costs</t>
        </is>
      </c>
      <c r="B36" s="6" t="n">
        <v>31243000</v>
      </c>
      <c r="C36" s="6" t="n">
        <v>32089000</v>
      </c>
      <c r="D36" s="4" t="inlineStr">
        <is>
          <t xml:space="preserve"> </t>
        </is>
      </c>
      <c r="E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oans - Distribution of Fixed Rate Loans and Variable Rate Loans by Major Loan Category (Detail) $ in Thousands</t>
        </is>
      </c>
      <c r="B1" s="2" t="inlineStr">
        <is>
          <t>Jun. 30, 2022 USD ($)</t>
        </is>
      </c>
    </row>
    <row r="2">
      <c r="A2" s="4" t="inlineStr">
        <is>
          <t>Consumer Real Estate [Member]</t>
        </is>
      </c>
      <c r="B2" s="4" t="inlineStr">
        <is>
          <t xml:space="preserve"> </t>
        </is>
      </c>
    </row>
    <row r="3">
      <c r="A3" s="3" t="inlineStr">
        <is>
          <t>Accounts, Notes, Loans and Financing Receivable [Line Items]</t>
        </is>
      </c>
      <c r="B3" s="4" t="inlineStr">
        <is>
          <t xml:space="preserve"> </t>
        </is>
      </c>
    </row>
    <row r="4">
      <c r="A4" s="4" t="inlineStr">
        <is>
          <t>Distribution of fixed rate loans by major loan category, Fixed Rate</t>
        </is>
      </c>
      <c r="B4" s="6" t="n">
        <v>309221</v>
      </c>
    </row>
    <row r="5">
      <c r="A5" s="4" t="inlineStr">
        <is>
          <t>Distribution of variable rate loans by major loan category, Variable Rate</t>
        </is>
      </c>
      <c r="B5" s="5" t="n">
        <v>101229</v>
      </c>
    </row>
    <row r="6">
      <c r="A6" s="4" t="inlineStr">
        <is>
          <t>Agricultural Real Estate [Member]</t>
        </is>
      </c>
      <c r="B6" s="4" t="inlineStr">
        <is>
          <t xml:space="preserve"> </t>
        </is>
      </c>
    </row>
    <row r="7">
      <c r="A7" s="3" t="inlineStr">
        <is>
          <t>Accounts, Notes, Loans and Financing Receivable [Line Items]</t>
        </is>
      </c>
      <c r="B7" s="4" t="inlineStr">
        <is>
          <t xml:space="preserve"> </t>
        </is>
      </c>
    </row>
    <row r="8">
      <c r="A8" s="4" t="inlineStr">
        <is>
          <t>Distribution of fixed rate loans by major loan category, Fixed Rate</t>
        </is>
      </c>
      <c r="B8" s="5" t="n">
        <v>127103</v>
      </c>
    </row>
    <row r="9">
      <c r="A9" s="4" t="inlineStr">
        <is>
          <t>Distribution of variable rate loans by major loan category, Variable Rate</t>
        </is>
      </c>
      <c r="B9" s="5" t="n">
        <v>72869</v>
      </c>
    </row>
    <row r="10">
      <c r="A10" s="4" t="inlineStr">
        <is>
          <t>Agricultural [Member]</t>
        </is>
      </c>
      <c r="B10" s="4" t="inlineStr">
        <is>
          <t xml:space="preserve"> </t>
        </is>
      </c>
    </row>
    <row r="11">
      <c r="A11" s="3" t="inlineStr">
        <is>
          <t>Accounts, Notes, Loans and Financing Receivable [Line Items]</t>
        </is>
      </c>
      <c r="B11" s="4" t="inlineStr">
        <is>
          <t xml:space="preserve"> </t>
        </is>
      </c>
    </row>
    <row r="12">
      <c r="A12" s="4" t="inlineStr">
        <is>
          <t>Distribution of fixed rate loans by major loan category, Fixed Rate</t>
        </is>
      </c>
      <c r="B12" s="5" t="n">
        <v>48479</v>
      </c>
    </row>
    <row r="13">
      <c r="A13" s="4" t="inlineStr">
        <is>
          <t>Distribution of variable rate loans by major loan category, Variable Rate</t>
        </is>
      </c>
      <c r="B13" s="5" t="n">
        <v>78664</v>
      </c>
    </row>
    <row r="14">
      <c r="A14" s="4" t="inlineStr">
        <is>
          <t>Commercial Real Estate [Member]</t>
        </is>
      </c>
      <c r="B14" s="4" t="inlineStr">
        <is>
          <t xml:space="preserve"> </t>
        </is>
      </c>
    </row>
    <row r="15">
      <c r="A15" s="3" t="inlineStr">
        <is>
          <t>Accounts, Notes, Loans and Financing Receivable [Line Items]</t>
        </is>
      </c>
      <c r="B15" s="4" t="inlineStr">
        <is>
          <t xml:space="preserve"> </t>
        </is>
      </c>
    </row>
    <row r="16">
      <c r="A16" s="4" t="inlineStr">
        <is>
          <t>Distribution of fixed rate loans by major loan category, Fixed Rate</t>
        </is>
      </c>
      <c r="B16" s="5" t="n">
        <v>787908</v>
      </c>
    </row>
    <row r="17">
      <c r="A17" s="4" t="inlineStr">
        <is>
          <t>Distribution of variable rate loans by major loan category, Variable Rate</t>
        </is>
      </c>
      <c r="B17" s="5" t="n">
        <v>191268</v>
      </c>
    </row>
    <row r="18">
      <c r="A18" s="4" t="inlineStr">
        <is>
          <t>Commercial and Industrial [Member]</t>
        </is>
      </c>
      <c r="B18" s="4" t="inlineStr">
        <is>
          <t xml:space="preserve"> </t>
        </is>
      </c>
    </row>
    <row r="19">
      <c r="A19" s="3" t="inlineStr">
        <is>
          <t>Accounts, Notes, Loans and Financing Receivable [Line Items]</t>
        </is>
      </c>
      <c r="B19" s="4" t="inlineStr">
        <is>
          <t xml:space="preserve"> </t>
        </is>
      </c>
    </row>
    <row r="20">
      <c r="A20" s="4" t="inlineStr">
        <is>
          <t>Distribution of fixed rate loans by major loan category, Fixed Rate</t>
        </is>
      </c>
      <c r="B20" s="5" t="n">
        <v>109452</v>
      </c>
    </row>
    <row r="21">
      <c r="A21" s="4" t="inlineStr">
        <is>
          <t>Distribution of variable rate loans by major loan category, Variable Rate</t>
        </is>
      </c>
      <c r="B21" s="5" t="n">
        <v>123523</v>
      </c>
    </row>
    <row r="22">
      <c r="A22" s="4" t="inlineStr">
        <is>
          <t>Consumer [Member]</t>
        </is>
      </c>
      <c r="B22" s="4" t="inlineStr">
        <is>
          <t xml:space="preserve"> </t>
        </is>
      </c>
    </row>
    <row r="23">
      <c r="A23" s="3" t="inlineStr">
        <is>
          <t>Accounts, Notes, Loans and Financing Receivable [Line Items]</t>
        </is>
      </c>
      <c r="B23" s="4" t="inlineStr">
        <is>
          <t xml:space="preserve"> </t>
        </is>
      </c>
    </row>
    <row r="24">
      <c r="A24" s="4" t="inlineStr">
        <is>
          <t>Distribution of fixed rate loans by major loan category, Fixed Rate</t>
        </is>
      </c>
      <c r="B24" s="5" t="n">
        <v>54462</v>
      </c>
    </row>
    <row r="25">
      <c r="A25" s="4" t="inlineStr">
        <is>
          <t>Distribution of variable rate loans by major loan category, Variable Rate</t>
        </is>
      </c>
      <c r="B25" s="5" t="n">
        <v>949</v>
      </c>
    </row>
    <row r="26">
      <c r="A26" s="4" t="inlineStr">
        <is>
          <t>Other Loan [Member]</t>
        </is>
      </c>
      <c r="B26" s="4" t="inlineStr">
        <is>
          <t xml:space="preserve"> </t>
        </is>
      </c>
    </row>
    <row r="27">
      <c r="A27" s="3" t="inlineStr">
        <is>
          <t>Accounts, Notes, Loans and Financing Receivable [Line Items]</t>
        </is>
      </c>
      <c r="B27" s="4" t="inlineStr">
        <is>
          <t xml:space="preserve"> </t>
        </is>
      </c>
    </row>
    <row r="28">
      <c r="A28" s="4" t="inlineStr">
        <is>
          <t>Distribution of fixed rate loans by major loan category, Fixed Rate</t>
        </is>
      </c>
      <c r="B28" s="5" t="n">
        <v>21341</v>
      </c>
    </row>
    <row r="29">
      <c r="A29" s="4" t="inlineStr">
        <is>
          <t>Distribution of variable rate loans by major loan category, Variable Rate</t>
        </is>
      </c>
      <c r="B29" s="6" t="n">
        <v>99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Additional Information (Detail) - USD ($)</t>
        </is>
      </c>
      <c r="B1" s="2" t="inlineStr">
        <is>
          <t>Jun. 30, 2022</t>
        </is>
      </c>
      <c r="C1" s="2" t="inlineStr">
        <is>
          <t>Dec. 31, 2021</t>
        </is>
      </c>
      <c r="D1" s="2" t="inlineStr">
        <is>
          <t>Jun. 30,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Residential mortgage loan</t>
        </is>
      </c>
      <c r="B3" s="6" t="n">
        <v>1008000</v>
      </c>
      <c r="C3" s="6" t="n">
        <v>1449000</v>
      </c>
      <c r="D3" s="6" t="n">
        <v>1739000</v>
      </c>
      <c r="E3" s="4" t="inlineStr">
        <is>
          <t xml:space="preserve"> </t>
        </is>
      </c>
    </row>
    <row r="4">
      <c r="A4" s="4" t="inlineStr">
        <is>
          <t>Loans</t>
        </is>
      </c>
      <c r="B4" s="5" t="n">
        <v>2036370000</v>
      </c>
      <c r="C4" s="5" t="n">
        <v>1859157000</v>
      </c>
      <c r="D4" s="4" t="inlineStr">
        <is>
          <t xml:space="preserve"> </t>
        </is>
      </c>
      <c r="E4" s="4" t="inlineStr">
        <is>
          <t xml:space="preserve"> </t>
        </is>
      </c>
    </row>
    <row r="5">
      <c r="A5" s="4" t="inlineStr">
        <is>
          <t>Allowance for loan losses</t>
        </is>
      </c>
      <c r="B5" s="5" t="n">
        <v>18424000</v>
      </c>
      <c r="C5" s="5" t="n">
        <v>16242000</v>
      </c>
      <c r="D5" s="4" t="inlineStr">
        <is>
          <t xml:space="preserve"> </t>
        </is>
      </c>
      <c r="E5" s="6" t="n">
        <v>13672000</v>
      </c>
    </row>
    <row r="6">
      <c r="A6" s="4" t="inlineStr">
        <is>
          <t>Commercial and Industrial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t>
        </is>
      </c>
      <c r="B8" s="5" t="n">
        <v>232975000</v>
      </c>
      <c r="C8" s="5" t="n">
        <v>208270000</v>
      </c>
      <c r="D8" s="4" t="inlineStr">
        <is>
          <t xml:space="preserve"> </t>
        </is>
      </c>
      <c r="E8" s="4" t="inlineStr">
        <is>
          <t xml:space="preserve"> </t>
        </is>
      </c>
    </row>
    <row r="9">
      <c r="A9" s="4" t="inlineStr">
        <is>
          <t>Allowance for loan losses</t>
        </is>
      </c>
      <c r="B9" s="5" t="n">
        <v>0</v>
      </c>
      <c r="C9" s="4" t="inlineStr">
        <is>
          <t xml:space="preserve"> </t>
        </is>
      </c>
      <c r="D9" s="4" t="inlineStr">
        <is>
          <t xml:space="preserve"> </t>
        </is>
      </c>
      <c r="E9" s="4" t="inlineStr">
        <is>
          <t xml:space="preserve"> </t>
        </is>
      </c>
    </row>
    <row r="10">
      <c r="A10" s="4" t="inlineStr">
        <is>
          <t>Commercial and Industrial [Member] | PPP Loans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t>
        </is>
      </c>
      <c r="B12" s="5" t="n">
        <v>8000</v>
      </c>
      <c r="C12" s="5" t="n">
        <v>2900000</v>
      </c>
      <c r="D12" s="4" t="inlineStr">
        <is>
          <t xml:space="preserve"> </t>
        </is>
      </c>
      <c r="E12" s="4" t="inlineStr">
        <is>
          <t xml:space="preserve"> </t>
        </is>
      </c>
    </row>
    <row r="13">
      <c r="A13" s="4" t="inlineStr">
        <is>
          <t>Asset Pledged as Collateral without Right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Residential mortgage loan</t>
        </is>
      </c>
      <c r="B15" s="6" t="n">
        <v>185700000</v>
      </c>
      <c r="C15" s="6" t="n">
        <v>193200000</v>
      </c>
      <c r="D15" s="4" t="inlineStr">
        <is>
          <t xml:space="preserve"> </t>
        </is>
      </c>
      <c r="E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tractual Aging of Recorded Investment in Past Due Loans by Portfolio Classification of Loans (Detail) - USD ($) $ in Thousands</t>
        </is>
      </c>
      <c r="B1" s="2" t="inlineStr">
        <is>
          <t>Jun. 30, 2022</t>
        </is>
      </c>
      <c r="C1" s="2" t="inlineStr">
        <is>
          <t>Dec. 31, 2021</t>
        </is>
      </c>
      <c r="D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fter net deferred loan fees and costs</t>
        </is>
      </c>
      <c r="B3" s="6" t="n">
        <v>2034818</v>
      </c>
      <c r="C3" s="6" t="n">
        <v>1857419</v>
      </c>
      <c r="D3" s="6" t="n">
        <v>1458423</v>
      </c>
    </row>
    <row r="4">
      <c r="A4" s="4" t="inlineStr">
        <is>
          <t>Recorded Investment &gt; 90 Days and Accruing</t>
        </is>
      </c>
      <c r="B4" s="5" t="n">
        <v>0</v>
      </c>
      <c r="C4" s="5" t="n">
        <v>0</v>
      </c>
      <c r="D4" s="5" t="n">
        <v>0</v>
      </c>
    </row>
    <row r="5">
      <c r="A5" s="4" t="inlineStr">
        <is>
          <t>30 to 59 Days Past Du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 Past Due</t>
        </is>
      </c>
      <c r="B7" s="5" t="n">
        <v>1032</v>
      </c>
      <c r="C7" s="5" t="n">
        <v>749</v>
      </c>
      <c r="D7" s="4" t="inlineStr">
        <is>
          <t xml:space="preserve"> </t>
        </is>
      </c>
    </row>
    <row r="8">
      <c r="A8" s="4" t="inlineStr">
        <is>
          <t>60 to 89 Days Past Du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Past Due</t>
        </is>
      </c>
      <c r="B10" s="5" t="n">
        <v>2336</v>
      </c>
      <c r="C10" s="5" t="n">
        <v>131</v>
      </c>
      <c r="D10" s="4" t="inlineStr">
        <is>
          <t xml:space="preserve"> </t>
        </is>
      </c>
    </row>
    <row r="11">
      <c r="A11" s="4" t="inlineStr">
        <is>
          <t>Greater Than 90 Days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Past Due</t>
        </is>
      </c>
      <c r="B13" s="5" t="n">
        <v>731</v>
      </c>
      <c r="C13" s="5" t="n">
        <v>575</v>
      </c>
      <c r="D13" s="4" t="inlineStr">
        <is>
          <t xml:space="preserve"> </t>
        </is>
      </c>
    </row>
    <row r="14">
      <c r="A14" s="4" t="inlineStr">
        <is>
          <t>Past Du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Past Due</t>
        </is>
      </c>
      <c r="B16" s="5" t="n">
        <v>4099</v>
      </c>
      <c r="C16" s="5" t="n">
        <v>1455</v>
      </c>
      <c r="D16" s="4" t="inlineStr">
        <is>
          <t xml:space="preserve"> </t>
        </is>
      </c>
    </row>
    <row r="17">
      <c r="A17" s="4" t="inlineStr">
        <is>
          <t>Current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Past Due</t>
        </is>
      </c>
      <c r="B19" s="5" t="n">
        <v>2030719</v>
      </c>
      <c r="C19" s="5" t="n">
        <v>1855964</v>
      </c>
      <c r="D19" s="4" t="inlineStr">
        <is>
          <t xml:space="preserve"> </t>
        </is>
      </c>
    </row>
    <row r="20">
      <c r="A20" s="4" t="inlineStr">
        <is>
          <t>Consumer Real Estate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after net deferred loan fees and costs</t>
        </is>
      </c>
      <c r="B22" s="5" t="n">
        <v>410468</v>
      </c>
      <c r="C22" s="5" t="n">
        <v>395805</v>
      </c>
      <c r="D22" s="5" t="n">
        <v>194574</v>
      </c>
    </row>
    <row r="23">
      <c r="A23" s="4" t="inlineStr">
        <is>
          <t>Consumer Real Estate [Member] | 30 to 59 Days Past Due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Past Due</t>
        </is>
      </c>
      <c r="B25" s="5" t="n">
        <v>964</v>
      </c>
      <c r="C25" s="5" t="n">
        <v>228</v>
      </c>
      <c r="D25" s="4" t="inlineStr">
        <is>
          <t xml:space="preserve"> </t>
        </is>
      </c>
    </row>
    <row r="26">
      <c r="A26" s="4" t="inlineStr">
        <is>
          <t>Consumer Real Estate [Member] | 60 to 89 Days Past Due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 Past Due</t>
        </is>
      </c>
      <c r="B28" s="5" t="n">
        <v>52</v>
      </c>
      <c r="C28" s="4" t="inlineStr">
        <is>
          <t xml:space="preserve"> </t>
        </is>
      </c>
      <c r="D28" s="4" t="inlineStr">
        <is>
          <t xml:space="preserve"> </t>
        </is>
      </c>
    </row>
    <row r="29">
      <c r="A29" s="4" t="inlineStr">
        <is>
          <t>Consumer Real Estate [Member] | Greater Than 90 Days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Past Due</t>
        </is>
      </c>
      <c r="B31" s="5" t="n">
        <v>164</v>
      </c>
      <c r="C31" s="5" t="n">
        <v>246</v>
      </c>
      <c r="D31" s="4" t="inlineStr">
        <is>
          <t xml:space="preserve"> </t>
        </is>
      </c>
    </row>
    <row r="32">
      <c r="A32" s="4" t="inlineStr">
        <is>
          <t>Consumer Real Estate [Member] | Past Due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Past Due</t>
        </is>
      </c>
      <c r="B34" s="5" t="n">
        <v>1180</v>
      </c>
      <c r="C34" s="5" t="n">
        <v>474</v>
      </c>
      <c r="D34" s="4" t="inlineStr">
        <is>
          <t xml:space="preserve"> </t>
        </is>
      </c>
    </row>
    <row r="35">
      <c r="A35" s="4" t="inlineStr">
        <is>
          <t>Consumer Real Estate [Member] | Current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Past Due</t>
        </is>
      </c>
      <c r="B37" s="5" t="n">
        <v>409288</v>
      </c>
      <c r="C37" s="5" t="n">
        <v>395331</v>
      </c>
      <c r="D37" s="4" t="inlineStr">
        <is>
          <t xml:space="preserve"> </t>
        </is>
      </c>
    </row>
    <row r="38">
      <c r="A38" s="4" t="inlineStr">
        <is>
          <t>Agricultural Real Estate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 after net deferred loan fees and costs</t>
        </is>
      </c>
      <c r="B40" s="5" t="n">
        <v>199650</v>
      </c>
      <c r="C40" s="5" t="n">
        <v>198033</v>
      </c>
      <c r="D40" s="5" t="n">
        <v>189426</v>
      </c>
    </row>
    <row r="41">
      <c r="A41" s="4" t="inlineStr">
        <is>
          <t>Agricultural Real Estate [Member] | 30 to 59 Days Past Due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Past Due</t>
        </is>
      </c>
      <c r="B43" s="4" t="inlineStr">
        <is>
          <t xml:space="preserve"> </t>
        </is>
      </c>
      <c r="C43" s="5" t="n">
        <v>436</v>
      </c>
      <c r="D43" s="4" t="inlineStr">
        <is>
          <t xml:space="preserve"> </t>
        </is>
      </c>
    </row>
    <row r="44">
      <c r="A44" s="4" t="inlineStr">
        <is>
          <t>Agricultural Real Estate [Member] | 60 to 89 Days Past Due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Past Due</t>
        </is>
      </c>
      <c r="B46" s="5" t="n">
        <v>1550</v>
      </c>
      <c r="C46" s="4" t="inlineStr">
        <is>
          <t xml:space="preserve"> </t>
        </is>
      </c>
      <c r="D46" s="4" t="inlineStr">
        <is>
          <t xml:space="preserve"> </t>
        </is>
      </c>
    </row>
    <row r="47">
      <c r="A47" s="4" t="inlineStr">
        <is>
          <t>Agricultural Real Estate [Member] | Past Due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Total Past Due</t>
        </is>
      </c>
      <c r="B49" s="5" t="n">
        <v>1550</v>
      </c>
      <c r="C49" s="5" t="n">
        <v>436</v>
      </c>
      <c r="D49" s="4" t="inlineStr">
        <is>
          <t xml:space="preserve"> </t>
        </is>
      </c>
    </row>
    <row r="50">
      <c r="A50" s="4" t="inlineStr">
        <is>
          <t>Agricultural Real Estate [Member] | Current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Past Due</t>
        </is>
      </c>
      <c r="B52" s="5" t="n">
        <v>198100</v>
      </c>
      <c r="C52" s="5" t="n">
        <v>197597</v>
      </c>
      <c r="D52" s="4" t="inlineStr">
        <is>
          <t xml:space="preserve"> </t>
        </is>
      </c>
    </row>
    <row r="53">
      <c r="A53" s="4" t="inlineStr">
        <is>
          <t>Agricultural [Member]</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Loans after net deferred loan fees and costs</t>
        </is>
      </c>
      <c r="B55" s="5" t="n">
        <v>127340</v>
      </c>
      <c r="C55" s="5" t="n">
        <v>118504</v>
      </c>
      <c r="D55" s="5" t="n">
        <v>100905</v>
      </c>
    </row>
    <row r="56">
      <c r="A56" s="4" t="inlineStr">
        <is>
          <t>Agricultural [Member] | 30 to 59 Days Past Due [Membe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Past Due</t>
        </is>
      </c>
      <c r="B58" s="5" t="n">
        <v>42</v>
      </c>
      <c r="C58" s="4" t="inlineStr">
        <is>
          <t xml:space="preserve"> </t>
        </is>
      </c>
      <c r="D58" s="4" t="inlineStr">
        <is>
          <t xml:space="preserve"> </t>
        </is>
      </c>
    </row>
    <row r="59">
      <c r="A59" s="4" t="inlineStr">
        <is>
          <t>Agricultural [Member] | 60 to 89 Days Past Due [Memb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otal Past Due</t>
        </is>
      </c>
      <c r="B61" s="5" t="n">
        <v>662</v>
      </c>
      <c r="C61" s="4" t="inlineStr">
        <is>
          <t xml:space="preserve"> </t>
        </is>
      </c>
      <c r="D61" s="4" t="inlineStr">
        <is>
          <t xml:space="preserve"> </t>
        </is>
      </c>
    </row>
    <row r="62">
      <c r="A62" s="4" t="inlineStr">
        <is>
          <t>Agricultural [Member] | Greater Than 90 Days [Member]</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Total Past Due</t>
        </is>
      </c>
      <c r="B64" s="5" t="n">
        <v>112</v>
      </c>
      <c r="C64" s="4" t="inlineStr">
        <is>
          <t xml:space="preserve"> </t>
        </is>
      </c>
      <c r="D64" s="4" t="inlineStr">
        <is>
          <t xml:space="preserve"> </t>
        </is>
      </c>
    </row>
    <row r="65">
      <c r="A65" s="4" t="inlineStr">
        <is>
          <t>Agricultural [Member] | Past Due [Memb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Total Past Due</t>
        </is>
      </c>
      <c r="B67" s="5" t="n">
        <v>816</v>
      </c>
      <c r="C67" s="4" t="inlineStr">
        <is>
          <t xml:space="preserve"> </t>
        </is>
      </c>
      <c r="D67" s="4" t="inlineStr">
        <is>
          <t xml:space="preserve"> </t>
        </is>
      </c>
    </row>
    <row r="68">
      <c r="A68" s="4" t="inlineStr">
        <is>
          <t>Agricultural [Member] | Current [Member]</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Total Past Due</t>
        </is>
      </c>
      <c r="B70" s="5" t="n">
        <v>126524</v>
      </c>
      <c r="C70" s="5" t="n">
        <v>118504</v>
      </c>
      <c r="D70" s="4" t="inlineStr">
        <is>
          <t xml:space="preserve"> </t>
        </is>
      </c>
    </row>
    <row r="71">
      <c r="A71" s="4" t="inlineStr">
        <is>
          <t>Commercial Real Estate [Member]</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Loans after net deferred loan fees and costs</t>
        </is>
      </c>
      <c r="B73" s="5" t="n">
        <v>977588</v>
      </c>
      <c r="C73" s="5" t="n">
        <v>847110</v>
      </c>
      <c r="D73" s="5" t="n">
        <v>689728</v>
      </c>
    </row>
    <row r="74">
      <c r="A74" s="4" t="inlineStr">
        <is>
          <t>Commercial Real Estate [Member] | 30 to 59 Days Past Due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Total Past Due</t>
        </is>
      </c>
      <c r="B76" s="5" t="n">
        <v>15</v>
      </c>
      <c r="C76" s="4" t="inlineStr">
        <is>
          <t xml:space="preserve"> </t>
        </is>
      </c>
      <c r="D76" s="4" t="inlineStr">
        <is>
          <t xml:space="preserve"> </t>
        </is>
      </c>
    </row>
    <row r="77">
      <c r="A77" s="4" t="inlineStr">
        <is>
          <t>Commercial Real Estate [Member] | Greater Than 90 Days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Total Past Due</t>
        </is>
      </c>
      <c r="B79" s="5" t="n">
        <v>180</v>
      </c>
      <c r="C79" s="5" t="n">
        <v>180</v>
      </c>
      <c r="D79" s="4" t="inlineStr">
        <is>
          <t xml:space="preserve"> </t>
        </is>
      </c>
    </row>
    <row r="80">
      <c r="A80" s="4" t="inlineStr">
        <is>
          <t>Commercial Real Estate [Member] | Past Due [Memb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Total Past Due</t>
        </is>
      </c>
      <c r="B82" s="5" t="n">
        <v>195</v>
      </c>
      <c r="C82" s="5" t="n">
        <v>180</v>
      </c>
      <c r="D82" s="4" t="inlineStr">
        <is>
          <t xml:space="preserve"> </t>
        </is>
      </c>
    </row>
    <row r="83">
      <c r="A83" s="4" t="inlineStr">
        <is>
          <t>Commercial Real Estate [Member] | Current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Total Past Due</t>
        </is>
      </c>
      <c r="B85" s="5" t="n">
        <v>977393</v>
      </c>
      <c r="C85" s="5" t="n">
        <v>846930</v>
      </c>
      <c r="D85" s="4" t="inlineStr">
        <is>
          <t xml:space="preserve"> </t>
        </is>
      </c>
    </row>
    <row r="86">
      <c r="A86" s="4" t="inlineStr">
        <is>
          <t>Commercial and Industrial [Member]</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Loans after net deferred loan fees and costs</t>
        </is>
      </c>
      <c r="B88" s="5" t="n">
        <v>264124</v>
      </c>
      <c r="C88" s="5" t="n">
        <v>240138</v>
      </c>
      <c r="D88" s="5" t="n">
        <v>227256</v>
      </c>
    </row>
    <row r="89">
      <c r="A89" s="4" t="inlineStr">
        <is>
          <t>Commercial and Industrial [Member] | 30 to 59 Days Past Due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Total Past Due</t>
        </is>
      </c>
      <c r="B91" s="4" t="inlineStr">
        <is>
          <t xml:space="preserve"> </t>
        </is>
      </c>
      <c r="C91" s="5" t="n">
        <v>21</v>
      </c>
      <c r="D91" s="4" t="inlineStr">
        <is>
          <t xml:space="preserve"> </t>
        </is>
      </c>
    </row>
    <row r="92">
      <c r="A92" s="4" t="inlineStr">
        <is>
          <t>Commercial and Industrial [Member] | 60 to 89 Days Past Due [Member]</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Total Past Due</t>
        </is>
      </c>
      <c r="B94" s="5" t="n">
        <v>9</v>
      </c>
      <c r="C94" s="5" t="n">
        <v>131</v>
      </c>
      <c r="D94" s="4" t="inlineStr">
        <is>
          <t xml:space="preserve"> </t>
        </is>
      </c>
    </row>
    <row r="95">
      <c r="A95" s="4" t="inlineStr">
        <is>
          <t>Commercial and Industrial [Member] | Greater Than 90 Days [Member]</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Total Past Due</t>
        </is>
      </c>
      <c r="B97" s="5" t="n">
        <v>275</v>
      </c>
      <c r="C97" s="5" t="n">
        <v>149</v>
      </c>
      <c r="D97" s="4" t="inlineStr">
        <is>
          <t xml:space="preserve"> </t>
        </is>
      </c>
    </row>
    <row r="98">
      <c r="A98" s="4" t="inlineStr">
        <is>
          <t>Commercial and Industrial [Member] | Past Due [Member]</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Total Past Due</t>
        </is>
      </c>
      <c r="B100" s="5" t="n">
        <v>284</v>
      </c>
      <c r="C100" s="5" t="n">
        <v>301</v>
      </c>
      <c r="D100" s="4" t="inlineStr">
        <is>
          <t xml:space="preserve"> </t>
        </is>
      </c>
    </row>
    <row r="101">
      <c r="A101" s="4" t="inlineStr">
        <is>
          <t>Commercial and Industrial [Member] | Current [Member]</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Past Due</t>
        </is>
      </c>
      <c r="B103" s="5" t="n">
        <v>263840</v>
      </c>
      <c r="C103" s="5" t="n">
        <v>239837</v>
      </c>
      <c r="D103" s="4" t="inlineStr">
        <is>
          <t xml:space="preserve"> </t>
        </is>
      </c>
    </row>
    <row r="104">
      <c r="A104" s="4" t="inlineStr">
        <is>
          <t>Consumer [Member]</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Loans after net deferred loan fees and costs</t>
        </is>
      </c>
      <c r="B106" s="5" t="n">
        <v>55648</v>
      </c>
      <c r="C106" s="5" t="n">
        <v>57829</v>
      </c>
      <c r="D106" s="6" t="n">
        <v>56534</v>
      </c>
    </row>
    <row r="107">
      <c r="A107" s="4" t="inlineStr">
        <is>
          <t>Consumer [Member] | 30 to 59 Days Past Due [Member]</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Total Past Due</t>
        </is>
      </c>
      <c r="B109" s="5" t="n">
        <v>11</v>
      </c>
      <c r="C109" s="5" t="n">
        <v>64</v>
      </c>
      <c r="D109" s="4" t="inlineStr">
        <is>
          <t xml:space="preserve"> </t>
        </is>
      </c>
    </row>
    <row r="110">
      <c r="A110" s="4" t="inlineStr">
        <is>
          <t>Consumer [Member] | 60 to 89 Days Past Due [Member]</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Total Past Due</t>
        </is>
      </c>
      <c r="B112" s="5" t="n">
        <v>63</v>
      </c>
      <c r="C112" s="4" t="inlineStr">
        <is>
          <t xml:space="preserve"> </t>
        </is>
      </c>
      <c r="D112" s="4" t="inlineStr">
        <is>
          <t xml:space="preserve"> </t>
        </is>
      </c>
    </row>
    <row r="113">
      <c r="A113" s="4" t="inlineStr">
        <is>
          <t>Consumer [Member] | Past Due [Member]</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Total Past Due</t>
        </is>
      </c>
      <c r="B115" s="5" t="n">
        <v>74</v>
      </c>
      <c r="C115" s="5" t="n">
        <v>64</v>
      </c>
      <c r="D115" s="4" t="inlineStr">
        <is>
          <t xml:space="preserve"> </t>
        </is>
      </c>
    </row>
    <row r="116">
      <c r="A116" s="4" t="inlineStr">
        <is>
          <t>Consumer [Member] | Current [Member]</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Total Past Due</t>
        </is>
      </c>
      <c r="B118" s="6" t="n">
        <v>55574</v>
      </c>
      <c r="C118" s="6" t="n">
        <v>57765</v>
      </c>
      <c r="D1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in Nonaccrual Loans by Portfolio Class of Loans (Detail) - USD ($) $ in Thousands</t>
        </is>
      </c>
      <c r="B1" s="2" t="inlineStr">
        <is>
          <t>Jun. 30, 2022</t>
        </is>
      </c>
      <c r="C1" s="2" t="inlineStr">
        <is>
          <t>Dec. 31, 2021</t>
        </is>
      </c>
      <c r="D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Investment in nonaccrual loans</t>
        </is>
      </c>
      <c r="B3" s="6" t="n">
        <v>5247</v>
      </c>
      <c r="C3" s="6" t="n">
        <v>8076</v>
      </c>
      <c r="D3" s="6" t="n">
        <v>7031</v>
      </c>
    </row>
    <row r="4">
      <c r="A4" s="4" t="inlineStr">
        <is>
          <t>Consumer Real Estate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Investment in nonaccrual loans</t>
        </is>
      </c>
      <c r="B6" s="5" t="n">
        <v>513</v>
      </c>
      <c r="C6" s="5" t="n">
        <v>824</v>
      </c>
      <c r="D6" s="4" t="inlineStr">
        <is>
          <t xml:space="preserve"> </t>
        </is>
      </c>
    </row>
    <row r="7">
      <c r="A7" s="4" t="inlineStr">
        <is>
          <t>Agricultural Real Estate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nvestment in nonaccrual loans</t>
        </is>
      </c>
      <c r="B9" s="5" t="n">
        <v>2023</v>
      </c>
      <c r="C9" s="5" t="n">
        <v>6477</v>
      </c>
      <c r="D9" s="4" t="inlineStr">
        <is>
          <t xml:space="preserve"> </t>
        </is>
      </c>
    </row>
    <row r="10">
      <c r="A10" s="4" t="inlineStr">
        <is>
          <t>Agricultural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vestment in nonaccrual loans</t>
        </is>
      </c>
      <c r="B12" s="5" t="n">
        <v>1296</v>
      </c>
      <c r="C12" s="5" t="n">
        <v>20</v>
      </c>
      <c r="D12" s="4" t="inlineStr">
        <is>
          <t xml:space="preserve"> </t>
        </is>
      </c>
    </row>
    <row r="13">
      <c r="A13" s="4" t="inlineStr">
        <is>
          <t>Commercial Real Estate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Investment in nonaccrual loans</t>
        </is>
      </c>
      <c r="B15" s="5" t="n">
        <v>1136</v>
      </c>
      <c r="C15" s="5" t="n">
        <v>600</v>
      </c>
      <c r="D15" s="4" t="inlineStr">
        <is>
          <t xml:space="preserve"> </t>
        </is>
      </c>
    </row>
    <row r="16">
      <c r="A16" s="4" t="inlineStr">
        <is>
          <t>Commercial and Industrial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nvestment in nonaccrual loans</t>
        </is>
      </c>
      <c r="B18" s="5" t="n">
        <v>275</v>
      </c>
      <c r="C18" s="5" t="n">
        <v>149</v>
      </c>
      <c r="D18" s="4" t="inlineStr">
        <is>
          <t xml:space="preserve"> </t>
        </is>
      </c>
    </row>
    <row r="19">
      <c r="A19" s="4" t="inlineStr">
        <is>
          <t>Consumer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Investment in nonaccrual loans</t>
        </is>
      </c>
      <c r="B21" s="6" t="n">
        <v>4</v>
      </c>
      <c r="C21" s="6" t="n">
        <v>6</v>
      </c>
      <c r="D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Loans (Tier Risk Rating System) - Additional Information (Detail)</t>
        </is>
      </c>
      <c r="B1" s="2" t="inlineStr">
        <is>
          <t>6 Months Ended</t>
        </is>
      </c>
    </row>
    <row r="2">
      <c r="B2" s="2" t="inlineStr">
        <is>
          <t>Jun. 30, 2022</t>
        </is>
      </c>
    </row>
    <row r="3">
      <c r="A3" s="4" t="inlineStr">
        <is>
          <t>Minimum [Member]</t>
        </is>
      </c>
      <c r="B3" s="4" t="inlineStr">
        <is>
          <t xml:space="preserve"> </t>
        </is>
      </c>
    </row>
    <row r="4">
      <c r="A4" s="3" t="inlineStr">
        <is>
          <t>Accounts, Notes, Loans and Financing Receivable [Line Items]</t>
        </is>
      </c>
      <c r="B4" s="4" t="inlineStr">
        <is>
          <t xml:space="preserve"> </t>
        </is>
      </c>
    </row>
    <row r="5">
      <c r="A5" s="4" t="inlineStr">
        <is>
          <t>Repayment period of loan with a reasonable reduction of principal balance</t>
        </is>
      </c>
      <c r="B5"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isk Category of Loans by Portfolio Class (Detail) - USD ($) $ in Thousands</t>
        </is>
      </c>
      <c r="B1" s="2" t="inlineStr">
        <is>
          <t>Jun. 30, 2022</t>
        </is>
      </c>
      <c r="C1" s="2" t="inlineStr">
        <is>
          <t>Dec. 31, 2021</t>
        </is>
      </c>
      <c r="D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fter net deferred loan fees and costs</t>
        </is>
      </c>
      <c r="B3" s="6" t="n">
        <v>2034818</v>
      </c>
      <c r="C3" s="6" t="n">
        <v>1857419</v>
      </c>
      <c r="D3" s="6" t="n">
        <v>1458423</v>
      </c>
    </row>
    <row r="4">
      <c r="A4" s="4" t="inlineStr">
        <is>
          <t>Agricultural Real Estate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after net deferred loan fees and costs</t>
        </is>
      </c>
      <c r="B6" s="5" t="n">
        <v>199650</v>
      </c>
      <c r="C6" s="5" t="n">
        <v>198033</v>
      </c>
      <c r="D6" s="5" t="n">
        <v>189426</v>
      </c>
    </row>
    <row r="7">
      <c r="A7" s="4" t="inlineStr">
        <is>
          <t>Agricultur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after net deferred loan fees and costs</t>
        </is>
      </c>
      <c r="B9" s="5" t="n">
        <v>127340</v>
      </c>
      <c r="C9" s="5" t="n">
        <v>118504</v>
      </c>
      <c r="D9" s="5" t="n">
        <v>100905</v>
      </c>
    </row>
    <row r="10">
      <c r="A10" s="4" t="inlineStr">
        <is>
          <t>Commercial Real Estate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after net deferred loan fees and costs</t>
        </is>
      </c>
      <c r="B12" s="5" t="n">
        <v>977588</v>
      </c>
      <c r="C12" s="5" t="n">
        <v>847110</v>
      </c>
      <c r="D12" s="6" t="n">
        <v>689728</v>
      </c>
    </row>
    <row r="13">
      <c r="A13" s="4" t="inlineStr">
        <is>
          <t>Commercial and Industrial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after net deferred loan fees and costs</t>
        </is>
      </c>
      <c r="B15" s="5" t="n">
        <v>232881</v>
      </c>
      <c r="C15" s="5" t="n">
        <v>208049</v>
      </c>
      <c r="D15" s="4" t="inlineStr">
        <is>
          <t xml:space="preserve"> </t>
        </is>
      </c>
    </row>
    <row r="16">
      <c r="A16" s="4" t="inlineStr">
        <is>
          <t>Other Loan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after net deferred loan fees and costs</t>
        </is>
      </c>
      <c r="B18" s="5" t="n">
        <v>31243</v>
      </c>
      <c r="C18" s="5" t="n">
        <v>32089</v>
      </c>
      <c r="D18" s="4" t="inlineStr">
        <is>
          <t xml:space="preserve"> </t>
        </is>
      </c>
    </row>
    <row r="19">
      <c r="A19" s="4" t="inlineStr">
        <is>
          <t>1-2 [Member] | Agricultural Real Estate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after net deferred loan fees and costs</t>
        </is>
      </c>
      <c r="B21" s="5" t="n">
        <v>9736</v>
      </c>
      <c r="C21" s="5" t="n">
        <v>8720</v>
      </c>
      <c r="D21" s="4" t="inlineStr">
        <is>
          <t xml:space="preserve"> </t>
        </is>
      </c>
    </row>
    <row r="22">
      <c r="A22" s="4" t="inlineStr">
        <is>
          <t>1-2 [Member] | Agricultural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after net deferred loan fees and costs</t>
        </is>
      </c>
      <c r="B24" s="5" t="n">
        <v>4935</v>
      </c>
      <c r="C24" s="5" t="n">
        <v>4178</v>
      </c>
      <c r="D24" s="4" t="inlineStr">
        <is>
          <t xml:space="preserve"> </t>
        </is>
      </c>
    </row>
    <row r="25">
      <c r="A25" s="4" t="inlineStr">
        <is>
          <t>1-2 [Member] | Commercial Real Estat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after net deferred loan fees and costs</t>
        </is>
      </c>
      <c r="B27" s="5" t="n">
        <v>10142</v>
      </c>
      <c r="C27" s="5" t="n">
        <v>10894</v>
      </c>
      <c r="D27" s="4" t="inlineStr">
        <is>
          <t xml:space="preserve"> </t>
        </is>
      </c>
    </row>
    <row r="28">
      <c r="A28" s="4" t="inlineStr">
        <is>
          <t>1-2 [Member] | Commercial and Industrial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after net deferred loan fees and costs</t>
        </is>
      </c>
      <c r="B30" s="5" t="n">
        <v>1210</v>
      </c>
      <c r="C30" s="5" t="n">
        <v>4604</v>
      </c>
      <c r="D30" s="4" t="inlineStr">
        <is>
          <t xml:space="preserve"> </t>
        </is>
      </c>
    </row>
    <row r="31">
      <c r="A31" s="4" t="inlineStr">
        <is>
          <t>3 [Member] | Agricultural Real Estate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after net deferred loan fees and costs</t>
        </is>
      </c>
      <c r="B33" s="5" t="n">
        <v>43788</v>
      </c>
      <c r="C33" s="5" t="n">
        <v>42180</v>
      </c>
      <c r="D33" s="4" t="inlineStr">
        <is>
          <t xml:space="preserve"> </t>
        </is>
      </c>
    </row>
    <row r="34">
      <c r="A34" s="4" t="inlineStr">
        <is>
          <t>3 [Member] | Agricultural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after net deferred loan fees and costs</t>
        </is>
      </c>
      <c r="B36" s="5" t="n">
        <v>33656</v>
      </c>
      <c r="C36" s="5" t="n">
        <v>38623</v>
      </c>
      <c r="D36" s="4" t="inlineStr">
        <is>
          <t xml:space="preserve"> </t>
        </is>
      </c>
    </row>
    <row r="37">
      <c r="A37" s="4" t="inlineStr">
        <is>
          <t>3 [Member] | Commercial Real Estate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after net deferred loan fees and costs</t>
        </is>
      </c>
      <c r="B39" s="5" t="n">
        <v>269520</v>
      </c>
      <c r="C39" s="5" t="n">
        <v>238132</v>
      </c>
      <c r="D39" s="4" t="inlineStr">
        <is>
          <t xml:space="preserve"> </t>
        </is>
      </c>
    </row>
    <row r="40">
      <c r="A40" s="4" t="inlineStr">
        <is>
          <t>3 [Member] | Commercial and Industrial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after net deferred loan fees and costs</t>
        </is>
      </c>
      <c r="B42" s="5" t="n">
        <v>58423</v>
      </c>
      <c r="C42" s="5" t="n">
        <v>46547</v>
      </c>
      <c r="D42" s="4" t="inlineStr">
        <is>
          <t xml:space="preserve"> </t>
        </is>
      </c>
    </row>
    <row r="43">
      <c r="A43" s="4" t="inlineStr">
        <is>
          <t>3 [Member] | Other Loan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after net deferred loan fees and costs</t>
        </is>
      </c>
      <c r="B45" s="5" t="n">
        <v>11202</v>
      </c>
      <c r="C45" s="5" t="n">
        <v>11408</v>
      </c>
      <c r="D45" s="4" t="inlineStr">
        <is>
          <t xml:space="preserve"> </t>
        </is>
      </c>
    </row>
    <row r="46">
      <c r="A46" s="4" t="inlineStr">
        <is>
          <t>4 [Member] | Agricultural Real Estate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after net deferred loan fees and costs</t>
        </is>
      </c>
      <c r="B48" s="5" t="n">
        <v>132745</v>
      </c>
      <c r="C48" s="5" t="n">
        <v>129301</v>
      </c>
      <c r="D48" s="4" t="inlineStr">
        <is>
          <t xml:space="preserve"> </t>
        </is>
      </c>
    </row>
    <row r="49">
      <c r="A49" s="4" t="inlineStr">
        <is>
          <t>4 [Member] | Agricultural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after net deferred loan fees and costs</t>
        </is>
      </c>
      <c r="B51" s="5" t="n">
        <v>87177</v>
      </c>
      <c r="C51" s="5" t="n">
        <v>75164</v>
      </c>
      <c r="D51" s="4" t="inlineStr">
        <is>
          <t xml:space="preserve"> </t>
        </is>
      </c>
    </row>
    <row r="52">
      <c r="A52" s="4" t="inlineStr">
        <is>
          <t>4 [Member] | Commercial Real Estate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after net deferred loan fees and costs</t>
        </is>
      </c>
      <c r="B54" s="5" t="n">
        <v>665350</v>
      </c>
      <c r="C54" s="5" t="n">
        <v>568038</v>
      </c>
      <c r="D54" s="4" t="inlineStr">
        <is>
          <t xml:space="preserve"> </t>
        </is>
      </c>
    </row>
    <row r="55">
      <c r="A55" s="4" t="inlineStr">
        <is>
          <t>4 [Member] | Commercial and Industrial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after net deferred loan fees and costs</t>
        </is>
      </c>
      <c r="B57" s="5" t="n">
        <v>168392</v>
      </c>
      <c r="C57" s="5" t="n">
        <v>152736</v>
      </c>
      <c r="D57" s="4" t="inlineStr">
        <is>
          <t xml:space="preserve"> </t>
        </is>
      </c>
    </row>
    <row r="58">
      <c r="A58" s="4" t="inlineStr">
        <is>
          <t>4 [Member] | Other Loan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after net deferred loan fees and costs</t>
        </is>
      </c>
      <c r="B60" s="5" t="n">
        <v>20041</v>
      </c>
      <c r="C60" s="5" t="n">
        <v>20681</v>
      </c>
      <c r="D60" s="4" t="inlineStr">
        <is>
          <t xml:space="preserve"> </t>
        </is>
      </c>
    </row>
    <row r="61">
      <c r="A61" s="4" t="inlineStr">
        <is>
          <t>5 [Member] | Agricultural Real Estate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after net deferred loan fees and costs</t>
        </is>
      </c>
      <c r="B63" s="5" t="n">
        <v>4440</v>
      </c>
      <c r="C63" s="5" t="n">
        <v>4599</v>
      </c>
      <c r="D63" s="4" t="inlineStr">
        <is>
          <t xml:space="preserve"> </t>
        </is>
      </c>
    </row>
    <row r="64">
      <c r="A64" s="4" t="inlineStr">
        <is>
          <t>5 [Member] | Agricultural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after net deferred loan fees and costs</t>
        </is>
      </c>
      <c r="B66" s="5" t="n">
        <v>365</v>
      </c>
      <c r="C66" s="5" t="n">
        <v>227</v>
      </c>
      <c r="D66" s="4" t="inlineStr">
        <is>
          <t xml:space="preserve"> </t>
        </is>
      </c>
    </row>
    <row r="67">
      <c r="A67" s="4" t="inlineStr">
        <is>
          <t>5 [Member] | Commercial Real Estate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after net deferred loan fees and costs</t>
        </is>
      </c>
      <c r="B69" s="5" t="n">
        <v>15705</v>
      </c>
      <c r="C69" s="5" t="n">
        <v>14509</v>
      </c>
      <c r="D69" s="4" t="inlineStr">
        <is>
          <t xml:space="preserve"> </t>
        </is>
      </c>
    </row>
    <row r="70">
      <c r="A70" s="4" t="inlineStr">
        <is>
          <t>5 [Member] | Commercial and Industrial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Loans after net deferred loan fees and costs</t>
        </is>
      </c>
      <c r="B72" s="5" t="n">
        <v>916</v>
      </c>
      <c r="C72" s="5" t="n">
        <v>986</v>
      </c>
      <c r="D72" s="4" t="inlineStr">
        <is>
          <t xml:space="preserve"> </t>
        </is>
      </c>
    </row>
    <row r="73">
      <c r="A73" s="4" t="inlineStr">
        <is>
          <t>6 [Member] | Agricultural Real Estate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after net deferred loan fees and costs</t>
        </is>
      </c>
      <c r="B75" s="5" t="n">
        <v>8941</v>
      </c>
      <c r="C75" s="5" t="n">
        <v>13233</v>
      </c>
      <c r="D75" s="4" t="inlineStr">
        <is>
          <t xml:space="preserve"> </t>
        </is>
      </c>
    </row>
    <row r="76">
      <c r="A76" s="4" t="inlineStr">
        <is>
          <t>6 [Member] | Agricultural [Memb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Loans after net deferred loan fees and costs</t>
        </is>
      </c>
      <c r="B78" s="5" t="n">
        <v>1207</v>
      </c>
      <c r="C78" s="5" t="n">
        <v>312</v>
      </c>
      <c r="D78" s="4" t="inlineStr">
        <is>
          <t xml:space="preserve"> </t>
        </is>
      </c>
    </row>
    <row r="79">
      <c r="A79" s="4" t="inlineStr">
        <is>
          <t>6 [Member] | Commercial Real Estate [Member]</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Loans after net deferred loan fees and costs</t>
        </is>
      </c>
      <c r="B81" s="5" t="n">
        <v>16871</v>
      </c>
      <c r="C81" s="5" t="n">
        <v>15537</v>
      </c>
      <c r="D81" s="4" t="inlineStr">
        <is>
          <t xml:space="preserve"> </t>
        </is>
      </c>
    </row>
    <row r="82">
      <c r="A82" s="4" t="inlineStr">
        <is>
          <t>6 [Member] | Commercial and Industrial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Loans after net deferred loan fees and costs</t>
        </is>
      </c>
      <c r="B84" s="6" t="n">
        <v>3940</v>
      </c>
      <c r="C84" s="6" t="n">
        <v>3176</v>
      </c>
      <c r="D8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for Consumer Loans, Credit Quality based on Status of Loan and Payment Activity (Detail) - USD ($) $ in Thousands</t>
        </is>
      </c>
      <c r="B1" s="2" t="inlineStr">
        <is>
          <t>Jun. 30, 2022</t>
        </is>
      </c>
      <c r="C1" s="2" t="inlineStr">
        <is>
          <t>Dec. 31, 2021</t>
        </is>
      </c>
      <c r="D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fter net deferred loan fees and costs</t>
        </is>
      </c>
      <c r="B3" s="6" t="n">
        <v>2034818</v>
      </c>
      <c r="C3" s="6" t="n">
        <v>1857419</v>
      </c>
      <c r="D3" s="6" t="n">
        <v>1458423</v>
      </c>
    </row>
    <row r="4">
      <c r="A4" s="4" t="inlineStr">
        <is>
          <t>Performing</t>
        </is>
      </c>
      <c r="B4" s="5" t="n">
        <v>1008</v>
      </c>
      <c r="C4" s="5" t="n">
        <v>1449</v>
      </c>
      <c r="D4" s="5" t="n">
        <v>1739</v>
      </c>
    </row>
    <row r="5">
      <c r="A5" s="4" t="inlineStr">
        <is>
          <t>Consumer - Credit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erforming</t>
        </is>
      </c>
      <c r="B7" s="5" t="n">
        <v>19</v>
      </c>
      <c r="C7" s="5" t="n">
        <v>3919</v>
      </c>
      <c r="D7" s="4" t="inlineStr">
        <is>
          <t xml:space="preserve"> </t>
        </is>
      </c>
    </row>
    <row r="8">
      <c r="A8" s="4" t="inlineStr">
        <is>
          <t>Consumer - Credit [Member] | Performing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erforming</t>
        </is>
      </c>
      <c r="B10" s="5" t="n">
        <v>19</v>
      </c>
      <c r="C10" s="5" t="n">
        <v>3906</v>
      </c>
      <c r="D10" s="4" t="inlineStr">
        <is>
          <t xml:space="preserve"> </t>
        </is>
      </c>
    </row>
    <row r="11">
      <c r="A11" s="4" t="inlineStr">
        <is>
          <t>Consumer - Credit [Member] | Nonperforming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erforming</t>
        </is>
      </c>
      <c r="B13" s="4" t="inlineStr">
        <is>
          <t xml:space="preserve"> </t>
        </is>
      </c>
      <c r="C13" s="5" t="n">
        <v>13</v>
      </c>
      <c r="D13" s="4" t="inlineStr">
        <is>
          <t xml:space="preserve"> </t>
        </is>
      </c>
    </row>
    <row r="14">
      <c r="A14" s="4" t="inlineStr">
        <is>
          <t>Consumer - Other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erforming</t>
        </is>
      </c>
      <c r="B16" s="5" t="n">
        <v>55629</v>
      </c>
      <c r="C16" s="5" t="n">
        <v>53910</v>
      </c>
      <c r="D16" s="4" t="inlineStr">
        <is>
          <t xml:space="preserve"> </t>
        </is>
      </c>
    </row>
    <row r="17">
      <c r="A17" s="4" t="inlineStr">
        <is>
          <t>Consumer - Other [Member] | Performing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erforming</t>
        </is>
      </c>
      <c r="B19" s="5" t="n">
        <v>55560</v>
      </c>
      <c r="C19" s="5" t="n">
        <v>53820</v>
      </c>
      <c r="D19" s="4" t="inlineStr">
        <is>
          <t xml:space="preserve"> </t>
        </is>
      </c>
    </row>
    <row r="20">
      <c r="A20" s="4" t="inlineStr">
        <is>
          <t>Consumer - Other [Member] | Nonperforming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erforming</t>
        </is>
      </c>
      <c r="B22" s="5" t="n">
        <v>69</v>
      </c>
      <c r="C22" s="5" t="n">
        <v>90</v>
      </c>
      <c r="D22" s="4" t="inlineStr">
        <is>
          <t xml:space="preserve"> </t>
        </is>
      </c>
    </row>
    <row r="23">
      <c r="A23" s="4" t="inlineStr">
        <is>
          <t>Consumer Real Estate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after net deferred loan fees and costs</t>
        </is>
      </c>
      <c r="B25" s="5" t="n">
        <v>410468</v>
      </c>
      <c r="C25" s="5" t="n">
        <v>395805</v>
      </c>
      <c r="D25" s="5" t="n">
        <v>194574</v>
      </c>
    </row>
    <row r="26">
      <c r="A26" s="4" t="inlineStr">
        <is>
          <t>Performing</t>
        </is>
      </c>
      <c r="B26" s="5" t="n">
        <v>493</v>
      </c>
      <c r="C26" s="5" t="n">
        <v>712</v>
      </c>
      <c r="D26" s="6" t="n">
        <v>63</v>
      </c>
    </row>
    <row r="27">
      <c r="A27" s="4" t="inlineStr">
        <is>
          <t>Pass [Member] | Consumer Real Estate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after net deferred loan fees and costs</t>
        </is>
      </c>
      <c r="B29" s="5" t="n">
        <v>408315</v>
      </c>
      <c r="C29" s="5" t="n">
        <v>392940</v>
      </c>
      <c r="D29" s="4" t="inlineStr">
        <is>
          <t xml:space="preserve"> </t>
        </is>
      </c>
    </row>
    <row r="30">
      <c r="A30" s="4" t="inlineStr">
        <is>
          <t>5 [Member] | Consumer Real Estate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after net deferred loan fees and costs</t>
        </is>
      </c>
      <c r="B32" s="5" t="n">
        <v>851</v>
      </c>
      <c r="C32" s="5" t="n">
        <v>1673</v>
      </c>
      <c r="D32" s="4" t="inlineStr">
        <is>
          <t xml:space="preserve"> </t>
        </is>
      </c>
    </row>
    <row r="33">
      <c r="A33" s="4" t="inlineStr">
        <is>
          <t>6 [Member] | Consumer Real Estate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after net deferred loan fees and costs</t>
        </is>
      </c>
      <c r="B35" s="6" t="n">
        <v>1302</v>
      </c>
      <c r="C35" s="6" t="n">
        <v>1192</v>
      </c>
      <c r="D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 Schedule of Impaired Loans (Detail) - USD ($) $ in Thousands</t>
        </is>
      </c>
      <c r="B1" s="2" t="inlineStr">
        <is>
          <t>3 Months Ended</t>
        </is>
      </c>
      <c r="E1" s="2" t="inlineStr">
        <is>
          <t>6 Months Ended</t>
        </is>
      </c>
      <c r="G1" s="2" t="inlineStr">
        <is>
          <t>12 Months Ended</t>
        </is>
      </c>
    </row>
    <row r="2">
      <c r="B2" s="2" t="inlineStr">
        <is>
          <t>Jun. 30, 2022</t>
        </is>
      </c>
      <c r="C2" s="2" t="inlineStr">
        <is>
          <t>Dec. 31, 2021</t>
        </is>
      </c>
      <c r="D2" s="2" t="inlineStr">
        <is>
          <t>Jun. 30, 2021</t>
        </is>
      </c>
      <c r="E2" s="2" t="inlineStr">
        <is>
          <t>Jun. 30, 2022</t>
        </is>
      </c>
      <c r="F2" s="2" t="inlineStr">
        <is>
          <t>Jun. 30, 2021</t>
        </is>
      </c>
      <c r="G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ed loans without a valuation allowance</t>
        </is>
      </c>
      <c r="B4" s="6" t="n">
        <v>5680</v>
      </c>
      <c r="C4" s="6" t="n">
        <v>1228</v>
      </c>
      <c r="D4" s="6" t="n">
        <v>3063</v>
      </c>
      <c r="E4" s="6" t="n">
        <v>5680</v>
      </c>
      <c r="F4" s="6" t="n">
        <v>3063</v>
      </c>
      <c r="G4" s="6" t="n">
        <v>1228</v>
      </c>
    </row>
    <row r="5">
      <c r="A5" s="4" t="inlineStr">
        <is>
          <t>Impaired loans with a valuation allowance</t>
        </is>
      </c>
      <c r="B5" s="5" t="n">
        <v>4989</v>
      </c>
      <c r="C5" s="5" t="n">
        <v>10711</v>
      </c>
      <c r="D5" s="5" t="n">
        <v>8976</v>
      </c>
      <c r="E5" s="5" t="n">
        <v>4989</v>
      </c>
      <c r="F5" s="5" t="n">
        <v>8976</v>
      </c>
      <c r="G5" s="5" t="n">
        <v>10711</v>
      </c>
    </row>
    <row r="6">
      <c r="A6" s="4" t="inlineStr">
        <is>
          <t>Total impaired loans</t>
        </is>
      </c>
      <c r="B6" s="5" t="n">
        <v>10669</v>
      </c>
      <c r="C6" s="5" t="n">
        <v>11939</v>
      </c>
      <c r="D6" s="5" t="n">
        <v>12039</v>
      </c>
      <c r="E6" s="5" t="n">
        <v>10669</v>
      </c>
      <c r="F6" s="5" t="n">
        <v>12039</v>
      </c>
      <c r="G6" s="5" t="n">
        <v>11939</v>
      </c>
    </row>
    <row r="7">
      <c r="A7" s="4" t="inlineStr">
        <is>
          <t>Valuation allowance related to impaired loans</t>
        </is>
      </c>
      <c r="B7" s="5" t="n">
        <v>2419</v>
      </c>
      <c r="C7" s="5" t="n">
        <v>2184</v>
      </c>
      <c r="D7" s="5" t="n">
        <v>1156</v>
      </c>
      <c r="E7" s="5" t="n">
        <v>2419</v>
      </c>
      <c r="F7" s="5" t="n">
        <v>1156</v>
      </c>
      <c r="G7" s="5" t="n">
        <v>2184</v>
      </c>
    </row>
    <row r="8">
      <c r="A8" s="4" t="inlineStr">
        <is>
          <t>Total non-accrual loans</t>
        </is>
      </c>
      <c r="B8" s="5" t="n">
        <v>5247</v>
      </c>
      <c r="C8" s="5" t="n">
        <v>8076</v>
      </c>
      <c r="D8" s="5" t="n">
        <v>7031</v>
      </c>
      <c r="E8" s="5" t="n">
        <v>5247</v>
      </c>
      <c r="F8" s="5" t="n">
        <v>7031</v>
      </c>
      <c r="G8" s="5" t="n">
        <v>8076</v>
      </c>
    </row>
    <row r="9">
      <c r="A9" s="4" t="inlineStr">
        <is>
          <t>Total loans past-due ninety days or more and still accruing</t>
        </is>
      </c>
      <c r="B9" s="5" t="n">
        <v>0</v>
      </c>
      <c r="C9" s="5" t="n">
        <v>0</v>
      </c>
      <c r="D9" s="5" t="n">
        <v>0</v>
      </c>
      <c r="E9" s="5" t="n">
        <v>0</v>
      </c>
      <c r="F9" s="5" t="n">
        <v>0</v>
      </c>
      <c r="G9" s="5" t="n">
        <v>0</v>
      </c>
    </row>
    <row r="10">
      <c r="A10" s="4" t="inlineStr">
        <is>
          <t>Average investment in impaired loans</t>
        </is>
      </c>
      <c r="B10" s="6" t="n">
        <v>9748</v>
      </c>
      <c r="C10" s="6" t="n">
        <v>11676</v>
      </c>
      <c r="D10" s="6" t="n">
        <v>12206</v>
      </c>
      <c r="E10" s="6" t="n">
        <v>11258</v>
      </c>
      <c r="F10" s="6" t="n">
        <v>12836</v>
      </c>
      <c r="G10" s="6" t="n">
        <v>12247</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271</v>
      </c>
      <c r="C4" s="6" t="n">
        <v>4983</v>
      </c>
      <c r="D4" s="6" t="n">
        <v>16373</v>
      </c>
      <c r="E4" s="6" t="n">
        <v>989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securities</t>
        </is>
      </c>
      <c r="B6" s="5" t="n">
        <v>-14602</v>
      </c>
      <c r="C6" s="5" t="n">
        <v>786</v>
      </c>
      <c r="D6" s="5" t="n">
        <v>-35541</v>
      </c>
      <c r="E6" s="5" t="n">
        <v>-5951</v>
      </c>
    </row>
    <row r="7">
      <c r="A7" s="4" t="inlineStr">
        <is>
          <t>Reclassification adjustment for realized gain on sale of available-for-sale securities</t>
        </is>
      </c>
      <c r="B7" s="4" t="inlineStr">
        <is>
          <t xml:space="preserve"> </t>
        </is>
      </c>
      <c r="C7" s="4" t="inlineStr">
        <is>
          <t xml:space="preserve"> </t>
        </is>
      </c>
      <c r="D7" s="4" t="inlineStr">
        <is>
          <t xml:space="preserve"> </t>
        </is>
      </c>
      <c r="E7" s="5" t="n">
        <v>-293</v>
      </c>
    </row>
    <row r="8">
      <c r="A8" s="4" t="inlineStr">
        <is>
          <t>Net unrealized gain (loss) on available-for-sale securities</t>
        </is>
      </c>
      <c r="B8" s="5" t="n">
        <v>-14602</v>
      </c>
      <c r="C8" s="5" t="n">
        <v>786</v>
      </c>
      <c r="D8" s="5" t="n">
        <v>-35541</v>
      </c>
      <c r="E8" s="5" t="n">
        <v>-6244</v>
      </c>
    </row>
    <row r="9">
      <c r="A9" s="4" t="inlineStr">
        <is>
          <t>Tax expense (benefit)</t>
        </is>
      </c>
      <c r="B9" s="5" t="n">
        <v>-3067</v>
      </c>
      <c r="C9" s="5" t="n">
        <v>165</v>
      </c>
      <c r="D9" s="5" t="n">
        <v>-7464</v>
      </c>
      <c r="E9" s="5" t="n">
        <v>-1311</v>
      </c>
    </row>
    <row r="10">
      <c r="A10" s="4" t="inlineStr">
        <is>
          <t>Other comprehensive income (loss)</t>
        </is>
      </c>
      <c r="B10" s="5" t="n">
        <v>-11535</v>
      </c>
      <c r="C10" s="5" t="n">
        <v>621</v>
      </c>
      <c r="D10" s="5" t="n">
        <v>-28077</v>
      </c>
      <c r="E10" s="5" t="n">
        <v>-4933</v>
      </c>
    </row>
    <row r="11">
      <c r="A11" s="4" t="inlineStr">
        <is>
          <t>Comprehensive Income (Loss)</t>
        </is>
      </c>
      <c r="B11" s="6" t="n">
        <v>-3264</v>
      </c>
      <c r="C11" s="6" t="n">
        <v>5604</v>
      </c>
      <c r="D11" s="6" t="n">
        <v>-11704</v>
      </c>
      <c r="E11" s="6" t="n">
        <v>49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36" customWidth="1" min="5" max="5"/>
    <col width="36" customWidth="1" min="6" max="6"/>
    <col width="36" customWidth="1" min="7" max="7"/>
    <col width="22" customWidth="1" min="8" max="8"/>
    <col width="22" customWidth="1" min="9" max="9"/>
  </cols>
  <sheetData>
    <row r="1">
      <c r="A1" s="1" t="inlineStr">
        <is>
          <t>Loans (Impaired Loans) - Additional Information (Detail)</t>
        </is>
      </c>
      <c r="C1" s="2" t="inlineStr">
        <is>
          <t>1 Months Ended</t>
        </is>
      </c>
      <c r="D1" s="2" t="inlineStr">
        <is>
          <t>3 Months Ended</t>
        </is>
      </c>
      <c r="F1" s="2" t="inlineStr">
        <is>
          <t>6 Months Ended</t>
        </is>
      </c>
    </row>
    <row r="2">
      <c r="B2" s="2" t="inlineStr">
        <is>
          <t>Jul. 30, 2021</t>
        </is>
      </c>
      <c r="C2" s="2" t="inlineStr">
        <is>
          <t>Jun. 30, 2021 USD ($) Loan</t>
        </is>
      </c>
      <c r="D2" s="2" t="inlineStr">
        <is>
          <t>Jun. 30, 2022 USD ($) Loan</t>
        </is>
      </c>
      <c r="E2" s="2" t="inlineStr">
        <is>
          <t>Jun. 30, 2021 USD ($) Loan Contract</t>
        </is>
      </c>
      <c r="F2" s="2" t="inlineStr">
        <is>
          <t>Jun. 30, 2022 USD ($) Loan Contract</t>
        </is>
      </c>
      <c r="G2" s="2" t="inlineStr">
        <is>
          <t>Jun. 30, 2021 USD ($) Loan Contract</t>
        </is>
      </c>
      <c r="H2" s="2" t="inlineStr">
        <is>
          <t>Dec. 31, 2021 USD ($)</t>
        </is>
      </c>
      <c r="I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funds available to be advanced in connection with impaired loans</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c r="I4" s="4" t="inlineStr">
        <is>
          <t xml:space="preserve"> </t>
        </is>
      </c>
    </row>
    <row r="5">
      <c r="A5" s="4" t="inlineStr">
        <is>
          <t>Impaired loans classified as troubled debt restructured</t>
        </is>
      </c>
      <c r="B5" s="4" t="inlineStr">
        <is>
          <t xml:space="preserve"> </t>
        </is>
      </c>
      <c r="C5" s="6" t="n">
        <v>5500000</v>
      </c>
      <c r="D5" s="6" t="n">
        <v>2700000</v>
      </c>
      <c r="E5" s="6" t="n">
        <v>5500000</v>
      </c>
      <c r="F5" s="5" t="n">
        <v>2700000</v>
      </c>
      <c r="G5" s="6" t="n">
        <v>5500000</v>
      </c>
      <c r="H5" s="6" t="n">
        <v>7600000</v>
      </c>
      <c r="I5" s="4" t="inlineStr">
        <is>
          <t xml:space="preserve"> </t>
        </is>
      </c>
    </row>
    <row r="6">
      <c r="A6" s="4" t="inlineStr">
        <is>
          <t>Number of contracts modified | Loan</t>
        </is>
      </c>
      <c r="B6" s="4" t="inlineStr">
        <is>
          <t xml:space="preserve"> </t>
        </is>
      </c>
      <c r="C6" s="4" t="inlineStr">
        <is>
          <t xml:space="preserve"> </t>
        </is>
      </c>
      <c r="D6" s="5" t="n">
        <v>0</v>
      </c>
      <c r="E6" s="5" t="n">
        <v>1</v>
      </c>
      <c r="F6" s="4" t="inlineStr">
        <is>
          <t xml:space="preserve"> </t>
        </is>
      </c>
      <c r="G6" s="4" t="inlineStr">
        <is>
          <t xml:space="preserve"> </t>
        </is>
      </c>
      <c r="H6" s="4" t="inlineStr">
        <is>
          <t xml:space="preserve"> </t>
        </is>
      </c>
      <c r="I6" s="4" t="inlineStr">
        <is>
          <t xml:space="preserve"> </t>
        </is>
      </c>
    </row>
    <row r="7">
      <c r="A7" s="4" t="inlineStr">
        <is>
          <t>TDR impaired loans paid off | Loan</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of loan</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wance for loan losses</t>
        </is>
      </c>
      <c r="B9" s="4" t="inlineStr">
        <is>
          <t xml:space="preserve"> </t>
        </is>
      </c>
      <c r="C9" s="4" t="inlineStr">
        <is>
          <t xml:space="preserve"> </t>
        </is>
      </c>
      <c r="D9" s="6" t="n">
        <v>18424000</v>
      </c>
      <c r="E9" s="4" t="inlineStr">
        <is>
          <t xml:space="preserve"> </t>
        </is>
      </c>
      <c r="F9" s="6" t="n">
        <v>18424000</v>
      </c>
      <c r="G9" s="4" t="inlineStr">
        <is>
          <t xml:space="preserve"> </t>
        </is>
      </c>
      <c r="H9" s="5" t="n">
        <v>16242000</v>
      </c>
      <c r="I9" s="6" t="n">
        <v>13672000</v>
      </c>
    </row>
    <row r="10">
      <c r="A10" s="4" t="inlineStr">
        <is>
          <t>TDR loans, subsequently defaulted during the period</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c r="I10" s="4" t="inlineStr">
        <is>
          <t xml:space="preserve"> </t>
        </is>
      </c>
    </row>
    <row r="11">
      <c r="A11" s="4" t="inlineStr">
        <is>
          <t>Maximum time for re-evaluation (in months)</t>
        </is>
      </c>
      <c r="B11" s="4" t="inlineStr">
        <is>
          <t xml:space="preserve"> </t>
        </is>
      </c>
      <c r="C11" s="4" t="inlineStr">
        <is>
          <t xml:space="preserve"> </t>
        </is>
      </c>
      <c r="D11" s="4" t="inlineStr">
        <is>
          <t xml:space="preserve"> </t>
        </is>
      </c>
      <c r="E11" s="4" t="inlineStr">
        <is>
          <t xml:space="preserve"> </t>
        </is>
      </c>
      <c r="F11" s="4" t="inlineStr">
        <is>
          <t>12 months</t>
        </is>
      </c>
      <c r="G11" s="4" t="inlineStr">
        <is>
          <t xml:space="preserve"> </t>
        </is>
      </c>
      <c r="H11" s="4" t="inlineStr">
        <is>
          <t xml:space="preserve"> </t>
        </is>
      </c>
      <c r="I11" s="4" t="inlineStr">
        <is>
          <t xml:space="preserve"> </t>
        </is>
      </c>
    </row>
    <row r="12">
      <c r="A12" s="4" t="inlineStr">
        <is>
          <t>Re-evaluation period for real estate</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c r="I12" s="4" t="inlineStr">
        <is>
          <t xml:space="preserve"> </t>
        </is>
      </c>
    </row>
    <row r="13">
      <c r="A13" s="4" t="inlineStr">
        <is>
          <t>Unsecured consumer loans, credit card credits and overdraft lines of credit reach</t>
        </is>
      </c>
      <c r="B13" s="4" t="inlineStr">
        <is>
          <t xml:space="preserve"> </t>
        </is>
      </c>
      <c r="C13" s="4" t="inlineStr">
        <is>
          <t xml:space="preserve"> </t>
        </is>
      </c>
      <c r="D13" s="4" t="inlineStr">
        <is>
          <t xml:space="preserve"> </t>
        </is>
      </c>
      <c r="E13" s="4" t="inlineStr">
        <is>
          <t xml:space="preserve"> </t>
        </is>
      </c>
      <c r="F13" s="4" t="inlineStr">
        <is>
          <t>90 days</t>
        </is>
      </c>
      <c r="G13" s="4" t="inlineStr">
        <is>
          <t xml:space="preserve"> </t>
        </is>
      </c>
      <c r="H13" s="4" t="inlineStr">
        <is>
          <t xml:space="preserve"> </t>
        </is>
      </c>
      <c r="I13" s="4" t="inlineStr">
        <is>
          <t xml:space="preserve"> </t>
        </is>
      </c>
    </row>
    <row r="14">
      <c r="A14" s="4" t="inlineStr">
        <is>
          <t>Delinquent period for charging down consumer loans</t>
        </is>
      </c>
      <c r="B14" s="4" t="inlineStr">
        <is>
          <t xml:space="preserve"> </t>
        </is>
      </c>
      <c r="C14" s="4" t="inlineStr">
        <is>
          <t xml:space="preserve"> </t>
        </is>
      </c>
      <c r="D14" s="4" t="inlineStr">
        <is>
          <t xml:space="preserve"> </t>
        </is>
      </c>
      <c r="E14" s="4" t="inlineStr">
        <is>
          <t xml:space="preserve"> </t>
        </is>
      </c>
      <c r="F14" s="4" t="inlineStr">
        <is>
          <t>90 days</t>
        </is>
      </c>
      <c r="G14" s="4" t="inlineStr">
        <is>
          <t xml:space="preserve"> </t>
        </is>
      </c>
      <c r="H14" s="4" t="inlineStr">
        <is>
          <t xml:space="preserve"> </t>
        </is>
      </c>
      <c r="I14" s="4" t="inlineStr">
        <is>
          <t xml:space="preserve"> </t>
        </is>
      </c>
    </row>
    <row r="15">
      <c r="A15" s="4" t="inlineStr">
        <is>
          <t>Delinquent period for charging down/allocated commercial and agricultural credits</t>
        </is>
      </c>
      <c r="B15" s="4" t="inlineStr">
        <is>
          <t xml:space="preserve"> </t>
        </is>
      </c>
      <c r="C15" s="4" t="inlineStr">
        <is>
          <t xml:space="preserve"> </t>
        </is>
      </c>
      <c r="D15" s="4" t="inlineStr">
        <is>
          <t xml:space="preserve"> </t>
        </is>
      </c>
      <c r="E15" s="4" t="inlineStr">
        <is>
          <t xml:space="preserve"> </t>
        </is>
      </c>
      <c r="F15" s="4" t="inlineStr">
        <is>
          <t>120 days</t>
        </is>
      </c>
      <c r="G15" s="4" t="inlineStr">
        <is>
          <t xml:space="preserve"> </t>
        </is>
      </c>
      <c r="H15" s="4" t="inlineStr">
        <is>
          <t xml:space="preserve"> </t>
        </is>
      </c>
      <c r="I15" s="4" t="inlineStr">
        <is>
          <t xml:space="preserve"> </t>
        </is>
      </c>
    </row>
    <row r="16">
      <c r="A16" s="4" t="inlineStr">
        <is>
          <t>Foreclosed residential real estate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9000</v>
      </c>
      <c r="I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tigation and any deficiency charged off period</t>
        </is>
      </c>
      <c r="B19" s="4" t="inlineStr">
        <is>
          <t xml:space="preserve"> </t>
        </is>
      </c>
      <c r="C19" s="4" t="inlineStr">
        <is>
          <t xml:space="preserve"> </t>
        </is>
      </c>
      <c r="D19" s="4" t="inlineStr">
        <is>
          <t xml:space="preserve"> </t>
        </is>
      </c>
      <c r="E19" s="4" t="inlineStr">
        <is>
          <t xml:space="preserve"> </t>
        </is>
      </c>
      <c r="F19" s="4" t="inlineStr">
        <is>
          <t>150 days</t>
        </is>
      </c>
      <c r="G19" s="4" t="inlineStr">
        <is>
          <t xml:space="preserve"> </t>
        </is>
      </c>
      <c r="H19" s="4" t="inlineStr">
        <is>
          <t xml:space="preserve"> </t>
        </is>
      </c>
      <c r="I19" s="4" t="inlineStr">
        <is>
          <t xml:space="preserve"> </t>
        </is>
      </c>
    </row>
    <row r="20">
      <c r="A20" s="4" t="inlineStr">
        <is>
          <t>Agricultural Real Est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ed loans classified as troubled debt restructured</t>
        </is>
      </c>
      <c r="B22" s="4" t="inlineStr">
        <is>
          <t xml:space="preserve"> </t>
        </is>
      </c>
      <c r="C22" s="4" t="inlineStr">
        <is>
          <t xml:space="preserve"> </t>
        </is>
      </c>
      <c r="D22" s="6" t="n">
        <v>4500000</v>
      </c>
      <c r="E22" s="4" t="inlineStr">
        <is>
          <t xml:space="preserve"> </t>
        </is>
      </c>
      <c r="F22" s="6" t="n">
        <v>4500000</v>
      </c>
      <c r="G22" s="4" t="inlineStr">
        <is>
          <t xml:space="preserve"> </t>
        </is>
      </c>
      <c r="H22" s="4" t="inlineStr">
        <is>
          <t xml:space="preserve"> </t>
        </is>
      </c>
      <c r="I22" s="4" t="inlineStr">
        <is>
          <t xml:space="preserve"> </t>
        </is>
      </c>
    </row>
    <row r="23">
      <c r="A23" s="4" t="inlineStr">
        <is>
          <t>TDR impaired loans paid off | Loan</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row>
    <row r="24">
      <c r="A24" s="4" t="inlineStr">
        <is>
          <t>Commercial and Industri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ed loans classified as troubled debt restructured</t>
        </is>
      </c>
      <c r="B26" s="4" t="inlineStr">
        <is>
          <t xml:space="preserve"> </t>
        </is>
      </c>
      <c r="C26" s="4" t="inlineStr">
        <is>
          <t xml:space="preserve"> </t>
        </is>
      </c>
      <c r="D26" s="5" t="n">
        <v>480000</v>
      </c>
      <c r="E26" s="4" t="inlineStr">
        <is>
          <t xml:space="preserve"> </t>
        </is>
      </c>
      <c r="F26" s="6" t="n">
        <v>480000</v>
      </c>
      <c r="G26" s="4" t="inlineStr">
        <is>
          <t xml:space="preserve"> </t>
        </is>
      </c>
      <c r="H26" s="4" t="inlineStr">
        <is>
          <t xml:space="preserve"> </t>
        </is>
      </c>
      <c r="I26" s="4" t="inlineStr">
        <is>
          <t xml:space="preserve"> </t>
        </is>
      </c>
    </row>
    <row r="27">
      <c r="A27" s="4" t="inlineStr">
        <is>
          <t>TDR impaired loans paid off | Loan</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row>
    <row r="28">
      <c r="A28" s="4" t="inlineStr">
        <is>
          <t>Allowance for loan losses</t>
        </is>
      </c>
      <c r="B28" s="4" t="inlineStr">
        <is>
          <t xml:space="preserve"> </t>
        </is>
      </c>
      <c r="C28" s="4" t="inlineStr">
        <is>
          <t xml:space="preserve"> </t>
        </is>
      </c>
      <c r="D28" s="5" t="n">
        <v>0</v>
      </c>
      <c r="E28" s="4" t="inlineStr">
        <is>
          <t xml:space="preserve"> </t>
        </is>
      </c>
      <c r="F28" s="6" t="n">
        <v>0</v>
      </c>
      <c r="G28" s="4" t="inlineStr">
        <is>
          <t xml:space="preserve"> </t>
        </is>
      </c>
      <c r="H28" s="4" t="inlineStr">
        <is>
          <t xml:space="preserve"> </t>
        </is>
      </c>
      <c r="I28" s="4" t="inlineStr">
        <is>
          <t xml:space="preserve"> </t>
        </is>
      </c>
    </row>
    <row r="29">
      <c r="A29" s="4" t="inlineStr">
        <is>
          <t>TDR impaired loans charged off | Loan</t>
        </is>
      </c>
      <c r="B29" s="4" t="inlineStr">
        <is>
          <t xml:space="preserve"> </t>
        </is>
      </c>
      <c r="C29" s="4" t="inlineStr">
        <is>
          <t xml:space="preserve"> </t>
        </is>
      </c>
      <c r="D29" s="4" t="inlineStr">
        <is>
          <t xml:space="preserve"> </t>
        </is>
      </c>
      <c r="E29" s="4" t="inlineStr">
        <is>
          <t xml:space="preserve"> </t>
        </is>
      </c>
      <c r="F29" s="4" t="inlineStr">
        <is>
          <t xml:space="preserve"> </t>
        </is>
      </c>
      <c r="G29" s="5" t="n">
        <v>3</v>
      </c>
      <c r="H29" s="4" t="inlineStr">
        <is>
          <t xml:space="preserve"> </t>
        </is>
      </c>
      <c r="I29" s="4" t="inlineStr">
        <is>
          <t xml:space="preserve"> </t>
        </is>
      </c>
    </row>
    <row r="30">
      <c r="A30" s="4" t="inlineStr">
        <is>
          <t>TDR impaired loans charged off amount</t>
        </is>
      </c>
      <c r="B30" s="4" t="inlineStr">
        <is>
          <t xml:space="preserve"> </t>
        </is>
      </c>
      <c r="C30" s="4" t="inlineStr">
        <is>
          <t xml:space="preserve"> </t>
        </is>
      </c>
      <c r="D30" s="4" t="inlineStr">
        <is>
          <t xml:space="preserve"> </t>
        </is>
      </c>
      <c r="E30" s="4" t="inlineStr">
        <is>
          <t xml:space="preserve"> </t>
        </is>
      </c>
      <c r="F30" s="4" t="inlineStr">
        <is>
          <t xml:space="preserve"> </t>
        </is>
      </c>
      <c r="G30" s="6" t="n">
        <v>809000</v>
      </c>
      <c r="H30" s="4" t="inlineStr">
        <is>
          <t xml:space="preserve"> </t>
        </is>
      </c>
      <c r="I30" s="4" t="inlineStr">
        <is>
          <t xml:space="preserve"> </t>
        </is>
      </c>
    </row>
    <row r="31">
      <c r="A31" s="4" t="inlineStr">
        <is>
          <t>Commercial Real Est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ed loans classified as troubled debt restructured</t>
        </is>
      </c>
      <c r="B33" s="4" t="inlineStr">
        <is>
          <t xml:space="preserve"> </t>
        </is>
      </c>
      <c r="C33" s="4" t="inlineStr">
        <is>
          <t xml:space="preserve"> </t>
        </is>
      </c>
      <c r="D33" s="5" t="n">
        <v>86000</v>
      </c>
      <c r="E33" s="4" t="inlineStr">
        <is>
          <t xml:space="preserve"> </t>
        </is>
      </c>
      <c r="F33" s="6" t="n">
        <v>86000</v>
      </c>
      <c r="G33" s="4" t="inlineStr">
        <is>
          <t xml:space="preserve"> </t>
        </is>
      </c>
      <c r="H33" s="4" t="inlineStr">
        <is>
          <t xml:space="preserve"> </t>
        </is>
      </c>
      <c r="I33" s="4" t="inlineStr">
        <is>
          <t xml:space="preserve"> </t>
        </is>
      </c>
    </row>
    <row r="34">
      <c r="A34" s="4" t="inlineStr">
        <is>
          <t>Number of contracts modified | Contract</t>
        </is>
      </c>
      <c r="B34" s="4" t="inlineStr">
        <is>
          <t xml:space="preserve"> </t>
        </is>
      </c>
      <c r="C34" s="4" t="inlineStr">
        <is>
          <t xml:space="preserve"> </t>
        </is>
      </c>
      <c r="D34" s="4" t="inlineStr">
        <is>
          <t xml:space="preserve"> </t>
        </is>
      </c>
      <c r="E34" s="5" t="n">
        <v>1</v>
      </c>
      <c r="F34" s="4" t="inlineStr">
        <is>
          <t xml:space="preserve"> </t>
        </is>
      </c>
      <c r="G34" s="5" t="n">
        <v>1</v>
      </c>
      <c r="H34" s="4" t="inlineStr">
        <is>
          <t xml:space="preserve"> </t>
        </is>
      </c>
      <c r="I34" s="4" t="inlineStr">
        <is>
          <t xml:space="preserve"> </t>
        </is>
      </c>
    </row>
    <row r="35">
      <c r="A35" s="4" t="inlineStr">
        <is>
          <t>TDR impaired loans paid off | Loan</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row>
    <row r="36">
      <c r="A36" s="4" t="inlineStr">
        <is>
          <t>Consumer Real Est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closed residential real estate property</t>
        </is>
      </c>
      <c r="B38" s="4" t="inlineStr">
        <is>
          <t xml:space="preserve"> </t>
        </is>
      </c>
      <c r="C38" s="6" t="n">
        <v>198000</v>
      </c>
      <c r="D38" s="5" t="n">
        <v>0</v>
      </c>
      <c r="E38" s="6" t="n">
        <v>198000</v>
      </c>
      <c r="F38" s="6" t="n">
        <v>0</v>
      </c>
      <c r="G38" s="6" t="n">
        <v>198000</v>
      </c>
      <c r="H38" s="5" t="n">
        <v>159000</v>
      </c>
      <c r="I38" s="4" t="inlineStr">
        <is>
          <t xml:space="preserve"> </t>
        </is>
      </c>
    </row>
    <row r="39">
      <c r="A39" s="4" t="inlineStr">
        <is>
          <t>Residential real estate properties foreclosure proceedings</t>
        </is>
      </c>
      <c r="B39" s="4" t="inlineStr">
        <is>
          <t xml:space="preserve"> </t>
        </is>
      </c>
      <c r="C39" s="6" t="n">
        <v>100000</v>
      </c>
      <c r="D39" s="6" t="n">
        <v>72000</v>
      </c>
      <c r="E39" s="6" t="n">
        <v>100000</v>
      </c>
      <c r="F39" s="6" t="n">
        <v>72000</v>
      </c>
      <c r="G39" s="6" t="n">
        <v>100000</v>
      </c>
      <c r="H39" s="6" t="n">
        <v>255000</v>
      </c>
      <c r="I39" s="4" t="inlineStr">
        <is>
          <t xml:space="preserve"> </t>
        </is>
      </c>
    </row>
    <row r="40">
      <c r="A40" s="4" t="inlineStr">
        <is>
          <t>Principal Forgivene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ontracts modified | Contract</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36" customWidth="1" min="3" max="3"/>
    <col width="31" customWidth="1" min="4" max="4"/>
  </cols>
  <sheetData>
    <row r="1">
      <c r="A1" s="1" t="inlineStr">
        <is>
          <t>Loans - Impaired Loans Classified as Troubled Debt Restructured (Detail) $ in Thousands</t>
        </is>
      </c>
      <c r="B1" s="2" t="inlineStr">
        <is>
          <t>3 Months Ended</t>
        </is>
      </c>
      <c r="D1" s="2" t="inlineStr">
        <is>
          <t>6 Months Ended</t>
        </is>
      </c>
    </row>
    <row r="2">
      <c r="B2" s="2" t="inlineStr">
        <is>
          <t>Jun. 30, 2022 Loan</t>
        </is>
      </c>
      <c r="C2" s="2" t="inlineStr">
        <is>
          <t>Jun. 30, 2021 USD ($) Loan Contract</t>
        </is>
      </c>
      <c r="D2" s="2" t="inlineStr">
        <is>
          <t>Jun. 30, 2021 USD ($) Contract</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contracts modified | Loan</t>
        </is>
      </c>
      <c r="B4" s="5" t="n">
        <v>0</v>
      </c>
      <c r="C4" s="5" t="n">
        <v>1</v>
      </c>
      <c r="D4" s="4" t="inlineStr">
        <is>
          <t xml:space="preserve"> </t>
        </is>
      </c>
    </row>
    <row r="5">
      <c r="A5" s="4" t="inlineStr">
        <is>
          <t>Financing Receivable, Troubled Debt Restructuring, Subsequent Default, Number of Contracts</t>
        </is>
      </c>
      <c r="B5" s="5" t="n">
        <v>0</v>
      </c>
      <c r="C5" s="5" t="n">
        <v>0</v>
      </c>
      <c r="D5" s="4" t="inlineStr">
        <is>
          <t xml:space="preserve"> </t>
        </is>
      </c>
    </row>
    <row r="6">
      <c r="A6" s="4" t="inlineStr">
        <is>
          <t>Commercial Real Estate [Member]</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Number of contracts modified | Contract</t>
        </is>
      </c>
      <c r="B8" s="4" t="inlineStr">
        <is>
          <t xml:space="preserve"> </t>
        </is>
      </c>
      <c r="C8" s="5" t="n">
        <v>1</v>
      </c>
      <c r="D8" s="5" t="n">
        <v>1</v>
      </c>
    </row>
    <row r="9">
      <c r="A9" s="4" t="inlineStr">
        <is>
          <t>Pre-Modification Outstanding Recorded Investment</t>
        </is>
      </c>
      <c r="B9" s="4" t="inlineStr">
        <is>
          <t xml:space="preserve"> </t>
        </is>
      </c>
      <c r="C9" s="6" t="n">
        <v>382</v>
      </c>
      <c r="D9" s="6" t="n">
        <v>382</v>
      </c>
    </row>
    <row r="10">
      <c r="A10" s="4" t="inlineStr">
        <is>
          <t>Post-Modification Outstanding Recorded Investment</t>
        </is>
      </c>
      <c r="B10" s="4" t="inlineStr">
        <is>
          <t xml:space="preserve"> </t>
        </is>
      </c>
      <c r="C10" s="6" t="n">
        <v>382</v>
      </c>
      <c r="D10" s="6" t="n">
        <v>3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 Loans Individually Evaluated for Impairment by Portfolio Class of Loans (Detail) - USD ($) $ in Thousands</t>
        </is>
      </c>
      <c r="B1" s="2" t="inlineStr">
        <is>
          <t>3 Months Ended</t>
        </is>
      </c>
      <c r="E1" s="2" t="inlineStr">
        <is>
          <t>6 Months Ended</t>
        </is>
      </c>
      <c r="G1" s="2" t="inlineStr">
        <is>
          <t>12 Months Ended</t>
        </is>
      </c>
    </row>
    <row r="2">
      <c r="B2" s="2" t="inlineStr">
        <is>
          <t>Jun. 30, 2022</t>
        </is>
      </c>
      <c r="C2" s="2" t="inlineStr">
        <is>
          <t>Dec. 31, 2021</t>
        </is>
      </c>
      <c r="D2" s="2" t="inlineStr">
        <is>
          <t>Jun. 30, 2021</t>
        </is>
      </c>
      <c r="E2" s="2" t="inlineStr">
        <is>
          <t>Jun. 30, 2022</t>
        </is>
      </c>
      <c r="F2" s="2" t="inlineStr">
        <is>
          <t>Jun. 30, 2021</t>
        </is>
      </c>
      <c r="G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ith no related allowance recorded, Recorded Investment</t>
        </is>
      </c>
      <c r="B4" s="6" t="n">
        <v>5680</v>
      </c>
      <c r="C4" s="6" t="n">
        <v>1228</v>
      </c>
      <c r="D4" s="6" t="n">
        <v>3063</v>
      </c>
      <c r="E4" s="6" t="n">
        <v>5680</v>
      </c>
      <c r="F4" s="6" t="n">
        <v>3063</v>
      </c>
      <c r="G4" s="6" t="n">
        <v>1228</v>
      </c>
    </row>
    <row r="5">
      <c r="A5" s="4" t="inlineStr">
        <is>
          <t>With a specific allowance recorded, Recorded Investment</t>
        </is>
      </c>
      <c r="B5" s="5" t="n">
        <v>4989</v>
      </c>
      <c r="C5" s="5" t="n">
        <v>10711</v>
      </c>
      <c r="D5" s="5" t="n">
        <v>8976</v>
      </c>
      <c r="E5" s="5" t="n">
        <v>4989</v>
      </c>
      <c r="F5" s="5" t="n">
        <v>8976</v>
      </c>
      <c r="G5" s="5" t="n">
        <v>10711</v>
      </c>
    </row>
    <row r="6">
      <c r="A6" s="4" t="inlineStr">
        <is>
          <t>Related Allowance</t>
        </is>
      </c>
      <c r="B6" s="5" t="n">
        <v>2419</v>
      </c>
      <c r="C6" s="5" t="n">
        <v>2184</v>
      </c>
      <c r="D6" s="5" t="n">
        <v>1156</v>
      </c>
      <c r="E6" s="5" t="n">
        <v>2419</v>
      </c>
      <c r="F6" s="5" t="n">
        <v>1156</v>
      </c>
      <c r="G6" s="5" t="n">
        <v>2184</v>
      </c>
    </row>
    <row r="7">
      <c r="A7" s="4" t="inlineStr">
        <is>
          <t>Recorded Investment</t>
        </is>
      </c>
      <c r="B7" s="5" t="n">
        <v>10669</v>
      </c>
      <c r="C7" s="5" t="n">
        <v>11939</v>
      </c>
      <c r="D7" s="5" t="n">
        <v>12039</v>
      </c>
      <c r="E7" s="5" t="n">
        <v>10669</v>
      </c>
      <c r="F7" s="5" t="n">
        <v>12039</v>
      </c>
      <c r="G7" s="5" t="n">
        <v>11939</v>
      </c>
    </row>
    <row r="8">
      <c r="A8" s="4" t="inlineStr">
        <is>
          <t>Average Recorded Investment</t>
        </is>
      </c>
      <c r="B8" s="5" t="n">
        <v>9748</v>
      </c>
      <c r="C8" s="5" t="n">
        <v>11676</v>
      </c>
      <c r="D8" s="5" t="n">
        <v>12206</v>
      </c>
      <c r="E8" s="5" t="n">
        <v>11258</v>
      </c>
      <c r="F8" s="5" t="n">
        <v>12836</v>
      </c>
      <c r="G8" s="5" t="n">
        <v>12247</v>
      </c>
    </row>
    <row r="9">
      <c r="A9" s="4" t="inlineStr">
        <is>
          <t>Consumer Real Est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ith no related allowance recorded, Recorded Investment</t>
        </is>
      </c>
      <c r="B11" s="5" t="n">
        <v>657</v>
      </c>
      <c r="C11" s="5" t="n">
        <v>604</v>
      </c>
      <c r="D11" s="5" t="n">
        <v>770</v>
      </c>
      <c r="E11" s="5" t="n">
        <v>657</v>
      </c>
      <c r="F11" s="5" t="n">
        <v>770</v>
      </c>
      <c r="G11" s="5" t="n">
        <v>604</v>
      </c>
    </row>
    <row r="12">
      <c r="A12" s="4" t="inlineStr">
        <is>
          <t>With no related allowance recorded, Unpaid Principal Balance</t>
        </is>
      </c>
      <c r="B12" s="5" t="n">
        <v>657</v>
      </c>
      <c r="C12" s="5" t="n">
        <v>604</v>
      </c>
      <c r="D12" s="5" t="n">
        <v>823</v>
      </c>
      <c r="E12" s="5" t="n">
        <v>657</v>
      </c>
      <c r="F12" s="5" t="n">
        <v>823</v>
      </c>
      <c r="G12" s="5" t="n">
        <v>604</v>
      </c>
    </row>
    <row r="13">
      <c r="A13" s="4" t="inlineStr">
        <is>
          <t>With no related allowance recorded, Average Recorded Investment</t>
        </is>
      </c>
      <c r="B13" s="5" t="n">
        <v>390</v>
      </c>
      <c r="C13" s="4" t="inlineStr">
        <is>
          <t xml:space="preserve"> </t>
        </is>
      </c>
      <c r="D13" s="5" t="n">
        <v>494</v>
      </c>
      <c r="E13" s="5" t="n">
        <v>381</v>
      </c>
      <c r="F13" s="5" t="n">
        <v>501</v>
      </c>
      <c r="G13" s="5" t="n">
        <v>456</v>
      </c>
    </row>
    <row r="14">
      <c r="A14" s="4" t="inlineStr">
        <is>
          <t>With no related allowance recorded, Interest Income Recognized</t>
        </is>
      </c>
      <c r="B14" s="5" t="n">
        <v>1</v>
      </c>
      <c r="C14" s="4" t="inlineStr">
        <is>
          <t xml:space="preserve"> </t>
        </is>
      </c>
      <c r="D14" s="5" t="n">
        <v>1</v>
      </c>
      <c r="E14" s="5" t="n">
        <v>2</v>
      </c>
      <c r="F14" s="5" t="n">
        <v>3</v>
      </c>
      <c r="G14" s="5" t="n">
        <v>5</v>
      </c>
    </row>
    <row r="15">
      <c r="A15" s="4" t="inlineStr">
        <is>
          <t>With no related allowance recorded, Interest Income Recognized Cash Basis</t>
        </is>
      </c>
      <c r="B15" s="5" t="n">
        <v>4</v>
      </c>
      <c r="C15" s="4" t="inlineStr">
        <is>
          <t xml:space="preserve"> </t>
        </is>
      </c>
      <c r="D15" s="5" t="n">
        <v>3</v>
      </c>
      <c r="E15" s="5" t="n">
        <v>6</v>
      </c>
      <c r="F15" s="5" t="n">
        <v>7</v>
      </c>
      <c r="G15" s="5" t="n">
        <v>15</v>
      </c>
    </row>
    <row r="16">
      <c r="A16" s="4" t="inlineStr">
        <is>
          <t>With a specific allowance recorded, Average Recorded Investment</t>
        </is>
      </c>
      <c r="B16" s="4" t="inlineStr">
        <is>
          <t xml:space="preserve"> </t>
        </is>
      </c>
      <c r="C16" s="4" t="inlineStr">
        <is>
          <t xml:space="preserve"> </t>
        </is>
      </c>
      <c r="D16" s="5" t="n">
        <v>55</v>
      </c>
      <c r="E16" s="4" t="inlineStr">
        <is>
          <t xml:space="preserve"> </t>
        </is>
      </c>
      <c r="F16" s="5" t="n">
        <v>117</v>
      </c>
      <c r="G16" s="5" t="n">
        <v>59</v>
      </c>
    </row>
    <row r="17">
      <c r="A17" s="4" t="inlineStr">
        <is>
          <t>Recorded Investment</t>
        </is>
      </c>
      <c r="B17" s="5" t="n">
        <v>657</v>
      </c>
      <c r="C17" s="5" t="n">
        <v>604</v>
      </c>
      <c r="D17" s="5" t="n">
        <v>770</v>
      </c>
      <c r="E17" s="5" t="n">
        <v>657</v>
      </c>
      <c r="F17" s="5" t="n">
        <v>770</v>
      </c>
      <c r="G17" s="5" t="n">
        <v>604</v>
      </c>
    </row>
    <row r="18">
      <c r="A18" s="4" t="inlineStr">
        <is>
          <t>Unpaid Principal Balance</t>
        </is>
      </c>
      <c r="B18" s="5" t="n">
        <v>657</v>
      </c>
      <c r="C18" s="5" t="n">
        <v>604</v>
      </c>
      <c r="D18" s="5" t="n">
        <v>823</v>
      </c>
      <c r="E18" s="5" t="n">
        <v>657</v>
      </c>
      <c r="F18" s="5" t="n">
        <v>823</v>
      </c>
      <c r="G18" s="5" t="n">
        <v>604</v>
      </c>
    </row>
    <row r="19">
      <c r="A19" s="4" t="inlineStr">
        <is>
          <t>Average Recorded Investment</t>
        </is>
      </c>
      <c r="B19" s="5" t="n">
        <v>390</v>
      </c>
      <c r="C19" s="4" t="inlineStr">
        <is>
          <t xml:space="preserve"> </t>
        </is>
      </c>
      <c r="D19" s="5" t="n">
        <v>549</v>
      </c>
      <c r="E19" s="5" t="n">
        <v>381</v>
      </c>
      <c r="F19" s="5" t="n">
        <v>618</v>
      </c>
      <c r="G19" s="5" t="n">
        <v>515</v>
      </c>
    </row>
    <row r="20">
      <c r="A20" s="4" t="inlineStr">
        <is>
          <t>Interest Income Recognized</t>
        </is>
      </c>
      <c r="B20" s="5" t="n">
        <v>1</v>
      </c>
      <c r="C20" s="4" t="inlineStr">
        <is>
          <t xml:space="preserve"> </t>
        </is>
      </c>
      <c r="D20" s="5" t="n">
        <v>1</v>
      </c>
      <c r="E20" s="5" t="n">
        <v>2</v>
      </c>
      <c r="F20" s="5" t="n">
        <v>3</v>
      </c>
      <c r="G20" s="5" t="n">
        <v>5</v>
      </c>
    </row>
    <row r="21">
      <c r="A21" s="4" t="inlineStr">
        <is>
          <t>Interest Income Recognized Cash Basis</t>
        </is>
      </c>
      <c r="B21" s="5" t="n">
        <v>4</v>
      </c>
      <c r="C21" s="4" t="inlineStr">
        <is>
          <t xml:space="preserve"> </t>
        </is>
      </c>
      <c r="D21" s="5" t="n">
        <v>3</v>
      </c>
      <c r="E21" s="5" t="n">
        <v>6</v>
      </c>
      <c r="F21" s="5" t="n">
        <v>7</v>
      </c>
      <c r="G21" s="5" t="n">
        <v>15</v>
      </c>
    </row>
    <row r="22">
      <c r="A22" s="4" t="inlineStr">
        <is>
          <t>Agricultural Real Est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ith no related allowance recorded, Recorded Investment</t>
        </is>
      </c>
      <c r="B24" s="5" t="n">
        <v>2414</v>
      </c>
      <c r="C24" s="5" t="n">
        <v>423</v>
      </c>
      <c r="D24" s="5" t="n">
        <v>728</v>
      </c>
      <c r="E24" s="5" t="n">
        <v>2414</v>
      </c>
      <c r="F24" s="5" t="n">
        <v>728</v>
      </c>
      <c r="G24" s="5" t="n">
        <v>423</v>
      </c>
    </row>
    <row r="25">
      <c r="A25" s="4" t="inlineStr">
        <is>
          <t>With no related allowance recorded, Unpaid Principal Balance</t>
        </is>
      </c>
      <c r="B25" s="5" t="n">
        <v>2518</v>
      </c>
      <c r="C25" s="5" t="n">
        <v>423</v>
      </c>
      <c r="D25" s="5" t="n">
        <v>728</v>
      </c>
      <c r="E25" s="5" t="n">
        <v>2518</v>
      </c>
      <c r="F25" s="5" t="n">
        <v>728</v>
      </c>
      <c r="G25" s="5" t="n">
        <v>423</v>
      </c>
    </row>
    <row r="26">
      <c r="A26" s="4" t="inlineStr">
        <is>
          <t>With no related allowance recorded, Average Recorded Investment</t>
        </is>
      </c>
      <c r="B26" s="5" t="n">
        <v>2247</v>
      </c>
      <c r="C26" s="4" t="inlineStr">
        <is>
          <t xml:space="preserve"> </t>
        </is>
      </c>
      <c r="D26" s="5" t="n">
        <v>994</v>
      </c>
      <c r="E26" s="5" t="n">
        <v>1696</v>
      </c>
      <c r="F26" s="5" t="n">
        <v>1262</v>
      </c>
      <c r="G26" s="5" t="n">
        <v>1000</v>
      </c>
    </row>
    <row r="27">
      <c r="A27" s="4" t="inlineStr">
        <is>
          <t>With no related allowance recorded, Interest Income Recognized</t>
        </is>
      </c>
      <c r="B27" s="5" t="n">
        <v>6</v>
      </c>
      <c r="C27" s="4" t="inlineStr">
        <is>
          <t xml:space="preserve"> </t>
        </is>
      </c>
      <c r="D27" s="5" t="n">
        <v>22</v>
      </c>
      <c r="E27" s="5" t="n">
        <v>13</v>
      </c>
      <c r="F27" s="5" t="n">
        <v>44</v>
      </c>
      <c r="G27" s="4" t="inlineStr">
        <is>
          <t xml:space="preserve"> </t>
        </is>
      </c>
    </row>
    <row r="28">
      <c r="A28" s="4" t="inlineStr">
        <is>
          <t>With no related allowance recorded, Interest Income Recognized Cash Basis</t>
        </is>
      </c>
      <c r="B28" s="5" t="n">
        <v>3</v>
      </c>
      <c r="C28" s="4" t="inlineStr">
        <is>
          <t xml:space="preserve"> </t>
        </is>
      </c>
      <c r="D28" s="4" t="inlineStr">
        <is>
          <t xml:space="preserve"> </t>
        </is>
      </c>
      <c r="E28" s="5" t="n">
        <v>5</v>
      </c>
      <c r="F28" s="4" t="inlineStr">
        <is>
          <t xml:space="preserve"> </t>
        </is>
      </c>
      <c r="G28" s="4" t="inlineStr">
        <is>
          <t xml:space="preserve"> </t>
        </is>
      </c>
    </row>
    <row r="29">
      <c r="A29" s="4" t="inlineStr">
        <is>
          <t>With a specific allowance recorded, Recorded Investment</t>
        </is>
      </c>
      <c r="B29" s="4" t="inlineStr">
        <is>
          <t xml:space="preserve"> </t>
        </is>
      </c>
      <c r="C29" s="5" t="n">
        <v>6302</v>
      </c>
      <c r="D29" s="5" t="n">
        <v>5794</v>
      </c>
      <c r="E29" s="4" t="inlineStr">
        <is>
          <t xml:space="preserve"> </t>
        </is>
      </c>
      <c r="F29" s="5" t="n">
        <v>5794</v>
      </c>
      <c r="G29" s="5" t="n">
        <v>6302</v>
      </c>
    </row>
    <row r="30">
      <c r="A30" s="4" t="inlineStr">
        <is>
          <t>With a specific allowance recorded, Unpaid Principal Balance</t>
        </is>
      </c>
      <c r="B30" s="4" t="inlineStr">
        <is>
          <t xml:space="preserve"> </t>
        </is>
      </c>
      <c r="C30" s="5" t="n">
        <v>6406</v>
      </c>
      <c r="D30" s="5" t="n">
        <v>5794</v>
      </c>
      <c r="E30" s="4" t="inlineStr">
        <is>
          <t xml:space="preserve"> </t>
        </is>
      </c>
      <c r="F30" s="5" t="n">
        <v>5794</v>
      </c>
      <c r="G30" s="5" t="n">
        <v>6406</v>
      </c>
    </row>
    <row r="31">
      <c r="A31" s="4" t="inlineStr">
        <is>
          <t>Related Allowance</t>
        </is>
      </c>
      <c r="B31" s="4" t="inlineStr">
        <is>
          <t xml:space="preserve"> </t>
        </is>
      </c>
      <c r="C31" s="5" t="n">
        <v>691</v>
      </c>
      <c r="D31" s="5" t="n">
        <v>914</v>
      </c>
      <c r="E31" s="4" t="inlineStr">
        <is>
          <t xml:space="preserve"> </t>
        </is>
      </c>
      <c r="F31" s="5" t="n">
        <v>914</v>
      </c>
      <c r="G31" s="5" t="n">
        <v>691</v>
      </c>
    </row>
    <row r="32">
      <c r="A32" s="4" t="inlineStr">
        <is>
          <t>With a specific allowance recorded, Average Recorded Investment</t>
        </is>
      </c>
      <c r="B32" s="4" t="inlineStr">
        <is>
          <t xml:space="preserve"> </t>
        </is>
      </c>
      <c r="C32" s="4" t="inlineStr">
        <is>
          <t xml:space="preserve"> </t>
        </is>
      </c>
      <c r="D32" s="5" t="n">
        <v>5556</v>
      </c>
      <c r="E32" s="5" t="n">
        <v>2775</v>
      </c>
      <c r="F32" s="5" t="n">
        <v>5357</v>
      </c>
      <c r="G32" s="5" t="n">
        <v>5414</v>
      </c>
    </row>
    <row r="33">
      <c r="A33" s="4" t="inlineStr">
        <is>
          <t>With a specific allowance recorded, Interest Income Recognized</t>
        </is>
      </c>
      <c r="B33" s="4" t="inlineStr">
        <is>
          <t xml:space="preserve"> </t>
        </is>
      </c>
      <c r="C33" s="4" t="inlineStr">
        <is>
          <t xml:space="preserve"> </t>
        </is>
      </c>
      <c r="D33" s="4" t="inlineStr">
        <is>
          <t xml:space="preserve"> </t>
        </is>
      </c>
      <c r="E33" s="4" t="inlineStr">
        <is>
          <t xml:space="preserve"> </t>
        </is>
      </c>
      <c r="F33" s="4" t="inlineStr">
        <is>
          <t xml:space="preserve"> </t>
        </is>
      </c>
      <c r="G33" s="5" t="n">
        <v>54</v>
      </c>
    </row>
    <row r="34">
      <c r="A34" s="4" t="inlineStr">
        <is>
          <t>Recorded Investment</t>
        </is>
      </c>
      <c r="B34" s="5" t="n">
        <v>2414</v>
      </c>
      <c r="C34" s="5" t="n">
        <v>6725</v>
      </c>
      <c r="D34" s="5" t="n">
        <v>6522</v>
      </c>
      <c r="E34" s="5" t="n">
        <v>2414</v>
      </c>
      <c r="F34" s="5" t="n">
        <v>6522</v>
      </c>
      <c r="G34" s="5" t="n">
        <v>6725</v>
      </c>
    </row>
    <row r="35">
      <c r="A35" s="4" t="inlineStr">
        <is>
          <t>Unpaid Principal Balance</t>
        </is>
      </c>
      <c r="B35" s="5" t="n">
        <v>2518</v>
      </c>
      <c r="C35" s="5" t="n">
        <v>6829</v>
      </c>
      <c r="D35" s="5" t="n">
        <v>6522</v>
      </c>
      <c r="E35" s="5" t="n">
        <v>2518</v>
      </c>
      <c r="F35" s="5" t="n">
        <v>6522</v>
      </c>
      <c r="G35" s="5" t="n">
        <v>6829</v>
      </c>
    </row>
    <row r="36">
      <c r="A36" s="4" t="inlineStr">
        <is>
          <t>Average Recorded Investment</t>
        </is>
      </c>
      <c r="B36" s="5" t="n">
        <v>2247</v>
      </c>
      <c r="C36" s="4" t="inlineStr">
        <is>
          <t xml:space="preserve"> </t>
        </is>
      </c>
      <c r="D36" s="5" t="n">
        <v>6550</v>
      </c>
      <c r="E36" s="5" t="n">
        <v>4471</v>
      </c>
      <c r="F36" s="5" t="n">
        <v>6619</v>
      </c>
      <c r="G36" s="5" t="n">
        <v>6414</v>
      </c>
    </row>
    <row r="37">
      <c r="A37" s="4" t="inlineStr">
        <is>
          <t>Interest Income Recognized</t>
        </is>
      </c>
      <c r="B37" s="5" t="n">
        <v>6</v>
      </c>
      <c r="C37" s="4" t="inlineStr">
        <is>
          <t xml:space="preserve"> </t>
        </is>
      </c>
      <c r="D37" s="5" t="n">
        <v>22</v>
      </c>
      <c r="E37" s="5" t="n">
        <v>13</v>
      </c>
      <c r="F37" s="5" t="n">
        <v>44</v>
      </c>
      <c r="G37" s="5" t="n">
        <v>87</v>
      </c>
    </row>
    <row r="38">
      <c r="A38" s="4" t="inlineStr">
        <is>
          <t>Interest Income Recognized Cash Basis</t>
        </is>
      </c>
      <c r="B38" s="5" t="n">
        <v>3</v>
      </c>
      <c r="C38" s="4" t="inlineStr">
        <is>
          <t xml:space="preserve"> </t>
        </is>
      </c>
      <c r="D38" s="4" t="inlineStr">
        <is>
          <t xml:space="preserve"> </t>
        </is>
      </c>
      <c r="E38" s="5" t="n">
        <v>5</v>
      </c>
      <c r="F38" s="4" t="inlineStr">
        <is>
          <t xml:space="preserve"> </t>
        </is>
      </c>
      <c r="G38" s="4" t="inlineStr">
        <is>
          <t xml:space="preserve"> </t>
        </is>
      </c>
    </row>
    <row r="39">
      <c r="A39" s="4" t="inlineStr">
        <is>
          <t>With no related allowance recorded, Adjusted Interest Income Recognized</t>
        </is>
      </c>
      <c r="B39" s="4" t="inlineStr">
        <is>
          <t xml:space="preserve"> </t>
        </is>
      </c>
      <c r="C39" s="4" t="inlineStr">
        <is>
          <t xml:space="preserve"> </t>
        </is>
      </c>
      <c r="D39" s="4" t="inlineStr">
        <is>
          <t xml:space="preserve"> </t>
        </is>
      </c>
      <c r="E39" s="4" t="inlineStr">
        <is>
          <t xml:space="preserve"> </t>
        </is>
      </c>
      <c r="F39" s="4" t="inlineStr">
        <is>
          <t xml:space="preserve"> </t>
        </is>
      </c>
      <c r="G39" s="5" t="n">
        <v>33</v>
      </c>
    </row>
    <row r="40">
      <c r="A40" s="4" t="inlineStr">
        <is>
          <t>Agricultur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ith no related allowance recorded, Recorded Investment</t>
        </is>
      </c>
      <c r="B42" s="5" t="n">
        <v>1296</v>
      </c>
      <c r="C42" s="4" t="inlineStr">
        <is>
          <t xml:space="preserve"> </t>
        </is>
      </c>
      <c r="D42" s="5" t="n">
        <v>131</v>
      </c>
      <c r="E42" s="5" t="n">
        <v>1296</v>
      </c>
      <c r="F42" s="5" t="n">
        <v>131</v>
      </c>
      <c r="G42" s="4" t="inlineStr">
        <is>
          <t xml:space="preserve"> </t>
        </is>
      </c>
    </row>
    <row r="43">
      <c r="A43" s="4" t="inlineStr">
        <is>
          <t>With no related allowance recorded, Unpaid Principal Balance</t>
        </is>
      </c>
      <c r="B43" s="5" t="n">
        <v>1296</v>
      </c>
      <c r="C43" s="4" t="inlineStr">
        <is>
          <t xml:space="preserve"> </t>
        </is>
      </c>
      <c r="D43" s="5" t="n">
        <v>231</v>
      </c>
      <c r="E43" s="5" t="n">
        <v>1296</v>
      </c>
      <c r="F43" s="5" t="n">
        <v>231</v>
      </c>
      <c r="G43" s="4" t="inlineStr">
        <is>
          <t xml:space="preserve"> </t>
        </is>
      </c>
    </row>
    <row r="44">
      <c r="A44" s="4" t="inlineStr">
        <is>
          <t>With no related allowance recorded, Average Recorded Investment</t>
        </is>
      </c>
      <c r="B44" s="5" t="n">
        <v>445</v>
      </c>
      <c r="C44" s="4" t="inlineStr">
        <is>
          <t xml:space="preserve"> </t>
        </is>
      </c>
      <c r="D44" s="5" t="n">
        <v>184</v>
      </c>
      <c r="E44" s="5" t="n">
        <v>233</v>
      </c>
      <c r="F44" s="5" t="n">
        <v>176</v>
      </c>
      <c r="G44" s="5" t="n">
        <v>143</v>
      </c>
    </row>
    <row r="45">
      <c r="A45" s="4" t="inlineStr">
        <is>
          <t>With no related allowance recorded, Interest Income Recognized</t>
        </is>
      </c>
      <c r="B45" s="4" t="inlineStr">
        <is>
          <t xml:space="preserve"> </t>
        </is>
      </c>
      <c r="C45" s="4" t="inlineStr">
        <is>
          <t xml:space="preserve"> </t>
        </is>
      </c>
      <c r="D45" s="5" t="n">
        <v>4</v>
      </c>
      <c r="E45" s="4" t="inlineStr">
        <is>
          <t xml:space="preserve"> </t>
        </is>
      </c>
      <c r="F45" s="5" t="n">
        <v>6</v>
      </c>
      <c r="G45" s="5" t="n">
        <v>18</v>
      </c>
    </row>
    <row r="46">
      <c r="A46" s="4" t="inlineStr">
        <is>
          <t>With no related allowance recorded, Interest Income Recognized Cash Basis</t>
        </is>
      </c>
      <c r="B46" s="5" t="n">
        <v>1</v>
      </c>
      <c r="C46" s="4" t="inlineStr">
        <is>
          <t xml:space="preserve"> </t>
        </is>
      </c>
      <c r="D46" s="4" t="inlineStr">
        <is>
          <t xml:space="preserve"> </t>
        </is>
      </c>
      <c r="E46" s="5" t="n">
        <v>1</v>
      </c>
      <c r="F46" s="4" t="inlineStr">
        <is>
          <t xml:space="preserve"> </t>
        </is>
      </c>
      <c r="G46" s="5" t="n">
        <v>3</v>
      </c>
    </row>
    <row r="47">
      <c r="A47" s="4" t="inlineStr">
        <is>
          <t>With a specific allowance recorded, Recorded Investment</t>
        </is>
      </c>
      <c r="B47" s="4" t="inlineStr">
        <is>
          <t xml:space="preserve"> </t>
        </is>
      </c>
      <c r="C47" s="5" t="n">
        <v>20</v>
      </c>
      <c r="D47" s="5" t="n">
        <v>117</v>
      </c>
      <c r="E47" s="4" t="inlineStr">
        <is>
          <t xml:space="preserve"> </t>
        </is>
      </c>
      <c r="F47" s="5" t="n">
        <v>117</v>
      </c>
      <c r="G47" s="5" t="n">
        <v>20</v>
      </c>
    </row>
    <row r="48">
      <c r="A48" s="4" t="inlineStr">
        <is>
          <t>With a specific allowance recorded, Unpaid Principal Balance</t>
        </is>
      </c>
      <c r="B48" s="4" t="inlineStr">
        <is>
          <t xml:space="preserve"> </t>
        </is>
      </c>
      <c r="C48" s="5" t="n">
        <v>20</v>
      </c>
      <c r="D48" s="5" t="n">
        <v>117</v>
      </c>
      <c r="E48" s="4" t="inlineStr">
        <is>
          <t xml:space="preserve"> </t>
        </is>
      </c>
      <c r="F48" s="5" t="n">
        <v>117</v>
      </c>
      <c r="G48" s="5" t="n">
        <v>20</v>
      </c>
    </row>
    <row r="49">
      <c r="A49" s="4" t="inlineStr">
        <is>
          <t>Related Allowance</t>
        </is>
      </c>
      <c r="B49" s="4" t="inlineStr">
        <is>
          <t xml:space="preserve"> </t>
        </is>
      </c>
      <c r="C49" s="5" t="n">
        <v>1</v>
      </c>
      <c r="D49" s="5" t="n">
        <v>117</v>
      </c>
      <c r="E49" s="4" t="inlineStr">
        <is>
          <t xml:space="preserve"> </t>
        </is>
      </c>
      <c r="F49" s="5" t="n">
        <v>117</v>
      </c>
      <c r="G49" s="5" t="n">
        <v>1</v>
      </c>
    </row>
    <row r="50">
      <c r="A50" s="4" t="inlineStr">
        <is>
          <t>With a specific allowance recorded, Average Recorded Investment</t>
        </is>
      </c>
      <c r="B50" s="4" t="inlineStr">
        <is>
          <t xml:space="preserve"> </t>
        </is>
      </c>
      <c r="C50" s="4" t="inlineStr">
        <is>
          <t xml:space="preserve"> </t>
        </is>
      </c>
      <c r="D50" s="5" t="n">
        <v>39</v>
      </c>
      <c r="E50" s="4" t="inlineStr">
        <is>
          <t xml:space="preserve"> </t>
        </is>
      </c>
      <c r="F50" s="5" t="n">
        <v>127</v>
      </c>
      <c r="G50" s="5" t="n">
        <v>94</v>
      </c>
    </row>
    <row r="51">
      <c r="A51" s="4" t="inlineStr">
        <is>
          <t>Recorded Investment</t>
        </is>
      </c>
      <c r="B51" s="5" t="n">
        <v>1296</v>
      </c>
      <c r="C51" s="5" t="n">
        <v>20</v>
      </c>
      <c r="D51" s="5" t="n">
        <v>248</v>
      </c>
      <c r="E51" s="5" t="n">
        <v>1296</v>
      </c>
      <c r="F51" s="5" t="n">
        <v>248</v>
      </c>
      <c r="G51" s="5" t="n">
        <v>20</v>
      </c>
    </row>
    <row r="52">
      <c r="A52" s="4" t="inlineStr">
        <is>
          <t>Unpaid Principal Balance</t>
        </is>
      </c>
      <c r="B52" s="5" t="n">
        <v>1296</v>
      </c>
      <c r="C52" s="5" t="n">
        <v>20</v>
      </c>
      <c r="D52" s="5" t="n">
        <v>348</v>
      </c>
      <c r="E52" s="5" t="n">
        <v>1296</v>
      </c>
      <c r="F52" s="5" t="n">
        <v>348</v>
      </c>
      <c r="G52" s="5" t="n">
        <v>20</v>
      </c>
    </row>
    <row r="53">
      <c r="A53" s="4" t="inlineStr">
        <is>
          <t>Average Recorded Investment</t>
        </is>
      </c>
      <c r="B53" s="5" t="n">
        <v>445</v>
      </c>
      <c r="C53" s="4" t="inlineStr">
        <is>
          <t xml:space="preserve"> </t>
        </is>
      </c>
      <c r="D53" s="5" t="n">
        <v>223</v>
      </c>
      <c r="E53" s="5" t="n">
        <v>233</v>
      </c>
      <c r="F53" s="5" t="n">
        <v>303</v>
      </c>
      <c r="G53" s="5" t="n">
        <v>237</v>
      </c>
    </row>
    <row r="54">
      <c r="A54" s="4" t="inlineStr">
        <is>
          <t>Interest Income Recognized</t>
        </is>
      </c>
      <c r="B54" s="4" t="inlineStr">
        <is>
          <t xml:space="preserve"> </t>
        </is>
      </c>
      <c r="C54" s="4" t="inlineStr">
        <is>
          <t xml:space="preserve"> </t>
        </is>
      </c>
      <c r="D54" s="5" t="n">
        <v>4</v>
      </c>
      <c r="E54" s="4" t="inlineStr">
        <is>
          <t xml:space="preserve"> </t>
        </is>
      </c>
      <c r="F54" s="5" t="n">
        <v>6</v>
      </c>
      <c r="G54" s="5" t="n">
        <v>18</v>
      </c>
    </row>
    <row r="55">
      <c r="A55" s="4" t="inlineStr">
        <is>
          <t>Interest Income Recognized Cash Basis</t>
        </is>
      </c>
      <c r="B55" s="5" t="n">
        <v>1</v>
      </c>
      <c r="C55" s="4" t="inlineStr">
        <is>
          <t xml:space="preserve"> </t>
        </is>
      </c>
      <c r="D55" s="4" t="inlineStr">
        <is>
          <t xml:space="preserve"> </t>
        </is>
      </c>
      <c r="E55" s="5" t="n">
        <v>1</v>
      </c>
      <c r="F55" s="4" t="inlineStr">
        <is>
          <t xml:space="preserve"> </t>
        </is>
      </c>
      <c r="G55" s="5" t="n">
        <v>3</v>
      </c>
    </row>
    <row r="56">
      <c r="A56" s="4" t="inlineStr">
        <is>
          <t>Commercial Real Est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ith no related allowance recorded, Recorded Investment</t>
        </is>
      </c>
      <c r="B58" s="5" t="n">
        <v>1148</v>
      </c>
      <c r="C58" s="5" t="n">
        <v>180</v>
      </c>
      <c r="D58" s="5" t="n">
        <v>181</v>
      </c>
      <c r="E58" s="5" t="n">
        <v>1148</v>
      </c>
      <c r="F58" s="5" t="n">
        <v>181</v>
      </c>
      <c r="G58" s="5" t="n">
        <v>180</v>
      </c>
    </row>
    <row r="59">
      <c r="A59" s="4" t="inlineStr">
        <is>
          <t>With no related allowance recorded, Unpaid Principal Balance</t>
        </is>
      </c>
      <c r="B59" s="5" t="n">
        <v>1148</v>
      </c>
      <c r="C59" s="5" t="n">
        <v>180</v>
      </c>
      <c r="D59" s="5" t="n">
        <v>181</v>
      </c>
      <c r="E59" s="5" t="n">
        <v>1148</v>
      </c>
      <c r="F59" s="5" t="n">
        <v>181</v>
      </c>
      <c r="G59" s="5" t="n">
        <v>180</v>
      </c>
    </row>
    <row r="60">
      <c r="A60" s="4" t="inlineStr">
        <is>
          <t>With no related allowance recorded, Average Recorded Investment</t>
        </is>
      </c>
      <c r="B60" s="5" t="n">
        <v>1323</v>
      </c>
      <c r="C60" s="4" t="inlineStr">
        <is>
          <t xml:space="preserve"> </t>
        </is>
      </c>
      <c r="D60" s="5" t="n">
        <v>480</v>
      </c>
      <c r="E60" s="5" t="n">
        <v>991</v>
      </c>
      <c r="F60" s="5" t="n">
        <v>1393</v>
      </c>
      <c r="G60" s="5" t="n">
        <v>1445</v>
      </c>
    </row>
    <row r="61">
      <c r="A61" s="4" t="inlineStr">
        <is>
          <t>With no related allowance recorded, Interest Income Recognized</t>
        </is>
      </c>
      <c r="B61" s="5" t="n">
        <v>7</v>
      </c>
      <c r="C61" s="4" t="inlineStr">
        <is>
          <t xml:space="preserve"> </t>
        </is>
      </c>
      <c r="D61" s="5" t="n">
        <v>4</v>
      </c>
      <c r="E61" s="5" t="n">
        <v>11</v>
      </c>
      <c r="F61" s="5" t="n">
        <v>8</v>
      </c>
      <c r="G61" s="5" t="n">
        <v>70</v>
      </c>
    </row>
    <row r="62">
      <c r="A62" s="4" t="inlineStr">
        <is>
          <t>With no related allowance recorded, Interest Income Recognized Cash Basis</t>
        </is>
      </c>
      <c r="B62" s="5" t="n">
        <v>14</v>
      </c>
      <c r="C62" s="4" t="inlineStr">
        <is>
          <t xml:space="preserve"> </t>
        </is>
      </c>
      <c r="D62" s="5" t="n">
        <v>3</v>
      </c>
      <c r="E62" s="5" t="n">
        <v>19</v>
      </c>
      <c r="F62" s="5" t="n">
        <v>6</v>
      </c>
      <c r="G62" s="5" t="n">
        <v>9</v>
      </c>
    </row>
    <row r="63">
      <c r="A63" s="4" t="inlineStr">
        <is>
          <t>With a specific allowance recorded, Recorded Investment</t>
        </is>
      </c>
      <c r="B63" s="5" t="n">
        <v>2985</v>
      </c>
      <c r="C63" s="5" t="n">
        <v>3381</v>
      </c>
      <c r="D63" s="5" t="n">
        <v>3065</v>
      </c>
      <c r="E63" s="5" t="n">
        <v>2985</v>
      </c>
      <c r="F63" s="5" t="n">
        <v>3065</v>
      </c>
      <c r="G63" s="5" t="n">
        <v>3381</v>
      </c>
    </row>
    <row r="64">
      <c r="A64" s="4" t="inlineStr">
        <is>
          <t>With a specific allowance recorded, Unpaid Principal Balance</t>
        </is>
      </c>
      <c r="B64" s="5" t="n">
        <v>2985</v>
      </c>
      <c r="C64" s="5" t="n">
        <v>3381</v>
      </c>
      <c r="D64" s="5" t="n">
        <v>3065</v>
      </c>
      <c r="E64" s="5" t="n">
        <v>2985</v>
      </c>
      <c r="F64" s="5" t="n">
        <v>3065</v>
      </c>
      <c r="G64" s="5" t="n">
        <v>3381</v>
      </c>
    </row>
    <row r="65">
      <c r="A65" s="4" t="inlineStr">
        <is>
          <t>Related Allowance</t>
        </is>
      </c>
      <c r="B65" s="5" t="n">
        <v>573</v>
      </c>
      <c r="C65" s="5" t="n">
        <v>664</v>
      </c>
      <c r="D65" s="5" t="n">
        <v>125</v>
      </c>
      <c r="E65" s="5" t="n">
        <v>573</v>
      </c>
      <c r="F65" s="5" t="n">
        <v>125</v>
      </c>
      <c r="G65" s="5" t="n">
        <v>664</v>
      </c>
    </row>
    <row r="66">
      <c r="A66" s="4" t="inlineStr">
        <is>
          <t>With a specific allowance recorded, Average Recorded Investment</t>
        </is>
      </c>
      <c r="B66" s="5" t="n">
        <v>3105</v>
      </c>
      <c r="C66" s="4" t="inlineStr">
        <is>
          <t xml:space="preserve"> </t>
        </is>
      </c>
      <c r="D66" s="5" t="n">
        <v>3087</v>
      </c>
      <c r="E66" s="5" t="n">
        <v>3426</v>
      </c>
      <c r="F66" s="5" t="n">
        <v>2002</v>
      </c>
      <c r="G66" s="5" t="n">
        <v>2199</v>
      </c>
    </row>
    <row r="67">
      <c r="A67" s="4" t="inlineStr">
        <is>
          <t>With a specific allowance recorded, Interest Income Recognized</t>
        </is>
      </c>
      <c r="B67" s="5" t="n">
        <v>38</v>
      </c>
      <c r="C67" s="4" t="inlineStr">
        <is>
          <t xml:space="preserve"> </t>
        </is>
      </c>
      <c r="D67" s="5" t="n">
        <v>27</v>
      </c>
      <c r="E67" s="5" t="n">
        <v>74</v>
      </c>
      <c r="F67" s="5" t="n">
        <v>54</v>
      </c>
      <c r="G67" s="5" t="n">
        <v>70</v>
      </c>
    </row>
    <row r="68">
      <c r="A68" s="4" t="inlineStr">
        <is>
          <t>With a specific allowance recorded, Interest Income Recognized Cash Basis</t>
        </is>
      </c>
      <c r="B68" s="4" t="inlineStr">
        <is>
          <t xml:space="preserve"> </t>
        </is>
      </c>
      <c r="C68" s="4" t="inlineStr">
        <is>
          <t xml:space="preserve"> </t>
        </is>
      </c>
      <c r="D68" s="5" t="n">
        <v>3</v>
      </c>
      <c r="E68" s="4" t="inlineStr">
        <is>
          <t xml:space="preserve"> </t>
        </is>
      </c>
      <c r="F68" s="5" t="n">
        <v>3</v>
      </c>
      <c r="G68" s="5" t="n">
        <v>3</v>
      </c>
    </row>
    <row r="69">
      <c r="A69" s="4" t="inlineStr">
        <is>
          <t>Recorded Investment</t>
        </is>
      </c>
      <c r="B69" s="5" t="n">
        <v>4133</v>
      </c>
      <c r="C69" s="5" t="n">
        <v>3561</v>
      </c>
      <c r="D69" s="5" t="n">
        <v>3246</v>
      </c>
      <c r="E69" s="5" t="n">
        <v>4133</v>
      </c>
      <c r="F69" s="5" t="n">
        <v>3246</v>
      </c>
      <c r="G69" s="5" t="n">
        <v>3561</v>
      </c>
    </row>
    <row r="70">
      <c r="A70" s="4" t="inlineStr">
        <is>
          <t>Unpaid Principal Balance</t>
        </is>
      </c>
      <c r="B70" s="5" t="n">
        <v>4133</v>
      </c>
      <c r="C70" s="5" t="n">
        <v>3561</v>
      </c>
      <c r="D70" s="5" t="n">
        <v>3246</v>
      </c>
      <c r="E70" s="5" t="n">
        <v>4133</v>
      </c>
      <c r="F70" s="5" t="n">
        <v>3246</v>
      </c>
      <c r="G70" s="5" t="n">
        <v>3561</v>
      </c>
    </row>
    <row r="71">
      <c r="A71" s="4" t="inlineStr">
        <is>
          <t>Average Recorded Investment</t>
        </is>
      </c>
      <c r="B71" s="5" t="n">
        <v>4428</v>
      </c>
      <c r="C71" s="4" t="inlineStr">
        <is>
          <t xml:space="preserve"> </t>
        </is>
      </c>
      <c r="D71" s="5" t="n">
        <v>3567</v>
      </c>
      <c r="E71" s="5" t="n">
        <v>4417</v>
      </c>
      <c r="F71" s="5" t="n">
        <v>3395</v>
      </c>
      <c r="G71" s="5" t="n">
        <v>3644</v>
      </c>
    </row>
    <row r="72">
      <c r="A72" s="4" t="inlineStr">
        <is>
          <t>Interest Income Recognized</t>
        </is>
      </c>
      <c r="B72" s="5" t="n">
        <v>45</v>
      </c>
      <c r="C72" s="4" t="inlineStr">
        <is>
          <t xml:space="preserve"> </t>
        </is>
      </c>
      <c r="D72" s="5" t="n">
        <v>31</v>
      </c>
      <c r="E72" s="5" t="n">
        <v>85</v>
      </c>
      <c r="F72" s="5" t="n">
        <v>62</v>
      </c>
      <c r="G72" s="5" t="n">
        <v>140</v>
      </c>
    </row>
    <row r="73">
      <c r="A73" s="4" t="inlineStr">
        <is>
          <t>Interest Income Recognized Cash Basis</t>
        </is>
      </c>
      <c r="B73" s="5" t="n">
        <v>14</v>
      </c>
      <c r="C73" s="4" t="inlineStr">
        <is>
          <t xml:space="preserve"> </t>
        </is>
      </c>
      <c r="D73" s="5" t="n">
        <v>6</v>
      </c>
      <c r="E73" s="5" t="n">
        <v>19</v>
      </c>
      <c r="F73" s="5" t="n">
        <v>9</v>
      </c>
      <c r="G73" s="5" t="n">
        <v>12</v>
      </c>
    </row>
    <row r="74">
      <c r="A74" s="4" t="inlineStr">
        <is>
          <t>Commercial and Industri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ith no related allowance recorded, Recorded Investment</t>
        </is>
      </c>
      <c r="B76" s="5" t="n">
        <v>145</v>
      </c>
      <c r="C76" s="5" t="n">
        <v>21</v>
      </c>
      <c r="D76" s="5" t="n">
        <v>1236</v>
      </c>
      <c r="E76" s="5" t="n">
        <v>145</v>
      </c>
      <c r="F76" s="5" t="n">
        <v>1236</v>
      </c>
      <c r="G76" s="5" t="n">
        <v>21</v>
      </c>
    </row>
    <row r="77">
      <c r="A77" s="4" t="inlineStr">
        <is>
          <t>With no related allowance recorded, Unpaid Principal Balance</t>
        </is>
      </c>
      <c r="B77" s="5" t="n">
        <v>145</v>
      </c>
      <c r="C77" s="5" t="n">
        <v>21</v>
      </c>
      <c r="D77" s="5" t="n">
        <v>1367</v>
      </c>
      <c r="E77" s="5" t="n">
        <v>145</v>
      </c>
      <c r="F77" s="5" t="n">
        <v>1367</v>
      </c>
      <c r="G77" s="5" t="n">
        <v>21</v>
      </c>
    </row>
    <row r="78">
      <c r="A78" s="4" t="inlineStr">
        <is>
          <t>With no related allowance recorded, Average Recorded Investment</t>
        </is>
      </c>
      <c r="B78" s="5" t="n">
        <v>207</v>
      </c>
      <c r="C78" s="4" t="inlineStr">
        <is>
          <t xml:space="preserve"> </t>
        </is>
      </c>
      <c r="D78" s="5" t="n">
        <v>1298</v>
      </c>
      <c r="E78" s="5" t="n">
        <v>231</v>
      </c>
      <c r="F78" s="5" t="n">
        <v>1546</v>
      </c>
      <c r="G78" s="5" t="n">
        <v>920</v>
      </c>
    </row>
    <row r="79">
      <c r="A79" s="4" t="inlineStr">
        <is>
          <t>With no related allowance recorded, Interest Income Recognized</t>
        </is>
      </c>
      <c r="B79" s="4" t="inlineStr">
        <is>
          <t xml:space="preserve"> </t>
        </is>
      </c>
      <c r="C79" s="4" t="inlineStr">
        <is>
          <t xml:space="preserve"> </t>
        </is>
      </c>
      <c r="D79" s="5" t="n">
        <v>6</v>
      </c>
      <c r="E79" s="5" t="n">
        <v>2</v>
      </c>
      <c r="F79" s="5" t="n">
        <v>23</v>
      </c>
      <c r="G79" s="5" t="n">
        <v>24</v>
      </c>
    </row>
    <row r="80">
      <c r="A80" s="4" t="inlineStr">
        <is>
          <t>With no related allowance recorded, Interest Income Recognized Cash Basis</t>
        </is>
      </c>
      <c r="B80" s="5" t="n">
        <v>10</v>
      </c>
      <c r="C80" s="4" t="inlineStr">
        <is>
          <t xml:space="preserve"> </t>
        </is>
      </c>
      <c r="D80" s="5" t="n">
        <v>2</v>
      </c>
      <c r="E80" s="5" t="n">
        <v>10</v>
      </c>
      <c r="F80" s="5" t="n">
        <v>3</v>
      </c>
      <c r="G80" s="5" t="n">
        <v>158</v>
      </c>
    </row>
    <row r="81">
      <c r="A81" s="4" t="inlineStr">
        <is>
          <t>With a specific allowance recorded, Recorded Investment</t>
        </is>
      </c>
      <c r="B81" s="5" t="n">
        <v>2004</v>
      </c>
      <c r="C81" s="5" t="n">
        <v>982</v>
      </c>
      <c r="D81" s="4" t="inlineStr">
        <is>
          <t xml:space="preserve"> </t>
        </is>
      </c>
      <c r="E81" s="5" t="n">
        <v>2004</v>
      </c>
      <c r="F81" s="4" t="inlineStr">
        <is>
          <t xml:space="preserve"> </t>
        </is>
      </c>
      <c r="G81" s="5" t="n">
        <v>982</v>
      </c>
    </row>
    <row r="82">
      <c r="A82" s="4" t="inlineStr">
        <is>
          <t>With a specific allowance recorded, Unpaid Principal Balance</t>
        </is>
      </c>
      <c r="B82" s="5" t="n">
        <v>2004</v>
      </c>
      <c r="C82" s="5" t="n">
        <v>982</v>
      </c>
      <c r="D82" s="4" t="inlineStr">
        <is>
          <t xml:space="preserve"> </t>
        </is>
      </c>
      <c r="E82" s="5" t="n">
        <v>2004</v>
      </c>
      <c r="F82" s="4" t="inlineStr">
        <is>
          <t xml:space="preserve"> </t>
        </is>
      </c>
      <c r="G82" s="5" t="n">
        <v>982</v>
      </c>
    </row>
    <row r="83">
      <c r="A83" s="4" t="inlineStr">
        <is>
          <t>Related Allowance</t>
        </is>
      </c>
      <c r="B83" s="5" t="n">
        <v>1846</v>
      </c>
      <c r="C83" s="5" t="n">
        <v>825</v>
      </c>
      <c r="D83" s="4" t="inlineStr">
        <is>
          <t xml:space="preserve"> </t>
        </is>
      </c>
      <c r="E83" s="5" t="n">
        <v>1846</v>
      </c>
      <c r="F83" s="4" t="inlineStr">
        <is>
          <t xml:space="preserve"> </t>
        </is>
      </c>
      <c r="G83" s="5" t="n">
        <v>825</v>
      </c>
    </row>
    <row r="84">
      <c r="A84" s="4" t="inlineStr">
        <is>
          <t>With a specific allowance recorded, Average Recorded Investment</t>
        </is>
      </c>
      <c r="B84" s="5" t="n">
        <v>2011</v>
      </c>
      <c r="C84" s="4" t="inlineStr">
        <is>
          <t xml:space="preserve"> </t>
        </is>
      </c>
      <c r="D84" s="4" t="inlineStr">
        <is>
          <t xml:space="preserve"> </t>
        </is>
      </c>
      <c r="E84" s="5" t="n">
        <v>1502</v>
      </c>
      <c r="F84" s="5" t="n">
        <v>335</v>
      </c>
      <c r="G84" s="5" t="n">
        <v>498</v>
      </c>
    </row>
    <row r="85">
      <c r="A85" s="4" t="inlineStr">
        <is>
          <t>With a specific allowance recorded, Interest Income Recognized</t>
        </is>
      </c>
      <c r="B85" s="5" t="n">
        <v>52</v>
      </c>
      <c r="C85" s="4" t="inlineStr">
        <is>
          <t xml:space="preserve"> </t>
        </is>
      </c>
      <c r="D85" s="4" t="inlineStr">
        <is>
          <t xml:space="preserve"> </t>
        </is>
      </c>
      <c r="E85" s="5" t="n">
        <v>65</v>
      </c>
      <c r="F85" s="4" t="inlineStr">
        <is>
          <t xml:space="preserve"> </t>
        </is>
      </c>
      <c r="G85" s="5" t="n">
        <v>17</v>
      </c>
    </row>
    <row r="86">
      <c r="A86" s="4" t="inlineStr">
        <is>
          <t>Recorded Investment</t>
        </is>
      </c>
      <c r="B86" s="5" t="n">
        <v>2149</v>
      </c>
      <c r="C86" s="5" t="n">
        <v>1003</v>
      </c>
      <c r="D86" s="5" t="n">
        <v>1236</v>
      </c>
      <c r="E86" s="5" t="n">
        <v>2149</v>
      </c>
      <c r="F86" s="5" t="n">
        <v>1236</v>
      </c>
      <c r="G86" s="5" t="n">
        <v>1003</v>
      </c>
    </row>
    <row r="87">
      <c r="A87" s="4" t="inlineStr">
        <is>
          <t>Unpaid Principal Balance</t>
        </is>
      </c>
      <c r="B87" s="5" t="n">
        <v>2149</v>
      </c>
      <c r="C87" s="5" t="n">
        <v>1003</v>
      </c>
      <c r="D87" s="5" t="n">
        <v>1367</v>
      </c>
      <c r="E87" s="5" t="n">
        <v>2149</v>
      </c>
      <c r="F87" s="5" t="n">
        <v>1367</v>
      </c>
      <c r="G87" s="5" t="n">
        <v>1003</v>
      </c>
    </row>
    <row r="88">
      <c r="A88" s="4" t="inlineStr">
        <is>
          <t>Average Recorded Investment</t>
        </is>
      </c>
      <c r="B88" s="5" t="n">
        <v>2218</v>
      </c>
      <c r="C88" s="4" t="inlineStr">
        <is>
          <t xml:space="preserve"> </t>
        </is>
      </c>
      <c r="D88" s="5" t="n">
        <v>1298</v>
      </c>
      <c r="E88" s="5" t="n">
        <v>1733</v>
      </c>
      <c r="F88" s="5" t="n">
        <v>1881</v>
      </c>
      <c r="G88" s="5" t="n">
        <v>1418</v>
      </c>
    </row>
    <row r="89">
      <c r="A89" s="4" t="inlineStr">
        <is>
          <t>Interest Income Recognized</t>
        </is>
      </c>
      <c r="B89" s="5" t="n">
        <v>52</v>
      </c>
      <c r="C89" s="4" t="inlineStr">
        <is>
          <t xml:space="preserve"> </t>
        </is>
      </c>
      <c r="D89" s="5" t="n">
        <v>6</v>
      </c>
      <c r="E89" s="5" t="n">
        <v>67</v>
      </c>
      <c r="F89" s="5" t="n">
        <v>23</v>
      </c>
      <c r="G89" s="5" t="n">
        <v>41</v>
      </c>
    </row>
    <row r="90">
      <c r="A90" s="4" t="inlineStr">
        <is>
          <t>Interest Income Recognized Cash Basis</t>
        </is>
      </c>
      <c r="B90" s="5" t="n">
        <v>10</v>
      </c>
      <c r="C90" s="4" t="inlineStr">
        <is>
          <t xml:space="preserve"> </t>
        </is>
      </c>
      <c r="D90" s="5" t="n">
        <v>2</v>
      </c>
      <c r="E90" s="5" t="n">
        <v>10</v>
      </c>
      <c r="F90" s="5" t="n">
        <v>3</v>
      </c>
      <c r="G90" s="5" t="n">
        <v>158</v>
      </c>
    </row>
    <row r="91">
      <c r="A91" s="4" t="inlineStr">
        <is>
          <t>Consum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With no related allowance recorded, Recorded Investment</t>
        </is>
      </c>
      <c r="B93" s="5" t="n">
        <v>20</v>
      </c>
      <c r="C93" s="4" t="inlineStr">
        <is>
          <t xml:space="preserve"> </t>
        </is>
      </c>
      <c r="D93" s="5" t="n">
        <v>17</v>
      </c>
      <c r="E93" s="5" t="n">
        <v>20</v>
      </c>
      <c r="F93" s="5" t="n">
        <v>17</v>
      </c>
      <c r="G93" s="4" t="inlineStr">
        <is>
          <t xml:space="preserve"> </t>
        </is>
      </c>
    </row>
    <row r="94">
      <c r="A94" s="4" t="inlineStr">
        <is>
          <t>With no related allowance recorded, Unpaid Principal Balance</t>
        </is>
      </c>
      <c r="B94" s="5" t="n">
        <v>20</v>
      </c>
      <c r="C94" s="4" t="inlineStr">
        <is>
          <t xml:space="preserve"> </t>
        </is>
      </c>
      <c r="D94" s="5" t="n">
        <v>27</v>
      </c>
      <c r="E94" s="5" t="n">
        <v>20</v>
      </c>
      <c r="F94" s="5" t="n">
        <v>27</v>
      </c>
      <c r="G94" s="4" t="inlineStr">
        <is>
          <t xml:space="preserve"> </t>
        </is>
      </c>
    </row>
    <row r="95">
      <c r="A95" s="4" t="inlineStr">
        <is>
          <t>With no related allowance recorded, Average Recorded Investment</t>
        </is>
      </c>
      <c r="B95" s="5" t="n">
        <v>20</v>
      </c>
      <c r="C95" s="4" t="inlineStr">
        <is>
          <t xml:space="preserve"> </t>
        </is>
      </c>
      <c r="D95" s="5" t="n">
        <v>19</v>
      </c>
      <c r="E95" s="5" t="n">
        <v>19</v>
      </c>
      <c r="F95" s="5" t="n">
        <v>20</v>
      </c>
      <c r="G95" s="5" t="n">
        <v>17</v>
      </c>
    </row>
    <row r="96">
      <c r="A96" s="4" t="inlineStr">
        <is>
          <t>With no related allowance recorded, Interest Income Recognized</t>
        </is>
      </c>
      <c r="B96" s="4" t="inlineStr">
        <is>
          <t xml:space="preserve"> </t>
        </is>
      </c>
      <c r="C96" s="4" t="inlineStr">
        <is>
          <t xml:space="preserve"> </t>
        </is>
      </c>
      <c r="D96" s="4" t="inlineStr">
        <is>
          <t xml:space="preserve"> </t>
        </is>
      </c>
      <c r="E96" s="5" t="n">
        <v>1</v>
      </c>
      <c r="F96" s="4" t="inlineStr">
        <is>
          <t xml:space="preserve"> </t>
        </is>
      </c>
      <c r="G96" s="4" t="inlineStr">
        <is>
          <t xml:space="preserve"> </t>
        </is>
      </c>
    </row>
    <row r="97">
      <c r="A97" s="4" t="inlineStr">
        <is>
          <t>With a specific allowance recorded, Recorded Investment</t>
        </is>
      </c>
      <c r="B97" s="4" t="inlineStr">
        <is>
          <t xml:space="preserve"> </t>
        </is>
      </c>
      <c r="C97" s="5" t="n">
        <v>26</v>
      </c>
      <c r="D97" s="4" t="inlineStr">
        <is>
          <t xml:space="preserve"> </t>
        </is>
      </c>
      <c r="E97" s="4" t="inlineStr">
        <is>
          <t xml:space="preserve"> </t>
        </is>
      </c>
      <c r="F97" s="4" t="inlineStr">
        <is>
          <t xml:space="preserve"> </t>
        </is>
      </c>
      <c r="G97" s="5" t="n">
        <v>26</v>
      </c>
    </row>
    <row r="98">
      <c r="A98" s="4" t="inlineStr">
        <is>
          <t>With a specific allowance recorded, Unpaid Principal Balance</t>
        </is>
      </c>
      <c r="B98" s="4" t="inlineStr">
        <is>
          <t xml:space="preserve"> </t>
        </is>
      </c>
      <c r="C98" s="5" t="n">
        <v>26</v>
      </c>
      <c r="D98" s="4" t="inlineStr">
        <is>
          <t xml:space="preserve"> </t>
        </is>
      </c>
      <c r="E98" s="4" t="inlineStr">
        <is>
          <t xml:space="preserve"> </t>
        </is>
      </c>
      <c r="F98" s="4" t="inlineStr">
        <is>
          <t xml:space="preserve"> </t>
        </is>
      </c>
      <c r="G98" s="5" t="n">
        <v>26</v>
      </c>
    </row>
    <row r="99">
      <c r="A99" s="4" t="inlineStr">
        <is>
          <t>Related Allowance</t>
        </is>
      </c>
      <c r="B99" s="4" t="inlineStr">
        <is>
          <t xml:space="preserve"> </t>
        </is>
      </c>
      <c r="C99" s="5" t="n">
        <v>3</v>
      </c>
      <c r="D99" s="4" t="inlineStr">
        <is>
          <t xml:space="preserve"> </t>
        </is>
      </c>
      <c r="E99" s="4" t="inlineStr">
        <is>
          <t xml:space="preserve"> </t>
        </is>
      </c>
      <c r="F99" s="4" t="inlineStr">
        <is>
          <t xml:space="preserve"> </t>
        </is>
      </c>
      <c r="G99" s="5" t="n">
        <v>3</v>
      </c>
    </row>
    <row r="100">
      <c r="A100" s="4" t="inlineStr">
        <is>
          <t>With a specific allowance recorded, Average Recorded Investment</t>
        </is>
      </c>
      <c r="B100" s="4" t="inlineStr">
        <is>
          <t xml:space="preserve"> </t>
        </is>
      </c>
      <c r="C100" s="4" t="inlineStr">
        <is>
          <t xml:space="preserve"> </t>
        </is>
      </c>
      <c r="D100" s="4" t="inlineStr">
        <is>
          <t xml:space="preserve"> </t>
        </is>
      </c>
      <c r="E100" s="5" t="n">
        <v>4</v>
      </c>
      <c r="F100" s="4" t="inlineStr">
        <is>
          <t xml:space="preserve"> </t>
        </is>
      </c>
      <c r="G100" s="5" t="n">
        <v>2</v>
      </c>
    </row>
    <row r="101">
      <c r="A101" s="4" t="inlineStr">
        <is>
          <t>With a specific allowance recorded, Interest Income Recognized</t>
        </is>
      </c>
      <c r="B101" s="4" t="inlineStr">
        <is>
          <t xml:space="preserve"> </t>
        </is>
      </c>
      <c r="C101" s="4" t="inlineStr">
        <is>
          <t xml:space="preserve"> </t>
        </is>
      </c>
      <c r="D101" s="4" t="inlineStr">
        <is>
          <t xml:space="preserve"> </t>
        </is>
      </c>
      <c r="E101" s="4" t="inlineStr">
        <is>
          <t xml:space="preserve"> </t>
        </is>
      </c>
      <c r="F101" s="4" t="inlineStr">
        <is>
          <t xml:space="preserve"> </t>
        </is>
      </c>
      <c r="G101" s="5" t="n">
        <v>1</v>
      </c>
    </row>
    <row r="102">
      <c r="A102" s="4" t="inlineStr">
        <is>
          <t>Recorded Investment</t>
        </is>
      </c>
      <c r="B102" s="5" t="n">
        <v>20</v>
      </c>
      <c r="C102" s="5" t="n">
        <v>26</v>
      </c>
      <c r="D102" s="5" t="n">
        <v>17</v>
      </c>
      <c r="E102" s="5" t="n">
        <v>20</v>
      </c>
      <c r="F102" s="5" t="n">
        <v>17</v>
      </c>
      <c r="G102" s="5" t="n">
        <v>26</v>
      </c>
    </row>
    <row r="103">
      <c r="A103" s="4" t="inlineStr">
        <is>
          <t>Unpaid Principal Balance</t>
        </is>
      </c>
      <c r="B103" s="5" t="n">
        <v>20</v>
      </c>
      <c r="C103" s="6" t="n">
        <v>26</v>
      </c>
      <c r="D103" s="5" t="n">
        <v>27</v>
      </c>
      <c r="E103" s="5" t="n">
        <v>20</v>
      </c>
      <c r="F103" s="5" t="n">
        <v>27</v>
      </c>
      <c r="G103" s="5" t="n">
        <v>26</v>
      </c>
    </row>
    <row r="104">
      <c r="A104" s="4" t="inlineStr">
        <is>
          <t>Average Recorded Investment</t>
        </is>
      </c>
      <c r="B104" s="6" t="n">
        <v>20</v>
      </c>
      <c r="C104" s="4" t="inlineStr">
        <is>
          <t xml:space="preserve"> </t>
        </is>
      </c>
      <c r="D104" s="6" t="n">
        <v>19</v>
      </c>
      <c r="E104" s="5" t="n">
        <v>23</v>
      </c>
      <c r="F104" s="6" t="n">
        <v>20</v>
      </c>
      <c r="G104" s="5" t="n">
        <v>19</v>
      </c>
    </row>
    <row r="105">
      <c r="A105" s="4" t="inlineStr">
        <is>
          <t>Interest Income Recognized</t>
        </is>
      </c>
      <c r="B105" s="4" t="inlineStr">
        <is>
          <t xml:space="preserve"> </t>
        </is>
      </c>
      <c r="C105" s="4" t="inlineStr">
        <is>
          <t xml:space="preserve"> </t>
        </is>
      </c>
      <c r="D105" s="4" t="inlineStr">
        <is>
          <t xml:space="preserve"> </t>
        </is>
      </c>
      <c r="E105" s="6" t="n">
        <v>1</v>
      </c>
      <c r="F105" s="4" t="inlineStr">
        <is>
          <t xml:space="preserve"> </t>
        </is>
      </c>
      <c r="G105" s="6" t="n">
        <v>1</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 Summary of Activities in Allowance for Credit Losse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c r="H2" s="2" t="inlineStr">
        <is>
          <t>Mar. 31, 2021</t>
        </is>
      </c>
      <c r="I2" s="2" t="inlineStr">
        <is>
          <t>Dec. 31, 2020</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year</t>
        </is>
      </c>
      <c r="B4" s="4" t="inlineStr">
        <is>
          <t xml:space="preserve"> </t>
        </is>
      </c>
      <c r="C4" s="4" t="inlineStr">
        <is>
          <t xml:space="preserve"> </t>
        </is>
      </c>
      <c r="D4" s="6" t="n">
        <v>16242</v>
      </c>
      <c r="E4" s="6" t="n">
        <v>13672</v>
      </c>
      <c r="F4" s="6" t="n">
        <v>13672</v>
      </c>
      <c r="G4" s="4" t="inlineStr">
        <is>
          <t xml:space="preserve"> </t>
        </is>
      </c>
      <c r="H4" s="4" t="inlineStr">
        <is>
          <t xml:space="preserve"> </t>
        </is>
      </c>
      <c r="I4" s="4" t="inlineStr">
        <is>
          <t xml:space="preserve"> </t>
        </is>
      </c>
    </row>
    <row r="5">
      <c r="A5" s="4" t="inlineStr">
        <is>
          <t>Provision for loan loss</t>
        </is>
      </c>
      <c r="B5" s="6" t="n">
        <v>1628</v>
      </c>
      <c r="C5" s="6" t="n">
        <v>641</v>
      </c>
      <c r="D5" s="5" t="n">
        <v>2208</v>
      </c>
      <c r="E5" s="5" t="n">
        <v>2341</v>
      </c>
      <c r="F5" s="5" t="n">
        <v>3444</v>
      </c>
      <c r="G5" s="4" t="inlineStr">
        <is>
          <t xml:space="preserve"> </t>
        </is>
      </c>
      <c r="H5" s="4" t="inlineStr">
        <is>
          <t xml:space="preserve"> </t>
        </is>
      </c>
      <c r="I5" s="4" t="inlineStr">
        <is>
          <t xml:space="preserve"> </t>
        </is>
      </c>
    </row>
    <row r="6">
      <c r="A6" s="4" t="inlineStr">
        <is>
          <t>Loans charged off</t>
        </is>
      </c>
      <c r="B6" s="5" t="n">
        <v>-117</v>
      </c>
      <c r="C6" s="5" t="n">
        <v>-38</v>
      </c>
      <c r="D6" s="5" t="n">
        <v>-211</v>
      </c>
      <c r="E6" s="5" t="n">
        <v>-1051</v>
      </c>
      <c r="F6" s="5" t="n">
        <v>-1332</v>
      </c>
      <c r="G6" s="4" t="inlineStr">
        <is>
          <t xml:space="preserve"> </t>
        </is>
      </c>
      <c r="H6" s="4" t="inlineStr">
        <is>
          <t xml:space="preserve"> </t>
        </is>
      </c>
      <c r="I6" s="4" t="inlineStr">
        <is>
          <t xml:space="preserve"> </t>
        </is>
      </c>
    </row>
    <row r="7">
      <c r="A7" s="4" t="inlineStr">
        <is>
          <t>Recoveries</t>
        </is>
      </c>
      <c r="B7" s="5" t="n">
        <v>142</v>
      </c>
      <c r="C7" s="5" t="n">
        <v>59</v>
      </c>
      <c r="D7" s="5" t="n">
        <v>185</v>
      </c>
      <c r="E7" s="5" t="n">
        <v>125</v>
      </c>
      <c r="F7" s="5" t="n">
        <v>458</v>
      </c>
      <c r="G7" s="4" t="inlineStr">
        <is>
          <t xml:space="preserve"> </t>
        </is>
      </c>
      <c r="H7" s="4" t="inlineStr">
        <is>
          <t xml:space="preserve"> </t>
        </is>
      </c>
      <c r="I7" s="4" t="inlineStr">
        <is>
          <t xml:space="preserve"> </t>
        </is>
      </c>
    </row>
    <row r="8">
      <c r="A8" s="4" t="inlineStr">
        <is>
          <t>Balance at ending of year</t>
        </is>
      </c>
      <c r="B8" s="5" t="n">
        <v>18424</v>
      </c>
      <c r="C8" s="4" t="inlineStr">
        <is>
          <t xml:space="preserve"> </t>
        </is>
      </c>
      <c r="D8" s="5" t="n">
        <v>18424</v>
      </c>
      <c r="E8" s="4" t="inlineStr">
        <is>
          <t xml:space="preserve"> </t>
        </is>
      </c>
      <c r="F8" s="5" t="n">
        <v>16242</v>
      </c>
      <c r="G8" s="4" t="inlineStr">
        <is>
          <t xml:space="preserve"> </t>
        </is>
      </c>
      <c r="H8" s="4" t="inlineStr">
        <is>
          <t xml:space="preserve"> </t>
        </is>
      </c>
      <c r="I8" s="4" t="inlineStr">
        <is>
          <t xml:space="preserve"> </t>
        </is>
      </c>
    </row>
    <row r="9">
      <c r="A9" s="4" t="inlineStr">
        <is>
          <t>Allowance for Unfunded Loan Commitments &amp; Letters of Credit</t>
        </is>
      </c>
      <c r="B9" s="5" t="n">
        <v>1167</v>
      </c>
      <c r="C9" s="4" t="inlineStr">
        <is>
          <t xml:space="preserve"> </t>
        </is>
      </c>
      <c r="D9" s="5" t="n">
        <v>1167</v>
      </c>
      <c r="E9" s="4" t="inlineStr">
        <is>
          <t xml:space="preserve"> </t>
        </is>
      </c>
      <c r="F9" s="5" t="n">
        <v>1041</v>
      </c>
      <c r="G9" s="4" t="inlineStr">
        <is>
          <t xml:space="preserve"> </t>
        </is>
      </c>
      <c r="H9" s="4" t="inlineStr">
        <is>
          <t xml:space="preserve"> </t>
        </is>
      </c>
      <c r="I9" s="4" t="inlineStr">
        <is>
          <t xml:space="preserve"> </t>
        </is>
      </c>
    </row>
    <row r="10">
      <c r="A10" s="4" t="inlineStr">
        <is>
          <t>Total Allowance for Credit Losses</t>
        </is>
      </c>
      <c r="B10" s="6" t="n">
        <v>19591</v>
      </c>
      <c r="C10" s="6" t="n">
        <v>16232</v>
      </c>
      <c r="D10" s="6" t="n">
        <v>19591</v>
      </c>
      <c r="E10" s="6" t="n">
        <v>16232</v>
      </c>
      <c r="F10" s="6" t="n">
        <v>17283</v>
      </c>
      <c r="G10" s="6" t="n">
        <v>17847</v>
      </c>
      <c r="H10" s="6" t="n">
        <v>15477</v>
      </c>
      <c r="I10" s="6" t="n">
        <v>143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L) - Additional Information (Detail) - Geneva in 2019 and Ossian State Bank in 2021 [Member] - USD ($) $ in Thousands</t>
        </is>
      </c>
      <c r="B1" s="2" t="inlineStr">
        <is>
          <t>6 Months Ended</t>
        </is>
      </c>
      <c r="C1" s="2" t="inlineStr">
        <is>
          <t>12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ccretable yield related to acquisition</t>
        </is>
      </c>
      <c r="B4" s="6" t="n">
        <v>6300</v>
      </c>
      <c r="C4" s="6" t="n">
        <v>7100</v>
      </c>
    </row>
    <row r="5">
      <c r="A5" s="4" t="inlineStr">
        <is>
          <t>Reclassification from nonaccretable difference</t>
        </is>
      </c>
      <c r="B5" s="6" t="n">
        <v>463</v>
      </c>
      <c r="C5" s="6" t="n">
        <v>5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Analysis of Allowance for Credit Losse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7847</v>
      </c>
      <c r="C4" s="6" t="n">
        <v>15477</v>
      </c>
      <c r="D4" s="6" t="n">
        <v>17283</v>
      </c>
      <c r="E4" s="6" t="n">
        <v>14313</v>
      </c>
      <c r="F4" s="6" t="n">
        <v>14313</v>
      </c>
    </row>
    <row r="5">
      <c r="A5" s="4" t="inlineStr">
        <is>
          <t>Charge Offs</t>
        </is>
      </c>
      <c r="B5" s="5" t="n">
        <v>-117</v>
      </c>
      <c r="C5" s="5" t="n">
        <v>-38</v>
      </c>
      <c r="D5" s="5" t="n">
        <v>-211</v>
      </c>
      <c r="E5" s="5" t="n">
        <v>-1051</v>
      </c>
      <c r="F5" s="5" t="n">
        <v>-1332</v>
      </c>
    </row>
    <row r="6">
      <c r="A6" s="4" t="inlineStr">
        <is>
          <t>Recoveries</t>
        </is>
      </c>
      <c r="B6" s="5" t="n">
        <v>142</v>
      </c>
      <c r="C6" s="5" t="n">
        <v>59</v>
      </c>
      <c r="D6" s="5" t="n">
        <v>185</v>
      </c>
      <c r="E6" s="5" t="n">
        <v>125</v>
      </c>
      <c r="F6" s="5" t="n">
        <v>458</v>
      </c>
    </row>
    <row r="7">
      <c r="A7" s="4" t="inlineStr">
        <is>
          <t>Provision (Credit)</t>
        </is>
      </c>
      <c r="B7" s="5" t="n">
        <v>1628</v>
      </c>
      <c r="C7" s="5" t="n">
        <v>641</v>
      </c>
      <c r="D7" s="5" t="n">
        <v>2208</v>
      </c>
      <c r="E7" s="5" t="n">
        <v>2341</v>
      </c>
      <c r="F7" s="5" t="n">
        <v>3444</v>
      </c>
    </row>
    <row r="8">
      <c r="A8" s="4" t="inlineStr">
        <is>
          <t>Other Non-interest expense related to unfunded</t>
        </is>
      </c>
      <c r="B8" s="5" t="n">
        <v>91</v>
      </c>
      <c r="C8" s="5" t="n">
        <v>93</v>
      </c>
      <c r="D8" s="5" t="n">
        <v>126</v>
      </c>
      <c r="E8" s="5" t="n">
        <v>504</v>
      </c>
      <c r="F8" s="4" t="inlineStr">
        <is>
          <t xml:space="preserve"> </t>
        </is>
      </c>
    </row>
    <row r="9">
      <c r="A9" s="4" t="inlineStr">
        <is>
          <t>Ending Balance</t>
        </is>
      </c>
      <c r="B9" s="5" t="n">
        <v>19591</v>
      </c>
      <c r="C9" s="5" t="n">
        <v>16232</v>
      </c>
      <c r="D9" s="5" t="n">
        <v>19591</v>
      </c>
      <c r="E9" s="5" t="n">
        <v>16232</v>
      </c>
      <c r="F9" s="5" t="n">
        <v>17283</v>
      </c>
    </row>
    <row r="10">
      <c r="A10" s="4" t="inlineStr">
        <is>
          <t>Ending balance: individually evaluated for impairment</t>
        </is>
      </c>
      <c r="B10" s="5" t="n">
        <v>2419</v>
      </c>
      <c r="C10" s="5" t="n">
        <v>1156</v>
      </c>
      <c r="D10" s="5" t="n">
        <v>2419</v>
      </c>
      <c r="E10" s="5" t="n">
        <v>1156</v>
      </c>
      <c r="F10" s="5" t="n">
        <v>2184</v>
      </c>
    </row>
    <row r="11">
      <c r="A11" s="4" t="inlineStr">
        <is>
          <t>Ending balance: collectively evaluated for impairment</t>
        </is>
      </c>
      <c r="B11" s="5" t="n">
        <v>17172</v>
      </c>
      <c r="C11" s="5" t="n">
        <v>15076</v>
      </c>
      <c r="D11" s="5" t="n">
        <v>17172</v>
      </c>
      <c r="E11" s="5" t="n">
        <v>15076</v>
      </c>
      <c r="F11" s="5" t="n">
        <v>15099</v>
      </c>
    </row>
    <row r="12">
      <c r="A12" s="4" t="inlineStr">
        <is>
          <t>Ending balance: loans acquired with deteriorated credit quality</t>
        </is>
      </c>
      <c r="B12" s="5" t="n">
        <v>0</v>
      </c>
      <c r="C12" s="5" t="n">
        <v>0</v>
      </c>
      <c r="D12" s="5" t="n">
        <v>0</v>
      </c>
      <c r="E12" s="5" t="n">
        <v>0</v>
      </c>
      <c r="F12" s="5" t="n">
        <v>37</v>
      </c>
    </row>
    <row r="13">
      <c r="A13" s="3" t="inlineStr">
        <is>
          <t>FINANCING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ding balance</t>
        </is>
      </c>
      <c r="B14" s="5" t="n">
        <v>2034818</v>
      </c>
      <c r="C14" s="5" t="n">
        <v>1458423</v>
      </c>
      <c r="D14" s="5" t="n">
        <v>2034818</v>
      </c>
      <c r="E14" s="5" t="n">
        <v>1458423</v>
      </c>
      <c r="F14" s="5" t="n">
        <v>1857419</v>
      </c>
    </row>
    <row r="15">
      <c r="A15" s="4" t="inlineStr">
        <is>
          <t>Ending balance: individually evaluated for impairment</t>
        </is>
      </c>
      <c r="B15" s="5" t="n">
        <v>10669</v>
      </c>
      <c r="C15" s="5" t="n">
        <v>12039</v>
      </c>
      <c r="D15" s="5" t="n">
        <v>10669</v>
      </c>
      <c r="E15" s="5" t="n">
        <v>12039</v>
      </c>
      <c r="F15" s="5" t="n">
        <v>11939</v>
      </c>
    </row>
    <row r="16">
      <c r="A16" s="4" t="inlineStr">
        <is>
          <t>Ending balance: collectively evaluated for impairment</t>
        </is>
      </c>
      <c r="B16" s="5" t="n">
        <v>2023141</v>
      </c>
      <c r="C16" s="5" t="n">
        <v>1444645</v>
      </c>
      <c r="D16" s="5" t="n">
        <v>2023141</v>
      </c>
      <c r="E16" s="5" t="n">
        <v>1444645</v>
      </c>
      <c r="F16" s="5" t="n">
        <v>1844031</v>
      </c>
    </row>
    <row r="17">
      <c r="A17" s="4" t="inlineStr">
        <is>
          <t>Ending balance: loans acquired with deteriorated credit quality</t>
        </is>
      </c>
      <c r="B17" s="5" t="n">
        <v>1008</v>
      </c>
      <c r="C17" s="5" t="n">
        <v>1739</v>
      </c>
      <c r="D17" s="5" t="n">
        <v>1008</v>
      </c>
      <c r="E17" s="5" t="n">
        <v>1739</v>
      </c>
      <c r="F17" s="5" t="n">
        <v>1449</v>
      </c>
    </row>
    <row r="18">
      <c r="A18" s="4" t="inlineStr">
        <is>
          <t>Consumer Real Est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892</v>
      </c>
      <c r="C20" s="5" t="n">
        <v>624</v>
      </c>
      <c r="D20" s="5" t="n">
        <v>857</v>
      </c>
      <c r="E20" s="5" t="n">
        <v>633</v>
      </c>
      <c r="F20" s="5" t="n">
        <v>633</v>
      </c>
    </row>
    <row r="21">
      <c r="A21" s="4" t="inlineStr">
        <is>
          <t>Recoveries</t>
        </is>
      </c>
      <c r="B21" s="5" t="n">
        <v>4</v>
      </c>
      <c r="C21" s="5" t="n">
        <v>3</v>
      </c>
      <c r="D21" s="5" t="n">
        <v>9</v>
      </c>
      <c r="E21" s="5" t="n">
        <v>6</v>
      </c>
      <c r="F21" s="4" t="inlineStr">
        <is>
          <t xml:space="preserve"> </t>
        </is>
      </c>
    </row>
    <row r="22">
      <c r="A22" s="4" t="inlineStr">
        <is>
          <t>Provision (Credit)</t>
        </is>
      </c>
      <c r="B22" s="5" t="n">
        <v>43</v>
      </c>
      <c r="C22" s="5" t="n">
        <v>22</v>
      </c>
      <c r="D22" s="5" t="n">
        <v>73</v>
      </c>
      <c r="E22" s="5" t="n">
        <v>10</v>
      </c>
      <c r="F22" s="4" t="inlineStr">
        <is>
          <t xml:space="preserve"> </t>
        </is>
      </c>
    </row>
    <row r="23">
      <c r="A23" s="4" t="inlineStr">
        <is>
          <t>Ending Balance</t>
        </is>
      </c>
      <c r="B23" s="5" t="n">
        <v>939</v>
      </c>
      <c r="C23" s="5" t="n">
        <v>649</v>
      </c>
      <c r="D23" s="5" t="n">
        <v>939</v>
      </c>
      <c r="E23" s="5" t="n">
        <v>649</v>
      </c>
      <c r="F23" s="5" t="n">
        <v>857</v>
      </c>
    </row>
    <row r="24">
      <c r="A24" s="4" t="inlineStr">
        <is>
          <t>Ending balance: collectively evaluated for impairment</t>
        </is>
      </c>
      <c r="B24" s="5" t="n">
        <v>939</v>
      </c>
      <c r="C24" s="5" t="n">
        <v>649</v>
      </c>
      <c r="D24" s="5" t="n">
        <v>939</v>
      </c>
      <c r="E24" s="5" t="n">
        <v>649</v>
      </c>
      <c r="F24" s="5" t="n">
        <v>857</v>
      </c>
    </row>
    <row r="25">
      <c r="A25" s="4" t="inlineStr">
        <is>
          <t>Ending balance: loans acquired with deteriorated credit quality</t>
        </is>
      </c>
      <c r="B25" s="5" t="n">
        <v>0</v>
      </c>
      <c r="C25" s="5" t="n">
        <v>0</v>
      </c>
      <c r="D25" s="5" t="n">
        <v>0</v>
      </c>
      <c r="E25" s="5" t="n">
        <v>0</v>
      </c>
      <c r="F25" s="5" t="n">
        <v>37</v>
      </c>
    </row>
    <row r="26">
      <c r="A26" s="3" t="inlineStr">
        <is>
          <t>FINANCING RECEIVA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nding balance</t>
        </is>
      </c>
      <c r="B27" s="5" t="n">
        <v>410468</v>
      </c>
      <c r="C27" s="5" t="n">
        <v>194574</v>
      </c>
      <c r="D27" s="5" t="n">
        <v>410468</v>
      </c>
      <c r="E27" s="5" t="n">
        <v>194574</v>
      </c>
      <c r="F27" s="5" t="n">
        <v>395805</v>
      </c>
    </row>
    <row r="28">
      <c r="A28" s="4" t="inlineStr">
        <is>
          <t>Ending balance: individually evaluated for impairment</t>
        </is>
      </c>
      <c r="B28" s="5" t="n">
        <v>657</v>
      </c>
      <c r="C28" s="5" t="n">
        <v>770</v>
      </c>
      <c r="D28" s="5" t="n">
        <v>657</v>
      </c>
      <c r="E28" s="5" t="n">
        <v>770</v>
      </c>
      <c r="F28" s="5" t="n">
        <v>604</v>
      </c>
    </row>
    <row r="29">
      <c r="A29" s="4" t="inlineStr">
        <is>
          <t>Ending balance: collectively evaluated for impairment</t>
        </is>
      </c>
      <c r="B29" s="5" t="n">
        <v>409318</v>
      </c>
      <c r="C29" s="5" t="n">
        <v>193741</v>
      </c>
      <c r="D29" s="5" t="n">
        <v>409318</v>
      </c>
      <c r="E29" s="5" t="n">
        <v>193741</v>
      </c>
      <c r="F29" s="5" t="n">
        <v>394489</v>
      </c>
    </row>
    <row r="30">
      <c r="A30" s="4" t="inlineStr">
        <is>
          <t>Ending balance: loans acquired with deteriorated credit quality</t>
        </is>
      </c>
      <c r="B30" s="5" t="n">
        <v>493</v>
      </c>
      <c r="C30" s="5" t="n">
        <v>63</v>
      </c>
      <c r="D30" s="5" t="n">
        <v>493</v>
      </c>
      <c r="E30" s="5" t="n">
        <v>63</v>
      </c>
      <c r="F30" s="5" t="n">
        <v>712</v>
      </c>
    </row>
    <row r="31">
      <c r="A31" s="4" t="inlineStr">
        <is>
          <t>Agricultural Real E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606</v>
      </c>
      <c r="C33" s="5" t="n">
        <v>1386</v>
      </c>
      <c r="D33" s="5" t="n">
        <v>1040</v>
      </c>
      <c r="E33" s="5" t="n">
        <v>958</v>
      </c>
      <c r="F33" s="5" t="n">
        <v>958</v>
      </c>
    </row>
    <row r="34">
      <c r="A34" s="4" t="inlineStr">
        <is>
          <t>Provision (Credit)</t>
        </is>
      </c>
      <c r="B34" s="5" t="n">
        <v>-260</v>
      </c>
      <c r="C34" s="5" t="n">
        <v>-169</v>
      </c>
      <c r="D34" s="5" t="n">
        <v>-694</v>
      </c>
      <c r="E34" s="5" t="n">
        <v>259</v>
      </c>
      <c r="F34" s="4" t="inlineStr">
        <is>
          <t xml:space="preserve"> </t>
        </is>
      </c>
    </row>
    <row r="35">
      <c r="A35" s="4" t="inlineStr">
        <is>
          <t>Ending Balance</t>
        </is>
      </c>
      <c r="B35" s="5" t="n">
        <v>346</v>
      </c>
      <c r="C35" s="5" t="n">
        <v>1217</v>
      </c>
      <c r="D35" s="5" t="n">
        <v>346</v>
      </c>
      <c r="E35" s="5" t="n">
        <v>1217</v>
      </c>
      <c r="F35" s="5" t="n">
        <v>1040</v>
      </c>
    </row>
    <row r="36">
      <c r="A36" s="4" t="inlineStr">
        <is>
          <t>Ending balance: individually evaluated for impairment</t>
        </is>
      </c>
      <c r="B36" s="4" t="inlineStr">
        <is>
          <t xml:space="preserve"> </t>
        </is>
      </c>
      <c r="C36" s="5" t="n">
        <v>914</v>
      </c>
      <c r="D36" s="4" t="inlineStr">
        <is>
          <t xml:space="preserve"> </t>
        </is>
      </c>
      <c r="E36" s="5" t="n">
        <v>914</v>
      </c>
      <c r="F36" s="5" t="n">
        <v>691</v>
      </c>
    </row>
    <row r="37">
      <c r="A37" s="4" t="inlineStr">
        <is>
          <t>Ending balance: collectively evaluated for impairment</t>
        </is>
      </c>
      <c r="B37" s="5" t="n">
        <v>346</v>
      </c>
      <c r="C37" s="5" t="n">
        <v>303</v>
      </c>
      <c r="D37" s="5" t="n">
        <v>346</v>
      </c>
      <c r="E37" s="5" t="n">
        <v>303</v>
      </c>
      <c r="F37" s="5" t="n">
        <v>349</v>
      </c>
    </row>
    <row r="38">
      <c r="A38" s="4" t="inlineStr">
        <is>
          <t>Ending balance: loans acquired with deteriorated credit quality</t>
        </is>
      </c>
      <c r="B38" s="5" t="n">
        <v>0</v>
      </c>
      <c r="C38" s="5" t="n">
        <v>0</v>
      </c>
      <c r="D38" s="5" t="n">
        <v>0</v>
      </c>
      <c r="E38" s="5" t="n">
        <v>0</v>
      </c>
      <c r="F38" s="5" t="n">
        <v>0</v>
      </c>
    </row>
    <row r="39">
      <c r="A39" s="3" t="inlineStr">
        <is>
          <t>FINANCING RECEIVAB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nding balance</t>
        </is>
      </c>
      <c r="B40" s="5" t="n">
        <v>199650</v>
      </c>
      <c r="C40" s="5" t="n">
        <v>189426</v>
      </c>
      <c r="D40" s="5" t="n">
        <v>199650</v>
      </c>
      <c r="E40" s="5" t="n">
        <v>189426</v>
      </c>
      <c r="F40" s="5" t="n">
        <v>198033</v>
      </c>
    </row>
    <row r="41">
      <c r="A41" s="4" t="inlineStr">
        <is>
          <t>Ending balance: individually evaluated for impairment</t>
        </is>
      </c>
      <c r="B41" s="5" t="n">
        <v>2414</v>
      </c>
      <c r="C41" s="5" t="n">
        <v>6522</v>
      </c>
      <c r="D41" s="5" t="n">
        <v>2414</v>
      </c>
      <c r="E41" s="5" t="n">
        <v>6522</v>
      </c>
      <c r="F41" s="5" t="n">
        <v>6725</v>
      </c>
    </row>
    <row r="42">
      <c r="A42" s="4" t="inlineStr">
        <is>
          <t>Ending balance: collectively evaluated for impairment</t>
        </is>
      </c>
      <c r="B42" s="5" t="n">
        <v>197039</v>
      </c>
      <c r="C42" s="5" t="n">
        <v>181923</v>
      </c>
      <c r="D42" s="5" t="n">
        <v>197039</v>
      </c>
      <c r="E42" s="5" t="n">
        <v>181923</v>
      </c>
      <c r="F42" s="5" t="n">
        <v>191107</v>
      </c>
    </row>
    <row r="43">
      <c r="A43" s="4" t="inlineStr">
        <is>
          <t>Ending balance: loans acquired with deteriorated credit quality</t>
        </is>
      </c>
      <c r="B43" s="5" t="n">
        <v>197</v>
      </c>
      <c r="C43" s="5" t="n">
        <v>981</v>
      </c>
      <c r="D43" s="5" t="n">
        <v>197</v>
      </c>
      <c r="E43" s="5" t="n">
        <v>981</v>
      </c>
      <c r="F43" s="5" t="n">
        <v>201</v>
      </c>
    </row>
    <row r="44">
      <c r="A44" s="4" t="inlineStr">
        <is>
          <t>Agricultura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CREDIT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844</v>
      </c>
      <c r="C46" s="5" t="n">
        <v>616</v>
      </c>
      <c r="D46" s="5" t="n">
        <v>709</v>
      </c>
      <c r="E46" s="5" t="n">
        <v>701</v>
      </c>
      <c r="F46" s="5" t="n">
        <v>701</v>
      </c>
    </row>
    <row r="47">
      <c r="A47" s="4" t="inlineStr">
        <is>
          <t>Charge Offs</t>
        </is>
      </c>
      <c r="B47" s="4" t="inlineStr">
        <is>
          <t xml:space="preserve"> </t>
        </is>
      </c>
      <c r="C47" s="4" t="inlineStr">
        <is>
          <t xml:space="preserve"> </t>
        </is>
      </c>
      <c r="D47" s="4" t="inlineStr">
        <is>
          <t xml:space="preserve"> </t>
        </is>
      </c>
      <c r="E47" s="5" t="n">
        <v>-142</v>
      </c>
      <c r="F47" s="4" t="inlineStr">
        <is>
          <t xml:space="preserve"> </t>
        </is>
      </c>
    </row>
    <row r="48">
      <c r="A48" s="4" t="inlineStr">
        <is>
          <t>Recoveries</t>
        </is>
      </c>
      <c r="B48" s="4" t="inlineStr">
        <is>
          <t xml:space="preserve"> </t>
        </is>
      </c>
      <c r="C48" s="5" t="n">
        <v>6</v>
      </c>
      <c r="D48" s="4" t="inlineStr">
        <is>
          <t xml:space="preserve"> </t>
        </is>
      </c>
      <c r="E48" s="5" t="n">
        <v>6</v>
      </c>
      <c r="F48" s="4" t="inlineStr">
        <is>
          <t xml:space="preserve"> </t>
        </is>
      </c>
    </row>
    <row r="49">
      <c r="A49" s="4" t="inlineStr">
        <is>
          <t>Provision (Credit)</t>
        </is>
      </c>
      <c r="B49" s="5" t="n">
        <v>-90</v>
      </c>
      <c r="C49" s="5" t="n">
        <v>98</v>
      </c>
      <c r="D49" s="5" t="n">
        <v>45</v>
      </c>
      <c r="E49" s="5" t="n">
        <v>155</v>
      </c>
      <c r="F49" s="4" t="inlineStr">
        <is>
          <t xml:space="preserve"> </t>
        </is>
      </c>
    </row>
    <row r="50">
      <c r="A50" s="4" t="inlineStr">
        <is>
          <t>Ending Balance</t>
        </is>
      </c>
      <c r="B50" s="5" t="n">
        <v>754</v>
      </c>
      <c r="C50" s="5" t="n">
        <v>720</v>
      </c>
      <c r="D50" s="5" t="n">
        <v>754</v>
      </c>
      <c r="E50" s="5" t="n">
        <v>720</v>
      </c>
      <c r="F50" s="5" t="n">
        <v>709</v>
      </c>
    </row>
    <row r="51">
      <c r="A51" s="4" t="inlineStr">
        <is>
          <t>Ending balance: individually evaluated for impairment</t>
        </is>
      </c>
      <c r="B51" s="4" t="inlineStr">
        <is>
          <t xml:space="preserve"> </t>
        </is>
      </c>
      <c r="C51" s="5" t="n">
        <v>117</v>
      </c>
      <c r="D51" s="4" t="inlineStr">
        <is>
          <t xml:space="preserve"> </t>
        </is>
      </c>
      <c r="E51" s="5" t="n">
        <v>117</v>
      </c>
      <c r="F51" s="5" t="n">
        <v>1</v>
      </c>
    </row>
    <row r="52">
      <c r="A52" s="4" t="inlineStr">
        <is>
          <t>Ending balance: collectively evaluated for impairment</t>
        </is>
      </c>
      <c r="B52" s="5" t="n">
        <v>754</v>
      </c>
      <c r="C52" s="5" t="n">
        <v>603</v>
      </c>
      <c r="D52" s="5" t="n">
        <v>754</v>
      </c>
      <c r="E52" s="5" t="n">
        <v>603</v>
      </c>
      <c r="F52" s="5" t="n">
        <v>708</v>
      </c>
    </row>
    <row r="53">
      <c r="A53" s="4" t="inlineStr">
        <is>
          <t>Ending balance: loans acquired with deteriorated credit quality</t>
        </is>
      </c>
      <c r="B53" s="5" t="n">
        <v>0</v>
      </c>
      <c r="C53" s="5" t="n">
        <v>0</v>
      </c>
      <c r="D53" s="5" t="n">
        <v>0</v>
      </c>
      <c r="E53" s="5" t="n">
        <v>0</v>
      </c>
      <c r="F53" s="5" t="n">
        <v>0</v>
      </c>
    </row>
    <row r="54">
      <c r="A54" s="3" t="inlineStr">
        <is>
          <t>FINANCING RECEIVABL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nding balance</t>
        </is>
      </c>
      <c r="B55" s="5" t="n">
        <v>127340</v>
      </c>
      <c r="C55" s="5" t="n">
        <v>100905</v>
      </c>
      <c r="D55" s="5" t="n">
        <v>127340</v>
      </c>
      <c r="E55" s="5" t="n">
        <v>100905</v>
      </c>
      <c r="F55" s="5" t="n">
        <v>118504</v>
      </c>
    </row>
    <row r="56">
      <c r="A56" s="4" t="inlineStr">
        <is>
          <t>Ending balance: individually evaluated for impairment</t>
        </is>
      </c>
      <c r="B56" s="5" t="n">
        <v>1296</v>
      </c>
      <c r="C56" s="5" t="n">
        <v>248</v>
      </c>
      <c r="D56" s="5" t="n">
        <v>1296</v>
      </c>
      <c r="E56" s="5" t="n">
        <v>248</v>
      </c>
      <c r="F56" s="5" t="n">
        <v>20</v>
      </c>
    </row>
    <row r="57">
      <c r="A57" s="4" t="inlineStr">
        <is>
          <t>Ending balance: collectively evaluated for impairment</t>
        </is>
      </c>
      <c r="B57" s="5" t="n">
        <v>126044</v>
      </c>
      <c r="C57" s="5" t="n">
        <v>100657</v>
      </c>
      <c r="D57" s="5" t="n">
        <v>126044</v>
      </c>
      <c r="E57" s="5" t="n">
        <v>100657</v>
      </c>
      <c r="F57" s="5" t="n">
        <v>118484</v>
      </c>
    </row>
    <row r="58">
      <c r="A58" s="4" t="inlineStr">
        <is>
          <t>Commercial Real Estat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9573</v>
      </c>
      <c r="C60" s="5" t="n">
        <v>7668</v>
      </c>
      <c r="D60" s="5" t="n">
        <v>9130</v>
      </c>
      <c r="E60" s="5" t="n">
        <v>7415</v>
      </c>
      <c r="F60" s="5" t="n">
        <v>7415</v>
      </c>
    </row>
    <row r="61">
      <c r="A61" s="4" t="inlineStr">
        <is>
          <t>Recoveries</t>
        </is>
      </c>
      <c r="B61" s="5" t="n">
        <v>3</v>
      </c>
      <c r="C61" s="5" t="n">
        <v>3</v>
      </c>
      <c r="D61" s="5" t="n">
        <v>5</v>
      </c>
      <c r="E61" s="5" t="n">
        <v>5</v>
      </c>
      <c r="F61" s="4" t="inlineStr">
        <is>
          <t xml:space="preserve"> </t>
        </is>
      </c>
    </row>
    <row r="62">
      <c r="A62" s="4" t="inlineStr">
        <is>
          <t>Provision (Credit)</t>
        </is>
      </c>
      <c r="B62" s="5" t="n">
        <v>851</v>
      </c>
      <c r="C62" s="5" t="n">
        <v>1160</v>
      </c>
      <c r="D62" s="5" t="n">
        <v>1292</v>
      </c>
      <c r="E62" s="5" t="n">
        <v>1411</v>
      </c>
      <c r="F62" s="4" t="inlineStr">
        <is>
          <t xml:space="preserve"> </t>
        </is>
      </c>
    </row>
    <row r="63">
      <c r="A63" s="4" t="inlineStr">
        <is>
          <t>Ending Balance</t>
        </is>
      </c>
      <c r="B63" s="5" t="n">
        <v>10427</v>
      </c>
      <c r="C63" s="5" t="n">
        <v>8831</v>
      </c>
      <c r="D63" s="5" t="n">
        <v>10427</v>
      </c>
      <c r="E63" s="5" t="n">
        <v>8831</v>
      </c>
      <c r="F63" s="5" t="n">
        <v>9130</v>
      </c>
    </row>
    <row r="64">
      <c r="A64" s="4" t="inlineStr">
        <is>
          <t>Ending balance: individually evaluated for impairment</t>
        </is>
      </c>
      <c r="B64" s="4" t="inlineStr">
        <is>
          <t xml:space="preserve"> </t>
        </is>
      </c>
      <c r="C64" s="5" t="n">
        <v>125</v>
      </c>
      <c r="D64" s="4" t="inlineStr">
        <is>
          <t xml:space="preserve"> </t>
        </is>
      </c>
      <c r="E64" s="5" t="n">
        <v>125</v>
      </c>
      <c r="F64" s="5" t="n">
        <v>664</v>
      </c>
    </row>
    <row r="65">
      <c r="A65" s="4" t="inlineStr">
        <is>
          <t>Ending balance: collectively evaluated for impairment</t>
        </is>
      </c>
      <c r="B65" s="5" t="n">
        <v>10427</v>
      </c>
      <c r="C65" s="5" t="n">
        <v>8706</v>
      </c>
      <c r="D65" s="5" t="n">
        <v>10427</v>
      </c>
      <c r="E65" s="5" t="n">
        <v>8706</v>
      </c>
      <c r="F65" s="5" t="n">
        <v>8466</v>
      </c>
    </row>
    <row r="66">
      <c r="A66" s="4" t="inlineStr">
        <is>
          <t>Ending balance: loans acquired with deteriorated credit quality</t>
        </is>
      </c>
      <c r="B66" s="5" t="n">
        <v>0</v>
      </c>
      <c r="C66" s="5" t="n">
        <v>0</v>
      </c>
      <c r="D66" s="5" t="n">
        <v>0</v>
      </c>
      <c r="E66" s="5" t="n">
        <v>0</v>
      </c>
      <c r="F66" s="5" t="n">
        <v>0</v>
      </c>
    </row>
    <row r="67">
      <c r="A67" s="3" t="inlineStr">
        <is>
          <t>FINANCING RECEIVABL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nding balance</t>
        </is>
      </c>
      <c r="B68" s="5" t="n">
        <v>977588</v>
      </c>
      <c r="C68" s="5" t="n">
        <v>689728</v>
      </c>
      <c r="D68" s="5" t="n">
        <v>977588</v>
      </c>
      <c r="E68" s="5" t="n">
        <v>689728</v>
      </c>
      <c r="F68" s="5" t="n">
        <v>847110</v>
      </c>
    </row>
    <row r="69">
      <c r="A69" s="4" t="inlineStr">
        <is>
          <t>Ending balance: individually evaluated for impairment</t>
        </is>
      </c>
      <c r="B69" s="5" t="n">
        <v>4133</v>
      </c>
      <c r="C69" s="5" t="n">
        <v>3246</v>
      </c>
      <c r="D69" s="5" t="n">
        <v>4133</v>
      </c>
      <c r="E69" s="5" t="n">
        <v>3246</v>
      </c>
      <c r="F69" s="5" t="n">
        <v>3561</v>
      </c>
    </row>
    <row r="70">
      <c r="A70" s="4" t="inlineStr">
        <is>
          <t>Ending balance: collectively evaluated for impairment</t>
        </is>
      </c>
      <c r="B70" s="5" t="n">
        <v>973258</v>
      </c>
      <c r="C70" s="5" t="n">
        <v>686172</v>
      </c>
      <c r="D70" s="5" t="n">
        <v>973258</v>
      </c>
      <c r="E70" s="5" t="n">
        <v>686172</v>
      </c>
      <c r="F70" s="5" t="n">
        <v>843299</v>
      </c>
    </row>
    <row r="71">
      <c r="A71" s="4" t="inlineStr">
        <is>
          <t>Ending balance: loans acquired with deteriorated credit quality</t>
        </is>
      </c>
      <c r="B71" s="5" t="n">
        <v>197</v>
      </c>
      <c r="C71" s="5" t="n">
        <v>310</v>
      </c>
      <c r="D71" s="5" t="n">
        <v>197</v>
      </c>
      <c r="E71" s="5" t="n">
        <v>310</v>
      </c>
      <c r="F71" s="5" t="n">
        <v>250</v>
      </c>
    </row>
    <row r="72">
      <c r="A72" s="4" t="inlineStr">
        <is>
          <t>Commercial and Industrial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CREDIT LOS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4066</v>
      </c>
      <c r="C74" s="5" t="n">
        <v>2608</v>
      </c>
      <c r="D74" s="5" t="n">
        <v>3847</v>
      </c>
      <c r="E74" s="5" t="n">
        <v>3346</v>
      </c>
      <c r="F74" s="5" t="n">
        <v>3346</v>
      </c>
    </row>
    <row r="75">
      <c r="A75" s="4" t="inlineStr">
        <is>
          <t>Charge Offs</t>
        </is>
      </c>
      <c r="B75" s="4" t="inlineStr">
        <is>
          <t xml:space="preserve"> </t>
        </is>
      </c>
      <c r="C75" s="4" t="inlineStr">
        <is>
          <t xml:space="preserve"> </t>
        </is>
      </c>
      <c r="D75" s="5" t="n">
        <v>-6</v>
      </c>
      <c r="E75" s="5" t="n">
        <v>-809</v>
      </c>
      <c r="F75" s="4" t="inlineStr">
        <is>
          <t xml:space="preserve"> </t>
        </is>
      </c>
    </row>
    <row r="76">
      <c r="A76" s="4" t="inlineStr">
        <is>
          <t>Recoveries</t>
        </is>
      </c>
      <c r="B76" s="5" t="n">
        <v>65</v>
      </c>
      <c r="C76" s="5" t="n">
        <v>5</v>
      </c>
      <c r="D76" s="5" t="n">
        <v>74</v>
      </c>
      <c r="E76" s="5" t="n">
        <v>10</v>
      </c>
      <c r="F76" s="4" t="inlineStr">
        <is>
          <t xml:space="preserve"> </t>
        </is>
      </c>
    </row>
    <row r="77">
      <c r="A77" s="4" t="inlineStr">
        <is>
          <t>Provision (Credit)</t>
        </is>
      </c>
      <c r="B77" s="5" t="n">
        <v>1234</v>
      </c>
      <c r="C77" s="5" t="n">
        <v>224</v>
      </c>
      <c r="D77" s="5" t="n">
        <v>1450</v>
      </c>
      <c r="E77" s="5" t="n">
        <v>290</v>
      </c>
      <c r="F77" s="4" t="inlineStr">
        <is>
          <t xml:space="preserve"> </t>
        </is>
      </c>
    </row>
    <row r="78">
      <c r="A78" s="4" t="inlineStr">
        <is>
          <t>Ending Balance</t>
        </is>
      </c>
      <c r="B78" s="5" t="n">
        <v>5365</v>
      </c>
      <c r="C78" s="5" t="n">
        <v>2837</v>
      </c>
      <c r="D78" s="5" t="n">
        <v>5365</v>
      </c>
      <c r="E78" s="5" t="n">
        <v>2837</v>
      </c>
      <c r="F78" s="5" t="n">
        <v>3847</v>
      </c>
    </row>
    <row r="79">
      <c r="A79" s="4" t="inlineStr">
        <is>
          <t>Ending balance: individually evaluated for impairment</t>
        </is>
      </c>
      <c r="B79" s="5" t="n">
        <v>2419</v>
      </c>
      <c r="C79" s="4" t="inlineStr">
        <is>
          <t xml:space="preserve"> </t>
        </is>
      </c>
      <c r="D79" s="5" t="n">
        <v>2419</v>
      </c>
      <c r="E79" s="4" t="inlineStr">
        <is>
          <t xml:space="preserve"> </t>
        </is>
      </c>
      <c r="F79" s="5" t="n">
        <v>825</v>
      </c>
    </row>
    <row r="80">
      <c r="A80" s="4" t="inlineStr">
        <is>
          <t>Ending balance: collectively evaluated for impairment</t>
        </is>
      </c>
      <c r="B80" s="5" t="n">
        <v>2946</v>
      </c>
      <c r="C80" s="5" t="n">
        <v>2837</v>
      </c>
      <c r="D80" s="5" t="n">
        <v>2946</v>
      </c>
      <c r="E80" s="5" t="n">
        <v>2837</v>
      </c>
      <c r="F80" s="5" t="n">
        <v>3022</v>
      </c>
    </row>
    <row r="81">
      <c r="A81" s="4" t="inlineStr">
        <is>
          <t>Ending balance: loans acquired with deteriorated credit quality</t>
        </is>
      </c>
      <c r="B81" s="5" t="n">
        <v>0</v>
      </c>
      <c r="C81" s="5" t="n">
        <v>0</v>
      </c>
      <c r="D81" s="5" t="n">
        <v>0</v>
      </c>
      <c r="E81" s="5" t="n">
        <v>0</v>
      </c>
      <c r="F81" s="5" t="n">
        <v>0</v>
      </c>
    </row>
    <row r="82">
      <c r="A82" s="3" t="inlineStr">
        <is>
          <t>FINANCING RECEIVABL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nding balance</t>
        </is>
      </c>
      <c r="B83" s="5" t="n">
        <v>264124</v>
      </c>
      <c r="C83" s="5" t="n">
        <v>227256</v>
      </c>
      <c r="D83" s="5" t="n">
        <v>264124</v>
      </c>
      <c r="E83" s="5" t="n">
        <v>227256</v>
      </c>
      <c r="F83" s="5" t="n">
        <v>240138</v>
      </c>
    </row>
    <row r="84">
      <c r="A84" s="4" t="inlineStr">
        <is>
          <t>Ending balance: individually evaluated for impairment</t>
        </is>
      </c>
      <c r="B84" s="5" t="n">
        <v>2149</v>
      </c>
      <c r="C84" s="5" t="n">
        <v>1236</v>
      </c>
      <c r="D84" s="5" t="n">
        <v>2149</v>
      </c>
      <c r="E84" s="5" t="n">
        <v>1236</v>
      </c>
      <c r="F84" s="5" t="n">
        <v>1003</v>
      </c>
    </row>
    <row r="85">
      <c r="A85" s="4" t="inlineStr">
        <is>
          <t>Ending balance: collectively evaluated for impairment</t>
        </is>
      </c>
      <c r="B85" s="5" t="n">
        <v>261854</v>
      </c>
      <c r="C85" s="5" t="n">
        <v>225635</v>
      </c>
      <c r="D85" s="5" t="n">
        <v>261854</v>
      </c>
      <c r="E85" s="5" t="n">
        <v>225635</v>
      </c>
      <c r="F85" s="5" t="n">
        <v>238849</v>
      </c>
    </row>
    <row r="86">
      <c r="A86" s="4" t="inlineStr">
        <is>
          <t>Ending balance: loans acquired with deteriorated credit quality</t>
        </is>
      </c>
      <c r="B86" s="5" t="n">
        <v>121</v>
      </c>
      <c r="C86" s="5" t="n">
        <v>385</v>
      </c>
      <c r="D86" s="5" t="n">
        <v>121</v>
      </c>
      <c r="E86" s="5" t="n">
        <v>385</v>
      </c>
      <c r="F86" s="5" t="n">
        <v>286</v>
      </c>
    </row>
    <row r="87">
      <c r="A87" s="4" t="inlineStr">
        <is>
          <t>Consume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CREDIT LOS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5" t="n">
        <v>623</v>
      </c>
      <c r="C89" s="5" t="n">
        <v>595</v>
      </c>
      <c r="D89" s="5" t="n">
        <v>625</v>
      </c>
      <c r="E89" s="5" t="n">
        <v>606</v>
      </c>
      <c r="F89" s="5" t="n">
        <v>606</v>
      </c>
    </row>
    <row r="90">
      <c r="A90" s="4" t="inlineStr">
        <is>
          <t>Charge Offs</t>
        </is>
      </c>
      <c r="B90" s="5" t="n">
        <v>-117</v>
      </c>
      <c r="C90" s="5" t="n">
        <v>-38</v>
      </c>
      <c r="D90" s="5" t="n">
        <v>-205</v>
      </c>
      <c r="E90" s="5" t="n">
        <v>-100</v>
      </c>
      <c r="F90" s="4" t="inlineStr">
        <is>
          <t xml:space="preserve"> </t>
        </is>
      </c>
    </row>
    <row r="91">
      <c r="A91" s="4" t="inlineStr">
        <is>
          <t>Recoveries</t>
        </is>
      </c>
      <c r="B91" s="5" t="n">
        <v>70</v>
      </c>
      <c r="C91" s="5" t="n">
        <v>42</v>
      </c>
      <c r="D91" s="5" t="n">
        <v>97</v>
      </c>
      <c r="E91" s="5" t="n">
        <v>98</v>
      </c>
      <c r="F91" s="4" t="inlineStr">
        <is>
          <t xml:space="preserve"> </t>
        </is>
      </c>
    </row>
    <row r="92">
      <c r="A92" s="4" t="inlineStr">
        <is>
          <t>Provision (Credit)</t>
        </is>
      </c>
      <c r="B92" s="5" t="n">
        <v>-9</v>
      </c>
      <c r="C92" s="5" t="n">
        <v>14</v>
      </c>
      <c r="D92" s="5" t="n">
        <v>50</v>
      </c>
      <c r="E92" s="5" t="n">
        <v>9</v>
      </c>
      <c r="F92" s="4" t="inlineStr">
        <is>
          <t xml:space="preserve"> </t>
        </is>
      </c>
    </row>
    <row r="93">
      <c r="A93" s="4" t="inlineStr">
        <is>
          <t>Ending Balance</t>
        </is>
      </c>
      <c r="B93" s="5" t="n">
        <v>567</v>
      </c>
      <c r="C93" s="5" t="n">
        <v>613</v>
      </c>
      <c r="D93" s="5" t="n">
        <v>567</v>
      </c>
      <c r="E93" s="5" t="n">
        <v>613</v>
      </c>
      <c r="F93" s="5" t="n">
        <v>625</v>
      </c>
    </row>
    <row r="94">
      <c r="A94" s="4" t="inlineStr">
        <is>
          <t>Ending balance: individually evaluated for impairment</t>
        </is>
      </c>
      <c r="B94" s="4" t="inlineStr">
        <is>
          <t xml:space="preserve"> </t>
        </is>
      </c>
      <c r="C94" s="4" t="inlineStr">
        <is>
          <t xml:space="preserve"> </t>
        </is>
      </c>
      <c r="D94" s="4" t="inlineStr">
        <is>
          <t xml:space="preserve"> </t>
        </is>
      </c>
      <c r="E94" s="4" t="inlineStr">
        <is>
          <t xml:space="preserve"> </t>
        </is>
      </c>
      <c r="F94" s="5" t="n">
        <v>3</v>
      </c>
    </row>
    <row r="95">
      <c r="A95" s="4" t="inlineStr">
        <is>
          <t>Ending balance: collectively evaluated for impairment</t>
        </is>
      </c>
      <c r="B95" s="5" t="n">
        <v>567</v>
      </c>
      <c r="C95" s="5" t="n">
        <v>613</v>
      </c>
      <c r="D95" s="5" t="n">
        <v>567</v>
      </c>
      <c r="E95" s="5" t="n">
        <v>613</v>
      </c>
      <c r="F95" s="5" t="n">
        <v>622</v>
      </c>
    </row>
    <row r="96">
      <c r="A96" s="4" t="inlineStr">
        <is>
          <t>Ending balance: loans acquired with deteriorated credit quality</t>
        </is>
      </c>
      <c r="B96" s="5" t="n">
        <v>0</v>
      </c>
      <c r="C96" s="5" t="n">
        <v>0</v>
      </c>
      <c r="D96" s="5" t="n">
        <v>0</v>
      </c>
      <c r="E96" s="5" t="n">
        <v>0</v>
      </c>
      <c r="F96" s="5" t="n">
        <v>0</v>
      </c>
    </row>
    <row r="97">
      <c r="A97" s="3" t="inlineStr">
        <is>
          <t>FINANCING RECEIVABL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nding balance</t>
        </is>
      </c>
      <c r="B98" s="5" t="n">
        <v>55648</v>
      </c>
      <c r="C98" s="5" t="n">
        <v>56534</v>
      </c>
      <c r="D98" s="5" t="n">
        <v>55648</v>
      </c>
      <c r="E98" s="5" t="n">
        <v>56534</v>
      </c>
      <c r="F98" s="5" t="n">
        <v>57829</v>
      </c>
    </row>
    <row r="99">
      <c r="A99" s="4" t="inlineStr">
        <is>
          <t>Ending balance: individually evaluated for impairment</t>
        </is>
      </c>
      <c r="B99" s="5" t="n">
        <v>20</v>
      </c>
      <c r="C99" s="5" t="n">
        <v>17</v>
      </c>
      <c r="D99" s="5" t="n">
        <v>20</v>
      </c>
      <c r="E99" s="5" t="n">
        <v>17</v>
      </c>
      <c r="F99" s="5" t="n">
        <v>26</v>
      </c>
    </row>
    <row r="100">
      <c r="A100" s="4" t="inlineStr">
        <is>
          <t>Ending balance: collectively evaluated for impairment</t>
        </is>
      </c>
      <c r="B100" s="5" t="n">
        <v>55628</v>
      </c>
      <c r="C100" s="5" t="n">
        <v>56517</v>
      </c>
      <c r="D100" s="5" t="n">
        <v>55628</v>
      </c>
      <c r="E100" s="5" t="n">
        <v>56517</v>
      </c>
      <c r="F100" s="5" t="n">
        <v>57803</v>
      </c>
    </row>
    <row r="101">
      <c r="A101" s="4" t="inlineStr">
        <is>
          <t>Unallocated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5" t="n">
        <v>167</v>
      </c>
      <c r="C103" s="5" t="n">
        <v>928</v>
      </c>
      <c r="D103" s="5" t="n">
        <v>34</v>
      </c>
      <c r="E103" s="5" t="n">
        <v>13</v>
      </c>
      <c r="F103" s="5" t="n">
        <v>13</v>
      </c>
    </row>
    <row r="104">
      <c r="A104" s="4" t="inlineStr">
        <is>
          <t>Provision (Credit)</t>
        </is>
      </c>
      <c r="B104" s="5" t="n">
        <v>-141</v>
      </c>
      <c r="C104" s="5" t="n">
        <v>-708</v>
      </c>
      <c r="D104" s="5" t="n">
        <v>-8</v>
      </c>
      <c r="E104" s="5" t="n">
        <v>207</v>
      </c>
      <c r="F104" s="4" t="inlineStr">
        <is>
          <t xml:space="preserve"> </t>
        </is>
      </c>
    </row>
    <row r="105">
      <c r="A105" s="4" t="inlineStr">
        <is>
          <t>Ending Balance</t>
        </is>
      </c>
      <c r="B105" s="5" t="n">
        <v>26</v>
      </c>
      <c r="C105" s="5" t="n">
        <v>220</v>
      </c>
      <c r="D105" s="5" t="n">
        <v>26</v>
      </c>
      <c r="E105" s="5" t="n">
        <v>220</v>
      </c>
      <c r="F105" s="5" t="n">
        <v>34</v>
      </c>
    </row>
    <row r="106">
      <c r="A106" s="4" t="inlineStr">
        <is>
          <t>Ending balance: collectively evaluated for impairment</t>
        </is>
      </c>
      <c r="B106" s="5" t="n">
        <v>26</v>
      </c>
      <c r="C106" s="5" t="n">
        <v>220</v>
      </c>
      <c r="D106" s="5" t="n">
        <v>26</v>
      </c>
      <c r="E106" s="5" t="n">
        <v>220</v>
      </c>
      <c r="F106" s="5" t="n">
        <v>34</v>
      </c>
    </row>
    <row r="107">
      <c r="A107" s="4" t="inlineStr">
        <is>
          <t>Ending balance: loans acquired with deteriorated credit quality</t>
        </is>
      </c>
      <c r="B107" s="5" t="n">
        <v>0</v>
      </c>
      <c r="C107" s="5" t="n">
        <v>0</v>
      </c>
      <c r="D107" s="5" t="n">
        <v>0</v>
      </c>
      <c r="E107" s="5" t="n">
        <v>0</v>
      </c>
      <c r="F107" s="5" t="n">
        <v>0</v>
      </c>
    </row>
    <row r="108">
      <c r="A108" s="4" t="inlineStr">
        <is>
          <t>Unfunded Loan Commitment &amp; Letters of Credi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LLOWANCE FOR CREDIT LOS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t>
        </is>
      </c>
      <c r="B110" s="5" t="n">
        <v>1076</v>
      </c>
      <c r="C110" s="5" t="n">
        <v>1052</v>
      </c>
      <c r="D110" s="5" t="n">
        <v>1041</v>
      </c>
      <c r="E110" s="5" t="n">
        <v>641</v>
      </c>
      <c r="F110" s="5" t="n">
        <v>641</v>
      </c>
    </row>
    <row r="111">
      <c r="A111" s="4" t="inlineStr">
        <is>
          <t>Other Non-interest expense related to unfunded</t>
        </is>
      </c>
      <c r="B111" s="5" t="n">
        <v>91</v>
      </c>
      <c r="C111" s="5" t="n">
        <v>93</v>
      </c>
      <c r="D111" s="5" t="n">
        <v>126</v>
      </c>
      <c r="E111" s="5" t="n">
        <v>504</v>
      </c>
      <c r="F111" s="4" t="inlineStr">
        <is>
          <t xml:space="preserve"> </t>
        </is>
      </c>
    </row>
    <row r="112">
      <c r="A112" s="4" t="inlineStr">
        <is>
          <t>Ending Balance</t>
        </is>
      </c>
      <c r="B112" s="5" t="n">
        <v>1167</v>
      </c>
      <c r="C112" s="5" t="n">
        <v>1145</v>
      </c>
      <c r="D112" s="5" t="n">
        <v>1167</v>
      </c>
      <c r="E112" s="5" t="n">
        <v>1145</v>
      </c>
      <c r="F112" s="5" t="n">
        <v>1041</v>
      </c>
    </row>
    <row r="113">
      <c r="A113" s="4" t="inlineStr">
        <is>
          <t>Ending balance: collectively evaluated for impairment</t>
        </is>
      </c>
      <c r="B113" s="5" t="n">
        <v>1167</v>
      </c>
      <c r="C113" s="5" t="n">
        <v>1145</v>
      </c>
      <c r="D113" s="5" t="n">
        <v>1167</v>
      </c>
      <c r="E113" s="5" t="n">
        <v>1145</v>
      </c>
      <c r="F113" s="5" t="n">
        <v>1041</v>
      </c>
    </row>
    <row r="114">
      <c r="A114" s="4" t="inlineStr">
        <is>
          <t>Ending balance: loans acquired with deteriorated credit quality</t>
        </is>
      </c>
      <c r="B114" s="6" t="n">
        <v>0</v>
      </c>
      <c r="C114" s="6" t="n">
        <v>0</v>
      </c>
      <c r="D114" s="6" t="n">
        <v>0</v>
      </c>
      <c r="E114" s="6" t="n">
        <v>0</v>
      </c>
      <c r="F11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38" customWidth="1" min="2" max="2"/>
    <col width="38" customWidth="1" min="3" max="3"/>
    <col width="29" customWidth="1" min="4" max="4"/>
  </cols>
  <sheetData>
    <row r="1">
      <c r="A1" s="1" t="inlineStr">
        <is>
          <t>Earnings Per Share - Additional Information (Detail)</t>
        </is>
      </c>
      <c r="B1" s="2" t="inlineStr">
        <is>
          <t>Jun. 03, 2022 USD ($) Director shares</t>
        </is>
      </c>
      <c r="C1" s="2" t="inlineStr">
        <is>
          <t>Jun. 04, 2021 USD ($) Director shares</t>
        </is>
      </c>
      <c r="D1" s="2" t="inlineStr">
        <is>
          <t>Oct. 01, 2021 USD ($) shares</t>
        </is>
      </c>
    </row>
    <row r="2">
      <c r="A2" s="3" t="inlineStr">
        <is>
          <t>Earnings Per Share [Abstract]</t>
        </is>
      </c>
      <c r="B2" s="4" t="inlineStr">
        <is>
          <t xml:space="preserve"> </t>
        </is>
      </c>
      <c r="C2" s="4" t="inlineStr">
        <is>
          <t xml:space="preserve"> </t>
        </is>
      </c>
      <c r="D2" s="4" t="inlineStr">
        <is>
          <t xml:space="preserve"> </t>
        </is>
      </c>
    </row>
    <row r="3">
      <c r="A3" s="4" t="inlineStr">
        <is>
          <t>Number of directors received shares | shares</t>
        </is>
      </c>
      <c r="B3" s="5" t="n">
        <v>240</v>
      </c>
      <c r="C3" s="5" t="n">
        <v>272</v>
      </c>
      <c r="D3" s="5" t="n">
        <v>68</v>
      </c>
    </row>
    <row r="4">
      <c r="A4" s="4" t="inlineStr">
        <is>
          <t>Number of directors received shares</t>
        </is>
      </c>
      <c r="B4" s="5" t="n">
        <v>12</v>
      </c>
      <c r="C4" s="5" t="n">
        <v>10</v>
      </c>
      <c r="D4" s="4" t="inlineStr">
        <is>
          <t xml:space="preserve"> </t>
        </is>
      </c>
    </row>
    <row r="5">
      <c r="A5" s="4" t="inlineStr">
        <is>
          <t>Number of directors received prorated dollar value of shares</t>
        </is>
      </c>
      <c r="B5" s="4" t="inlineStr">
        <is>
          <t xml:space="preserve"> </t>
        </is>
      </c>
      <c r="C5" s="5" t="n">
        <v>4</v>
      </c>
      <c r="D5" s="4" t="inlineStr">
        <is>
          <t xml:space="preserve"> </t>
        </is>
      </c>
    </row>
    <row r="6">
      <c r="A6" s="4" t="inlineStr">
        <is>
          <t>Compensation annual basis committee award | $</t>
        </is>
      </c>
      <c r="B6" s="6" t="n">
        <v>10013</v>
      </c>
      <c r="C6" s="6" t="n">
        <v>6000</v>
      </c>
      <c r="D6" s="6" t="n">
        <v>1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 of Basic Earnings Per Share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271</v>
      </c>
      <c r="C4" s="6" t="n">
        <v>8102</v>
      </c>
      <c r="D4" s="6" t="n">
        <v>4983</v>
      </c>
      <c r="E4" s="6" t="n">
        <v>4909</v>
      </c>
      <c r="F4" s="6" t="n">
        <v>16373</v>
      </c>
      <c r="G4" s="6" t="n">
        <v>9892</v>
      </c>
    </row>
    <row r="5">
      <c r="A5" s="4" t="inlineStr">
        <is>
          <t>Less: distributed earnings allocated to participating securities</t>
        </is>
      </c>
      <c r="B5" s="5" t="n">
        <v>-21</v>
      </c>
      <c r="C5" s="4" t="inlineStr">
        <is>
          <t xml:space="preserve"> </t>
        </is>
      </c>
      <c r="D5" s="5" t="n">
        <v>-14</v>
      </c>
      <c r="E5" s="4" t="inlineStr">
        <is>
          <t xml:space="preserve"> </t>
        </is>
      </c>
      <c r="F5" s="5" t="n">
        <v>-42</v>
      </c>
      <c r="G5" s="5" t="n">
        <v>-29</v>
      </c>
    </row>
    <row r="6">
      <c r="A6" s="4" t="inlineStr">
        <is>
          <t>Less: undistributed earnings allocated to participating securities</t>
        </is>
      </c>
      <c r="B6" s="5" t="n">
        <v>-48</v>
      </c>
      <c r="C6" s="4" t="inlineStr">
        <is>
          <t xml:space="preserve"> </t>
        </is>
      </c>
      <c r="D6" s="5" t="n">
        <v>-23</v>
      </c>
      <c r="E6" s="4" t="inlineStr">
        <is>
          <t xml:space="preserve"> </t>
        </is>
      </c>
      <c r="F6" s="5" t="n">
        <v>-96</v>
      </c>
      <c r="G6" s="5" t="n">
        <v>-46</v>
      </c>
    </row>
    <row r="7">
      <c r="A7" s="4" t="inlineStr">
        <is>
          <t>Net earnings available to common shareholders</t>
        </is>
      </c>
      <c r="B7" s="6" t="n">
        <v>8202</v>
      </c>
      <c r="C7" s="4" t="inlineStr">
        <is>
          <t xml:space="preserve"> </t>
        </is>
      </c>
      <c r="D7" s="6" t="n">
        <v>4946</v>
      </c>
      <c r="E7" s="4" t="inlineStr">
        <is>
          <t xml:space="preserve"> </t>
        </is>
      </c>
      <c r="F7" s="6" t="n">
        <v>16235</v>
      </c>
      <c r="G7" s="6" t="n">
        <v>9817</v>
      </c>
    </row>
    <row r="8">
      <c r="A8" s="4" t="inlineStr">
        <is>
          <t>Weighted average common shares outstanding including participating securities</t>
        </is>
      </c>
      <c r="B8" s="5" t="n">
        <v>13065975</v>
      </c>
      <c r="C8" s="4" t="inlineStr">
        <is>
          <t xml:space="preserve"> </t>
        </is>
      </c>
      <c r="D8" s="5" t="n">
        <v>11191043</v>
      </c>
      <c r="E8" s="4" t="inlineStr">
        <is>
          <t xml:space="preserve"> </t>
        </is>
      </c>
      <c r="F8" s="5" t="n">
        <v>13066123</v>
      </c>
      <c r="G8" s="5" t="n">
        <v>11194011</v>
      </c>
    </row>
    <row r="9">
      <c r="A9" s="4" t="inlineStr">
        <is>
          <t>Less: average unvested restricted shares</t>
        </is>
      </c>
      <c r="B9" s="5" t="n">
        <v>-108849</v>
      </c>
      <c r="C9" s="4" t="inlineStr">
        <is>
          <t xml:space="preserve"> </t>
        </is>
      </c>
      <c r="D9" s="5" t="n">
        <v>-84125</v>
      </c>
      <c r="E9" s="4" t="inlineStr">
        <is>
          <t xml:space="preserve"> </t>
        </is>
      </c>
      <c r="F9" s="5" t="n">
        <v>-110004</v>
      </c>
      <c r="G9" s="5" t="n">
        <v>-85353</v>
      </c>
    </row>
    <row r="10">
      <c r="A10" s="4" t="inlineStr">
        <is>
          <t>Weighted average common shares outstanding</t>
        </is>
      </c>
      <c r="B10" s="5" t="n">
        <v>12957126</v>
      </c>
      <c r="C10" s="4" t="inlineStr">
        <is>
          <t xml:space="preserve"> </t>
        </is>
      </c>
      <c r="D10" s="5" t="n">
        <v>11106918</v>
      </c>
      <c r="E10" s="4" t="inlineStr">
        <is>
          <t xml:space="preserve"> </t>
        </is>
      </c>
      <c r="F10" s="5" t="n">
        <v>12956119</v>
      </c>
      <c r="G10" s="5" t="n">
        <v>11108658</v>
      </c>
    </row>
    <row r="11">
      <c r="A11" s="4" t="inlineStr">
        <is>
          <t>Basic earnings per share</t>
        </is>
      </c>
      <c r="B11" s="7" t="n">
        <v>0.63</v>
      </c>
      <c r="C11" s="4" t="inlineStr">
        <is>
          <t xml:space="preserve"> </t>
        </is>
      </c>
      <c r="D11" s="7" t="n">
        <v>0.44</v>
      </c>
      <c r="E11" s="4" t="inlineStr">
        <is>
          <t xml:space="preserve"> </t>
        </is>
      </c>
      <c r="F11" s="7" t="n">
        <v>1.25</v>
      </c>
      <c r="G11" s="7" t="n">
        <v>0.88</v>
      </c>
    </row>
    <row r="12">
      <c r="A12" s="4" t="inlineStr">
        <is>
          <t>Diluted earnings per share</t>
        </is>
      </c>
      <c r="B12" s="7" t="n">
        <v>0.63</v>
      </c>
      <c r="C12" s="4" t="inlineStr">
        <is>
          <t xml:space="preserve"> </t>
        </is>
      </c>
      <c r="D12" s="7" t="n">
        <v>0.44</v>
      </c>
      <c r="E12" s="4" t="inlineStr">
        <is>
          <t xml:space="preserve"> </t>
        </is>
      </c>
      <c r="F12" s="7" t="n">
        <v>1.25</v>
      </c>
      <c r="G12" s="7" t="n">
        <v>0.88</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Related Carrying or Notional Amount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 available-for-sale</t>
        </is>
      </c>
      <c r="B3" s="6" t="n">
        <v>399687</v>
      </c>
      <c r="C3" s="6" t="n">
        <v>429931</v>
      </c>
    </row>
    <row r="4">
      <c r="A4" s="3" t="inlineStr">
        <is>
          <t>Financial Liabilities:</t>
        </is>
      </c>
      <c r="B4" s="4" t="inlineStr">
        <is>
          <t xml:space="preserve"> </t>
        </is>
      </c>
      <c r="C4" s="4" t="inlineStr">
        <is>
          <t xml:space="preserve"> </t>
        </is>
      </c>
    </row>
    <row r="5">
      <c r="A5" s="4" t="inlineStr">
        <is>
          <t>Other borrowings</t>
        </is>
      </c>
      <c r="B5" s="4" t="inlineStr">
        <is>
          <t xml:space="preserve"> </t>
        </is>
      </c>
      <c r="C5" s="5" t="n">
        <v>40000</v>
      </c>
    </row>
    <row r="6">
      <c r="A6" s="4" t="inlineStr">
        <is>
          <t>Subordinated notes, net of unamortized issuance costs</t>
        </is>
      </c>
      <c r="B6" s="5" t="n">
        <v>34528</v>
      </c>
      <c r="C6" s="5" t="n">
        <v>34471</v>
      </c>
    </row>
    <row r="7">
      <c r="A7" s="4" t="inlineStr">
        <is>
          <t>Reported Value Measurement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71439</v>
      </c>
      <c r="C9" s="5" t="n">
        <v>180823</v>
      </c>
    </row>
    <row r="10">
      <c r="A10" s="4" t="inlineStr">
        <is>
          <t>Interest-bearing time deposits</t>
        </is>
      </c>
      <c r="B10" s="5" t="n">
        <v>6684</v>
      </c>
      <c r="C10" s="5" t="n">
        <v>10913</v>
      </c>
    </row>
    <row r="11">
      <c r="A11" s="4" t="inlineStr">
        <is>
          <t>Securities - available-for-sale</t>
        </is>
      </c>
      <c r="B11" s="5" t="n">
        <v>399687</v>
      </c>
      <c r="C11" s="5" t="n">
        <v>429931</v>
      </c>
    </row>
    <row r="12">
      <c r="A12" s="4" t="inlineStr">
        <is>
          <t>Other securities</t>
        </is>
      </c>
      <c r="B12" s="5" t="n">
        <v>8735</v>
      </c>
      <c r="C12" s="5" t="n">
        <v>8162</v>
      </c>
    </row>
    <row r="13">
      <c r="A13" s="4" t="inlineStr">
        <is>
          <t>Loans held for sale</t>
        </is>
      </c>
      <c r="B13" s="5" t="n">
        <v>4230</v>
      </c>
      <c r="C13" s="5" t="n">
        <v>7714</v>
      </c>
    </row>
    <row r="14">
      <c r="A14" s="4" t="inlineStr">
        <is>
          <t>Loans, net</t>
        </is>
      </c>
      <c r="B14" s="5" t="n">
        <v>2016394</v>
      </c>
      <c r="C14" s="5" t="n">
        <v>1841177</v>
      </c>
    </row>
    <row r="15">
      <c r="A15" s="4" t="inlineStr">
        <is>
          <t>Interest receivable</t>
        </is>
      </c>
      <c r="B15" s="5" t="n">
        <v>8008</v>
      </c>
      <c r="C15" s="5" t="n">
        <v>7209</v>
      </c>
    </row>
    <row r="16">
      <c r="A16" s="3" t="inlineStr">
        <is>
          <t>Financial Liabilities:</t>
        </is>
      </c>
      <c r="B16" s="4" t="inlineStr">
        <is>
          <t xml:space="preserve"> </t>
        </is>
      </c>
      <c r="C16" s="4" t="inlineStr">
        <is>
          <t xml:space="preserve"> </t>
        </is>
      </c>
    </row>
    <row r="17">
      <c r="A17" s="4" t="inlineStr">
        <is>
          <t>Total Deposits</t>
        </is>
      </c>
      <c r="B17" s="5" t="n">
        <v>2224046</v>
      </c>
      <c r="C17" s="5" t="n">
        <v>2193462</v>
      </c>
    </row>
    <row r="18">
      <c r="A18" s="4" t="inlineStr">
        <is>
          <t>Federal funds purchased and securities sold under agreement to repurchase</t>
        </is>
      </c>
      <c r="B18" s="5" t="n">
        <v>71944</v>
      </c>
      <c r="C18" s="5" t="n">
        <v>29268</v>
      </c>
    </row>
    <row r="19">
      <c r="A19" s="4" t="inlineStr">
        <is>
          <t>Federal Home Loan Bank advances</t>
        </is>
      </c>
      <c r="B19" s="5" t="n">
        <v>42635</v>
      </c>
      <c r="C19" s="5" t="n">
        <v>24065</v>
      </c>
    </row>
    <row r="20">
      <c r="A20" s="4" t="inlineStr">
        <is>
          <t>Other borrowings</t>
        </is>
      </c>
      <c r="B20" s="4" t="inlineStr">
        <is>
          <t xml:space="preserve"> </t>
        </is>
      </c>
      <c r="C20" s="5" t="n">
        <v>40000</v>
      </c>
    </row>
    <row r="21">
      <c r="A21" s="4" t="inlineStr">
        <is>
          <t>Subordinated notes, net of unamortized issuance costs</t>
        </is>
      </c>
      <c r="B21" s="5" t="n">
        <v>34528</v>
      </c>
      <c r="C21" s="5" t="n">
        <v>34471</v>
      </c>
    </row>
    <row r="22">
      <c r="A22" s="4" t="inlineStr">
        <is>
          <t>Interest payable</t>
        </is>
      </c>
      <c r="B22" s="5" t="n">
        <v>923</v>
      </c>
      <c r="C22" s="5" t="n">
        <v>1125</v>
      </c>
    </row>
    <row r="23">
      <c r="A23" s="4" t="inlineStr">
        <is>
          <t>Fair Value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71439</v>
      </c>
      <c r="C25" s="5" t="n">
        <v>180832</v>
      </c>
    </row>
    <row r="26">
      <c r="A26" s="4" t="inlineStr">
        <is>
          <t>Interest-bearing time deposits</t>
        </is>
      </c>
      <c r="B26" s="5" t="n">
        <v>6687</v>
      </c>
      <c r="C26" s="5" t="n">
        <v>10933</v>
      </c>
    </row>
    <row r="27">
      <c r="A27" s="4" t="inlineStr">
        <is>
          <t>Securities - available-for-sale</t>
        </is>
      </c>
      <c r="B27" s="5" t="n">
        <v>399687</v>
      </c>
      <c r="C27" s="5" t="n">
        <v>429931</v>
      </c>
    </row>
    <row r="28">
      <c r="A28" s="4" t="inlineStr">
        <is>
          <t>Other securities</t>
        </is>
      </c>
      <c r="B28" s="5" t="n">
        <v>8735</v>
      </c>
      <c r="C28" s="5" t="n">
        <v>8162</v>
      </c>
    </row>
    <row r="29">
      <c r="A29" s="4" t="inlineStr">
        <is>
          <t>Loans held for sale</t>
        </is>
      </c>
      <c r="B29" s="5" t="n">
        <v>4301</v>
      </c>
      <c r="C29" s="5" t="n">
        <v>7844</v>
      </c>
    </row>
    <row r="30">
      <c r="A30" s="4" t="inlineStr">
        <is>
          <t>Loans, net</t>
        </is>
      </c>
      <c r="B30" s="5" t="n">
        <v>2042904</v>
      </c>
      <c r="C30" s="5" t="n">
        <v>1864386</v>
      </c>
    </row>
    <row r="31">
      <c r="A31" s="4" t="inlineStr">
        <is>
          <t>Interest receivable</t>
        </is>
      </c>
      <c r="B31" s="5" t="n">
        <v>8008</v>
      </c>
      <c r="C31" s="5" t="n">
        <v>7209</v>
      </c>
    </row>
    <row r="32">
      <c r="A32" s="3" t="inlineStr">
        <is>
          <t>Financial Liabilities:</t>
        </is>
      </c>
      <c r="B32" s="4" t="inlineStr">
        <is>
          <t xml:space="preserve"> </t>
        </is>
      </c>
      <c r="C32" s="4" t="inlineStr">
        <is>
          <t xml:space="preserve"> </t>
        </is>
      </c>
    </row>
    <row r="33">
      <c r="A33" s="4" t="inlineStr">
        <is>
          <t>Total Deposits</t>
        </is>
      </c>
      <c r="B33" s="5" t="n">
        <v>2207477</v>
      </c>
      <c r="C33" s="5" t="n">
        <v>2197543</v>
      </c>
    </row>
    <row r="34">
      <c r="A34" s="4" t="inlineStr">
        <is>
          <t>Federal funds purchased and securities sold under agreement to repurchase</t>
        </is>
      </c>
      <c r="B34" s="5" t="n">
        <v>71944</v>
      </c>
      <c r="C34" s="5" t="n">
        <v>29268</v>
      </c>
    </row>
    <row r="35">
      <c r="A35" s="4" t="inlineStr">
        <is>
          <t>Federal Home Loan Bank advances</t>
        </is>
      </c>
      <c r="B35" s="5" t="n">
        <v>42930</v>
      </c>
      <c r="C35" s="5" t="n">
        <v>24305</v>
      </c>
    </row>
    <row r="36">
      <c r="A36" s="4" t="inlineStr">
        <is>
          <t>Other borrowings</t>
        </is>
      </c>
      <c r="B36" s="4" t="inlineStr">
        <is>
          <t xml:space="preserve"> </t>
        </is>
      </c>
      <c r="C36" s="5" t="n">
        <v>40000</v>
      </c>
    </row>
    <row r="37">
      <c r="A37" s="4" t="inlineStr">
        <is>
          <t>Subordinated notes, net of unamortized issuance costs</t>
        </is>
      </c>
      <c r="B37" s="5" t="n">
        <v>35000</v>
      </c>
      <c r="C37" s="5" t="n">
        <v>35000</v>
      </c>
    </row>
    <row r="38">
      <c r="A38" s="4" t="inlineStr">
        <is>
          <t>Interest payable</t>
        </is>
      </c>
      <c r="B38" s="5" t="n">
        <v>923</v>
      </c>
      <c r="C38" s="5" t="n">
        <v>1125</v>
      </c>
    </row>
    <row r="39">
      <c r="A39" s="4" t="inlineStr">
        <is>
          <t>Level 1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71439</v>
      </c>
      <c r="C41" s="5" t="n">
        <v>180823</v>
      </c>
    </row>
    <row r="42">
      <c r="A42" s="4" t="inlineStr">
        <is>
          <t>Securities - available-for-sale</t>
        </is>
      </c>
      <c r="B42" s="5" t="n">
        <v>97100</v>
      </c>
      <c r="C42" s="5" t="n">
        <v>89177</v>
      </c>
    </row>
    <row r="43">
      <c r="A43" s="4" t="inlineStr">
        <is>
          <t>Level 2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terest-bearing time deposits</t>
        </is>
      </c>
      <c r="B45" s="5" t="n">
        <v>6687</v>
      </c>
      <c r="C45" s="5" t="n">
        <v>10933</v>
      </c>
    </row>
    <row r="46">
      <c r="A46" s="4" t="inlineStr">
        <is>
          <t>Securities - available-for-sale</t>
        </is>
      </c>
      <c r="B46" s="5" t="n">
        <v>299173</v>
      </c>
      <c r="C46" s="5" t="n">
        <v>335981</v>
      </c>
    </row>
    <row r="47">
      <c r="A47" s="3" t="inlineStr">
        <is>
          <t>Financial Liabilities:</t>
        </is>
      </c>
      <c r="B47" s="4" t="inlineStr">
        <is>
          <t xml:space="preserve"> </t>
        </is>
      </c>
      <c r="C47" s="4" t="inlineStr">
        <is>
          <t xml:space="preserve"> </t>
        </is>
      </c>
    </row>
    <row r="48">
      <c r="A48" s="4" t="inlineStr">
        <is>
          <t>Total Deposits</t>
        </is>
      </c>
      <c r="B48" s="5" t="n">
        <v>503395</v>
      </c>
      <c r="C48" s="5" t="n">
        <v>473689</v>
      </c>
    </row>
    <row r="49">
      <c r="A49" s="4" t="inlineStr">
        <is>
          <t>Other borrowings</t>
        </is>
      </c>
      <c r="B49" s="4" t="inlineStr">
        <is>
          <t xml:space="preserve"> </t>
        </is>
      </c>
      <c r="C49" s="5" t="n">
        <v>40000</v>
      </c>
    </row>
    <row r="50">
      <c r="A50" s="4" t="inlineStr">
        <is>
          <t>Subordinated notes, net of unamortized issuance costs</t>
        </is>
      </c>
      <c r="B50" s="5" t="n">
        <v>35000</v>
      </c>
      <c r="C50" s="5" t="n">
        <v>35000</v>
      </c>
    </row>
    <row r="51">
      <c r="A51" s="4" t="inlineStr">
        <is>
          <t>Level 3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Securities - available-for-sale</t>
        </is>
      </c>
      <c r="B53" s="5" t="n">
        <v>3414</v>
      </c>
      <c r="C53" s="5" t="n">
        <v>4773</v>
      </c>
    </row>
    <row r="54">
      <c r="A54" s="4" t="inlineStr">
        <is>
          <t>Other securities</t>
        </is>
      </c>
      <c r="B54" s="5" t="n">
        <v>8735</v>
      </c>
      <c r="C54" s="5" t="n">
        <v>8162</v>
      </c>
    </row>
    <row r="55">
      <c r="A55" s="4" t="inlineStr">
        <is>
          <t>Loans held for sale</t>
        </is>
      </c>
      <c r="B55" s="5" t="n">
        <v>4301</v>
      </c>
      <c r="C55" s="5" t="n">
        <v>7844</v>
      </c>
    </row>
    <row r="56">
      <c r="A56" s="4" t="inlineStr">
        <is>
          <t>Loans, net</t>
        </is>
      </c>
      <c r="B56" s="5" t="n">
        <v>2042904</v>
      </c>
      <c r="C56" s="5" t="n">
        <v>1864386</v>
      </c>
    </row>
    <row r="57">
      <c r="A57" s="4" t="inlineStr">
        <is>
          <t>Interest receivable</t>
        </is>
      </c>
      <c r="B57" s="5" t="n">
        <v>8008</v>
      </c>
      <c r="C57" s="5" t="n">
        <v>7209</v>
      </c>
    </row>
    <row r="58">
      <c r="A58" s="3" t="inlineStr">
        <is>
          <t>Financial Liabilities:</t>
        </is>
      </c>
      <c r="B58" s="4" t="inlineStr">
        <is>
          <t xml:space="preserve"> </t>
        </is>
      </c>
      <c r="C58" s="4" t="inlineStr">
        <is>
          <t xml:space="preserve"> </t>
        </is>
      </c>
    </row>
    <row r="59">
      <c r="A59" s="4" t="inlineStr">
        <is>
          <t>Total Deposits</t>
        </is>
      </c>
      <c r="B59" s="5" t="n">
        <v>1704082</v>
      </c>
      <c r="C59" s="5" t="n">
        <v>1723854</v>
      </c>
    </row>
    <row r="60">
      <c r="A60" s="4" t="inlineStr">
        <is>
          <t>Federal funds purchased and securities sold under agreement to repurchase</t>
        </is>
      </c>
      <c r="B60" s="5" t="n">
        <v>71944</v>
      </c>
      <c r="C60" s="5" t="n">
        <v>29268</v>
      </c>
    </row>
    <row r="61">
      <c r="A61" s="4" t="inlineStr">
        <is>
          <t>Federal Home Loan Bank advances</t>
        </is>
      </c>
      <c r="B61" s="5" t="n">
        <v>42930</v>
      </c>
      <c r="C61" s="5" t="n">
        <v>24305</v>
      </c>
    </row>
    <row r="62">
      <c r="A62" s="4" t="inlineStr">
        <is>
          <t>Interest payable</t>
        </is>
      </c>
      <c r="B62" s="5" t="n">
        <v>923</v>
      </c>
      <c r="C62" s="5" t="n">
        <v>1125</v>
      </c>
    </row>
    <row r="63">
      <c r="A63" s="4" t="inlineStr">
        <is>
          <t>Interest Bearing Deposits [Member] | Reported Value Measurement [Member]</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Total Deposits</t>
        </is>
      </c>
      <c r="B65" s="5" t="n">
        <v>1296402</v>
      </c>
      <c r="C65" s="5" t="n">
        <v>1248294</v>
      </c>
    </row>
    <row r="66">
      <c r="A66" s="4" t="inlineStr">
        <is>
          <t>Interest Bearing Deposits [Member] | Fair Value [Member]</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Total Deposits</t>
        </is>
      </c>
      <c r="B68" s="5" t="n">
        <v>1288006</v>
      </c>
      <c r="C68" s="5" t="n">
        <v>1248044</v>
      </c>
    </row>
    <row r="69">
      <c r="A69" s="4" t="inlineStr">
        <is>
          <t>Interest Bearing Deposits [Member] | Level 3 [Member]</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Total Deposits</t>
        </is>
      </c>
      <c r="B71" s="5" t="n">
        <v>1288006</v>
      </c>
      <c r="C71" s="5" t="n">
        <v>1248044</v>
      </c>
    </row>
    <row r="72">
      <c r="A72" s="4" t="inlineStr">
        <is>
          <t>Non Interest Bearing Deposits [Member] | Reported Value Measurement [Member]</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Total Deposits</t>
        </is>
      </c>
      <c r="B74" s="5" t="n">
        <v>503395</v>
      </c>
      <c r="C74" s="5" t="n">
        <v>473689</v>
      </c>
    </row>
    <row r="75">
      <c r="A75" s="4" t="inlineStr">
        <is>
          <t>Non Interest Bearing Deposits [Member] | Fair Value [Member]</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Total Deposits</t>
        </is>
      </c>
      <c r="B77" s="5" t="n">
        <v>503395</v>
      </c>
      <c r="C77" s="5" t="n">
        <v>473689</v>
      </c>
    </row>
    <row r="78">
      <c r="A78" s="4" t="inlineStr">
        <is>
          <t>Non Interest Bearing Deposits [Member] | Level 2 [Member]</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Total Deposits</t>
        </is>
      </c>
      <c r="B80" s="5" t="n">
        <v>503395</v>
      </c>
      <c r="C80" s="5" t="n">
        <v>473689</v>
      </c>
    </row>
    <row r="81">
      <c r="A81" s="4" t="inlineStr">
        <is>
          <t>Time Deposits [Member] | Reported Value Measurement [Member]</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Total Deposits</t>
        </is>
      </c>
      <c r="B83" s="5" t="n">
        <v>424249</v>
      </c>
      <c r="C83" s="5" t="n">
        <v>471479</v>
      </c>
    </row>
    <row r="84">
      <c r="A84" s="4" t="inlineStr">
        <is>
          <t>Time Deposits [Member] | Fair Value [Member]</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Total Deposits</t>
        </is>
      </c>
      <c r="B86" s="5" t="n">
        <v>416076</v>
      </c>
      <c r="C86" s="5" t="n">
        <v>475810</v>
      </c>
    </row>
    <row r="87">
      <c r="A87" s="4" t="inlineStr">
        <is>
          <t>Time Deposits [Member] | Level 3 [Member]</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Total Deposits</t>
        </is>
      </c>
      <c r="B89" s="6" t="n">
        <v>416076</v>
      </c>
      <c r="C89" s="6" t="n">
        <v>4758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 - USD ($) $ in Thousands</t>
        </is>
      </c>
      <c r="B1" s="2" t="inlineStr">
        <is>
          <t>Jun. 30, 2022</t>
        </is>
      </c>
      <c r="C1" s="2" t="inlineStr">
        <is>
          <t>Dec. 31, 2021</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Total Securities Available-for-Sale</t>
        </is>
      </c>
      <c r="B3" s="6" t="n">
        <v>399687</v>
      </c>
      <c r="C3" s="6" t="n">
        <v>429931</v>
      </c>
    </row>
    <row r="4">
      <c r="A4" s="4" t="inlineStr">
        <is>
          <t>Level 1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Total Securities Available-for-Sale</t>
        </is>
      </c>
      <c r="B6" s="5" t="n">
        <v>97100</v>
      </c>
      <c r="C6" s="5" t="n">
        <v>89177</v>
      </c>
    </row>
    <row r="7">
      <c r="A7" s="4" t="inlineStr">
        <is>
          <t>Level 1 [Member] | Fair Value on a Recurring Basis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Total Securities Available-for-Sale</t>
        </is>
      </c>
      <c r="B9" s="5" t="n">
        <v>97100</v>
      </c>
      <c r="C9" s="5" t="n">
        <v>89177</v>
      </c>
    </row>
    <row r="10">
      <c r="A10" s="4" t="inlineStr">
        <is>
          <t>Level 2 [Member]</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Total Securities Available-for-Sale</t>
        </is>
      </c>
      <c r="B12" s="5" t="n">
        <v>299173</v>
      </c>
      <c r="C12" s="5" t="n">
        <v>335981</v>
      </c>
    </row>
    <row r="13">
      <c r="A13" s="4" t="inlineStr">
        <is>
          <t>Level 2 [Member] | Fair Value on a Recurring Basis [Member]</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Total Securities Available-for-Sale</t>
        </is>
      </c>
      <c r="B15" s="5" t="n">
        <v>299173</v>
      </c>
      <c r="C15" s="5" t="n">
        <v>335981</v>
      </c>
    </row>
    <row r="16">
      <c r="A16" s="4" t="inlineStr">
        <is>
          <t>Level 3 [Member]</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Total Securities Available-for-Sale</t>
        </is>
      </c>
      <c r="B18" s="5" t="n">
        <v>3414</v>
      </c>
      <c r="C18" s="5" t="n">
        <v>4773</v>
      </c>
    </row>
    <row r="19">
      <c r="A19" s="4" t="inlineStr">
        <is>
          <t>Level 3 [Member] | Fair Value on a Recurring Basis [Member]</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Total Securities Available-for-Sale</t>
        </is>
      </c>
      <c r="B21" s="5" t="n">
        <v>3414</v>
      </c>
      <c r="C21" s="5" t="n">
        <v>4773</v>
      </c>
    </row>
    <row r="22">
      <c r="A22" s="4" t="inlineStr">
        <is>
          <t>U.S. Treasury [Member]</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Total Securities Available-for-Sale</t>
        </is>
      </c>
      <c r="B24" s="5" t="n">
        <v>97100</v>
      </c>
      <c r="C24" s="5" t="n">
        <v>89177</v>
      </c>
    </row>
    <row r="25">
      <c r="A25" s="4" t="inlineStr">
        <is>
          <t>U.S. Treasury [Member] | Level 1 [Member] | Fair Value on a Recurring Basis [Member]</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Total Securities Available-for-Sale</t>
        </is>
      </c>
      <c r="B27" s="5" t="n">
        <v>97100</v>
      </c>
      <c r="C27" s="5" t="n">
        <v>89177</v>
      </c>
    </row>
    <row r="28">
      <c r="A28" s="4" t="inlineStr">
        <is>
          <t>U.S. Government Agencies [Member]</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Total Securities Available-for-Sale</t>
        </is>
      </c>
      <c r="B30" s="5" t="n">
        <v>141512</v>
      </c>
      <c r="C30" s="5" t="n">
        <v>156886</v>
      </c>
    </row>
    <row r="31">
      <c r="A31" s="4" t="inlineStr">
        <is>
          <t>U.S. Government Agencies [Member] | Level 2 [Member] | Fair Value on a Recurring Basis [Member]</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Total Securities Available-for-Sale</t>
        </is>
      </c>
      <c r="B33" s="5" t="n">
        <v>141512</v>
      </c>
      <c r="C33" s="5" t="n">
        <v>156886</v>
      </c>
    </row>
    <row r="34">
      <c r="A34" s="4" t="inlineStr">
        <is>
          <t>Mortgage-backed Securities [Member]</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Total Securities Available-for-Sale</t>
        </is>
      </c>
      <c r="B36" s="5" t="n">
        <v>93981</v>
      </c>
      <c r="C36" s="5" t="n">
        <v>117927</v>
      </c>
    </row>
    <row r="37">
      <c r="A37" s="4" t="inlineStr">
        <is>
          <t>Mortgage-backed Securities [Member] | Level 2 [Member] | Fair Value on a Recurring Basis [Member]</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Total Securities Available-for-Sale</t>
        </is>
      </c>
      <c r="B39" s="5" t="n">
        <v>93981</v>
      </c>
      <c r="C39" s="5" t="n">
        <v>117927</v>
      </c>
    </row>
    <row r="40">
      <c r="A40" s="4" t="inlineStr">
        <is>
          <t>State and Local Governments [Member]</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Total Securities Available-for-Sale</t>
        </is>
      </c>
      <c r="B42" s="5" t="n">
        <v>67094</v>
      </c>
      <c r="C42" s="5" t="n">
        <v>65941</v>
      </c>
    </row>
    <row r="43">
      <c r="A43" s="4" t="inlineStr">
        <is>
          <t>State and Local Governments [Member] | Level 2 [Member] | Fair Value on a Recurring Basis [Member]</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Total Securities Available-for-Sale</t>
        </is>
      </c>
      <c r="B45" s="5" t="n">
        <v>63680</v>
      </c>
      <c r="C45" s="5" t="n">
        <v>61168</v>
      </c>
    </row>
    <row r="46">
      <c r="A46" s="4" t="inlineStr">
        <is>
          <t>State and Local Governments [Member] | Level 3 [Member]</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Total Securities Available-for-Sale</t>
        </is>
      </c>
      <c r="B48" s="5" t="n">
        <v>3414</v>
      </c>
      <c r="C48" s="5" t="n">
        <v>4773</v>
      </c>
    </row>
    <row r="49">
      <c r="A49" s="4" t="inlineStr">
        <is>
          <t>State and Local Governments [Member] | Level 3 [Member] | Fair Value on a Recurring Basis [Member]</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Total Securities Available-for-Sale</t>
        </is>
      </c>
      <c r="B51" s="6" t="n">
        <v>3414</v>
      </c>
      <c r="C51" s="6" t="n">
        <v>4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55" customWidth="1" min="6" max="6"/>
  </cols>
  <sheetData>
    <row r="1">
      <c r="A1" s="1" t="inlineStr">
        <is>
          <t>Condensed Consolidated Statements of Changes to Stockholder's Equity (Unaudited) - USD ($) $ in Thousands</t>
        </is>
      </c>
      <c r="B1" s="2" t="inlineStr">
        <is>
          <t>Total</t>
        </is>
      </c>
      <c r="C1" s="2" t="inlineStr">
        <is>
          <t>Common Stock [Member]</t>
        </is>
      </c>
      <c r="D1" s="2" t="inlineStr">
        <is>
          <t>Treasury Stock [Member]</t>
        </is>
      </c>
      <c r="E1" s="2" t="inlineStr">
        <is>
          <t>Retained Earnings [Member]</t>
        </is>
      </c>
      <c r="F1" s="2" t="inlineStr">
        <is>
          <t>Accumulated Other Comprehensive Income (Loss) [Member]</t>
        </is>
      </c>
    </row>
    <row r="2">
      <c r="A2" s="4" t="inlineStr">
        <is>
          <t>Beginning balance at Dec. 31, 2020</t>
        </is>
      </c>
      <c r="B2" s="6" t="n">
        <v>249160</v>
      </c>
      <c r="C2" s="6" t="n">
        <v>81804</v>
      </c>
      <c r="D2" s="6" t="n">
        <v>-11932</v>
      </c>
      <c r="E2" s="6" t="n">
        <v>173591</v>
      </c>
      <c r="F2" s="6" t="n">
        <v>5697</v>
      </c>
    </row>
    <row r="3">
      <c r="A3" s="4" t="inlineStr">
        <is>
          <t>Beginning balance, shares at Dec. 31, 2020</t>
        </is>
      </c>
      <c r="B3" s="4" t="inlineStr">
        <is>
          <t xml:space="preserve"> </t>
        </is>
      </c>
      <c r="C3" s="5" t="n">
        <v>11197544</v>
      </c>
      <c r="D3" s="4" t="inlineStr">
        <is>
          <t xml:space="preserve"> </t>
        </is>
      </c>
      <c r="E3" s="4" t="inlineStr">
        <is>
          <t xml:space="preserve"> </t>
        </is>
      </c>
      <c r="F3" s="4" t="inlineStr">
        <is>
          <t xml:space="preserve"> </t>
        </is>
      </c>
    </row>
    <row r="4">
      <c r="A4" s="4" t="inlineStr">
        <is>
          <t>Net income</t>
        </is>
      </c>
      <c r="B4" s="5" t="n">
        <v>4909</v>
      </c>
      <c r="C4" s="4" t="inlineStr">
        <is>
          <t xml:space="preserve"> </t>
        </is>
      </c>
      <c r="D4" s="4" t="inlineStr">
        <is>
          <t xml:space="preserve"> </t>
        </is>
      </c>
      <c r="E4" s="5" t="n">
        <v>4909</v>
      </c>
      <c r="F4" s="4" t="inlineStr">
        <is>
          <t xml:space="preserve"> </t>
        </is>
      </c>
    </row>
    <row r="5">
      <c r="A5" s="4" t="inlineStr">
        <is>
          <t>Other comprehensive income (loss)</t>
        </is>
      </c>
      <c r="B5" s="5" t="n">
        <v>-5554</v>
      </c>
      <c r="C5" s="4" t="inlineStr">
        <is>
          <t xml:space="preserve"> </t>
        </is>
      </c>
      <c r="D5" s="4" t="inlineStr">
        <is>
          <t xml:space="preserve"> </t>
        </is>
      </c>
      <c r="E5" s="4" t="inlineStr">
        <is>
          <t xml:space="preserve"> </t>
        </is>
      </c>
      <c r="F5" s="5" t="n">
        <v>-5554</v>
      </c>
    </row>
    <row r="6">
      <c r="A6" s="4" t="inlineStr">
        <is>
          <t>Purchase of treasury stock</t>
        </is>
      </c>
      <c r="B6" s="5" t="n">
        <v>-23</v>
      </c>
      <c r="C6" s="4" t="inlineStr">
        <is>
          <t xml:space="preserve"> </t>
        </is>
      </c>
      <c r="D6" s="5" t="n">
        <v>-23</v>
      </c>
      <c r="E6" s="4" t="inlineStr">
        <is>
          <t xml:space="preserve"> </t>
        </is>
      </c>
      <c r="F6" s="4" t="inlineStr">
        <is>
          <t xml:space="preserve"> </t>
        </is>
      </c>
    </row>
    <row r="7">
      <c r="A7" s="4" t="inlineStr">
        <is>
          <t>Purchase of treasury stock, shares</t>
        </is>
      </c>
      <c r="B7" s="4" t="inlineStr">
        <is>
          <t xml:space="preserve"> </t>
        </is>
      </c>
      <c r="C7" s="5" t="n">
        <v>-950</v>
      </c>
      <c r="D7" s="4" t="inlineStr">
        <is>
          <t xml:space="preserve"> </t>
        </is>
      </c>
      <c r="E7" s="4" t="inlineStr">
        <is>
          <t xml:space="preserve"> </t>
        </is>
      </c>
      <c r="F7" s="4" t="inlineStr">
        <is>
          <t xml:space="preserve"> </t>
        </is>
      </c>
    </row>
    <row r="8">
      <c r="A8" s="4" t="inlineStr">
        <is>
          <t>Issuance of share of restricted stock and forfeiture of share of restricted stock</t>
        </is>
      </c>
      <c r="B8" s="4" t="inlineStr">
        <is>
          <t xml:space="preserve"> </t>
        </is>
      </c>
      <c r="C8" s="6" t="n">
        <v>1</v>
      </c>
      <c r="D8" s="5" t="n">
        <v>-7</v>
      </c>
      <c r="E8" s="5" t="n">
        <v>6</v>
      </c>
      <c r="F8" s="4" t="inlineStr">
        <is>
          <t xml:space="preserve"> </t>
        </is>
      </c>
    </row>
    <row r="9">
      <c r="A9" s="4" t="inlineStr">
        <is>
          <t>Issuance of share of restricted stock and forfeiture of share of restricted stock, shares</t>
        </is>
      </c>
      <c r="B9" s="4" t="inlineStr">
        <is>
          <t xml:space="preserve"> </t>
        </is>
      </c>
      <c r="C9" s="5" t="n">
        <v>150</v>
      </c>
      <c r="D9" s="4" t="inlineStr">
        <is>
          <t xml:space="preserve"> </t>
        </is>
      </c>
      <c r="E9" s="4" t="inlineStr">
        <is>
          <t xml:space="preserve"> </t>
        </is>
      </c>
      <c r="F9" s="4" t="inlineStr">
        <is>
          <t xml:space="preserve"> </t>
        </is>
      </c>
    </row>
    <row r="10">
      <c r="A10" s="4" t="inlineStr">
        <is>
          <t>Stock-based compensation expense</t>
        </is>
      </c>
      <c r="B10" s="5" t="n">
        <v>225</v>
      </c>
      <c r="C10" s="6" t="n">
        <v>225</v>
      </c>
      <c r="D10" s="4" t="inlineStr">
        <is>
          <t xml:space="preserve"> </t>
        </is>
      </c>
      <c r="E10" s="4" t="inlineStr">
        <is>
          <t xml:space="preserve"> </t>
        </is>
      </c>
      <c r="F10" s="4" t="inlineStr">
        <is>
          <t xml:space="preserve"> </t>
        </is>
      </c>
    </row>
    <row r="11">
      <c r="A11" s="4" t="inlineStr">
        <is>
          <t>Cash dividends declared</t>
        </is>
      </c>
      <c r="B11" s="5" t="n">
        <v>-1889</v>
      </c>
      <c r="C11" s="4" t="inlineStr">
        <is>
          <t xml:space="preserve"> </t>
        </is>
      </c>
      <c r="D11" s="4" t="inlineStr">
        <is>
          <t xml:space="preserve"> </t>
        </is>
      </c>
      <c r="E11" s="5" t="n">
        <v>-1889</v>
      </c>
      <c r="F11" s="4" t="inlineStr">
        <is>
          <t xml:space="preserve"> </t>
        </is>
      </c>
    </row>
    <row r="12">
      <c r="A12" s="4" t="inlineStr">
        <is>
          <t>Ending balance at Mar. 31, 2021</t>
        </is>
      </c>
      <c r="B12" s="5" t="n">
        <v>246828</v>
      </c>
      <c r="C12" s="6" t="n">
        <v>82030</v>
      </c>
      <c r="D12" s="5" t="n">
        <v>-11962</v>
      </c>
      <c r="E12" s="5" t="n">
        <v>176617</v>
      </c>
      <c r="F12" s="5" t="n">
        <v>143</v>
      </c>
    </row>
    <row r="13">
      <c r="A13" s="4" t="inlineStr">
        <is>
          <t>Ending balance, shares at Mar. 31, 2021</t>
        </is>
      </c>
      <c r="B13" s="4" t="inlineStr">
        <is>
          <t xml:space="preserve"> </t>
        </is>
      </c>
      <c r="C13" s="5" t="n">
        <v>11196744</v>
      </c>
      <c r="D13" s="4" t="inlineStr">
        <is>
          <t xml:space="preserve"> </t>
        </is>
      </c>
      <c r="E13" s="4" t="inlineStr">
        <is>
          <t xml:space="preserve"> </t>
        </is>
      </c>
      <c r="F13" s="4" t="inlineStr">
        <is>
          <t xml:space="preserve"> </t>
        </is>
      </c>
    </row>
    <row r="14">
      <c r="A14" s="4" t="inlineStr">
        <is>
          <t>Beginning balance at Dec. 31, 2020</t>
        </is>
      </c>
      <c r="B14" s="5" t="n">
        <v>249160</v>
      </c>
      <c r="C14" s="6" t="n">
        <v>81804</v>
      </c>
      <c r="D14" s="5" t="n">
        <v>-11932</v>
      </c>
      <c r="E14" s="5" t="n">
        <v>173591</v>
      </c>
      <c r="F14" s="5" t="n">
        <v>5697</v>
      </c>
    </row>
    <row r="15">
      <c r="A15" s="4" t="inlineStr">
        <is>
          <t>Beginning balance, shares at Dec. 31, 2020</t>
        </is>
      </c>
      <c r="B15" s="4" t="inlineStr">
        <is>
          <t xml:space="preserve"> </t>
        </is>
      </c>
      <c r="C15" s="5" t="n">
        <v>11197544</v>
      </c>
      <c r="D15" s="4" t="inlineStr">
        <is>
          <t xml:space="preserve"> </t>
        </is>
      </c>
      <c r="E15" s="4" t="inlineStr">
        <is>
          <t xml:space="preserve"> </t>
        </is>
      </c>
      <c r="F15" s="4" t="inlineStr">
        <is>
          <t xml:space="preserve"> </t>
        </is>
      </c>
    </row>
    <row r="16">
      <c r="A16" s="4" t="inlineStr">
        <is>
          <t>Net income</t>
        </is>
      </c>
      <c r="B16" s="5" t="n">
        <v>9892</v>
      </c>
      <c r="C16" s="4" t="inlineStr">
        <is>
          <t xml:space="preserve"> </t>
        </is>
      </c>
      <c r="D16" s="4" t="inlineStr">
        <is>
          <t xml:space="preserve"> </t>
        </is>
      </c>
      <c r="E16" s="4" t="inlineStr">
        <is>
          <t xml:space="preserve"> </t>
        </is>
      </c>
      <c r="F16" s="4" t="inlineStr">
        <is>
          <t xml:space="preserve"> </t>
        </is>
      </c>
    </row>
    <row r="17">
      <c r="A17" s="4" t="inlineStr">
        <is>
          <t>Ending balance at Jun. 30, 2021</t>
        </is>
      </c>
      <c r="B17" s="5" t="n">
        <v>250585</v>
      </c>
      <c r="C17" s="6" t="n">
        <v>82259</v>
      </c>
      <c r="D17" s="5" t="n">
        <v>-12172</v>
      </c>
      <c r="E17" s="5" t="n">
        <v>179734</v>
      </c>
      <c r="F17" s="5" t="n">
        <v>764</v>
      </c>
    </row>
    <row r="18">
      <c r="A18" s="4" t="inlineStr">
        <is>
          <t>Ending balance, shares at Jun. 30, 2021</t>
        </is>
      </c>
      <c r="B18" s="4" t="inlineStr">
        <is>
          <t xml:space="preserve"> </t>
        </is>
      </c>
      <c r="C18" s="5" t="n">
        <v>11189052</v>
      </c>
      <c r="D18" s="4" t="inlineStr">
        <is>
          <t xml:space="preserve"> </t>
        </is>
      </c>
      <c r="E18" s="4" t="inlineStr">
        <is>
          <t xml:space="preserve"> </t>
        </is>
      </c>
      <c r="F18" s="4" t="inlineStr">
        <is>
          <t xml:space="preserve"> </t>
        </is>
      </c>
    </row>
    <row r="19">
      <c r="A19" s="4" t="inlineStr">
        <is>
          <t>Beginning balance at Mar. 31, 2021</t>
        </is>
      </c>
      <c r="B19" s="5" t="n">
        <v>246828</v>
      </c>
      <c r="C19" s="6" t="n">
        <v>82030</v>
      </c>
      <c r="D19" s="5" t="n">
        <v>-11962</v>
      </c>
      <c r="E19" s="5" t="n">
        <v>176617</v>
      </c>
      <c r="F19" s="5" t="n">
        <v>143</v>
      </c>
    </row>
    <row r="20">
      <c r="A20" s="4" t="inlineStr">
        <is>
          <t>Beginning balance, shares at Mar. 31, 2021</t>
        </is>
      </c>
      <c r="B20" s="4" t="inlineStr">
        <is>
          <t xml:space="preserve"> </t>
        </is>
      </c>
      <c r="C20" s="5" t="n">
        <v>11196744</v>
      </c>
      <c r="D20" s="4" t="inlineStr">
        <is>
          <t xml:space="preserve"> </t>
        </is>
      </c>
      <c r="E20" s="4" t="inlineStr">
        <is>
          <t xml:space="preserve"> </t>
        </is>
      </c>
      <c r="F20" s="4" t="inlineStr">
        <is>
          <t xml:space="preserve"> </t>
        </is>
      </c>
    </row>
    <row r="21">
      <c r="A21" s="4" t="inlineStr">
        <is>
          <t>Net income</t>
        </is>
      </c>
      <c r="B21" s="5" t="n">
        <v>4983</v>
      </c>
      <c r="C21" s="4" t="inlineStr">
        <is>
          <t xml:space="preserve"> </t>
        </is>
      </c>
      <c r="D21" s="4" t="inlineStr">
        <is>
          <t xml:space="preserve"> </t>
        </is>
      </c>
      <c r="E21" s="5" t="n">
        <v>4983</v>
      </c>
      <c r="F21" s="4" t="inlineStr">
        <is>
          <t xml:space="preserve"> </t>
        </is>
      </c>
    </row>
    <row r="22">
      <c r="A22" s="4" t="inlineStr">
        <is>
          <t>Other comprehensive income (loss)</t>
        </is>
      </c>
      <c r="B22" s="5" t="n">
        <v>621</v>
      </c>
      <c r="C22" s="4" t="inlineStr">
        <is>
          <t xml:space="preserve"> </t>
        </is>
      </c>
      <c r="D22" s="4" t="inlineStr">
        <is>
          <t xml:space="preserve"> </t>
        </is>
      </c>
      <c r="E22" s="4" t="inlineStr">
        <is>
          <t xml:space="preserve"> </t>
        </is>
      </c>
      <c r="F22" s="5" t="n">
        <v>621</v>
      </c>
    </row>
    <row r="23">
      <c r="A23" s="4" t="inlineStr">
        <is>
          <t>Purchase of treasury stock</t>
        </is>
      </c>
      <c r="B23" s="5" t="n">
        <v>-201</v>
      </c>
      <c r="C23" s="4" t="inlineStr">
        <is>
          <t xml:space="preserve"> </t>
        </is>
      </c>
      <c r="D23" s="5" t="n">
        <v>-201</v>
      </c>
      <c r="E23" s="4" t="inlineStr">
        <is>
          <t xml:space="preserve"> </t>
        </is>
      </c>
      <c r="F23" s="4" t="inlineStr">
        <is>
          <t xml:space="preserve"> </t>
        </is>
      </c>
    </row>
    <row r="24">
      <c r="A24" s="4" t="inlineStr">
        <is>
          <t>Purchase of treasury stock, shares</t>
        </is>
      </c>
      <c r="B24" s="4" t="inlineStr">
        <is>
          <t xml:space="preserve"> </t>
        </is>
      </c>
      <c r="C24" s="5" t="n">
        <v>-8929</v>
      </c>
      <c r="D24" s="4" t="inlineStr">
        <is>
          <t xml:space="preserve"> </t>
        </is>
      </c>
      <c r="E24" s="4" t="inlineStr">
        <is>
          <t xml:space="preserve"> </t>
        </is>
      </c>
      <c r="F24" s="4" t="inlineStr">
        <is>
          <t xml:space="preserve"> </t>
        </is>
      </c>
    </row>
    <row r="25">
      <c r="A25" s="4" t="inlineStr">
        <is>
          <t>Issuance of share of restricted stock and forfeiture of share of restricted stock</t>
        </is>
      </c>
      <c r="B25" s="4" t="inlineStr">
        <is>
          <t xml:space="preserve"> </t>
        </is>
      </c>
      <c r="C25" s="6" t="n">
        <v>58</v>
      </c>
      <c r="D25" s="5" t="n">
        <v>-47</v>
      </c>
      <c r="E25" s="5" t="n">
        <v>-11</v>
      </c>
      <c r="F25" s="4" t="inlineStr">
        <is>
          <t xml:space="preserve"> </t>
        </is>
      </c>
    </row>
    <row r="26">
      <c r="A26" s="4" t="inlineStr">
        <is>
          <t>Issuance of share of restricted stock and forfeiture of share of restricted stock, shares</t>
        </is>
      </c>
      <c r="B26" s="4" t="inlineStr">
        <is>
          <t xml:space="preserve"> </t>
        </is>
      </c>
      <c r="C26" s="5" t="n">
        <v>-1975</v>
      </c>
      <c r="D26" s="4" t="inlineStr">
        <is>
          <t xml:space="preserve"> </t>
        </is>
      </c>
      <c r="E26" s="4" t="inlineStr">
        <is>
          <t xml:space="preserve"> </t>
        </is>
      </c>
      <c r="F26" s="4" t="inlineStr">
        <is>
          <t xml:space="preserve"> </t>
        </is>
      </c>
    </row>
    <row r="27">
      <c r="A27" s="4" t="inlineStr">
        <is>
          <t>Stock-based compensation expense</t>
        </is>
      </c>
      <c r="B27" s="5" t="n">
        <v>171</v>
      </c>
      <c r="C27" s="6" t="n">
        <v>171</v>
      </c>
      <c r="D27" s="4" t="inlineStr">
        <is>
          <t xml:space="preserve"> </t>
        </is>
      </c>
      <c r="E27" s="4" t="inlineStr">
        <is>
          <t xml:space="preserve"> </t>
        </is>
      </c>
      <c r="F27" s="4" t="inlineStr">
        <is>
          <t xml:space="preserve"> </t>
        </is>
      </c>
    </row>
    <row r="28">
      <c r="A28" s="4" t="inlineStr">
        <is>
          <t>Director stock award</t>
        </is>
      </c>
      <c r="B28" s="5" t="n">
        <v>71</v>
      </c>
      <c r="C28" s="4" t="inlineStr">
        <is>
          <t xml:space="preserve"> </t>
        </is>
      </c>
      <c r="D28" s="5" t="n">
        <v>38</v>
      </c>
      <c r="E28" s="5" t="n">
        <v>33</v>
      </c>
      <c r="F28" s="4" t="inlineStr">
        <is>
          <t xml:space="preserve"> </t>
        </is>
      </c>
    </row>
    <row r="29">
      <c r="A29" s="4" t="inlineStr">
        <is>
          <t>Director stock awards, shares</t>
        </is>
      </c>
      <c r="B29" s="4" t="inlineStr">
        <is>
          <t xml:space="preserve"> </t>
        </is>
      </c>
      <c r="C29" s="5" t="n">
        <v>3212</v>
      </c>
      <c r="D29" s="4" t="inlineStr">
        <is>
          <t xml:space="preserve"> </t>
        </is>
      </c>
      <c r="E29" s="4" t="inlineStr">
        <is>
          <t xml:space="preserve"> </t>
        </is>
      </c>
      <c r="F29" s="4" t="inlineStr">
        <is>
          <t xml:space="preserve"> </t>
        </is>
      </c>
    </row>
    <row r="30">
      <c r="A30" s="4" t="inlineStr">
        <is>
          <t>Cash dividends declared</t>
        </is>
      </c>
      <c r="B30" s="5" t="n">
        <v>-1888</v>
      </c>
      <c r="C30" s="4" t="inlineStr">
        <is>
          <t xml:space="preserve"> </t>
        </is>
      </c>
      <c r="D30" s="4" t="inlineStr">
        <is>
          <t xml:space="preserve"> </t>
        </is>
      </c>
      <c r="E30" s="5" t="n">
        <v>-1888</v>
      </c>
      <c r="F30" s="4" t="inlineStr">
        <is>
          <t xml:space="preserve"> </t>
        </is>
      </c>
    </row>
    <row r="31">
      <c r="A31" s="4" t="inlineStr">
        <is>
          <t>Ending balance at Jun. 30, 2021</t>
        </is>
      </c>
      <c r="B31" s="5" t="n">
        <v>250585</v>
      </c>
      <c r="C31" s="6" t="n">
        <v>82259</v>
      </c>
      <c r="D31" s="5" t="n">
        <v>-12172</v>
      </c>
      <c r="E31" s="5" t="n">
        <v>179734</v>
      </c>
      <c r="F31" s="5" t="n">
        <v>764</v>
      </c>
    </row>
    <row r="32">
      <c r="A32" s="4" t="inlineStr">
        <is>
          <t>Ending balance, shares at Jun. 30, 2021</t>
        </is>
      </c>
      <c r="B32" s="4" t="inlineStr">
        <is>
          <t xml:space="preserve"> </t>
        </is>
      </c>
      <c r="C32" s="5" t="n">
        <v>11189052</v>
      </c>
      <c r="D32" s="4" t="inlineStr">
        <is>
          <t xml:space="preserve"> </t>
        </is>
      </c>
      <c r="E32" s="4" t="inlineStr">
        <is>
          <t xml:space="preserve"> </t>
        </is>
      </c>
      <c r="F32" s="4" t="inlineStr">
        <is>
          <t xml:space="preserve"> </t>
        </is>
      </c>
    </row>
    <row r="33">
      <c r="A33" s="4" t="inlineStr">
        <is>
          <t>Beginning balance at Dec. 31, 2021</t>
        </is>
      </c>
      <c r="B33" s="5" t="n">
        <v>297167</v>
      </c>
      <c r="C33" s="6" t="n">
        <v>122674</v>
      </c>
      <c r="D33" s="5" t="n">
        <v>-11724</v>
      </c>
      <c r="E33" s="5" t="n">
        <v>189401</v>
      </c>
      <c r="F33" s="5" t="n">
        <v>-3184</v>
      </c>
    </row>
    <row r="34">
      <c r="A34" s="4" t="inlineStr">
        <is>
          <t>Beginning balance, shares at Dec. 31, 2021</t>
        </is>
      </c>
      <c r="B34" s="4" t="inlineStr">
        <is>
          <t xml:space="preserve"> </t>
        </is>
      </c>
      <c r="C34" s="5" t="n">
        <v>13066233</v>
      </c>
      <c r="D34" s="4" t="inlineStr">
        <is>
          <t xml:space="preserve"> </t>
        </is>
      </c>
      <c r="E34" s="4" t="inlineStr">
        <is>
          <t xml:space="preserve"> </t>
        </is>
      </c>
      <c r="F34" s="4" t="inlineStr">
        <is>
          <t xml:space="preserve"> </t>
        </is>
      </c>
    </row>
    <row r="35">
      <c r="A35" s="4" t="inlineStr">
        <is>
          <t>Net income</t>
        </is>
      </c>
      <c r="B35" s="5" t="n">
        <v>8102</v>
      </c>
      <c r="C35" s="4" t="inlineStr">
        <is>
          <t xml:space="preserve"> </t>
        </is>
      </c>
      <c r="D35" s="4" t="inlineStr">
        <is>
          <t xml:space="preserve"> </t>
        </is>
      </c>
      <c r="E35" s="5" t="n">
        <v>8102</v>
      </c>
      <c r="F35" s="4" t="inlineStr">
        <is>
          <t xml:space="preserve"> </t>
        </is>
      </c>
    </row>
    <row r="36">
      <c r="A36" s="4" t="inlineStr">
        <is>
          <t>Other comprehensive income (loss)</t>
        </is>
      </c>
      <c r="B36" s="5" t="n">
        <v>-16542</v>
      </c>
      <c r="C36" s="4" t="inlineStr">
        <is>
          <t xml:space="preserve"> </t>
        </is>
      </c>
      <c r="D36" s="4" t="inlineStr">
        <is>
          <t xml:space="preserve"> </t>
        </is>
      </c>
      <c r="E36" s="4" t="inlineStr">
        <is>
          <t xml:space="preserve"> </t>
        </is>
      </c>
      <c r="F36" s="5" t="n">
        <v>-16542</v>
      </c>
    </row>
    <row r="37">
      <c r="A37" s="4" t="inlineStr">
        <is>
          <t>Issuance of share of restricted stock and forfeiture of share of restricted stock</t>
        </is>
      </c>
      <c r="B37" s="4" t="inlineStr">
        <is>
          <t xml:space="preserve"> </t>
        </is>
      </c>
      <c r="C37" s="6" t="n">
        <v>-1</v>
      </c>
      <c r="D37" s="5" t="n">
        <v>-15</v>
      </c>
      <c r="E37" s="5" t="n">
        <v>16</v>
      </c>
      <c r="F37" s="4" t="inlineStr">
        <is>
          <t xml:space="preserve"> </t>
        </is>
      </c>
    </row>
    <row r="38">
      <c r="A38" s="4" t="inlineStr">
        <is>
          <t>Issuance of share of restricted stock and forfeiture of share of restricted stock, shares</t>
        </is>
      </c>
      <c r="B38" s="4" t="inlineStr">
        <is>
          <t xml:space="preserve"> </t>
        </is>
      </c>
      <c r="C38" s="5" t="n">
        <v>-150</v>
      </c>
      <c r="D38" s="4" t="inlineStr">
        <is>
          <t xml:space="preserve"> </t>
        </is>
      </c>
      <c r="E38" s="4" t="inlineStr">
        <is>
          <t xml:space="preserve"> </t>
        </is>
      </c>
      <c r="F38" s="4" t="inlineStr">
        <is>
          <t xml:space="preserve"> </t>
        </is>
      </c>
    </row>
    <row r="39">
      <c r="A39" s="4" t="inlineStr">
        <is>
          <t>Stock-based compensation expense</t>
        </is>
      </c>
      <c r="B39" s="5" t="n">
        <v>213</v>
      </c>
      <c r="C39" s="6" t="n">
        <v>213</v>
      </c>
      <c r="D39" s="4" t="inlineStr">
        <is>
          <t xml:space="preserve"> </t>
        </is>
      </c>
      <c r="E39" s="4" t="inlineStr">
        <is>
          <t xml:space="preserve"> </t>
        </is>
      </c>
      <c r="F39" s="4" t="inlineStr">
        <is>
          <t xml:space="preserve"> </t>
        </is>
      </c>
    </row>
    <row r="40">
      <c r="A40" s="4" t="inlineStr">
        <is>
          <t>Cash dividends declared</t>
        </is>
      </c>
      <c r="B40" s="5" t="n">
        <v>-2462</v>
      </c>
      <c r="C40" s="4" t="inlineStr">
        <is>
          <t xml:space="preserve"> </t>
        </is>
      </c>
      <c r="D40" s="4" t="inlineStr">
        <is>
          <t xml:space="preserve"> </t>
        </is>
      </c>
      <c r="E40" s="5" t="n">
        <v>-2462</v>
      </c>
      <c r="F40" s="4" t="inlineStr">
        <is>
          <t xml:space="preserve"> </t>
        </is>
      </c>
    </row>
    <row r="41">
      <c r="A41" s="4" t="inlineStr">
        <is>
          <t>Ending balance at Mar. 31, 2022</t>
        </is>
      </c>
      <c r="B41" s="5" t="n">
        <v>286478</v>
      </c>
      <c r="C41" s="6" t="n">
        <v>122886</v>
      </c>
      <c r="D41" s="5" t="n">
        <v>-11739</v>
      </c>
      <c r="E41" s="5" t="n">
        <v>195057</v>
      </c>
      <c r="F41" s="5" t="n">
        <v>-19726</v>
      </c>
    </row>
    <row r="42">
      <c r="A42" s="4" t="inlineStr">
        <is>
          <t>Ending balance, shares at Mar. 31, 2022</t>
        </is>
      </c>
      <c r="B42" s="4" t="inlineStr">
        <is>
          <t xml:space="preserve"> </t>
        </is>
      </c>
      <c r="C42" s="5" t="n">
        <v>13066083</v>
      </c>
      <c r="D42" s="4" t="inlineStr">
        <is>
          <t xml:space="preserve"> </t>
        </is>
      </c>
      <c r="E42" s="4" t="inlineStr">
        <is>
          <t xml:space="preserve"> </t>
        </is>
      </c>
      <c r="F42" s="4" t="inlineStr">
        <is>
          <t xml:space="preserve"> </t>
        </is>
      </c>
    </row>
    <row r="43">
      <c r="A43" s="4" t="inlineStr">
        <is>
          <t>Beginning balance at Dec. 31, 2021</t>
        </is>
      </c>
      <c r="B43" s="5" t="n">
        <v>297167</v>
      </c>
      <c r="C43" s="6" t="n">
        <v>122674</v>
      </c>
      <c r="D43" s="5" t="n">
        <v>-11724</v>
      </c>
      <c r="E43" s="5" t="n">
        <v>189401</v>
      </c>
      <c r="F43" s="5" t="n">
        <v>-3184</v>
      </c>
    </row>
    <row r="44">
      <c r="A44" s="4" t="inlineStr">
        <is>
          <t>Beginning balance, shares at Dec. 31, 2021</t>
        </is>
      </c>
      <c r="B44" s="4" t="inlineStr">
        <is>
          <t xml:space="preserve"> </t>
        </is>
      </c>
      <c r="C44" s="5" t="n">
        <v>13066233</v>
      </c>
      <c r="D44" s="4" t="inlineStr">
        <is>
          <t xml:space="preserve"> </t>
        </is>
      </c>
      <c r="E44" s="4" t="inlineStr">
        <is>
          <t xml:space="preserve"> </t>
        </is>
      </c>
      <c r="F44" s="4" t="inlineStr">
        <is>
          <t xml:space="preserve"> </t>
        </is>
      </c>
    </row>
    <row r="45">
      <c r="A45" s="4" t="inlineStr">
        <is>
          <t>Net income</t>
        </is>
      </c>
      <c r="B45" s="5" t="n">
        <v>16373</v>
      </c>
      <c r="C45" s="4" t="inlineStr">
        <is>
          <t xml:space="preserve"> </t>
        </is>
      </c>
      <c r="D45" s="4" t="inlineStr">
        <is>
          <t xml:space="preserve"> </t>
        </is>
      </c>
      <c r="E45" s="4" t="inlineStr">
        <is>
          <t xml:space="preserve"> </t>
        </is>
      </c>
      <c r="F45" s="4" t="inlineStr">
        <is>
          <t xml:space="preserve"> </t>
        </is>
      </c>
    </row>
    <row r="46">
      <c r="A46" s="4" t="inlineStr">
        <is>
          <t>Ending balance at Jun. 30, 2022</t>
        </is>
      </c>
      <c r="B46" s="5" t="n">
        <v>280873</v>
      </c>
      <c r="C46" s="6" t="n">
        <v>123145</v>
      </c>
      <c r="D46" s="5" t="n">
        <v>-11822</v>
      </c>
      <c r="E46" s="5" t="n">
        <v>200811</v>
      </c>
      <c r="F46" s="5" t="n">
        <v>-31261</v>
      </c>
    </row>
    <row r="47">
      <c r="A47" s="4" t="inlineStr">
        <is>
          <t>Ending balance, shares at Jun. 30, 2022</t>
        </is>
      </c>
      <c r="B47" s="4" t="inlineStr">
        <is>
          <t xml:space="preserve"> </t>
        </is>
      </c>
      <c r="C47" s="5" t="n">
        <v>13065825</v>
      </c>
      <c r="D47" s="4" t="inlineStr">
        <is>
          <t xml:space="preserve"> </t>
        </is>
      </c>
      <c r="E47" s="4" t="inlineStr">
        <is>
          <t xml:space="preserve"> </t>
        </is>
      </c>
      <c r="F47" s="4" t="inlineStr">
        <is>
          <t xml:space="preserve"> </t>
        </is>
      </c>
    </row>
    <row r="48">
      <c r="A48" s="4" t="inlineStr">
        <is>
          <t>Beginning balance at Mar. 31, 2022</t>
        </is>
      </c>
      <c r="B48" s="5" t="n">
        <v>286478</v>
      </c>
      <c r="C48" s="6" t="n">
        <v>122886</v>
      </c>
      <c r="D48" s="5" t="n">
        <v>-11739</v>
      </c>
      <c r="E48" s="5" t="n">
        <v>195057</v>
      </c>
      <c r="F48" s="5" t="n">
        <v>-19726</v>
      </c>
    </row>
    <row r="49">
      <c r="A49" s="4" t="inlineStr">
        <is>
          <t>Beginning balance, shares at Mar. 31, 2022</t>
        </is>
      </c>
      <c r="B49" s="4" t="inlineStr">
        <is>
          <t xml:space="preserve"> </t>
        </is>
      </c>
      <c r="C49" s="5" t="n">
        <v>13066083</v>
      </c>
      <c r="D49" s="4" t="inlineStr">
        <is>
          <t xml:space="preserve"> </t>
        </is>
      </c>
      <c r="E49" s="4" t="inlineStr">
        <is>
          <t xml:space="preserve"> </t>
        </is>
      </c>
      <c r="F49" s="4" t="inlineStr">
        <is>
          <t xml:space="preserve"> </t>
        </is>
      </c>
    </row>
    <row r="50">
      <c r="A50" s="4" t="inlineStr">
        <is>
          <t>Net income</t>
        </is>
      </c>
      <c r="B50" s="5" t="n">
        <v>8271</v>
      </c>
      <c r="C50" s="4" t="inlineStr">
        <is>
          <t xml:space="preserve"> </t>
        </is>
      </c>
      <c r="D50" s="4" t="inlineStr">
        <is>
          <t xml:space="preserve"> </t>
        </is>
      </c>
      <c r="E50" s="5" t="n">
        <v>8271</v>
      </c>
      <c r="F50" s="4" t="inlineStr">
        <is>
          <t xml:space="preserve"> </t>
        </is>
      </c>
    </row>
    <row r="51">
      <c r="A51" s="4" t="inlineStr">
        <is>
          <t>Other comprehensive income (loss)</t>
        </is>
      </c>
      <c r="B51" s="5" t="n">
        <v>-11535</v>
      </c>
      <c r="C51" s="4" t="inlineStr">
        <is>
          <t xml:space="preserve"> </t>
        </is>
      </c>
      <c r="D51" s="4" t="inlineStr">
        <is>
          <t xml:space="preserve"> </t>
        </is>
      </c>
      <c r="E51" s="4" t="inlineStr">
        <is>
          <t xml:space="preserve"> </t>
        </is>
      </c>
      <c r="F51" s="5" t="n">
        <v>-11535</v>
      </c>
    </row>
    <row r="52">
      <c r="A52" s="4" t="inlineStr">
        <is>
          <t>Purchase of treasury stock</t>
        </is>
      </c>
      <c r="B52" s="5" t="n">
        <v>-54</v>
      </c>
      <c r="C52" s="4" t="inlineStr">
        <is>
          <t xml:space="preserve"> </t>
        </is>
      </c>
      <c r="D52" s="5" t="n">
        <v>-54</v>
      </c>
      <c r="E52" s="4" t="inlineStr">
        <is>
          <t xml:space="preserve"> </t>
        </is>
      </c>
      <c r="F52" s="4" t="inlineStr">
        <is>
          <t xml:space="preserve"> </t>
        </is>
      </c>
    </row>
    <row r="53">
      <c r="A53" s="4" t="inlineStr">
        <is>
          <t>Purchase of treasury stock, shares</t>
        </is>
      </c>
      <c r="B53" s="4" t="inlineStr">
        <is>
          <t xml:space="preserve"> </t>
        </is>
      </c>
      <c r="C53" s="5" t="n">
        <v>-1388</v>
      </c>
      <c r="D53" s="4" t="inlineStr">
        <is>
          <t xml:space="preserve"> </t>
        </is>
      </c>
      <c r="E53" s="4" t="inlineStr">
        <is>
          <t xml:space="preserve"> </t>
        </is>
      </c>
      <c r="F53" s="4" t="inlineStr">
        <is>
          <t xml:space="preserve"> </t>
        </is>
      </c>
    </row>
    <row r="54">
      <c r="A54" s="4" t="inlineStr">
        <is>
          <t>Issuance of share of restricted stock and forfeiture of share of restricted stock</t>
        </is>
      </c>
      <c r="B54" s="4" t="inlineStr">
        <is>
          <t xml:space="preserve"> </t>
        </is>
      </c>
      <c r="C54" s="6" t="n">
        <v>40</v>
      </c>
      <c r="D54" s="5" t="n">
        <v>-63</v>
      </c>
      <c r="E54" s="5" t="n">
        <v>23</v>
      </c>
      <c r="F54" s="4" t="inlineStr">
        <is>
          <t xml:space="preserve"> </t>
        </is>
      </c>
    </row>
    <row r="55">
      <c r="A55" s="4" t="inlineStr">
        <is>
          <t>Issuance of share of restricted stock and forfeiture of share of restricted stock, shares</t>
        </is>
      </c>
      <c r="B55" s="4" t="inlineStr">
        <is>
          <t xml:space="preserve"> </t>
        </is>
      </c>
      <c r="C55" s="5" t="n">
        <v>-1750</v>
      </c>
      <c r="D55" s="4" t="inlineStr">
        <is>
          <t xml:space="preserve"> </t>
        </is>
      </c>
      <c r="E55" s="4" t="inlineStr">
        <is>
          <t xml:space="preserve"> </t>
        </is>
      </c>
      <c r="F55" s="4" t="inlineStr">
        <is>
          <t xml:space="preserve"> </t>
        </is>
      </c>
    </row>
    <row r="56">
      <c r="A56" s="4" t="inlineStr">
        <is>
          <t>Stock-based compensation expense</t>
        </is>
      </c>
      <c r="B56" s="5" t="n">
        <v>219</v>
      </c>
      <c r="C56" s="6" t="n">
        <v>219</v>
      </c>
      <c r="D56" s="4" t="inlineStr">
        <is>
          <t xml:space="preserve"> </t>
        </is>
      </c>
      <c r="E56" s="4" t="inlineStr">
        <is>
          <t xml:space="preserve"> </t>
        </is>
      </c>
      <c r="F56" s="4" t="inlineStr">
        <is>
          <t xml:space="preserve"> </t>
        </is>
      </c>
    </row>
    <row r="57">
      <c r="A57" s="4" t="inlineStr">
        <is>
          <t>Director stock award</t>
        </is>
      </c>
      <c r="B57" s="5" t="n">
        <v>120</v>
      </c>
      <c r="C57" s="4" t="inlineStr">
        <is>
          <t xml:space="preserve"> </t>
        </is>
      </c>
      <c r="D57" s="5" t="n">
        <v>34</v>
      </c>
      <c r="E57" s="5" t="n">
        <v>86</v>
      </c>
      <c r="F57" s="4" t="inlineStr">
        <is>
          <t xml:space="preserve"> </t>
        </is>
      </c>
    </row>
    <row r="58">
      <c r="A58" s="4" t="inlineStr">
        <is>
          <t>Director stock awards, shares</t>
        </is>
      </c>
      <c r="B58" s="4" t="inlineStr">
        <is>
          <t xml:space="preserve"> </t>
        </is>
      </c>
      <c r="C58" s="5" t="n">
        <v>2880</v>
      </c>
      <c r="D58" s="4" t="inlineStr">
        <is>
          <t xml:space="preserve"> </t>
        </is>
      </c>
      <c r="E58" s="4" t="inlineStr">
        <is>
          <t xml:space="preserve"> </t>
        </is>
      </c>
      <c r="F58" s="4" t="inlineStr">
        <is>
          <t xml:space="preserve"> </t>
        </is>
      </c>
    </row>
    <row r="59">
      <c r="A59" s="4" t="inlineStr">
        <is>
          <t>Cash dividends declared</t>
        </is>
      </c>
      <c r="B59" s="5" t="n">
        <v>-2626</v>
      </c>
      <c r="C59" s="4" t="inlineStr">
        <is>
          <t xml:space="preserve"> </t>
        </is>
      </c>
      <c r="D59" s="4" t="inlineStr">
        <is>
          <t xml:space="preserve"> </t>
        </is>
      </c>
      <c r="E59" s="5" t="n">
        <v>-2626</v>
      </c>
      <c r="F59" s="4" t="inlineStr">
        <is>
          <t xml:space="preserve"> </t>
        </is>
      </c>
    </row>
    <row r="60">
      <c r="A60" s="4" t="inlineStr">
        <is>
          <t>Ending balance at Jun. 30, 2022</t>
        </is>
      </c>
      <c r="B60" s="6" t="n">
        <v>280873</v>
      </c>
      <c r="C60" s="6" t="n">
        <v>123145</v>
      </c>
      <c r="D60" s="6" t="n">
        <v>-11822</v>
      </c>
      <c r="E60" s="6" t="n">
        <v>200811</v>
      </c>
      <c r="F60" s="6" t="n">
        <v>-31261</v>
      </c>
    </row>
    <row r="61">
      <c r="A61" s="4" t="inlineStr">
        <is>
          <t>Ending balance, shares at Jun. 30, 2022</t>
        </is>
      </c>
      <c r="B61" s="4" t="inlineStr">
        <is>
          <t xml:space="preserve"> </t>
        </is>
      </c>
      <c r="C61" s="5" t="n">
        <v>13065825</v>
      </c>
      <c r="D61" s="4" t="inlineStr">
        <is>
          <t xml:space="preserve"> </t>
        </is>
      </c>
      <c r="E61" s="4" t="inlineStr">
        <is>
          <t xml:space="preserve"> </t>
        </is>
      </c>
      <c r="F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Fair Value of Financial Instruments - Additional Information (Detail) $ in Thousands</t>
        </is>
      </c>
      <c r="B1" s="2" t="inlineStr">
        <is>
          <t>3 Months Ended</t>
        </is>
      </c>
      <c r="C1" s="2" t="inlineStr">
        <is>
          <t>6 Months Ended</t>
        </is>
      </c>
      <c r="D1" s="2" t="inlineStr">
        <is>
          <t>12 Months Ended</t>
        </is>
      </c>
    </row>
    <row r="2">
      <c r="B2" s="2" t="inlineStr">
        <is>
          <t>Mar. 31, 2022 Security</t>
        </is>
      </c>
      <c r="C2" s="2" t="inlineStr">
        <is>
          <t>Jun. 30, 2022 USD ($)</t>
        </is>
      </c>
      <c r="D2" s="2" t="inlineStr">
        <is>
          <t>Dec. 31, 2021 USD ($)</t>
        </is>
      </c>
      <c r="E2" s="2" t="inlineStr">
        <is>
          <t>Jun. 30,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ecurity transfer from Level 3 to Level 2 | Security</t>
        </is>
      </c>
      <c r="B4" s="5" t="n">
        <v>1</v>
      </c>
      <c r="C4" s="4" t="inlineStr">
        <is>
          <t xml:space="preserve"> </t>
        </is>
      </c>
      <c r="D4" s="4" t="inlineStr">
        <is>
          <t xml:space="preserve"> </t>
        </is>
      </c>
      <c r="E4" s="4" t="inlineStr">
        <is>
          <t xml:space="preserve"> </t>
        </is>
      </c>
    </row>
    <row r="5">
      <c r="A5" s="4" t="inlineStr">
        <is>
          <t>Collateral dependent impaired loans categorized as Level 3</t>
        </is>
      </c>
      <c r="B5" s="4" t="inlineStr">
        <is>
          <t xml:space="preserve"> </t>
        </is>
      </c>
      <c r="C5" s="6" t="n">
        <v>10669</v>
      </c>
      <c r="D5" s="6" t="n">
        <v>11939</v>
      </c>
      <c r="E5" s="6" t="n">
        <v>12039</v>
      </c>
    </row>
    <row r="6">
      <c r="A6" s="4" t="inlineStr">
        <is>
          <t>Specific allocation for collateral dependent impaired loans</t>
        </is>
      </c>
      <c r="B6" s="4" t="inlineStr">
        <is>
          <t xml:space="preserve"> </t>
        </is>
      </c>
      <c r="C6" s="5" t="n">
        <v>2419</v>
      </c>
      <c r="D6" s="5" t="n">
        <v>2184</v>
      </c>
      <c r="E6" s="6" t="n">
        <v>1156</v>
      </c>
    </row>
    <row r="7">
      <c r="A7" s="4" t="inlineStr">
        <is>
          <t>Impairment</t>
        </is>
      </c>
      <c r="B7" s="4" t="inlineStr">
        <is>
          <t xml:space="preserve"> </t>
        </is>
      </c>
      <c r="C7" s="5" t="n">
        <v>189</v>
      </c>
      <c r="D7" s="5" t="n">
        <v>414</v>
      </c>
      <c r="E7" s="4" t="inlineStr">
        <is>
          <t xml:space="preserve"> </t>
        </is>
      </c>
    </row>
    <row r="8">
      <c r="A8" s="4" t="inlineStr">
        <is>
          <t>Collateral Dependent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pecific allocation for collateral dependent impaired loans</t>
        </is>
      </c>
      <c r="B10" s="4" t="inlineStr">
        <is>
          <t xml:space="preserve"> </t>
        </is>
      </c>
      <c r="C10" s="5" t="n">
        <v>2400</v>
      </c>
      <c r="D10" s="5" t="n">
        <v>2200</v>
      </c>
      <c r="E10" s="4" t="inlineStr">
        <is>
          <t xml:space="preserve"> </t>
        </is>
      </c>
    </row>
    <row r="11">
      <c r="A11" s="4" t="inlineStr">
        <is>
          <t>Level 3 [Member] | Collateral Dependent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llateral dependent impaired loans categorized as Level 3</t>
        </is>
      </c>
      <c r="B13" s="4" t="inlineStr">
        <is>
          <t xml:space="preserve"> </t>
        </is>
      </c>
      <c r="C13" s="6" t="n">
        <v>2600</v>
      </c>
      <c r="D13" s="6" t="n">
        <v>8500</v>
      </c>
      <c r="E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the Level 3 Fair Value Category of Unobservable Inpu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ate and Local Governments Tax-Exempt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2108</v>
      </c>
      <c r="C5" s="6" t="n">
        <v>0</v>
      </c>
      <c r="D5" s="6" t="n">
        <v>2307</v>
      </c>
      <c r="E5" s="6" t="n">
        <v>0</v>
      </c>
    </row>
    <row r="6">
      <c r="A6" s="4" t="inlineStr">
        <is>
          <t>Change in Market Value</t>
        </is>
      </c>
      <c r="B6" s="5" t="n">
        <v>-19</v>
      </c>
      <c r="C6" s="5" t="n">
        <v>-8</v>
      </c>
      <c r="D6" s="5" t="n">
        <v>-58</v>
      </c>
      <c r="E6" s="5" t="n">
        <v>-8</v>
      </c>
    </row>
    <row r="7">
      <c r="A7" s="4" t="inlineStr">
        <is>
          <t>Purchases</t>
        </is>
      </c>
      <c r="B7" s="4" t="inlineStr">
        <is>
          <t xml:space="preserve"> </t>
        </is>
      </c>
      <c r="C7" s="5" t="n">
        <v>2418</v>
      </c>
      <c r="D7" s="5" t="n">
        <v>0</v>
      </c>
      <c r="E7" s="5" t="n">
        <v>2418</v>
      </c>
    </row>
    <row r="8">
      <c r="A8" s="4" t="inlineStr">
        <is>
          <t>Payments &amp; Maturities</t>
        </is>
      </c>
      <c r="B8" s="5" t="n">
        <v>0</v>
      </c>
      <c r="C8" s="5" t="n">
        <v>0</v>
      </c>
      <c r="D8" s="5" t="n">
        <v>-160</v>
      </c>
      <c r="E8" s="5" t="n">
        <v>0</v>
      </c>
    </row>
    <row r="9">
      <c r="A9" s="4" t="inlineStr">
        <is>
          <t>Reclassification &amp; Adjustments</t>
        </is>
      </c>
      <c r="B9" s="5" t="n">
        <v>0</v>
      </c>
      <c r="C9" s="5" t="n">
        <v>0</v>
      </c>
      <c r="D9" s="5" t="n">
        <v>0</v>
      </c>
      <c r="E9" s="5" t="n">
        <v>0</v>
      </c>
    </row>
    <row r="10">
      <c r="A10" s="4" t="inlineStr">
        <is>
          <t>Ending Balance</t>
        </is>
      </c>
      <c r="B10" s="5" t="n">
        <v>2089</v>
      </c>
      <c r="C10" s="5" t="n">
        <v>2410</v>
      </c>
      <c r="D10" s="5" t="n">
        <v>2089</v>
      </c>
      <c r="E10" s="5" t="n">
        <v>2410</v>
      </c>
    </row>
    <row r="11">
      <c r="A11" s="4" t="inlineStr">
        <is>
          <t>State and Local Governments Taxable[Member]</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394</v>
      </c>
      <c r="C13" s="5" t="n">
        <v>1539</v>
      </c>
      <c r="D13" s="5" t="n">
        <v>2466</v>
      </c>
      <c r="E13" s="5" t="n">
        <v>1562</v>
      </c>
    </row>
    <row r="14">
      <c r="A14" s="4" t="inlineStr">
        <is>
          <t>Change in Market Value</t>
        </is>
      </c>
      <c r="B14" s="5" t="n">
        <v>-69</v>
      </c>
      <c r="C14" s="5" t="n">
        <v>-1</v>
      </c>
      <c r="D14" s="5" t="n">
        <v>-152</v>
      </c>
      <c r="E14" s="5" t="n">
        <v>-24</v>
      </c>
    </row>
    <row r="15">
      <c r="A15" s="4" t="inlineStr">
        <is>
          <t>Purchases</t>
        </is>
      </c>
      <c r="B15" s="4" t="inlineStr">
        <is>
          <t xml:space="preserve"> </t>
        </is>
      </c>
      <c r="C15" s="5" t="n">
        <v>0</v>
      </c>
      <c r="D15" s="5" t="n">
        <v>0</v>
      </c>
      <c r="E15" s="5" t="n">
        <v>0</v>
      </c>
    </row>
    <row r="16">
      <c r="A16" s="4" t="inlineStr">
        <is>
          <t>Payments &amp; Maturities</t>
        </is>
      </c>
      <c r="B16" s="5" t="n">
        <v>0</v>
      </c>
      <c r="C16" s="5" t="n">
        <v>0</v>
      </c>
      <c r="D16" s="5" t="n">
        <v>0</v>
      </c>
      <c r="E16" s="5" t="n">
        <v>0</v>
      </c>
    </row>
    <row r="17">
      <c r="A17" s="4" t="inlineStr">
        <is>
          <t>Reclassification &amp; Adjustments</t>
        </is>
      </c>
      <c r="B17" s="4" t="inlineStr">
        <is>
          <t xml:space="preserve"> </t>
        </is>
      </c>
      <c r="C17" s="5" t="n">
        <v>0</v>
      </c>
      <c r="D17" s="5" t="n">
        <v>-989</v>
      </c>
      <c r="E17" s="5" t="n">
        <v>0</v>
      </c>
    </row>
    <row r="18">
      <c r="A18" s="4" t="inlineStr">
        <is>
          <t>Ending Balance</t>
        </is>
      </c>
      <c r="B18" s="5" t="n">
        <v>1325</v>
      </c>
      <c r="C18" s="5" t="n">
        <v>1538</v>
      </c>
      <c r="D18" s="5" t="n">
        <v>1325</v>
      </c>
      <c r="E18" s="5" t="n">
        <v>1538</v>
      </c>
    </row>
    <row r="19">
      <c r="A19" s="4" t="inlineStr">
        <is>
          <t>State and Local Governments [Member]</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3502</v>
      </c>
      <c r="C21" s="5" t="n">
        <v>1539</v>
      </c>
      <c r="D21" s="5" t="n">
        <v>4773</v>
      </c>
      <c r="E21" s="5" t="n">
        <v>1562</v>
      </c>
    </row>
    <row r="22">
      <c r="A22" s="4" t="inlineStr">
        <is>
          <t>Change in Market Value</t>
        </is>
      </c>
      <c r="B22" s="5" t="n">
        <v>-88</v>
      </c>
      <c r="C22" s="5" t="n">
        <v>-9</v>
      </c>
      <c r="D22" s="5" t="n">
        <v>-210</v>
      </c>
      <c r="E22" s="5" t="n">
        <v>-32</v>
      </c>
    </row>
    <row r="23">
      <c r="A23" s="4" t="inlineStr">
        <is>
          <t>Purchases</t>
        </is>
      </c>
      <c r="B23" s="5" t="n">
        <v>0</v>
      </c>
      <c r="C23" s="5" t="n">
        <v>2418</v>
      </c>
      <c r="D23" s="5" t="n">
        <v>0</v>
      </c>
      <c r="E23" s="5" t="n">
        <v>2418</v>
      </c>
    </row>
    <row r="24">
      <c r="A24" s="4" t="inlineStr">
        <is>
          <t>Payments &amp; Maturities</t>
        </is>
      </c>
      <c r="B24" s="5" t="n">
        <v>0</v>
      </c>
      <c r="C24" s="5" t="n">
        <v>0</v>
      </c>
      <c r="D24" s="5" t="n">
        <v>-160</v>
      </c>
      <c r="E24" s="5" t="n">
        <v>0</v>
      </c>
    </row>
    <row r="25">
      <c r="A25" s="4" t="inlineStr">
        <is>
          <t>Reclassification &amp; Adjustments</t>
        </is>
      </c>
      <c r="B25" s="5" t="n">
        <v>0</v>
      </c>
      <c r="C25" s="5" t="n">
        <v>0</v>
      </c>
      <c r="D25" s="5" t="n">
        <v>-989</v>
      </c>
      <c r="E25" s="5" t="n">
        <v>0</v>
      </c>
    </row>
    <row r="26">
      <c r="A26" s="4" t="inlineStr">
        <is>
          <t>Ending Balance</t>
        </is>
      </c>
      <c r="B26" s="6" t="n">
        <v>3414</v>
      </c>
      <c r="C26" s="6" t="n">
        <v>3948</v>
      </c>
      <c r="D26" s="6" t="n">
        <v>3414</v>
      </c>
      <c r="E26" s="6" t="n">
        <v>39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Quantitative Information about Unobservable Inputs Used in Recurring and Nonrecurring Level 3 Fair Value Measurements (Detail) $ in Thousands</t>
        </is>
      </c>
      <c r="B1" s="2" t="inlineStr">
        <is>
          <t>Jun. 30,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99687</v>
      </c>
      <c r="C3" s="6" t="n">
        <v>429931</v>
      </c>
    </row>
    <row r="4">
      <c r="A4" s="4" t="inlineStr">
        <is>
          <t>State and Local Governm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67094</v>
      </c>
      <c r="C6" s="5" t="n">
        <v>65941</v>
      </c>
    </row>
    <row r="7">
      <c r="A7" s="4" t="inlineStr">
        <is>
          <t>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414</v>
      </c>
      <c r="C9" s="5" t="n">
        <v>4773</v>
      </c>
    </row>
    <row r="10">
      <c r="A10" s="4" t="inlineStr">
        <is>
          <t>Level 3 [Member] | State and Local Governme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3414</v>
      </c>
      <c r="C12" s="6" t="n">
        <v>4773</v>
      </c>
    </row>
    <row r="13">
      <c r="A13" s="4" t="inlineStr">
        <is>
          <t>Valuation Technique</t>
        </is>
      </c>
      <c r="B13" s="4" t="inlineStr">
        <is>
          <t>us-gaap:ValuationTechniqueDiscountedCashFlowMember</t>
        </is>
      </c>
      <c r="C13" s="4" t="inlineStr">
        <is>
          <t>us-gaap:ValuationTechniqueDiscountedCashFlowMember</t>
        </is>
      </c>
    </row>
    <row r="14">
      <c r="A14" s="4" t="inlineStr">
        <is>
          <t>Unobservable Inputs</t>
        </is>
      </c>
      <c r="B14" s="4" t="inlineStr">
        <is>
          <t>us-gaap:MeasurementInputDiscountRateMember</t>
        </is>
      </c>
      <c r="C14" s="4" t="inlineStr">
        <is>
          <t>us-gaap:MeasurementInputDiscountRateMember</t>
        </is>
      </c>
    </row>
    <row r="15">
      <c r="A15" s="4" t="inlineStr">
        <is>
          <t>Level 3 [Member] | Collateral Dependent Impaired Loan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6" t="n">
        <v>2570</v>
      </c>
      <c r="C17" s="6" t="n">
        <v>8527</v>
      </c>
    </row>
    <row r="18">
      <c r="A18" s="4" t="inlineStr">
        <is>
          <t>Valuation Technique</t>
        </is>
      </c>
      <c r="B18" s="4" t="inlineStr">
        <is>
          <t>us-gaap:MarketApproachValuationTechniqueMember</t>
        </is>
      </c>
      <c r="C18" s="4" t="inlineStr">
        <is>
          <t>us-gaap:MarketApproachValuationTechniqueMember</t>
        </is>
      </c>
    </row>
    <row r="19">
      <c r="A19" s="4" t="inlineStr">
        <is>
          <t>Level 3 [Member] | Mortgage Servicing Righ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3426</v>
      </c>
      <c r="C21" s="6" t="n">
        <v>3157</v>
      </c>
    </row>
    <row r="22">
      <c r="A22" s="4" t="inlineStr">
        <is>
          <t>Valuation Technique</t>
        </is>
      </c>
      <c r="B22" s="4" t="inlineStr">
        <is>
          <t>us-gaap:ValuationTechniqueDiscountedCashFlowMember</t>
        </is>
      </c>
      <c r="C22" s="4" t="inlineStr">
        <is>
          <t>us-gaap:ValuationTechniqueDiscountedCashFlowMember</t>
        </is>
      </c>
    </row>
    <row r="23">
      <c r="A23" s="4" t="inlineStr">
        <is>
          <t>Unobservable Inputs</t>
        </is>
      </c>
      <c r="B23" s="4" t="inlineStr">
        <is>
          <t>us-gaap:MeasurementInputDiscountRateMember</t>
        </is>
      </c>
      <c r="C23" s="4" t="inlineStr">
        <is>
          <t>us-gaap:MeasurementInputDiscountRateMember</t>
        </is>
      </c>
    </row>
    <row r="24">
      <c r="A24" s="4" t="inlineStr">
        <is>
          <t>Level 3 [Member] | Other Real Estate Owned-Residential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4" t="inlineStr">
        <is>
          <t xml:space="preserve"> </t>
        </is>
      </c>
      <c r="C26" s="6" t="n">
        <v>99</v>
      </c>
    </row>
    <row r="27">
      <c r="A27" s="4" t="inlineStr">
        <is>
          <t>Valuation Technique</t>
        </is>
      </c>
      <c r="B27" s="4" t="inlineStr">
        <is>
          <t xml:space="preserve"> </t>
        </is>
      </c>
      <c r="C27" s="4" t="inlineStr">
        <is>
          <t>us-gaap:MarketApproachValuationTechniqueMember</t>
        </is>
      </c>
    </row>
    <row r="28">
      <c r="A28" s="4" t="inlineStr">
        <is>
          <t>Unobservable Inputs</t>
        </is>
      </c>
      <c r="B28" s="4" t="inlineStr">
        <is>
          <t xml:space="preserve"> </t>
        </is>
      </c>
      <c r="C28" s="4" t="inlineStr">
        <is>
          <t>us-gaap:MeasurementInputAppraisedValueMember</t>
        </is>
      </c>
    </row>
    <row r="29">
      <c r="A29" s="4" t="inlineStr">
        <is>
          <t>Discount rate</t>
        </is>
      </c>
      <c r="B29" s="4" t="inlineStr">
        <is>
          <t xml:space="preserve"> </t>
        </is>
      </c>
      <c r="C29" s="8" t="n">
        <v>32.72</v>
      </c>
    </row>
    <row r="30">
      <c r="A30" s="4" t="inlineStr">
        <is>
          <t>Level 3 [Member] | Minimum [Member] | State and Local Govern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iscount rate</t>
        </is>
      </c>
      <c r="B32" s="8" t="n">
        <v>1.84</v>
      </c>
      <c r="C32" s="8" t="n">
        <v>0.21</v>
      </c>
    </row>
    <row r="33">
      <c r="A33" s="4" t="inlineStr">
        <is>
          <t>Level 3 [Member] | Minimum [Member] | Collateral Dependent Impaired Loan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iscount rate</t>
        </is>
      </c>
      <c r="B35" s="5" t="n">
        <v>20</v>
      </c>
      <c r="C35" s="5" t="n">
        <v>20</v>
      </c>
    </row>
    <row r="36">
      <c r="A36" s="4" t="inlineStr">
        <is>
          <t>Level 3 [Member] | Minimum [Member] | Mortgage Servicing Righ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iscount rate</t>
        </is>
      </c>
      <c r="B38" s="8" t="n">
        <v>15.24</v>
      </c>
      <c r="C38" s="8" t="n">
        <v>1.94</v>
      </c>
    </row>
    <row r="39">
      <c r="A39" s="4" t="inlineStr">
        <is>
          <t>Level 3 [Member] | Weighted Average | State and Local Government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iscount rate</t>
        </is>
      </c>
      <c r="B41" s="8" t="n">
        <v>3.35</v>
      </c>
      <c r="C41" s="8" t="n">
        <v>1.33</v>
      </c>
    </row>
    <row r="42">
      <c r="A42" s="4" t="inlineStr">
        <is>
          <t>Level 3 [Member] | Weighted Average | Collateral Dependent Impaired Loan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iscount rate</t>
        </is>
      </c>
      <c r="B44" s="8" t="n">
        <v>22.05</v>
      </c>
      <c r="C44" s="8" t="n">
        <v>34.78</v>
      </c>
    </row>
    <row r="45">
      <c r="A45" s="4" t="inlineStr">
        <is>
          <t>Level 3 [Member] | Weighted Average | Mortgage Servicing Righ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iscount rate</t>
        </is>
      </c>
      <c r="B47" s="8" t="n">
        <v>17.3</v>
      </c>
      <c r="C47" s="8" t="n">
        <v>18.44</v>
      </c>
    </row>
    <row r="48">
      <c r="A48" s="4" t="inlineStr">
        <is>
          <t>Level 3 [Member] | Weighted Average | Other Real Estate Owned-Residential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iscount rate</t>
        </is>
      </c>
      <c r="B50" s="4" t="inlineStr">
        <is>
          <t xml:space="preserve"> </t>
        </is>
      </c>
      <c r="C50" s="8" t="n">
        <v>32.72</v>
      </c>
    </row>
    <row r="51">
      <c r="A51" s="4" t="inlineStr">
        <is>
          <t>Level 3 [Member] | Maximum [Member] | State and Local Government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iscount rate</t>
        </is>
      </c>
      <c r="B53" s="8" t="n">
        <v>4.08</v>
      </c>
      <c r="C53" s="8" t="n">
        <v>1.77</v>
      </c>
    </row>
    <row r="54">
      <c r="A54" s="4" t="inlineStr">
        <is>
          <t>Level 3 [Member] | Maximum [Member] | Collateral Dependent Impaired Loan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iscount rate</t>
        </is>
      </c>
      <c r="B56" s="8" t="n">
        <v>22.18</v>
      </c>
      <c r="C56" s="8" t="n">
        <v>53.95</v>
      </c>
    </row>
    <row r="57">
      <c r="A57" s="4" t="inlineStr">
        <is>
          <t>Level 3 [Member] | Maximum [Member] | Mortgage Servicing Righ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iscount rate</t>
        </is>
      </c>
      <c r="B59" s="8" t="n">
        <v>55.96</v>
      </c>
      <c r="C59" s="8" t="n">
        <v>2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 - USD ($) $ in Thousands</t>
        </is>
      </c>
      <c r="B1" s="2" t="inlineStr">
        <is>
          <t>Jun. 30, 2022</t>
        </is>
      </c>
      <c r="C1" s="2" t="inlineStr">
        <is>
          <t>Dec. 31, 2021</t>
        </is>
      </c>
    </row>
    <row r="2">
      <c r="A2" s="4" t="inlineStr">
        <is>
          <t>Level 3 [Member] | Collateral Dependent 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on a nonrecurring basis, Total</t>
        </is>
      </c>
      <c r="B4" s="6" t="n">
        <v>2570</v>
      </c>
      <c r="C4" s="6" t="n">
        <v>8527</v>
      </c>
    </row>
    <row r="5">
      <c r="A5" s="4" t="inlineStr">
        <is>
          <t>Level 3 [Member] | Mortgage Servicing Righ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 on a nonrecurring basis, Total</t>
        </is>
      </c>
      <c r="B7" s="5" t="n">
        <v>3426</v>
      </c>
      <c r="C7" s="5" t="n">
        <v>3157</v>
      </c>
    </row>
    <row r="8">
      <c r="A8" s="4" t="inlineStr">
        <is>
          <t>Other Real Estate Owned-Residential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 on a nonrecurring basis, Total</t>
        </is>
      </c>
      <c r="B10" s="4" t="inlineStr">
        <is>
          <t xml:space="preserve"> </t>
        </is>
      </c>
      <c r="C10" s="5" t="n">
        <v>99</v>
      </c>
    </row>
    <row r="11">
      <c r="A11" s="4" t="inlineStr">
        <is>
          <t>Fair Value on Nonrecurring Basis [Member] | Collateral Dependent Impaired Loa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 on a nonrecurring basis, Total</t>
        </is>
      </c>
      <c r="B13" s="5" t="n">
        <v>2570</v>
      </c>
      <c r="C13" s="5" t="n">
        <v>8527</v>
      </c>
    </row>
    <row r="14">
      <c r="A14" s="4" t="inlineStr">
        <is>
          <t>Fair Value on Nonrecurring Basis [Member] | Mortgage Servicing Righ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 on a nonrecurring basis, Total</t>
        </is>
      </c>
      <c r="B16" s="5" t="n">
        <v>3426</v>
      </c>
      <c r="C16" s="5" t="n">
        <v>3157</v>
      </c>
    </row>
    <row r="17">
      <c r="A17" s="4" t="inlineStr">
        <is>
          <t>Fair Value on Nonrecurring Basis [Member] | Level 3 [Member] | Collateral Dependent Impaired Loa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 on a nonrecurring basis, Total</t>
        </is>
      </c>
      <c r="B19" s="5" t="n">
        <v>2570</v>
      </c>
      <c r="C19" s="5" t="n">
        <v>8527</v>
      </c>
    </row>
    <row r="20">
      <c r="A20" s="4" t="inlineStr">
        <is>
          <t>Fair Value on Nonrecurring Basis [Member] | Level 3 [Member] | Mortgage Servicing Righ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 on a nonrecurring basis, Total</t>
        </is>
      </c>
      <c r="B22" s="6" t="n">
        <v>3426</v>
      </c>
      <c r="C22" s="5" t="n">
        <v>3157</v>
      </c>
    </row>
    <row r="23">
      <c r="A23" s="4" t="inlineStr">
        <is>
          <t>Fair Value on Nonrecurring Basis [Member] | Other Real Estate Owned-Residential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 on a nonrecurring basis, Total</t>
        </is>
      </c>
      <c r="B25" s="4" t="inlineStr">
        <is>
          <t xml:space="preserve"> </t>
        </is>
      </c>
      <c r="C25" s="5" t="n">
        <v>99</v>
      </c>
    </row>
    <row r="26">
      <c r="A26" s="4" t="inlineStr">
        <is>
          <t>Fair Value on Nonrecurring Basis [Member] | Other Real Estate Owned-Residential [Member] |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 on a nonrecurring basis, Total</t>
        </is>
      </c>
      <c r="B28" s="4" t="inlineStr">
        <is>
          <t xml:space="preserve"> </t>
        </is>
      </c>
      <c r="C28" s="6" t="n">
        <v>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Additional Information (Detail) - USD ($)</t>
        </is>
      </c>
      <c r="B1" s="2" t="inlineStr">
        <is>
          <t>Jun. 30, 2022</t>
        </is>
      </c>
      <c r="C1" s="2" t="inlineStr">
        <is>
          <t>Dec. 31, 2021</t>
        </is>
      </c>
    </row>
    <row r="2">
      <c r="A2" s="3" t="inlineStr">
        <is>
          <t>Fees And Commissions Income [Abstract]</t>
        </is>
      </c>
      <c r="B2" s="4" t="inlineStr">
        <is>
          <t xml:space="preserve"> </t>
        </is>
      </c>
      <c r="C2" s="4" t="inlineStr">
        <is>
          <t xml:space="preserve"> </t>
        </is>
      </c>
    </row>
    <row r="3">
      <c r="A3" s="4" t="inlineStr">
        <is>
          <t>Federal funds purchased</t>
        </is>
      </c>
      <c r="B3" s="6" t="n">
        <v>39055000</v>
      </c>
      <c r="C3" s="6" t="n">
        <v>0</v>
      </c>
    </row>
    <row r="4">
      <c r="A4" s="4" t="inlineStr">
        <is>
          <t>Securities sold under agreements to repurchase</t>
        </is>
      </c>
      <c r="B4" s="6" t="n">
        <v>32900000</v>
      </c>
      <c r="C4" s="6" t="n">
        <v>29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Schedule of Remaining Contractual Maturity in Repurchase Agreements (Detail) - USD ($)</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Federal funds purchased</t>
        </is>
      </c>
      <c r="B3" s="6" t="n">
        <v>39055000</v>
      </c>
      <c r="C3" s="6" t="n">
        <v>0</v>
      </c>
    </row>
    <row r="4">
      <c r="A4" s="4" t="inlineStr">
        <is>
          <t>Repurchase agreements, Remaining contractual maturity of the agreements</t>
        </is>
      </c>
      <c r="B4" s="5" t="n">
        <v>32900000</v>
      </c>
      <c r="C4" s="5" t="n">
        <v>29300000</v>
      </c>
    </row>
    <row r="5">
      <c r="A5" s="4" t="inlineStr">
        <is>
          <t>Total</t>
        </is>
      </c>
      <c r="B5" s="5" t="n">
        <v>71944000</v>
      </c>
      <c r="C5" s="5" t="n">
        <v>29268000</v>
      </c>
    </row>
    <row r="6">
      <c r="A6" s="4" t="inlineStr">
        <is>
          <t>Overnight &amp; Continuou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Federal funds purchased</t>
        </is>
      </c>
      <c r="B8" s="5" t="n">
        <v>39055000</v>
      </c>
      <c r="C8" s="4" t="inlineStr">
        <is>
          <t xml:space="preserve"> </t>
        </is>
      </c>
    </row>
    <row r="9">
      <c r="A9" s="4" t="inlineStr">
        <is>
          <t>Total</t>
        </is>
      </c>
      <c r="B9" s="5" t="n">
        <v>40504000</v>
      </c>
      <c r="C9" s="5" t="n">
        <v>1062000</v>
      </c>
    </row>
    <row r="10">
      <c r="A10" s="4" t="inlineStr">
        <is>
          <t>30-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t>
        </is>
      </c>
      <c r="B12" s="5" t="n">
        <v>5880000</v>
      </c>
      <c r="C12" s="5" t="n">
        <v>3900000</v>
      </c>
    </row>
    <row r="13">
      <c r="A13" s="4" t="inlineStr">
        <is>
          <t>Greater Than 90 Day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t>
        </is>
      </c>
      <c r="B15" s="5" t="n">
        <v>25560000</v>
      </c>
      <c r="C15" s="5" t="n">
        <v>24306000</v>
      </c>
    </row>
    <row r="16">
      <c r="A16" s="4" t="inlineStr">
        <is>
          <t>US Treasury &amp; Agency Securitie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agreements, Remaining contractual maturity of the agreements</t>
        </is>
      </c>
      <c r="B18" s="5" t="n">
        <v>32889000</v>
      </c>
      <c r="C18" s="5" t="n">
        <v>29268000</v>
      </c>
    </row>
    <row r="19">
      <c r="A19" s="4" t="inlineStr">
        <is>
          <t>US Treasury &amp; Agency Securities [Member] | Overnight &amp; Continuous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purchase agreements, Remaining contractual maturity of the agreements</t>
        </is>
      </c>
      <c r="B21" s="5" t="n">
        <v>1449000</v>
      </c>
      <c r="C21" s="5" t="n">
        <v>1062000</v>
      </c>
    </row>
    <row r="22">
      <c r="A22" s="4" t="inlineStr">
        <is>
          <t>US Treasury &amp; Agency Securities [Member] | 30-90 Days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Repurchase agreements, Remaining contractual maturity of the agreements</t>
        </is>
      </c>
      <c r="B24" s="5" t="n">
        <v>5880000</v>
      </c>
      <c r="C24" s="5" t="n">
        <v>3900000</v>
      </c>
    </row>
    <row r="25">
      <c r="A25" s="4" t="inlineStr">
        <is>
          <t>US Treasury &amp; Agency Securities [Member] | Greater Than 90 Days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Repurchase agreements, Remaining contractual maturity of the agreements</t>
        </is>
      </c>
      <c r="B27" s="6" t="n">
        <v>25560000</v>
      </c>
      <c r="C27" s="6" t="n">
        <v>2430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Subordinated Notes - Additional Information (Detail) $ in Millions</t>
        </is>
      </c>
      <c r="B1" s="2" t="inlineStr">
        <is>
          <t>Jul. 30, 2021 USD ($)</t>
        </is>
      </c>
    </row>
    <row r="2">
      <c r="A2" s="3" t="inlineStr">
        <is>
          <t>Debt Instrument [Line Items]</t>
        </is>
      </c>
      <c r="B2" s="4" t="inlineStr">
        <is>
          <t xml:space="preserve"> </t>
        </is>
      </c>
    </row>
    <row r="3">
      <c r="A3" s="4" t="inlineStr">
        <is>
          <t>Debt instrument basis points</t>
        </is>
      </c>
      <c r="B3" s="11" t="n">
        <v>0.0263</v>
      </c>
    </row>
    <row r="4">
      <c r="A4" s="4" t="inlineStr">
        <is>
          <t>Debt instrument, frequency of periodic payment</t>
        </is>
      </c>
      <c r="B4" s="4" t="inlineStr">
        <is>
          <t>semi-annually</t>
        </is>
      </c>
    </row>
    <row r="5">
      <c r="A5" s="4" t="inlineStr">
        <is>
          <t>Term of loan</t>
        </is>
      </c>
      <c r="B5" s="4" t="inlineStr">
        <is>
          <t>5 years</t>
        </is>
      </c>
    </row>
    <row r="6">
      <c r="A6" s="4" t="inlineStr">
        <is>
          <t>Redemption price of principal amount of notes redeemed</t>
        </is>
      </c>
      <c r="B6" s="12" t="n">
        <v>1</v>
      </c>
    </row>
    <row r="7">
      <c r="A7" s="4" t="inlineStr">
        <is>
          <t>Private Placement</t>
        </is>
      </c>
      <c r="B7" s="4" t="inlineStr">
        <is>
          <t xml:space="preserve"> </t>
        </is>
      </c>
    </row>
    <row r="8">
      <c r="A8" s="3" t="inlineStr">
        <is>
          <t>Debt Instrument [Line Items]</t>
        </is>
      </c>
      <c r="B8" s="4" t="inlineStr">
        <is>
          <t xml:space="preserve"> </t>
        </is>
      </c>
    </row>
    <row r="9">
      <c r="A9" s="4" t="inlineStr">
        <is>
          <t>Subordinated notes</t>
        </is>
      </c>
      <c r="B9" s="6" t="n">
        <v>35</v>
      </c>
    </row>
    <row r="10">
      <c r="A10" s="4" t="inlineStr">
        <is>
          <t>Fixed-to-floating interest rate</t>
        </is>
      </c>
      <c r="B10" s="11" t="n">
        <v>0.0325</v>
      </c>
    </row>
    <row r="11">
      <c r="A11" s="4" t="inlineStr">
        <is>
          <t>Percentage of notes prices on principal amount</t>
        </is>
      </c>
      <c r="B11" s="12"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 Schedule of Subordinated Notes (Detail) - Subordinated Note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35000</v>
      </c>
      <c r="C3" s="6" t="n">
        <v>35000</v>
      </c>
    </row>
    <row r="4">
      <c r="A4" s="4" t="inlineStr">
        <is>
          <t>Unamortized Note Issuance Costs</t>
        </is>
      </c>
      <c r="B4" s="6" t="n">
        <v>-472</v>
      </c>
      <c r="C4" s="6" t="n">
        <v>-5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Proposed Business Combination - Additional Information (Detail) - Merger Agreement {Member] $ / shares in Units, $ in Millions</t>
        </is>
      </c>
      <c r="B1" s="2" t="inlineStr">
        <is>
          <t>Jun. 14, 2022 USD ($) $ / shares shares</t>
        </is>
      </c>
    </row>
    <row r="2">
      <c r="A2" s="3" t="inlineStr">
        <is>
          <t>Business Acquisition [Line Items]</t>
        </is>
      </c>
      <c r="B2" s="4" t="inlineStr">
        <is>
          <t xml:space="preserve"> </t>
        </is>
      </c>
    </row>
    <row r="3">
      <c r="A3" s="4" t="inlineStr">
        <is>
          <t>Maximum number of shares exchanged in merger agreement | shares</t>
        </is>
      </c>
      <c r="B3" s="5" t="n">
        <v>758566</v>
      </c>
    </row>
    <row r="4">
      <c r="A4" s="4" t="inlineStr">
        <is>
          <t>PPSF [Member]</t>
        </is>
      </c>
      <c r="B4" s="4" t="inlineStr">
        <is>
          <t xml:space="preserve"> </t>
        </is>
      </c>
    </row>
    <row r="5">
      <c r="A5" s="3" t="inlineStr">
        <is>
          <t>Business Acquisition [Line Items]</t>
        </is>
      </c>
      <c r="B5" s="4" t="inlineStr">
        <is>
          <t xml:space="preserve"> </t>
        </is>
      </c>
    </row>
    <row r="6">
      <c r="A6" s="4" t="inlineStr">
        <is>
          <t>Share price per share | $ / shares</t>
        </is>
      </c>
      <c r="B6" s="7" t="n">
        <v>34.28</v>
      </c>
    </row>
    <row r="7">
      <c r="A7" s="4" t="inlineStr">
        <is>
          <t>Transaction value for common stock and cash | $</t>
        </is>
      </c>
      <c r="B7" s="6" t="n">
        <v>27</v>
      </c>
    </row>
    <row r="8">
      <c r="A8" s="4" t="inlineStr">
        <is>
          <t>Number of shares elect to receive in merger agreement | shares</t>
        </is>
      </c>
      <c r="B8" s="10" t="n">
        <v>0.6597</v>
      </c>
    </row>
    <row r="9">
      <c r="A9" s="4" t="inlineStr">
        <is>
          <t>Share price | $ / shares</t>
        </is>
      </c>
      <c r="B9" s="6" t="n">
        <v>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to Stockholder's Equity (Parenthetical) (Unaudited) - $ / shares</t>
        </is>
      </c>
      <c r="B1" s="2" t="inlineStr">
        <is>
          <t>3 Months Ended</t>
        </is>
      </c>
    </row>
    <row r="2">
      <c r="B2" s="2" t="inlineStr">
        <is>
          <t>Jun. 30, 2022</t>
        </is>
      </c>
      <c r="C2" s="2" t="inlineStr">
        <is>
          <t>Mar. 31, 2022</t>
        </is>
      </c>
      <c r="D2" s="2" t="inlineStr">
        <is>
          <t>Jun. 30, 2021</t>
        </is>
      </c>
      <c r="E2" s="2" t="inlineStr">
        <is>
          <t>Mar. 31, 2021</t>
        </is>
      </c>
    </row>
    <row r="3">
      <c r="A3" s="4" t="inlineStr">
        <is>
          <t>Cash dividends declared, per share</t>
        </is>
      </c>
      <c r="B3" s="9" t="n">
        <v>0.2025</v>
      </c>
      <c r="C3" s="7" t="n">
        <v>0.19</v>
      </c>
      <c r="D3" s="9" t="n">
        <v>0.17</v>
      </c>
      <c r="E3" s="7" t="n">
        <v>0.17</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Issuance of shares of restricted stock, Shares</t>
        </is>
      </c>
      <c r="B5" s="4" t="inlineStr">
        <is>
          <t xml:space="preserve"> </t>
        </is>
      </c>
      <c r="C5" s="5" t="n">
        <v>500</v>
      </c>
      <c r="D5" s="4" t="inlineStr">
        <is>
          <t xml:space="preserve"> </t>
        </is>
      </c>
      <c r="E5" s="5" t="n">
        <v>750</v>
      </c>
    </row>
    <row r="6">
      <c r="A6" s="4" t="inlineStr">
        <is>
          <t>Issuance of shares of restricted stock, forfeitures</t>
        </is>
      </c>
      <c r="B6" s="5" t="n">
        <v>1750</v>
      </c>
      <c r="C6" s="5" t="n">
        <v>650</v>
      </c>
      <c r="D6" s="5" t="n">
        <v>1975</v>
      </c>
      <c r="E6" s="5" t="n">
        <v>6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6373</v>
      </c>
      <c r="E4" s="6" t="n">
        <v>9892</v>
      </c>
      <c r="F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1418</v>
      </c>
      <c r="E6" s="5" t="n">
        <v>1360</v>
      </c>
      <c r="F6" s="4" t="inlineStr">
        <is>
          <t xml:space="preserve"> </t>
        </is>
      </c>
    </row>
    <row r="7">
      <c r="A7" s="4" t="inlineStr">
        <is>
          <t>Amortization of premiums on available-for-sale securities, net</t>
        </is>
      </c>
      <c r="B7" s="4" t="inlineStr">
        <is>
          <t xml:space="preserve"> </t>
        </is>
      </c>
      <c r="C7" s="4" t="inlineStr">
        <is>
          <t xml:space="preserve"> </t>
        </is>
      </c>
      <c r="D7" s="5" t="n">
        <v>1108</v>
      </c>
      <c r="E7" s="5" t="n">
        <v>1044</v>
      </c>
      <c r="F7" s="4" t="inlineStr">
        <is>
          <t xml:space="preserve"> </t>
        </is>
      </c>
    </row>
    <row r="8">
      <c r="A8" s="4" t="inlineStr">
        <is>
          <t>Servicing rights amortization and impairment</t>
        </is>
      </c>
      <c r="B8" s="6" t="n">
        <v>59</v>
      </c>
      <c r="C8" s="6" t="n">
        <v>524</v>
      </c>
      <c r="D8" s="5" t="n">
        <v>85</v>
      </c>
      <c r="E8" s="5" t="n">
        <v>1029</v>
      </c>
      <c r="F8" s="4" t="inlineStr">
        <is>
          <t xml:space="preserve"> </t>
        </is>
      </c>
    </row>
    <row r="9">
      <c r="A9" s="4" t="inlineStr">
        <is>
          <t>Amortization of core deposit intangible</t>
        </is>
      </c>
      <c r="B9" s="4" t="inlineStr">
        <is>
          <t xml:space="preserve"> </t>
        </is>
      </c>
      <c r="C9" s="4" t="inlineStr">
        <is>
          <t xml:space="preserve"> </t>
        </is>
      </c>
      <c r="D9" s="5" t="n">
        <v>398</v>
      </c>
      <c r="E9" s="5" t="n">
        <v>303</v>
      </c>
      <c r="F9" s="4" t="inlineStr">
        <is>
          <t xml:space="preserve"> </t>
        </is>
      </c>
    </row>
    <row r="10">
      <c r="A10" s="4" t="inlineStr">
        <is>
          <t>Amortization of customer list intangible</t>
        </is>
      </c>
      <c r="B10" s="4" t="inlineStr">
        <is>
          <t xml:space="preserve"> </t>
        </is>
      </c>
      <c r="C10" s="4" t="inlineStr">
        <is>
          <t xml:space="preserve"> </t>
        </is>
      </c>
      <c r="D10" s="5" t="n">
        <v>61</v>
      </c>
      <c r="E10" s="5" t="n">
        <v>61</v>
      </c>
      <c r="F10" s="4" t="inlineStr">
        <is>
          <t xml:space="preserve"> </t>
        </is>
      </c>
    </row>
    <row r="11">
      <c r="A11" s="4" t="inlineStr">
        <is>
          <t>Net amortization (accretion) of fair value adjustments</t>
        </is>
      </c>
      <c r="B11" s="4" t="inlineStr">
        <is>
          <t xml:space="preserve"> </t>
        </is>
      </c>
      <c r="C11" s="4" t="inlineStr">
        <is>
          <t xml:space="preserve"> </t>
        </is>
      </c>
      <c r="D11" s="5" t="n">
        <v>-2070</v>
      </c>
      <c r="E11" s="5" t="n">
        <v>3</v>
      </c>
      <c r="F11" s="4" t="inlineStr">
        <is>
          <t xml:space="preserve"> </t>
        </is>
      </c>
    </row>
    <row r="12">
      <c r="A12" s="4" t="inlineStr">
        <is>
          <t>Amortization of subordinated note issuance costs</t>
        </is>
      </c>
      <c r="B12" s="4" t="inlineStr">
        <is>
          <t xml:space="preserve"> </t>
        </is>
      </c>
      <c r="C12" s="4" t="inlineStr">
        <is>
          <t xml:space="preserve"> </t>
        </is>
      </c>
      <c r="D12" s="5" t="n">
        <v>57</v>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5" t="n">
        <v>432</v>
      </c>
      <c r="E13" s="5" t="n">
        <v>396</v>
      </c>
      <c r="F13" s="4" t="inlineStr">
        <is>
          <t xml:space="preserve"> </t>
        </is>
      </c>
    </row>
    <row r="14">
      <c r="A14" s="4" t="inlineStr">
        <is>
          <t>Director stock award</t>
        </is>
      </c>
      <c r="B14" s="4" t="inlineStr">
        <is>
          <t xml:space="preserve"> </t>
        </is>
      </c>
      <c r="C14" s="4" t="inlineStr">
        <is>
          <t xml:space="preserve"> </t>
        </is>
      </c>
      <c r="D14" s="5" t="n">
        <v>120</v>
      </c>
      <c r="E14" s="5" t="n">
        <v>71</v>
      </c>
      <c r="F14" s="4" t="inlineStr">
        <is>
          <t xml:space="preserve"> </t>
        </is>
      </c>
    </row>
    <row r="15">
      <c r="A15" s="4" t="inlineStr">
        <is>
          <t>Provision for loan loss</t>
        </is>
      </c>
      <c r="B15" s="5" t="n">
        <v>1628</v>
      </c>
      <c r="C15" s="5" t="n">
        <v>641</v>
      </c>
      <c r="D15" s="5" t="n">
        <v>2208</v>
      </c>
      <c r="E15" s="5" t="n">
        <v>2341</v>
      </c>
      <c r="F15" s="6" t="n">
        <v>3444</v>
      </c>
    </row>
    <row r="16">
      <c r="A16" s="4" t="inlineStr">
        <is>
          <t>Gain on sale of loans held for sale</t>
        </is>
      </c>
      <c r="B16" s="5" t="n">
        <v>-164</v>
      </c>
      <c r="C16" s="5" t="n">
        <v>-955</v>
      </c>
      <c r="D16" s="5" t="n">
        <v>-861</v>
      </c>
      <c r="E16" s="5" t="n">
        <v>-2001</v>
      </c>
      <c r="F16" s="4" t="inlineStr">
        <is>
          <t xml:space="preserve"> </t>
        </is>
      </c>
    </row>
    <row r="17">
      <c r="A17" s="4" t="inlineStr">
        <is>
          <t>Originations of loans held for sale</t>
        </is>
      </c>
      <c r="B17" s="4" t="inlineStr">
        <is>
          <t xml:space="preserve"> </t>
        </is>
      </c>
      <c r="C17" s="4" t="inlineStr">
        <is>
          <t xml:space="preserve"> </t>
        </is>
      </c>
      <c r="D17" s="5" t="n">
        <v>-47063</v>
      </c>
      <c r="E17" s="5" t="n">
        <v>-65018</v>
      </c>
      <c r="F17" s="4" t="inlineStr">
        <is>
          <t xml:space="preserve"> </t>
        </is>
      </c>
    </row>
    <row r="18">
      <c r="A18" s="4" t="inlineStr">
        <is>
          <t>Proceeds from sale of loans held for sale</t>
        </is>
      </c>
      <c r="B18" s="4" t="inlineStr">
        <is>
          <t xml:space="preserve"> </t>
        </is>
      </c>
      <c r="C18" s="4" t="inlineStr">
        <is>
          <t xml:space="preserve"> </t>
        </is>
      </c>
      <c r="D18" s="5" t="n">
        <v>51408</v>
      </c>
      <c r="E18" s="5" t="n">
        <v>66718</v>
      </c>
      <c r="F18" s="4" t="inlineStr">
        <is>
          <t xml:space="preserve"> </t>
        </is>
      </c>
    </row>
    <row r="19">
      <c r="A19" s="4" t="inlineStr">
        <is>
          <t>(Gain) Loss on sale of other assets owned</t>
        </is>
      </c>
      <c r="B19" s="5" t="n">
        <v>-266</v>
      </c>
      <c r="C19" s="5" t="n">
        <v>227</v>
      </c>
      <c r="D19" s="5" t="n">
        <v>-271</v>
      </c>
      <c r="E19" s="5" t="n">
        <v>202</v>
      </c>
      <c r="F19" s="4" t="inlineStr">
        <is>
          <t xml:space="preserve"> </t>
        </is>
      </c>
    </row>
    <row r="20">
      <c r="A20" s="4" t="inlineStr">
        <is>
          <t>Gain on sales of securities available-for-sale</t>
        </is>
      </c>
      <c r="B20" s="4" t="inlineStr">
        <is>
          <t xml:space="preserve"> </t>
        </is>
      </c>
      <c r="C20" s="4" t="inlineStr">
        <is>
          <t xml:space="preserve"> </t>
        </is>
      </c>
      <c r="D20" s="4" t="inlineStr">
        <is>
          <t xml:space="preserve"> </t>
        </is>
      </c>
      <c r="E20" s="5" t="n">
        <v>-293</v>
      </c>
      <c r="F20" s="4" t="inlineStr">
        <is>
          <t xml:space="preserve"> </t>
        </is>
      </c>
    </row>
    <row r="21">
      <c r="A21" s="4" t="inlineStr">
        <is>
          <t>Increase in cash surrender value of bank owned life insurance</t>
        </is>
      </c>
      <c r="B21" s="4" t="inlineStr">
        <is>
          <t xml:space="preserve"> </t>
        </is>
      </c>
      <c r="C21" s="4" t="inlineStr">
        <is>
          <t xml:space="preserve"> </t>
        </is>
      </c>
      <c r="D21" s="5" t="n">
        <v>-316</v>
      </c>
      <c r="E21" s="5" t="n">
        <v>-296</v>
      </c>
      <c r="F21" s="4" t="inlineStr">
        <is>
          <t xml:space="preserve"> </t>
        </is>
      </c>
    </row>
    <row r="22">
      <c r="A22" s="4" t="inlineStr">
        <is>
          <t>Change in other assets and other liabilities, net</t>
        </is>
      </c>
      <c r="B22" s="4" t="inlineStr">
        <is>
          <t xml:space="preserve"> </t>
        </is>
      </c>
      <c r="C22" s="4" t="inlineStr">
        <is>
          <t xml:space="preserve"> </t>
        </is>
      </c>
      <c r="D22" s="5" t="n">
        <v>-652</v>
      </c>
      <c r="E22" s="5" t="n">
        <v>-2779</v>
      </c>
      <c r="F22" s="4" t="inlineStr">
        <is>
          <t xml:space="preserve"> </t>
        </is>
      </c>
    </row>
    <row r="23">
      <c r="A23" s="4" t="inlineStr">
        <is>
          <t>Net cash provided by operating activities</t>
        </is>
      </c>
      <c r="B23" s="4" t="inlineStr">
        <is>
          <t xml:space="preserve"> </t>
        </is>
      </c>
      <c r="C23" s="4" t="inlineStr">
        <is>
          <t xml:space="preserve"> </t>
        </is>
      </c>
      <c r="D23" s="5" t="n">
        <v>22435</v>
      </c>
      <c r="E23" s="5" t="n">
        <v>13033</v>
      </c>
      <c r="F23" s="4" t="inlineStr">
        <is>
          <t xml:space="preserve"> </t>
        </is>
      </c>
    </row>
    <row r="24">
      <c r="A24" s="3" t="inlineStr">
        <is>
          <t>Activity in available-for-sale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turities, prepayments and calls</t>
        </is>
      </c>
      <c r="B25" s="4" t="inlineStr">
        <is>
          <t xml:space="preserve"> </t>
        </is>
      </c>
      <c r="C25" s="4" t="inlineStr">
        <is>
          <t xml:space="preserve"> </t>
        </is>
      </c>
      <c r="D25" s="5" t="n">
        <v>19479</v>
      </c>
      <c r="E25" s="5" t="n">
        <v>30084</v>
      </c>
      <c r="F25" s="4" t="inlineStr">
        <is>
          <t xml:space="preserve"> </t>
        </is>
      </c>
    </row>
    <row r="26">
      <c r="A26" s="4" t="inlineStr">
        <is>
          <t>Sales</t>
        </is>
      </c>
      <c r="B26" s="4" t="inlineStr">
        <is>
          <t xml:space="preserve"> </t>
        </is>
      </c>
      <c r="C26" s="4" t="inlineStr">
        <is>
          <t xml:space="preserve"> </t>
        </is>
      </c>
      <c r="D26" s="4" t="inlineStr">
        <is>
          <t xml:space="preserve"> </t>
        </is>
      </c>
      <c r="E26" s="5" t="n">
        <v>9291</v>
      </c>
      <c r="F26" s="4" t="inlineStr">
        <is>
          <t xml:space="preserve"> </t>
        </is>
      </c>
    </row>
    <row r="27">
      <c r="A27" s="4" t="inlineStr">
        <is>
          <t>Purchases</t>
        </is>
      </c>
      <c r="B27" s="4" t="inlineStr">
        <is>
          <t xml:space="preserve"> </t>
        </is>
      </c>
      <c r="C27" s="4" t="inlineStr">
        <is>
          <t xml:space="preserve"> </t>
        </is>
      </c>
      <c r="D27" s="5" t="n">
        <v>-25884</v>
      </c>
      <c r="E27" s="5" t="n">
        <v>-115815</v>
      </c>
      <c r="F27" s="4" t="inlineStr">
        <is>
          <t xml:space="preserve"> </t>
        </is>
      </c>
    </row>
    <row r="28">
      <c r="A28" s="3" t="inlineStr">
        <is>
          <t>Activity in other securities, at cos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s</t>
        </is>
      </c>
      <c r="B29" s="4" t="inlineStr">
        <is>
          <t xml:space="preserve"> </t>
        </is>
      </c>
      <c r="C29" s="4" t="inlineStr">
        <is>
          <t xml:space="preserve"> </t>
        </is>
      </c>
      <c r="D29" s="5" t="n">
        <v>-573</v>
      </c>
      <c r="E29" s="5" t="n">
        <v>-199</v>
      </c>
      <c r="F29" s="4" t="inlineStr">
        <is>
          <t xml:space="preserve"> </t>
        </is>
      </c>
    </row>
    <row r="30">
      <c r="A30" s="4" t="inlineStr">
        <is>
          <t>Change in interest-bearing time deposits</t>
        </is>
      </c>
      <c r="B30" s="4" t="inlineStr">
        <is>
          <t xml:space="preserve"> </t>
        </is>
      </c>
      <c r="C30" s="4" t="inlineStr">
        <is>
          <t xml:space="preserve"> </t>
        </is>
      </c>
      <c r="D30" s="5" t="n">
        <v>4229</v>
      </c>
      <c r="E30" s="5" t="n">
        <v>6282</v>
      </c>
      <c r="F30" s="4" t="inlineStr">
        <is>
          <t xml:space="preserve"> </t>
        </is>
      </c>
    </row>
    <row r="31">
      <c r="A31" s="4" t="inlineStr">
        <is>
          <t>Proceeds from sale of other assets owned</t>
        </is>
      </c>
      <c r="B31" s="4" t="inlineStr">
        <is>
          <t xml:space="preserve"> </t>
        </is>
      </c>
      <c r="C31" s="4" t="inlineStr">
        <is>
          <t xml:space="preserve"> </t>
        </is>
      </c>
      <c r="D31" s="5" t="n">
        <v>430</v>
      </c>
      <c r="E31" s="5" t="n">
        <v>147</v>
      </c>
      <c r="F31" s="4" t="inlineStr">
        <is>
          <t xml:space="preserve"> </t>
        </is>
      </c>
    </row>
    <row r="32">
      <c r="A32" s="4" t="inlineStr">
        <is>
          <t>Additions to premises and equipment</t>
        </is>
      </c>
      <c r="B32" s="4" t="inlineStr">
        <is>
          <t xml:space="preserve"> </t>
        </is>
      </c>
      <c r="C32" s="4" t="inlineStr">
        <is>
          <t xml:space="preserve"> </t>
        </is>
      </c>
      <c r="D32" s="5" t="n">
        <v>-984</v>
      </c>
      <c r="E32" s="5" t="n">
        <v>-976</v>
      </c>
      <c r="F32" s="4" t="inlineStr">
        <is>
          <t xml:space="preserve"> </t>
        </is>
      </c>
    </row>
    <row r="33">
      <c r="A33" s="4" t="inlineStr">
        <is>
          <t>Loan originations and principal collections, net</t>
        </is>
      </c>
      <c r="B33" s="4" t="inlineStr">
        <is>
          <t xml:space="preserve"> </t>
        </is>
      </c>
      <c r="C33" s="4" t="inlineStr">
        <is>
          <t xml:space="preserve"> </t>
        </is>
      </c>
      <c r="D33" s="5" t="n">
        <v>-176649</v>
      </c>
      <c r="E33" s="5" t="n">
        <v>-104021</v>
      </c>
      <c r="F33" s="4" t="inlineStr">
        <is>
          <t xml:space="preserve"> </t>
        </is>
      </c>
    </row>
    <row r="34">
      <c r="A34" s="4" t="inlineStr">
        <is>
          <t>Net cash used in investing activities</t>
        </is>
      </c>
      <c r="B34" s="4" t="inlineStr">
        <is>
          <t xml:space="preserve"> </t>
        </is>
      </c>
      <c r="C34" s="4" t="inlineStr">
        <is>
          <t xml:space="preserve"> </t>
        </is>
      </c>
      <c r="D34" s="5" t="n">
        <v>-179952</v>
      </c>
      <c r="E34" s="5" t="n">
        <v>-174979</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change in deposits</t>
        </is>
      </c>
      <c r="B36" s="4" t="inlineStr">
        <is>
          <t xml:space="preserve"> </t>
        </is>
      </c>
      <c r="C36" s="4" t="inlineStr">
        <is>
          <t xml:space="preserve"> </t>
        </is>
      </c>
      <c r="D36" s="5" t="n">
        <v>31823</v>
      </c>
      <c r="E36" s="5" t="n">
        <v>141875</v>
      </c>
      <c r="F36" s="4" t="inlineStr">
        <is>
          <t xml:space="preserve"> </t>
        </is>
      </c>
    </row>
    <row r="37">
      <c r="A37" s="4" t="inlineStr">
        <is>
          <t>Net change in federal funds purchased and securities sold under agreements to repurchase</t>
        </is>
      </c>
      <c r="B37" s="4" t="inlineStr">
        <is>
          <t xml:space="preserve"> </t>
        </is>
      </c>
      <c r="C37" s="4" t="inlineStr">
        <is>
          <t xml:space="preserve"> </t>
        </is>
      </c>
      <c r="D37" s="5" t="n">
        <v>42676</v>
      </c>
      <c r="E37" s="5" t="n">
        <v>-357</v>
      </c>
      <c r="F37" s="4" t="inlineStr">
        <is>
          <t xml:space="preserve"> </t>
        </is>
      </c>
    </row>
    <row r="38">
      <c r="A38" s="4" t="inlineStr">
        <is>
          <t>Proceeds from FHLB advances</t>
        </is>
      </c>
      <c r="B38" s="4" t="inlineStr">
        <is>
          <t xml:space="preserve"> </t>
        </is>
      </c>
      <c r="C38" s="4" t="inlineStr">
        <is>
          <t xml:space="preserve"> </t>
        </is>
      </c>
      <c r="D38" s="5" t="n">
        <v>20000</v>
      </c>
      <c r="E38" s="4" t="inlineStr">
        <is>
          <t xml:space="preserve"> </t>
        </is>
      </c>
      <c r="F38" s="4" t="inlineStr">
        <is>
          <t xml:space="preserve"> </t>
        </is>
      </c>
    </row>
    <row r="39">
      <c r="A39" s="4" t="inlineStr">
        <is>
          <t>Repayment of FHLB advances</t>
        </is>
      </c>
      <c r="B39" s="4" t="inlineStr">
        <is>
          <t xml:space="preserve"> </t>
        </is>
      </c>
      <c r="C39" s="4" t="inlineStr">
        <is>
          <t xml:space="preserve"> </t>
        </is>
      </c>
      <c r="D39" s="5" t="n">
        <v>-1388</v>
      </c>
      <c r="E39" s="5" t="n">
        <v>-157</v>
      </c>
      <c r="F39" s="4" t="inlineStr">
        <is>
          <t xml:space="preserve"> </t>
        </is>
      </c>
    </row>
    <row r="40">
      <c r="A40" s="4" t="inlineStr">
        <is>
          <t>Repayment of other borrowings</t>
        </is>
      </c>
      <c r="B40" s="4" t="inlineStr">
        <is>
          <t xml:space="preserve"> </t>
        </is>
      </c>
      <c r="C40" s="4" t="inlineStr">
        <is>
          <t xml:space="preserve"> </t>
        </is>
      </c>
      <c r="D40" s="5" t="n">
        <v>-40000</v>
      </c>
      <c r="E40" s="4" t="inlineStr">
        <is>
          <t xml:space="preserve"> </t>
        </is>
      </c>
      <c r="F40" s="4" t="inlineStr">
        <is>
          <t xml:space="preserve"> </t>
        </is>
      </c>
    </row>
    <row r="41">
      <c r="A41" s="4" t="inlineStr">
        <is>
          <t>Purchase of treasury stock</t>
        </is>
      </c>
      <c r="B41" s="4" t="inlineStr">
        <is>
          <t xml:space="preserve"> </t>
        </is>
      </c>
      <c r="C41" s="4" t="inlineStr">
        <is>
          <t xml:space="preserve"> </t>
        </is>
      </c>
      <c r="D41" s="5" t="n">
        <v>-54</v>
      </c>
      <c r="E41" s="5" t="n">
        <v>-224</v>
      </c>
      <c r="F41" s="4" t="inlineStr">
        <is>
          <t xml:space="preserve"> </t>
        </is>
      </c>
    </row>
    <row r="42">
      <c r="A42" s="4" t="inlineStr">
        <is>
          <t>Cash dividends paid on common stock</t>
        </is>
      </c>
      <c r="B42" s="4" t="inlineStr">
        <is>
          <t xml:space="preserve"> </t>
        </is>
      </c>
      <c r="C42" s="4" t="inlineStr">
        <is>
          <t xml:space="preserve"> </t>
        </is>
      </c>
      <c r="D42" s="5" t="n">
        <v>-4924</v>
      </c>
      <c r="E42" s="5" t="n">
        <v>-3778</v>
      </c>
      <c r="F42" s="4" t="inlineStr">
        <is>
          <t xml:space="preserve"> </t>
        </is>
      </c>
    </row>
    <row r="43">
      <c r="A43" s="4" t="inlineStr">
        <is>
          <t>Net cash provided by financing activities</t>
        </is>
      </c>
      <c r="B43" s="4" t="inlineStr">
        <is>
          <t xml:space="preserve"> </t>
        </is>
      </c>
      <c r="C43" s="4" t="inlineStr">
        <is>
          <t xml:space="preserve"> </t>
        </is>
      </c>
      <c r="D43" s="5" t="n">
        <v>48133</v>
      </c>
      <c r="E43" s="5" t="n">
        <v>137359</v>
      </c>
      <c r="F43" s="4" t="inlineStr">
        <is>
          <t xml:space="preserve"> </t>
        </is>
      </c>
    </row>
    <row r="44">
      <c r="A44" s="4" t="inlineStr">
        <is>
          <t>Net Decrease in Cash and Cash Equivalents</t>
        </is>
      </c>
      <c r="B44" s="4" t="inlineStr">
        <is>
          <t xml:space="preserve"> </t>
        </is>
      </c>
      <c r="C44" s="4" t="inlineStr">
        <is>
          <t xml:space="preserve"> </t>
        </is>
      </c>
      <c r="D44" s="5" t="n">
        <v>-109384</v>
      </c>
      <c r="E44" s="5" t="n">
        <v>-24587</v>
      </c>
      <c r="F44" s="4" t="inlineStr">
        <is>
          <t xml:space="preserve"> </t>
        </is>
      </c>
    </row>
    <row r="45">
      <c r="A45" s="4" t="inlineStr">
        <is>
          <t>Cash and Cash Equivalents - Beginning of year</t>
        </is>
      </c>
      <c r="B45" s="4" t="inlineStr">
        <is>
          <t xml:space="preserve"> </t>
        </is>
      </c>
      <c r="C45" s="4" t="inlineStr">
        <is>
          <t xml:space="preserve"> </t>
        </is>
      </c>
      <c r="D45" s="5" t="n">
        <v>180823</v>
      </c>
      <c r="E45" s="5" t="n">
        <v>175706</v>
      </c>
      <c r="F45" s="5" t="n">
        <v>175706</v>
      </c>
    </row>
    <row r="46">
      <c r="A46" s="4" t="inlineStr">
        <is>
          <t>Cash and Cash Equivalents - End of period</t>
        </is>
      </c>
      <c r="B46" s="6" t="n">
        <v>71439</v>
      </c>
      <c r="C46" s="6" t="n">
        <v>151119</v>
      </c>
      <c r="D46" s="5" t="n">
        <v>71439</v>
      </c>
      <c r="E46" s="5" t="n">
        <v>151119</v>
      </c>
      <c r="F46" s="6" t="n">
        <v>180823</v>
      </c>
    </row>
    <row r="47">
      <c r="A47" s="3" t="inlineStr">
        <is>
          <t>Supplemental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paid</t>
        </is>
      </c>
      <c r="B48" s="4" t="inlineStr">
        <is>
          <t xml:space="preserve"> </t>
        </is>
      </c>
      <c r="C48" s="4" t="inlineStr">
        <is>
          <t xml:space="preserve"> </t>
        </is>
      </c>
      <c r="D48" s="5" t="n">
        <v>5647</v>
      </c>
      <c r="E48" s="5" t="n">
        <v>3085</v>
      </c>
      <c r="F48" s="4" t="inlineStr">
        <is>
          <t xml:space="preserve"> </t>
        </is>
      </c>
    </row>
    <row r="49">
      <c r="A49" s="4" t="inlineStr">
        <is>
          <t>Income taxes paid</t>
        </is>
      </c>
      <c r="B49" s="4" t="inlineStr">
        <is>
          <t xml:space="preserve"> </t>
        </is>
      </c>
      <c r="C49" s="4" t="inlineStr">
        <is>
          <t xml:space="preserve"> </t>
        </is>
      </c>
      <c r="D49" s="5" t="n">
        <v>3060</v>
      </c>
      <c r="E49" s="5" t="n">
        <v>3520</v>
      </c>
      <c r="F49" s="4" t="inlineStr">
        <is>
          <t xml:space="preserve"> </t>
        </is>
      </c>
    </row>
    <row r="50">
      <c r="A50" s="3" t="inlineStr">
        <is>
          <t>Supplemental noncash disclos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ansfer of loans to other real estate owned</t>
        </is>
      </c>
      <c r="B51" s="4" t="inlineStr">
        <is>
          <t xml:space="preserve"> </t>
        </is>
      </c>
      <c r="C51" s="4" t="inlineStr">
        <is>
          <t xml:space="preserve"> </t>
        </is>
      </c>
      <c r="D51" s="4" t="inlineStr">
        <is>
          <t xml:space="preserve"> </t>
        </is>
      </c>
      <c r="E51" s="5" t="n">
        <v>209</v>
      </c>
      <c r="F51" s="4" t="inlineStr">
        <is>
          <t xml:space="preserve"> </t>
        </is>
      </c>
    </row>
    <row r="52">
      <c r="A52" s="4" t="inlineStr">
        <is>
          <t>Cash dividends declared not paid</t>
        </is>
      </c>
      <c r="B52" s="4" t="inlineStr">
        <is>
          <t xml:space="preserve"> </t>
        </is>
      </c>
      <c r="C52" s="4" t="inlineStr">
        <is>
          <t xml:space="preserve"> </t>
        </is>
      </c>
      <c r="D52" s="6" t="n">
        <v>2626</v>
      </c>
      <c r="E52" s="5" t="n">
        <v>1888</v>
      </c>
      <c r="F52" s="4" t="inlineStr">
        <is>
          <t xml:space="preserve"> </t>
        </is>
      </c>
    </row>
    <row r="53">
      <c r="A53" s="4" t="inlineStr">
        <is>
          <t>Ossian Financial Services, Inc.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tivity in other securities, at cos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quisition of Ossian Financial Services, Inc., net of cash received</t>
        </is>
      </c>
      <c r="B55" s="4" t="inlineStr">
        <is>
          <t xml:space="preserve"> </t>
        </is>
      </c>
      <c r="C55" s="4" t="inlineStr">
        <is>
          <t xml:space="preserve"> </t>
        </is>
      </c>
      <c r="D55" s="4" t="inlineStr">
        <is>
          <t xml:space="preserve"> </t>
        </is>
      </c>
      <c r="E55" s="5" t="n">
        <v>228</v>
      </c>
      <c r="F55" s="4" t="inlineStr">
        <is>
          <t xml:space="preserve"> </t>
        </is>
      </c>
    </row>
    <row r="56">
      <c r="A56" s="3" t="inlineStr">
        <is>
          <t>Supplemental noncash disclos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 of assets acquired</t>
        </is>
      </c>
      <c r="B57" s="4" t="inlineStr">
        <is>
          <t xml:space="preserve"> </t>
        </is>
      </c>
      <c r="C57" s="4" t="inlineStr">
        <is>
          <t xml:space="preserve"> </t>
        </is>
      </c>
      <c r="D57" s="4" t="inlineStr">
        <is>
          <t xml:space="preserve"> </t>
        </is>
      </c>
      <c r="E57" s="5" t="n">
        <v>137058</v>
      </c>
      <c r="F57" s="4" t="inlineStr">
        <is>
          <t xml:space="preserve"> </t>
        </is>
      </c>
    </row>
    <row r="58">
      <c r="A58" s="4" t="inlineStr">
        <is>
          <t>Cash paid for the capital stock</t>
        </is>
      </c>
      <c r="B58" s="4" t="inlineStr">
        <is>
          <t xml:space="preserve"> </t>
        </is>
      </c>
      <c r="C58" s="4" t="inlineStr">
        <is>
          <t xml:space="preserve"> </t>
        </is>
      </c>
      <c r="D58" s="4" t="inlineStr">
        <is>
          <t xml:space="preserve"> </t>
        </is>
      </c>
      <c r="E58" s="5" t="n">
        <v>20001</v>
      </c>
      <c r="F58" s="4" t="inlineStr">
        <is>
          <t xml:space="preserve"> </t>
        </is>
      </c>
    </row>
    <row r="59">
      <c r="A59" s="4" t="inlineStr">
        <is>
          <t>Liabilities assumed</t>
        </is>
      </c>
      <c r="B59" s="4" t="inlineStr">
        <is>
          <t xml:space="preserve"> </t>
        </is>
      </c>
      <c r="C59" s="4" t="inlineStr">
        <is>
          <t xml:space="preserve"> </t>
        </is>
      </c>
      <c r="D59" s="4" t="inlineStr">
        <is>
          <t xml:space="preserve"> </t>
        </is>
      </c>
      <c r="E59" s="6" t="n">
        <v>117057</v>
      </c>
      <c r="F5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Apr. 30, 2021 USD ($)</t>
        </is>
      </c>
    </row>
    <row r="2">
      <c r="A2" s="4" t="inlineStr">
        <is>
          <t>Ossian Financial Services, Inc. [Member]</t>
        </is>
      </c>
      <c r="B2" s="4" t="inlineStr">
        <is>
          <t xml:space="preserve"> </t>
        </is>
      </c>
    </row>
    <row r="3">
      <c r="A3" s="4" t="inlineStr">
        <is>
          <t>Purchase of assets</t>
        </is>
      </c>
      <c r="B3" s="6" t="n">
        <v>2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18:12:46Z</dcterms:created>
  <dcterms:modified xmlns:dcterms="http://purl.org/dc/terms/" xmlns:xsi="http://www.w3.org/2001/XMLSchema-instance" xsi:type="dcterms:W3CDTF">2022-07-26T18:12:46Z</dcterms:modified>
</cp:coreProperties>
</file>